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STRICTIONS ON CASH AND DUE FR" sheetId="10" state="visible" r:id="rId10"/>
    <sheet xmlns:r="http://schemas.openxmlformats.org/officeDocument/2006/relationships" name="SECURITIES" sheetId="11" state="visible" r:id="rId11"/>
    <sheet xmlns:r="http://schemas.openxmlformats.org/officeDocument/2006/relationships" name="LOANS AND ALLOWANCE FOR LOAN LO" sheetId="12" state="visible" r:id="rId12"/>
    <sheet xmlns:r="http://schemas.openxmlformats.org/officeDocument/2006/relationships" name="PREMISES AND EQUIPMENT" sheetId="13" state="visible" r:id="rId13"/>
    <sheet xmlns:r="http://schemas.openxmlformats.org/officeDocument/2006/relationships" name="GOODWILL AND INTANGIBLE ASSETS" sheetId="14" state="visible" r:id="rId14"/>
    <sheet xmlns:r="http://schemas.openxmlformats.org/officeDocument/2006/relationships" name="DEPOSITS" sheetId="15" state="visible" r:id="rId15"/>
    <sheet xmlns:r="http://schemas.openxmlformats.org/officeDocument/2006/relationships" name="SECURITIES SOLD UNDER AGREEMENT" sheetId="16" state="visible" r:id="rId16"/>
    <sheet xmlns:r="http://schemas.openxmlformats.org/officeDocument/2006/relationships" name="FEDERAL HOME LOAN BANK TERM ADV" sheetId="17" state="visible" r:id="rId17"/>
    <sheet xmlns:r="http://schemas.openxmlformats.org/officeDocument/2006/relationships" name="DERIVATIVES" sheetId="18" state="visible" r:id="rId18"/>
    <sheet xmlns:r="http://schemas.openxmlformats.org/officeDocument/2006/relationships" name="INCOME TAXES" sheetId="19" state="visible" r:id="rId19"/>
    <sheet xmlns:r="http://schemas.openxmlformats.org/officeDocument/2006/relationships" name="PENSION PLAN AND OTHER BENEFIT " sheetId="20" state="visible" r:id="rId20"/>
    <sheet xmlns:r="http://schemas.openxmlformats.org/officeDocument/2006/relationships" name="STOCK COMPENSATION"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PARENT COMPANY FINANCIAL INFORM" sheetId="24" state="visible" r:id="rId24"/>
    <sheet xmlns:r="http://schemas.openxmlformats.org/officeDocument/2006/relationships" name="FAIR VALUES" sheetId="25" state="visible" r:id="rId25"/>
    <sheet xmlns:r="http://schemas.openxmlformats.org/officeDocument/2006/relationships" name="REGULATORY CAPITAL REQUIREMENTS" sheetId="26" state="visible" r:id="rId26"/>
    <sheet xmlns:r="http://schemas.openxmlformats.org/officeDocument/2006/relationships" name="ACCUMULATED OTHER COMPREHENSIVE" sheetId="27" state="visible" r:id="rId27"/>
    <sheet xmlns:r="http://schemas.openxmlformats.org/officeDocument/2006/relationships" name="SEGMENT REPORTING" sheetId="28" state="visible" r:id="rId28"/>
    <sheet xmlns:r="http://schemas.openxmlformats.org/officeDocument/2006/relationships" name="SUMMARY OF SIGNIFICANT ACCOUN29" sheetId="29" state="visible" r:id="rId29"/>
    <sheet xmlns:r="http://schemas.openxmlformats.org/officeDocument/2006/relationships" name="SECURITIES (Tables)" sheetId="30" state="visible" r:id="rId30"/>
    <sheet xmlns:r="http://schemas.openxmlformats.org/officeDocument/2006/relationships" name="LOANS AND ALLOWANCE FOR LOAN 31" sheetId="31" state="visible" r:id="rId31"/>
    <sheet xmlns:r="http://schemas.openxmlformats.org/officeDocument/2006/relationships" name="PREMISES AND EQUIPMENT (Tables)" sheetId="32" state="visible" r:id="rId32"/>
    <sheet xmlns:r="http://schemas.openxmlformats.org/officeDocument/2006/relationships" name="GOODWILL AND INTANGIBLE ASSETS " sheetId="33" state="visible" r:id="rId33"/>
    <sheet xmlns:r="http://schemas.openxmlformats.org/officeDocument/2006/relationships" name="DEPOSITS (Tables)" sheetId="34" state="visible" r:id="rId34"/>
    <sheet xmlns:r="http://schemas.openxmlformats.org/officeDocument/2006/relationships" name="SECURITIES SOLD UNDER AGREEME35" sheetId="35" state="visible" r:id="rId35"/>
    <sheet xmlns:r="http://schemas.openxmlformats.org/officeDocument/2006/relationships" name="FEDERAL HOME LOAN BANK TERM A36" sheetId="36" state="visible" r:id="rId36"/>
    <sheet xmlns:r="http://schemas.openxmlformats.org/officeDocument/2006/relationships" name="DERIVATIVES (Tables)" sheetId="37" state="visible" r:id="rId37"/>
    <sheet xmlns:r="http://schemas.openxmlformats.org/officeDocument/2006/relationships" name="INCOME TAXES (Tables)" sheetId="38" state="visible" r:id="rId38"/>
    <sheet xmlns:r="http://schemas.openxmlformats.org/officeDocument/2006/relationships" name="PENSION PLAN AND OTHER BENEFI39" sheetId="39" state="visible" r:id="rId39"/>
    <sheet xmlns:r="http://schemas.openxmlformats.org/officeDocument/2006/relationships" name="STOCK COMPENSATION (Tables)" sheetId="40" state="visible" r:id="rId40"/>
    <sheet xmlns:r="http://schemas.openxmlformats.org/officeDocument/2006/relationships" name="RELATED PARTY TRANSACTIONS (Tab" sheetId="41" state="visible" r:id="rId41"/>
    <sheet xmlns:r="http://schemas.openxmlformats.org/officeDocument/2006/relationships" name="COMMITMENTS AND CONTINGENCIES (" sheetId="42" state="visible" r:id="rId42"/>
    <sheet xmlns:r="http://schemas.openxmlformats.org/officeDocument/2006/relationships" name="PARENT COMPANY FINANCIAL INFO43" sheetId="43" state="visible" r:id="rId43"/>
    <sheet xmlns:r="http://schemas.openxmlformats.org/officeDocument/2006/relationships" name="FAIR VALUES (Tables)" sheetId="44" state="visible" r:id="rId44"/>
    <sheet xmlns:r="http://schemas.openxmlformats.org/officeDocument/2006/relationships" name="REGULATORY CAPITAL REQUIREMEN45" sheetId="45" state="visible" r:id="rId45"/>
    <sheet xmlns:r="http://schemas.openxmlformats.org/officeDocument/2006/relationships" name="ACCUMULATED OTHER COMPREHENSI46" sheetId="46" state="visible" r:id="rId46"/>
    <sheet xmlns:r="http://schemas.openxmlformats.org/officeDocument/2006/relationships" name="SEGMENT REPORTING (Tables)"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RESTRICTIONS ON CASH AND DUE 53" sheetId="53" state="visible" r:id="rId53"/>
    <sheet xmlns:r="http://schemas.openxmlformats.org/officeDocument/2006/relationships" name="SECURITIES - Securities availab" sheetId="54" state="visible" r:id="rId54"/>
    <sheet xmlns:r="http://schemas.openxmlformats.org/officeDocument/2006/relationships" name="SECURITIES - Securitites held t" sheetId="55" state="visible" r:id="rId55"/>
    <sheet xmlns:r="http://schemas.openxmlformats.org/officeDocument/2006/relationships" name="SECURITIES - Investment securit" sheetId="56" state="visible" r:id="rId56"/>
    <sheet xmlns:r="http://schemas.openxmlformats.org/officeDocument/2006/relationships" name="SECURITIES - Other than tempora" sheetId="57" state="visible" r:id="rId57"/>
    <sheet xmlns:r="http://schemas.openxmlformats.org/officeDocument/2006/relationships" name="SECURITIES - Securities pledged" sheetId="58" state="visible" r:id="rId58"/>
    <sheet xmlns:r="http://schemas.openxmlformats.org/officeDocument/2006/relationships" name="LOANS AND ALLOWANCE FOR LOAN 59" sheetId="59" state="visible" r:id="rId59"/>
    <sheet xmlns:r="http://schemas.openxmlformats.org/officeDocument/2006/relationships" name="LOANS AND ALLOWANCE FOR LOAN 60" sheetId="60" state="visible" r:id="rId60"/>
    <sheet xmlns:r="http://schemas.openxmlformats.org/officeDocument/2006/relationships" name="LOANS AND ALLOWANCE FOR LOAN 61" sheetId="61" state="visible" r:id="rId61"/>
    <sheet xmlns:r="http://schemas.openxmlformats.org/officeDocument/2006/relationships" name="LOANS AND ALLOWANCE FOR LOAN 62" sheetId="62" state="visible" r:id="rId62"/>
    <sheet xmlns:r="http://schemas.openxmlformats.org/officeDocument/2006/relationships" name="LOANS AND ALLOWANCE FOR LOAN 63" sheetId="63" state="visible" r:id="rId63"/>
    <sheet xmlns:r="http://schemas.openxmlformats.org/officeDocument/2006/relationships" name="LOANS AND ALLOWANCE FOR LOAN 64" sheetId="64" state="visible" r:id="rId64"/>
    <sheet xmlns:r="http://schemas.openxmlformats.org/officeDocument/2006/relationships" name="PREMISES AND EQUIPMENT (Details" sheetId="65" state="visible" r:id="rId65"/>
    <sheet xmlns:r="http://schemas.openxmlformats.org/officeDocument/2006/relationships" name="GOODWILL AND INTANGIBLE ASSET66" sheetId="66" state="visible" r:id="rId66"/>
    <sheet xmlns:r="http://schemas.openxmlformats.org/officeDocument/2006/relationships" name="DEPOSITS (Details)" sheetId="67" state="visible" r:id="rId67"/>
    <sheet xmlns:r="http://schemas.openxmlformats.org/officeDocument/2006/relationships" name="SECURITIES SOLD UNDER AGREEME68" sheetId="68" state="visible" r:id="rId68"/>
    <sheet xmlns:r="http://schemas.openxmlformats.org/officeDocument/2006/relationships" name="FEDERAL HOME LOAN BANK TERM A69" sheetId="69" state="visible" r:id="rId69"/>
    <sheet xmlns:r="http://schemas.openxmlformats.org/officeDocument/2006/relationships" name="DERIVATIVES (Details)" sheetId="70" state="visible" r:id="rId70"/>
    <sheet xmlns:r="http://schemas.openxmlformats.org/officeDocument/2006/relationships" name="INCOME TAXES (Details)" sheetId="71" state="visible" r:id="rId71"/>
    <sheet xmlns:r="http://schemas.openxmlformats.org/officeDocument/2006/relationships" name="PENSION PLAN AND OTHER BENEFI72" sheetId="72" state="visible" r:id="rId72"/>
    <sheet xmlns:r="http://schemas.openxmlformats.org/officeDocument/2006/relationships" name="PENSION PLAN AND OTHER BENEFI73" sheetId="73" state="visible" r:id="rId73"/>
    <sheet xmlns:r="http://schemas.openxmlformats.org/officeDocument/2006/relationships" name="PENSION PLAN AND OTHER BENEFI74" sheetId="74" state="visible" r:id="rId74"/>
    <sheet xmlns:r="http://schemas.openxmlformats.org/officeDocument/2006/relationships" name="STOCK COMPENSATION (Details)" sheetId="75" state="visible" r:id="rId75"/>
    <sheet xmlns:r="http://schemas.openxmlformats.org/officeDocument/2006/relationships" name="RELATED PARTY TRANSACTIONS (Det" sheetId="76" state="visible" r:id="rId76"/>
    <sheet xmlns:r="http://schemas.openxmlformats.org/officeDocument/2006/relationships" name="COMMITMENTS AND CONTINGENCIES77" sheetId="77" state="visible" r:id="rId77"/>
    <sheet xmlns:r="http://schemas.openxmlformats.org/officeDocument/2006/relationships" name="PARENT COMPANY FINANCIAL INFO78" sheetId="78" state="visible" r:id="rId78"/>
    <sheet xmlns:r="http://schemas.openxmlformats.org/officeDocument/2006/relationships" name="FAIR VALUES (Details)" sheetId="79" state="visible" r:id="rId79"/>
    <sheet xmlns:r="http://schemas.openxmlformats.org/officeDocument/2006/relationships" name="FAIR VALUES - Quantitative Info" sheetId="80" state="visible" r:id="rId80"/>
    <sheet xmlns:r="http://schemas.openxmlformats.org/officeDocument/2006/relationships" name="FAIR VALUES - Carrying Amounts " sheetId="81" state="visible" r:id="rId81"/>
    <sheet xmlns:r="http://schemas.openxmlformats.org/officeDocument/2006/relationships" name="FAIR VALUES - Narrative (Detail" sheetId="82" state="visible" r:id="rId82"/>
    <sheet xmlns:r="http://schemas.openxmlformats.org/officeDocument/2006/relationships" name="FAIR VALUES FAIR VALUES - Unobs" sheetId="83" state="visible" r:id="rId83"/>
    <sheet xmlns:r="http://schemas.openxmlformats.org/officeDocument/2006/relationships" name="REGULATORY CAPITAL REQUIREMEN84" sheetId="84" state="visible" r:id="rId84"/>
    <sheet xmlns:r="http://schemas.openxmlformats.org/officeDocument/2006/relationships" name="ACCUMULATED OTHER COMPREHENSI85" sheetId="85" state="visible" r:id="rId85"/>
    <sheet xmlns:r="http://schemas.openxmlformats.org/officeDocument/2006/relationships" name="SEGMENT REPORTING (Details)" sheetId="86" state="visible" r:id="rId86"/>
  </sheets>
  <definedNames/>
  <calcPr calcId="124519" fullCalcOnLoad="1"/>
</workbook>
</file>

<file path=xl/sharedStrings.xml><?xml version="1.0" encoding="utf-8"?>
<sst xmlns="http://schemas.openxmlformats.org/spreadsheetml/2006/main" uniqueCount="1466">
  <si>
    <t>Document and Entity Information - USD ($)</t>
  </si>
  <si>
    <t>12 Months Ended</t>
  </si>
  <si>
    <t>Dec. 31, 2016</t>
  </si>
  <si>
    <t>Mar. 07, 2017</t>
  </si>
  <si>
    <t>Jun. 30, 2016</t>
  </si>
  <si>
    <t>Document and Entity Information [Abstract]</t>
  </si>
  <si>
    <t>Entity Registrant Name</t>
  </si>
  <si>
    <t>CHEMUNG FINANCIAL CORP</t>
  </si>
  <si>
    <t>Entity Central Index Key</t>
  </si>
  <si>
    <t>Current Fiscal Year End Date</t>
  </si>
  <si>
    <t>--12-31</t>
  </si>
  <si>
    <t>Entity Filer Category</t>
  </si>
  <si>
    <t>Accelerated Filer</t>
  </si>
  <si>
    <t>Document Type</t>
  </si>
  <si>
    <t>10-K</t>
  </si>
  <si>
    <t>Document Period End Date</t>
  </si>
  <si>
    <t>Dec. 31,
		2016</t>
  </si>
  <si>
    <t>Document Fiscal Year Focus</t>
  </si>
  <si>
    <t>Document Fiscal Period Focus</t>
  </si>
  <si>
    <t>FY</t>
  </si>
  <si>
    <t>Amendment Flag</t>
  </si>
  <si>
    <t>false</t>
  </si>
  <si>
    <t>Entity Well-known Seasoned Issuer</t>
  </si>
  <si>
    <t>No</t>
  </si>
  <si>
    <t>Entity Voluntary Filers</t>
  </si>
  <si>
    <t>Entity Current Reporting Status</t>
  </si>
  <si>
    <t>Yes</t>
  </si>
  <si>
    <t>Entity Public Float</t>
  </si>
  <si>
    <t>CONSOLIDATED BALANCE SHEETS - USD ($) $ in Thousands</t>
  </si>
  <si>
    <t>Dec. 31, 2015</t>
  </si>
  <si>
    <t>ASSETS</t>
  </si>
  <si>
    <t>Cash and due from financial institutions</t>
  </si>
  <si>
    <t>Interest-bearing deposits in other financial institutions</t>
  </si>
  <si>
    <t>Total cash and cash equivalents</t>
  </si>
  <si>
    <t>Trading assets, at fair value</t>
  </si>
  <si>
    <t>Securities available for sale, at estimated fair value</t>
  </si>
  <si>
    <t>Securities held to maturity, estimated fair value of $4,912 at December 31, 2016 and $4,822 at December 31, 2015</t>
  </si>
  <si>
    <t>FHLBNY and FRBNY Stock, at cost</t>
  </si>
  <si>
    <t>Loans, net of deferred loan fees</t>
  </si>
  <si>
    <t>Allowance for loan losses</t>
  </si>
  <si>
    <t>Loans, net</t>
  </si>
  <si>
    <t>Loans held for sale</t>
  </si>
  <si>
    <t>Premises and equipment, net</t>
  </si>
  <si>
    <t>Goodwill</t>
  </si>
  <si>
    <t>Other intangible assets, net</t>
  </si>
  <si>
    <t>Bank owned life insurance</t>
  </si>
  <si>
    <t>Accrued interest and other assets</t>
  </si>
  <si>
    <t>Total assets</t>
  </si>
  <si>
    <t>Deposits:</t>
  </si>
  <si>
    <t>Non-interest-bearing</t>
  </si>
  <si>
    <t>Interest-bearing</t>
  </si>
  <si>
    <t>Total deposits</t>
  </si>
  <si>
    <t>FHLBNY overnight advances</t>
  </si>
  <si>
    <t>Securities sold under agreements to repurchase</t>
  </si>
  <si>
    <t>FHLBNY term advances</t>
  </si>
  <si>
    <t>Long term capital lease obligation</t>
  </si>
  <si>
    <t>Dividends payable</t>
  </si>
  <si>
    <t>Accrued interest payable and other liabilities</t>
  </si>
  <si>
    <t>Total liabilities</t>
  </si>
  <si>
    <t>Shareholders' equity:</t>
  </si>
  <si>
    <t>Common stock, $.01 par value per share, 10,000,000 shares authorized; 5,310,076 issued at December 31, 2016 and December 31, 2015</t>
  </si>
  <si>
    <t>Additional-paid-in capital</t>
  </si>
  <si>
    <t>Retained earnings</t>
  </si>
  <si>
    <t>Treasury stock, at cost (597,843 shares at December 31, 2016; 641,721 shares at December 31, 2015)</t>
  </si>
  <si>
    <t>Accumulated other comprehensive loss</t>
  </si>
  <si>
    <t>Total shareholders' equity</t>
  </si>
  <si>
    <t>Total liabilities and shareholders' equity</t>
  </si>
  <si>
    <t>CONSOLIDATED BALANCE SHEETS (Parenthetical) - USD ($) $ in Thousands</t>
  </si>
  <si>
    <t>Securities held to maturity, estimated fair value</t>
  </si>
  <si>
    <t>Common stock, par value (in dollars per share)</t>
  </si>
  <si>
    <t>Common stock, shares authorized (in shares)</t>
  </si>
  <si>
    <t>Common stock, shares issued (in shares)</t>
  </si>
  <si>
    <t>Treasury stock, at cost (in shares)</t>
  </si>
  <si>
    <t>CONSOLIDATED STATEMENTS OF INCOME - USD ($) shares in Thousands, $ in Thousands</t>
  </si>
  <si>
    <t>Dec. 31, 2014</t>
  </si>
  <si>
    <t>Interest and Dividend Income:</t>
  </si>
  <si>
    <t>Loans, including fees</t>
  </si>
  <si>
    <t>Taxable securities</t>
  </si>
  <si>
    <t>Tax exempt securities</t>
  </si>
  <si>
    <t>Interest-bearing deposits</t>
  </si>
  <si>
    <t>Total interest and dividend income</t>
  </si>
  <si>
    <t>Interest Expense:</t>
  </si>
  <si>
    <t>Deposits</t>
  </si>
  <si>
    <t>Borrowed funds</t>
  </si>
  <si>
    <t>Total interest expense</t>
  </si>
  <si>
    <t>Net interest income</t>
  </si>
  <si>
    <t>Provision for loan losses</t>
  </si>
  <si>
    <t>Net interest income after provision for loan losses</t>
  </si>
  <si>
    <t>Other operating income:</t>
  </si>
  <si>
    <t>Wealth management group fee income</t>
  </si>
  <si>
    <t>Service charges on deposit accounts</t>
  </si>
  <si>
    <t>Interchange revenue from debit card transactions</t>
  </si>
  <si>
    <t>Net gains on securities transactions</t>
  </si>
  <si>
    <t>Net gain on sales of loans held for sale</t>
  </si>
  <si>
    <t>Net gains (losses) on sales of other real estate owned</t>
  </si>
  <si>
    <t>Income from bank owned life insurance</t>
  </si>
  <si>
    <t>Other</t>
  </si>
  <si>
    <t>Total other operating income</t>
  </si>
  <si>
    <t>Other operating expenses:</t>
  </si>
  <si>
    <t>Salaries and wages</t>
  </si>
  <si>
    <t>Pension and other employee benefits</t>
  </si>
  <si>
    <t>Net occupancy expenses</t>
  </si>
  <si>
    <t>Furniture and equipment expenses</t>
  </si>
  <si>
    <t>Data processing expense</t>
  </si>
  <si>
    <t>Professional services</t>
  </si>
  <si>
    <t>Legal accruals and settlements</t>
  </si>
  <si>
    <t>Amortization of intangible assets</t>
  </si>
  <si>
    <t>Marketing and advertising expense</t>
  </si>
  <si>
    <t>Other real estate owned expenses</t>
  </si>
  <si>
    <t>FDIC insurance</t>
  </si>
  <si>
    <t>Loan expense</t>
  </si>
  <si>
    <t>Merger and acquisition related expenses</t>
  </si>
  <si>
    <t>Total other operating expenses</t>
  </si>
  <si>
    <t>Income before income tax expense</t>
  </si>
  <si>
    <t>Income tax expense</t>
  </si>
  <si>
    <t>Net income</t>
  </si>
  <si>
    <t>Weighted average shares outstanding (in shares)</t>
  </si>
  <si>
    <t>Basic and diluted earnings per share (in dollars per share)</t>
  </si>
  <si>
    <t>CONSOLIDATED STATEMENTS OF COMPREHENSIVE INCOME (LOSS) - USD ($) $ in Thousands</t>
  </si>
  <si>
    <t>Statement of Comprehensive Income [Abstract]</t>
  </si>
  <si>
    <t>Other comprehensive income (loss):</t>
  </si>
  <si>
    <t>Unrealized holding (losses) gains on securities available for sale</t>
  </si>
  <si>
    <t>Reclassification adjustment gains realized in net income</t>
  </si>
  <si>
    <t>Net unrealized losses</t>
  </si>
  <si>
    <t>Tax effect</t>
  </si>
  <si>
    <t>Net of tax amount</t>
  </si>
  <si>
    <t>Change in funded status of defined benefit pension plan and other benefit plans:</t>
  </si>
  <si>
    <t>Net gain (loss) arising during the period</t>
  </si>
  <si>
    <t>Reclassification adjustment for amortization of prior service costs</t>
  </si>
  <si>
    <t>Prior service credit</t>
  </si>
  <si>
    <t>Reclassification adjustment for amortization of net actuarial loss</t>
  </si>
  <si>
    <t>Total before tax effect</t>
  </si>
  <si>
    <t>Total other comprehensive income (loss)</t>
  </si>
  <si>
    <t>Comprehensive income (loss)</t>
  </si>
  <si>
    <t>CONSOLIDATED STATEMENTS OF SHAREHOLDERS' EQUITY - USD ($) $ in Thousands</t>
  </si>
  <si>
    <t>Total</t>
  </si>
  <si>
    <t>Common Stock</t>
  </si>
  <si>
    <t>Additional Paid-in Capital</t>
  </si>
  <si>
    <t>Retained Earnings</t>
  </si>
  <si>
    <t>Treasury Stock</t>
  </si>
  <si>
    <t>Accumulated Other Comprehensive Income (Loss)</t>
  </si>
  <si>
    <t>Beginning Balances at Dec. 31, 2013</t>
  </si>
  <si>
    <t>Increase (Decrease) in Shareholders' Equity [Roll Forward]</t>
  </si>
  <si>
    <t>Other comprehensive income (loss)</t>
  </si>
  <si>
    <t>Restricted stock awards</t>
  </si>
  <si>
    <t>Distribution of treasury stock for directors' deferred compensation plan</t>
  </si>
  <si>
    <t>Distribution of shares of treasury stock granted for employee restricted stock awards, net</t>
  </si>
  <si>
    <t>Restricted stock units for directors' deferred compensation plan</t>
  </si>
  <si>
    <t>Cash dividends declared</t>
  </si>
  <si>
    <t>Distribution of shares of treasury stock for directors' compensation</t>
  </si>
  <si>
    <t>Distribution of shares of treasury stock for employee compensation</t>
  </si>
  <si>
    <t>Ending Balances at Dec. 31, 2014</t>
  </si>
  <si>
    <t>Sale of shares of treasury stock</t>
  </si>
  <si>
    <t>Repurchase of shares of common stock</t>
  </si>
  <si>
    <t>Ending Balances at Dec. 31, 2015</t>
  </si>
  <si>
    <t>Ending Balances at Dec. 31, 2016</t>
  </si>
  <si>
    <t>CONSOLIDATED STATEMENTS OF SHAREHOLDERS' EQUITY (Parenthetical) - $ / shares</t>
  </si>
  <si>
    <t>Distribution of shares of treasury stock for directors' deferred compensation (in shares)</t>
  </si>
  <si>
    <t>Distribution of shares of treasury stock granted for employee restricted stock awards (in shares)</t>
  </si>
  <si>
    <t>Cash dividends declared (in dollars per share)</t>
  </si>
  <si>
    <t>Distribution of shares of treasury stock for directors' compensation (in shares)</t>
  </si>
  <si>
    <t>Distribution of shares of treasury stock for employee compensation (in shares)</t>
  </si>
  <si>
    <t>Sale of shares of treasury stock (in shares)</t>
  </si>
  <si>
    <t>Purchase of shares of treasury stock (in shares)</t>
  </si>
  <si>
    <t>CONSOLIDATED STATEMENTS OF CASH FLOWS - USD ($) $ in Thousands</t>
  </si>
  <si>
    <t>CASH FLOWS FROM OPERATING ACTIVITIES:</t>
  </si>
  <si>
    <t>Adjustments to reconcile net income to net cash provided by operating activities:</t>
  </si>
  <si>
    <t>Deferred income tax (benefit) expense</t>
  </si>
  <si>
    <t>(Gain) loss on disposal of fixed assets</t>
  </si>
  <si>
    <t>Depreciation and amortization of fixed assets</t>
  </si>
  <si>
    <t>Amortization of premiums on securities, net</t>
  </si>
  <si>
    <t>Gains on sales of loans held for sale, net</t>
  </si>
  <si>
    <t>Proceeds from sales of loans held for sale</t>
  </si>
  <si>
    <t>Loans originated and held for sale</t>
  </si>
  <si>
    <t>Net (gains) losses on sale of other real estate owned</t>
  </si>
  <si>
    <t>Writedowns on OREO</t>
  </si>
  <si>
    <t>Net (gains) losses on trading assets</t>
  </si>
  <si>
    <t>Proceeds from sales of trading assets</t>
  </si>
  <si>
    <t>Purchase of trading assets</t>
  </si>
  <si>
    <t>(Increase) decrease in other assets</t>
  </si>
  <si>
    <t>Increase (decrease) in accrued interest payable</t>
  </si>
  <si>
    <t>Expense related to restricted stock units for directors' deferred compensation plan</t>
  </si>
  <si>
    <t>Expense related to employee stock compensation</t>
  </si>
  <si>
    <t>Expense related to employee restricted stock awards</t>
  </si>
  <si>
    <t>Increase (decrease) in other liabilities</t>
  </si>
  <si>
    <t>Proceeds from bank owned life insurance</t>
  </si>
  <si>
    <t>Net cash provided by operating activities</t>
  </si>
  <si>
    <t>CASH FLOWS FROM INVESTING ACTIVITIES:</t>
  </si>
  <si>
    <t>Proceeds from sales and calls of securities available for sale</t>
  </si>
  <si>
    <t>Proceeds from maturities and principal collected on securities available for sale</t>
  </si>
  <si>
    <t>Proceeds from maturities and principal collected on securities held to maturity</t>
  </si>
  <si>
    <t>Purchases of securities available for sale</t>
  </si>
  <si>
    <t>Purchases of securities held to maturity</t>
  </si>
  <si>
    <t>Purchase of FHLBNY and FRBNY stock</t>
  </si>
  <si>
    <t>Redemption of FHLBNY and FRBNY stock</t>
  </si>
  <si>
    <t>Proceeds from sales of fixed assets</t>
  </si>
  <si>
    <t>Purchases of premises and equipment</t>
  </si>
  <si>
    <t>Proceeds from sale of other real estate owned</t>
  </si>
  <si>
    <t>Net increase in loans</t>
  </si>
  <si>
    <t>Net cash used by investing activities</t>
  </si>
  <si>
    <t>CASH FLOWS FROM FINANCING ACTIVITIES:</t>
  </si>
  <si>
    <t>Net increase in demand deposits, interest-bearing demand accounts, savings accounts, and insured money market accounts</t>
  </si>
  <si>
    <t>Net decrease in time deposits</t>
  </si>
  <si>
    <t>Net decrease in securities sold under agreements to repurchase</t>
  </si>
  <si>
    <t>Net change in FHLBNY overnight advances</t>
  </si>
  <si>
    <t>Repayments of FHLBNY long term advances</t>
  </si>
  <si>
    <t>Payments made on capital lease</t>
  </si>
  <si>
    <t>Sale of treasury stock</t>
  </si>
  <si>
    <t>Cash dividends paid</t>
  </si>
  <si>
    <t>Net cash provided by financing activities</t>
  </si>
  <si>
    <t>Net increase (decrease) in cash and cash equivalents</t>
  </si>
  <si>
    <t>Cash and cash equivalents, beginning of period</t>
  </si>
  <si>
    <t>Cash and cash equivalents, end of period</t>
  </si>
  <si>
    <t>Cash paid during the year for:</t>
  </si>
  <si>
    <t>Interest</t>
  </si>
  <si>
    <t>Income Taxes</t>
  </si>
  <si>
    <t>Supplemental disclosure of non-cash activity:</t>
  </si>
  <si>
    <t>Transfer of loans to other real estate owned</t>
  </si>
  <si>
    <t>Dividends declared, not yet paid</t>
  </si>
  <si>
    <t>Assets acquired through long term capital lease obligation</t>
  </si>
  <si>
    <t>Repurchase of common stock in lieu of employee payroll taxes</t>
  </si>
  <si>
    <t>Distribution of treasury stock for directors' compensation</t>
  </si>
  <si>
    <t>SUMMARY OF SIGNIFICANT ACCOUNTING POLICIES</t>
  </si>
  <si>
    <t>Accounting Policies [Abstract]</t>
  </si>
  <si>
    <t>SUMMARY OF SIGNIFICANT ACCOUNTING POLICIES ORGANIZATION The Corporation, through its wholly owned subsidiaries, the Bank and CFS Group, Inc., provides a wide range of banking, financing, fiduciary and other financial services to its clients. The Corporation is subject to the regulations of certain federal and state agencies and undergoes periodic examinations by those regulatory agencies. CRM, a wholly-owned subsidiary of the Corporation which was formed and began operations on May 31, 2016, is a Nevada-based captive insurance company which insures against certain risks unique to the operations of the Corporation and its subsidiaries and for which insurance may not be currently available or economically feasible in today's insurance marketplace. CRM pools resources with several other similar insurance company subsidiaries of financial institutions to spread a limited amount of risk among themselves. CRM is subject to regulations of the State of Nevada and undergoes periodic examinations by the Nevada Division of Insurance. BASIS OF PRESENTATION The accompanying consolidated financial statements have been prepared in conformity with GAAP and include the accounts of the Corporation and its subsidiaries. All significant intercompany balances and transactions are eliminated in consolidation. The preparation of financial statements in conformity with GAAP requires management to make estimates and assumptions based on available information. These estimates and assumptions affect the amounts reported in the financial statements and disclosures provided, and actual results could differ. CASH AND CASH EQUIVALENTS Cash and cash equivalents include cash and amounts due from banks and demand interest-bearing deposits with other financial institutions. Time deposits with other financial institutions are classified as held-to-maturity securities and are not included in cash and cash equivalents. TRADING ASSETS Securities that are held to fund a non-qualified deferred compensation plan are recorded at fair value with changes in fair value and interest and dividend income included in earnings. SECURITIES Management determines the appropriate classification of securities at the time of purchase. If management has the intent and the Corporation has the ability at the time of purchase to hold securities until maturity, they are classified as held to maturity and carried at amortized cost. Securities to be held for indefinite periods of time or not intended to be held to maturity are classified as available for sale and carried at fair value. Unrealized holding gains and losses on securities classified as available for sale are excluded from earnings and are reported as accumulated other comprehensive income (loss) in shareholders' equity, net of the related tax effects, until realized. Realized gains and losses are determined using the specific identification method. Management evaluates securities for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 In order to determine OTTI for purchased beneficial interests that, on the purchase date, were not highly rated, the Corporation compares the present value of the remaining cash flows as estimated at the preceding evaluation date to the current expected remaining cash flows. OTTI is deemed to have occurred if there has been an adverse change in the remaining expected future cash flows. Premiums and discounts are amortized or accreted over the life of the related security as an adjustment of yield using the interest method. Dividend and interest income is recognized when collected. FEDERAL HOME LOAN BANK AND FEDERAL RESERVE BANK STOCK The Bank is a member of both the FHLBNY and the FRBNY. FHLBNY members are required to own a certain amount of stock based on the level of borrowings and other factors, while FRBNY members are required to own a certain amount of stock based on a percentage of the Bank’s capital stock and surplus. FHLBNY and FRBNY stock are carried at cost and classified as non-marketable equities and periodically evaluated for impairment based on ultimate recovery of par value. Cash dividends are reported as income. LOANS Loans are stated at the amount of unpaid principal balance net of deferred loan fees. Additionally, recorded investment in loans includes interest receivable on loans. The Corporation has the ability and intent to hold its loans for the foreseeable future. The Corporation’s loan portfolio is comprised of the following segments: (i) commercial and agricultural, (ii) commercial mortgages, (iii) residential mortgages, and (iv) consumer loans. Commercial and agricultural loans primarily consist of loans to small to mid-sized businesses in the Corporation’s market area in a diverse range of industries. These loans are typically made on the basis of the borrower’s ability to make repayment from the cash flow of the borrower’s business. Commercial mortgage loans are generally non-owner occupied commercial properties or owner occupied commercial real estate with larger balances. Repayment of these loans is often dependent upon the successful operation and management of the properties and the businesses occupying the properties, as well as on the collateral securing the loan. Residential mortgage loans are generally made on the basis of the borrower’s ability to make repayment from their employment and other income, but are secured by real property. Consumer loans include home equity lines of credit and home equity loans, which exhibit many of the same characteristics as residential mortgages. Indirect and other consumer loans are typically secured by depreciable assets, such as automobiles or boats, and are dependent on the borrower’s continuing financial stability. Interest on loans is accrued and credited to operations using the interest method. Past due status is based on the contractual terms of the loan. The accrual of interest is generally discontinued and previously accrued interest is reversed when loans become 90 days delinquent. Loans may also be placed on non-accrual status if management believes such classification is otherwise warranted. All payments received on non-accrual loans are applied to principal. Loans are returned to accrual status when they become current as to principal and interest and remain current for a period of six consecutive months or when, in the opinion of management, the Corporation expects to receive all of its original principal and interest. Loan origination fees and certain direct loan origination costs are deferred and amortized over the life of the loan as an adjustment to yield, using the interest method. Purchased Credit Impaired Loans: Loans acquired that show evidence of credit deterioration since origination are considered purchased credit impaired loans These loans are recorded at the fair value of the amount paid, such that there is no carryover of the seller’s allowance for loan losses. Such purchased loans are accounted for individually. The Corporation estimates the amount and timing of expected cash flows for each purchased loan and the expected cash flows in excess of amount paid is recorded as interest income over the remaining life of the loan (accretable yield). The excess of the loan’s contractual principal and interest over expected cash flows is not recorded (nonaccretable difference). After acquisition, losses are recognized by an increase in the allowance for loan losses. Over the life of the loan expected cash flows continue to be estimated. If the present value of expected cash flows is less than the carrying amount, a reserve is established. If the present value of expected cash flows is greater than the carrying amount, it is recognized as part of future interest income. These loans are charged against the allowance for loan losses when management believes that the collectability of all or a portion of the principal is unlikely. The Corporation did not acquire any purchase credit impaired loans during the years ended December 31, 2016 and 2015. TROUBLED DEBT RESTRUCTURINGS A TDR is a formally renegotiated loan in which the Bank, for economic or legal reasons related to a borrower’s financial difficulties, grants a concession to the borrower that would not have been granted to the borrower otherwise. Not all loans that are restructured as a TDR are classified as non-accrual before the restructuring occurs. Restructured loans can convert from non-accrual to accrual status when said loans have demonstrated performance, generally evidenced by six months of payment performance in accordance with the restructured terms and when, in the opinion of management, the Corporation expects to receive all of its contractual principal and interest due under the restructured terms. TDRs are individually evaluated for impairment and included in the separately identified impairment disclosures. TDRs are measured at the present value of estimated future cash flows using the loan's effective rate at inception. If a TDR is considered to be a collateral dependent loan, the loan is reported, net, at the fair value of the collateral. For TDRs that subsequently default, the Company determines the amount of the allowance on that loan in accordance with the accounting policy for the allowance for loan losses on loans individually identified as impaired. The Company incorporates recent historical experience related to TDRs, including the performance of TDRs that subsequently default, into the calculation of the allowance by loan portfolio segment. ALLOWANCE FOR LOAN LOSSES The allowance is an amount that management believes will be adequate to absorb probable incurred losses on existing loans. The allowance is established based on management’s evaluation of the probable incurred losses in our portfolio in accordance with GAAP, and is comprised of both specific valuation allowances and general valuation allowances. A loan is classified as impaired when, based on current information and events, it is probable that the Corporation will be unable to collect both the principal and interest due under the contractual terms of the loan agreement. Specific valuation allowances are established based on management’s analyses of individually impaired loans. Factors considered by management in determining impairment include payment status, evaluations of the underlying collateral, expected cash flows,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f a loan is determined to be impaired and is placed on nonaccrual status, all future payments received are applied to principal and a portion of the allowance is allocated so that the loan is reported, net, at the present value of estimated future cash flows using the loan’s existing rate or at the fair value of collateral if repayment is expected solely from the collateral. The general component covers non-impaired loans and is based on historical loss experience adjusted for current factors. Loans not impaired but classified as substandard and special mention use a historical loss factor on a rolling five year history of net losses. For all other unclassified loans, the historical loss experience is determined by portfolio class and is based on the actual loss history experienced by the Corporation over the most recent two years . This actual loss experience is supplemented with other qualitative factors based on the risks present for each portfolio class. These qualitative factors include consideration of the following: (1) lending policies and procedures, including underwriting standards and collection, charge-off and recovery policies, (2) national and local economic and business conditions and developments, including the condition of various market segments, (3) loan profiles and volume of the portfolio, (4)the experience, ability, and depth of lending management and staff, (5) the volume and severity of past due, classified and watch-list loans, non-accrual loans, troubled debt restructurings, and other modifications (6) the quality of the Bank’s loan review system and the degree of oversight by the Bank’s Board of Directors, (7) collateral related issues: secured vs. unsecured, type, declining valuation environment and trend of other related factors, (8) the existence and effect of any concentrations of credit, and changes in the level of such concentrations, (9) the effect of external factors, such as competition and legal and regulatory requirements, on the level of estimated credit losses in the Bank’s current portfolio and (10) the impact of the global economy. The allowance for loan losses is increased through a provision for loan losses charged to operations. Loans are charged against the allowance for loan losses when management believes that the collectability of all or a portion of the principal is unlikely. Management's evaluation of the adequacy of the allowance for loan losses is performed on a periodic basis and takes into consideration such factors as the credit risk grade assigned to the loan, historical loan loss experience and review of specific impaired loans. While management uses available information to recognize losses on loans, future additions to the allowance may be necessary based on changes in economic conditions. LOANS HELD FOR SALE Certain mortgage loans are originated with the intent to sell. The Corporation typically retains the right to service the mortgages upon sale. Loans held for sale are recorded at the lower of cost or fair value in the aggregate and are regularly evaluated for changes in fair value. Commitments to sell the loans that are originated for sale are recorded at fair value. If necessary, a valuation allowance is established with a charge to income for unrealized losses attributable to a change in market rates. CAPITAL LEASES Capital leases are recorded at the lesser of the present value of future cash outlays using a discounted cash flow, or fair value at the beginning of the lease term. Initially, the capital lease is recorded as a building asset, which is depreciated over the shorter of the term of the lease or the estimated life of the asset, and a corresponding long term lease obligation, which amortizes as payments are made toward the lease. Interest expense is also incurred using the discount rate determined at the beginning of the lease term. PREMISES AND EQUIPMENT Land is carried at cost, while buildings, equipment, leasehold improvements and furniture are stated at cost less accumulated depreciation and amortization. Depreciation is charged to current operations under the straight-line method over the estimated useful lives of the assets, which range from 15 to 50 years for buildings and from 3 to 10 years for equipment and furniture. Amortization of leasehold improvements and leased equipment is recognized on the straight-line method over the shorter of the lease term or the estimated life of the asset. Leases of branch offices, which have been capitalized, are included within buildings and depreciated on the straight-line method over the shorter of the lease term or the estimated life of the asset. BANK OWNED LIFE INSURANCE BOLI is recorded at the amount that can be realized under the insurance contracts at the balance sheet date, which is the cash surrender value adjusted for other charges or other amounts due that are probable at settlement. Changes in the cash surrender value are recorded in other income. OTHER REAL ESTATE Real estate acquired through foreclosure or deed in lieu of foreclosure is recorded at estimated fair value of the property less estimated costs to dispose at the time of acquisition to establish a new carrying value. Write downs from the carrying value of the loan to estimated fair value which are required at the time of foreclosure are charged to the allowance for loan losses. Subsequent adjustments to the carrying values of such properties resulting from declines in fair value are charged to operations in the period in which the declines occur. INCOME TAXES The Corporation files a consolidated tax return. Deferred tax assets and liabilities are recognized for future tax consequences attributable to temporary differences between the financial statement carrying amounts of existing assets and liabilities and their respective tax bases, and for unused tax loss carry forwards. Deferred tax assets and liabilities are measured using enacted tax rates to apply to taxable income in the years in which temporary differences are expected to be recovered or settled, or the tax loss carry forwards are expected to be utilized. The effect on deferred tax assets and liabilities of a change in tax rates is recognized in income in the period that includes the enactment date.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WEALTH MANAGEMENT GROUP FEE INCOME Assets held in a fiduciary or agency capacity for customers are not included in the accompanying consolidated balance sheets, since such assets are not assets of the Corporation. Wealth Management Group income is recognized on the accrual method as earned based on contractual rates applied to the balances of individual trust accounts. The unaudited market value of trust assets under administration total $1.721 billion , including $299.0 million of assets held under management or administration for the Corporation, at December 31, 2016 and $1.856 billion , including $304.1 million of assets held under management or administration for the Corporation, at December 31, 2015 . POSTRETIREMENT BENEFITS Pension Plan: The Chemung Canal Trust Company Pension Plan is a non-contributory defined benefit pension plan. The Pension Plan is a “qualified plan” under the IRS Code and therefore must be funded. Contributions are deposited to the Plan and held in trust. The Plan assets may only be used to pay retirement benefits and eligible plan expenses. The plan was amended such that new employees hired on or after July 1, 2010 would not be eligible to participate in the plan, however, existing participants at that time would continue to accrue benefits. Under the Plan, pension benefits are based upon final average annual compensation where the annual compensation is total base earnings paid plus 401(k) salary deferrals. Bonuses, overtime, commissions and dividends are excluded. The normal retirement benefit equals 1.2% of final average compensation (highest consecutive five years of annual compensation in the prior ten years ) times years of service (up to a maximum of 25 years ), plus 1% of average monthly compensation for each additional year of service (up to a maximum of 10 years ), plus 0.65% of average monthly compensation in excess of covered compensation for each year of credited service up to 35 years . Covered compensation is the average of the social security taxable wage bases in effect for the 35 year period prior to normal social security retirement age. Compensation for purposes of determining benefits under the Plan is reviewed annually. On October 20, 2016, the Corporation amended its noncontributory defined benefit pension plan (“pension plan”) to freeze future retirement benefits after December 31, 2016. Beginning on January 1, 2017, both the pay-based and service-based component of the formula used to determine retirement benefits in the pension plan were frozen so that participants will no longer earn further retirement benefits. The effects of this freeze are reflected in the pension plan disclosures as of December 31, 2016. See Note 12. Defined Contribution Profit Sharing, Savings and Investment Plan: The Corporation also sponsors a 401(K) defined contribution profit sharing, savings and investment plan which covers all eligible employees with a minimum of 1000 hours of annual service. The Corporation makes non-discretionary contributions and discretionary matching and profit sharing contributions to the plan based on the financial results of the Corporation. The plan's assets consist of Chemung Financial Corporation common stock, as well as other common and preferred stocks, U.S. Government securities, corporate bonds and notes, and mutual funds. The plan’s expense is the amount of non-discretionary contributions and discretionary matching and profit sharing contributions, and is charged to other operating expenses in the consolidated statements of income. Due to the freezing of the pension plan, the Corporation amended its defined contribution profit sharing, savings, and investment plan (“401(k)”) for all active participants to supersede the current contribution formula used by the Corporation. Beginning on January 1, 2017 the Corporation will begin contributing a non-discretionary 3% of gross annual wages (as defined by the 401(k) plan) for each participant, regardless of the participant’s deferral, in addition to a 50% match up to 6% of gross annual wages. All new contributions made on or after January 1, 2017 will vest immediately. Defined Benefit Health Care Plan: The Corporation sponsors a defined benefit health care plan that provides postretirement medical benefits to employees who meet minimum age and service requirements. This plan was amended effective July 1, 2006. Prior to this amendment, all retirees age 55 or older were eligible for coverage under the Corporation's self-insured health care plan, contributing 40% of the cost of the coverage. Under the amended plan, coverage for Medicare eligible retirees who reside in the Central New York geographic area is provided under a group sponsored plan with Excellus BlueCross BlueShield called Medicare Blue PPO, with the retiree paying 100% of the premium. Excellus BlueCross BlueShield assumes full liability for the payment of health care benefits incurred after July 1, 2006. Current Medicare eligible retirees who reside outside of the Central New York geographic area were eligible for coverage under the Corporation's self insurance plan thru December 31, 2009, contributing 50% of the cost of coverage. Effective January 1, 2010, these out of area retirees were eligible for coverage under a Medicare Supplement Plan C administered by Excellus BlueCross BlueShield, contributing 50% of the premium. Current retirees between the ages of 55 and 65 , will continue to be eligible for coverage under the Corporation's self insured plan, contributing 50% of the cost of the coverage. Employees who retired after July 1, 2006, and become Medicare eligible will only have access to the Medicare Blue PPO plan. Additionally, effective July 1, 2006, dental benefits were eliminated for all retirees. The cost of the plan is based on actuarial computations of current and future benefits for employees, and is charged to other operating expenses in the consolidated statements of income. On October 20, 2016, the Corporation amended its defined benefit health care plan to not allow any new retirees into the plan, effective January 1, 2017. The effects of this freeze are reflected in the pension plan disclosures as of December 31, 2016. See Note 12. Executive Supplemental Pension Plan: U.S. laws place limitations on compensation amounts that may be included under the Pension Plan. The Executive Supplemental Pension Plan is provided to executives in order to produce total retirement benefits, as a percentage of compensation that is comparable to employees whose compensation is not restricted by the annual compensation limit. Pension amounts, which exceed the applicable Internal Revenue Service code limitations, will be paid under the Executive Supplemental Pension Plan. The Executive Supplemental Pension Plan is a “non-qualified plan” under the Internal Revenue Service Code. Contributions to the Plan are not held in trust; therefore, they may be subject to the claims of creditors in the event of bankruptcy or insolvency. When payments come due under the Plan, cash is distributed from general assets. The cost of the plan is based on actuarial computations of current and future benefits for executives, and is charged to other operating expense in the consolidated statements of income. Defined Contribution Supplemental Executive Retirement Plan: The Defined Contribution Supplemental Executive Retirement Plan is provided to certain executives to motivate and retain key management employees by providing a nonqualified retirement benefit that is payable at retirement, disability, death and certain other events. The Defined Contribution Supplemental Executive Retirement Plan will deliver a retirement benefit comparable to that received by other executive officers participating in the bank’s Defined Benefit Plan. The Supplemental Executive Retirement Plan is intended to be an unfunded plan maintained primarily for the purpose of providing deferred compensation benefits for a select group of management or highly compensated employees under Sections 201(2), 301(a)(3) and 401(a)(1) of the Employee Retirement Income Security Act of 1974. The plan’s expense is the Corporation’s annual contribution plus interest credits. STOCK-BASED COMPENSATION Restricted Stock Plan: The Restricted Stock Plan is designed to align the interests of the Corporation’s executives and senior managers with the interests of the Corporation and its shareholders, to ensure the Corporation’s compensation practices are competitive and comparable with those of its peers, and to promote the retention of select management-level employees. Under the terms of the Plan, the Corporation may make discretionary grants of restricted shares of the Corporation’s common stock to or for the benefit of employees selected to participate in the Plan. Each officer of the Corporation, other than the Corporation’s chief executive officer, is eligible to participate in the Plan. Awards are based on the performance, responsibility and contributions of the employee and are targeted at an average of the peer group. The maximum number of shares of the Corporation’s common stock that may be awarded as restricted shares to Plan participants may not exceed 15,000 per calendar year. Twenty percent of the restricted stock awarded to a participant vests each year commencing with the first anniversary date of the award and is 100 percent vested on the fifth anniversary date. Except in the case of the participant’s death, disability, or in the event of a change in control, the participant’s unvested shares of unrestricted stock will be forfeited if the participant leaves the employment of the Corporation or the Bank, with or without cause, or if the participant retires prior to attainment of age 65 . The plan’s expense is recognized as compensation expense ratably over the vesting period for the fair value of the award, measured at the grant date. See Note 13 for more information regarding this Plan. Deferred Directors Fee Plan: A Deferred Directors Fee Plan for non-employee directors provides that directors may elect to defer receipt of all or any part of their fees. Deferrals are either credited with interest compounded quarterly at the Applicable Federal Rate for short-term debt instruments or converted to units, which appreciate or depreciate, as would an actual share of the Corporation’s common stock purchased on the deferral date. Cash deferrals will be paid into an interest bearing account and paid in cash. Units will be paid in shares of common stock. All directors’ fees are charged to other operating expense in the consolidated statements of income. Directors’ Compensation Plan: The purpose of the Directors’ Compensation Plan is to enable the Corporation to attract and retain persons of exceptional ability to serve as directors and stockholders in enhancing the value of the common stock of the Corporation. The Plan was originally established to provide for the cash payment of an annual retainer and fees to non-employee directors serving on the Board of Directors of the Corporation and the Bank. The Plan was subsequently amended to provide: (i) payment of additional compensation to each non-employee director in shares of the Corporation’s common stock in an amount equal to the total cash compensation earned by each non-employee director during the year for service on the Board of Directors of each of the Corporation and the Bank, and for each year of service thereafter, to be distributed from treasury shares in January of the following calendar year; and (ii) payment to the President and CEO of the Corporation and the Bank for his service on the Boards of Directors of the Corporation and the Bank in an amount equal in value to the average cash compensation awarded to non-employee directors who have served twelve (12) months of the previous year. The maximum number of shares of Corporation’s common stock that may be granted under the Plan may not exceed 20,000 per year. The Plan provides that the value of a share of common stock granted under the Plan shall be determined as the average of the closing prices of a share of common stock as quoted on the applicable established securities market for each of the prior 30 trading days ending on December 31 st of the calendar year. The cost of all cash and stock compensation is charged to other operating expenses in the consolidated statements of income. Incentive Compensation Plan: The purpose of the Incentive Compensation Plan is to attract and retain highly qualified officers and key employees, and to motivate such persons to serve the Corporation and the Bank and to expend maximum effort to improve the business results and earnings of the Corporation by providing to such persons an opportunity to acquire or increase a direct proprietary interest in the operations and future success of the Corporation. To this end, the Incentive Compensation Plan provides for the discretionary grant of cash and/or unrestricted stock, i.e., common stock of the Corporation that is free of any restrictions, such as restrictions on transferability, to select officers and key employees as designated by the Board of Directors in its sole discretion. The maximum number of shares that can be awarded as unrestricted stock under the Incentive Compensation Plan to any individual is 10,000 per calendar year; and the maximum amount that may be earned in cash as an Incentive Award in any calendar year by any individual is $300,000 . The right of any eligible employee to receive a grant of an incentive award, whether in the form of cash or unrestricted stock, is subject to performance standards that are specified by either the Compensation Committee or the Board of Directors. The cost of all cash and unrestricted stock compensation is charged to other operating expenses in the consolidated</t>
  </si>
  <si>
    <t>RESTRICTIONS ON CASH AND DUE FROM BANK ACCOUNTS</t>
  </si>
  <si>
    <t>RESTRICTIONS ON CASH AND DUE FROM BANK ACCOUNTS [Abstract]</t>
  </si>
  <si>
    <t>RESTRICTIONS ON CASH AND DUE FROM BANK ACCOUNTS The Corporation was in compliance with the reserve requirement with the Federal Reserve Bank of New York as of December 31, 2016 . The Corporation also maintains a pre-funded settlement account with a financial institution in the amount of $1.4 million for electronic funds transaction settlement purposes at December 31, 2016 and 2015 . The Corporation also maintains a collateral restricted account with a financial institution in the amount of $.5 million as of December 31, 2016. The collateral held at the financial institution is related to the Corporation's interest rate swap program and serves as collateral in the event of default on the interest rate swaps with the counterparties.</t>
  </si>
  <si>
    <t>SECURITIES</t>
  </si>
  <si>
    <t>Investments, Debt and Equity Securities [Abstract]</t>
  </si>
  <si>
    <t>SECURITIES Amortized cost and estimated fair value of securities available for sale at December 31, 2016 and 2015 are as follows (in thousands): 2016 2015 Amortized Cost Estimated Fair Value Amortized Cost Estimated Fair Value Obligations of U.S. Government and $ 17,300 $ 17,455 $ 99,430 $ 100,166 Mortgage-backed securities, residential 253,156 245,866 199,680 198,366 Obligations of states and political subdivisions 38,843 38,740 43,695 44,426 Corporate bonds and notes 249 250 747 752 SBA loan pools 568 570 643 647 Corporate stocks 285 521 285 463 Total $ 310,401 $ 303,402 $ 344,480 $ 344,820 Gross unrealized gains and losses on securities available for sale at December 31, 2016 and 2015 , were as follows (in thousands): 2016 2015 Unrealized Unrealized Unrealized Unrealized Obligations of U.S. Government and $ 155 $ — $ 752 $ 16 Mortgage-backed securities, residential 202 7,492 427 1,741 Obligations of states and political subdivisions 209 312 737 6 Corporate bonds and notes 1 — 5 — SBA loan pools 3 1 5 1 Corporate stocks 236 — 178 — Total $ 806 $ 7,805 $ 2,104 $ 1,764 The amortized cost and estimated fair value of debt securities available for sale are shown below by contractual maturity. Expected maturities may differ from contractual maturities if borrowers have the right to call or prepay obligations with or without call or prepayment penalties. Securities not due at a single maturity date are shown separately (in thousands): December 31, 2016 Amortized Fair Within one year $ 8,236 $ 8,286 After one, but within five years 36,171 36,400 After five, but within ten years 11,579 11,398 After ten years 406 361 Mortgage-backed securities, residential 253,156 245,866 SBA loan pools 568 570 Total $ 310,116 $ 302,881 Actual maturities may differ from contractual maturities above because issuers may have the right to call or prepay obligations with or without call or prepayment penalties. The proceeds from sales and calls of securities resulting in gains or losses are listed below (in thousands): 2016 2015 2014 Proceeds $ 40,413 $ 72,718 $ 36,258 Gross gains $ 989 $ 410 $ 6,869 Gross losses $ (2 ) $ (38 ) $ — Tax expense $ 373 $ 142 $ 2,641 Amortized cost and estimated fair value of securities held to maturity at December 31, 2016 and 2015 are as follows (in thousands): 2016 2015 Amortized Cost Estimated Fair Value Amortized Cost Estimated Fair Value Obligations of states and political subdivisions $ 3,725 $ 3,931 $ 4,566 $ 4,822 Time deposits with other financial institutions 980 981 — — $ 4,705 $ 4,912 $ 4,566 $ 4,822 Gross unrealized gains and losses on securities held to maturity at December 31, 2016 and 2015 , were as follows (in thousands): 2016 2015 Unrealized Unrealized Unrealized Unrealized Obligations of states and political subdivisions $ 206 $ — $ 256 $ — Time deposits with other financial institutions 1 — — — Total $ 207 $ — $ 256 $ — There were no sales of securities held to maturity in 2016 or 2015 . The contractual maturity of securities held to maturity is as follows at December 31, 2016 (in thousands): December 31, 2016 Amortized Fair Within one year $ 1,742 $ 1,754 After one, but within five years 2,626 2,780 After five, but within ten years 337 378 After ten years — — Total $ 4,705 $ 4,912 The following table summarizes the investment securities available for sale with unrealized losses at December 31, 2016 and December 31, 2015 by aggregated major security type and length of time in a continuous unrealized position (in thousands): Less than 12 months 12 months or longer Total Fair Value Unrealized Fair Value Unrealized Fair Value Unrealized 2016 Mortgage-backed securities, residential $ 233,843 $ 7,492 $ — $ — $ 233,843 $ 7,492 Obligations of states and political subdivisions 25,724 312 — — 25,724 312 SBA loan pools — — 225 1 225 1 Total temporarily impaired securities $ 259,567 $ 7,804 $ 225 $ 1 $ 259,792 $ 7,805 Less than 12 months 12 months or longer Total Fair Value Unrealized Fair Value Unrealized Fair Value Unrealized 2015 Obligations of U.S. Government and U.S. Government sponsored enterprises $ 15,169 $ 16 $ — $ — $ 15,169 $ 16 Mortgage-backed securities, residential 177,058 1,741 — — 177,058 1,741 Obligations of states and political subdivisions 3,756 4 592 2 4,348 6 Corporate stocks — — 251 1 251 1 Total temporarily impaired securities $ 195,983 $ 1,761 $ 843 $ 3 $ 196,826 $ 1,764 Other-Than-Temporary-Impairment As of December 31, 2016 , the majority of the Corporation’s unrealized losses in the investment securities portfolio related to mortgage-backed securities . At December 31, 2016 , all of the unrealized losses related to mortgage-backed securities were issued by U.S. government sponsored entities, Fannie Mae and Freddie Mac. Because the decline in fair value is attributable to changes in interest rates and not credit quality, and because the Corporation does not have the intent to sell these securities and it is not likely that it will be required to sell these securities before their anticipated recovery, the Corporation does not consider these securities to be other-than-temporarily impaired at December 31, 2016 . The table below presents a roll forward of the cumulative credit losses recognized in earnings for the periods ended December 31, 2016 , 2015 and 2014 (in thousands): 2016 2015 2014 Beginning balance, January 1, $ — $ — $ 1,939 Additions/Subtractions: Reductions for previous credit losses realized on securities sold during the year — — — Reductions for previous credit losses realized on securities liquidated during the year — — (1,939 ) Increases to the amount related to the credit loss for which other-than-temporary impairment was previously recognized — — — Ending balance, December 31, $ — $ — $ — During the first quarter of 2014, the Corporation received notice that one CDO consisting of a pool of trust preferred securities was liquidated and recorded $515 thousand in other operating income during the first quarter of 2014 to reflect proceeds received from the liquidation. The Corporation does not own any other CDO’s in its investment securities portfolio. Pledged Securities The fair value of securities pledged to secure public funds on deposit or for other purposes as required by law was $191.0 million at December 31, 2016 and $196.1 million at December 31, 2015 . The table below shows the securities pledged to secure securities sold under agreements to repurchase at December 31, 2016 and 2015 (in thousands): 2016 2015 Amortized Cost Fair Value Amortized Cost Fair Value Obligations of U.S. Government and U. S. $ 1,231 $ 1,276 $ 22,988 $ 23,267 Mortgage-backed securities, residential 37,769 37,000 20,453 20,589 Total $ 39,000 $ 38,276 $ 43,441 $ 43,856 Concentrations There are no securities of a single issuer (other than securities of U.S. Government sponsored enterprises) that exceed 10% of shareholders' equity at December 31, 2016 or 2015 . Equity Method Investments The Corporation has an equity investment in Cephas Capital Partners, L.P. This small business investment company was established for the purpose of providing financing to small businesses in market areas served by the Corporation, including minority-owned small businesses and those that are anticipated to create jobs for the low to moderate income levels in the targeted areas. As of December 31, 2016 and 2015 , these investments totaled $0.4 million and $0.5 million , respectively, are included in other assets, and are accounted for under the equity method of accounting.</t>
  </si>
  <si>
    <t>LOANS AND ALLOWANCE FOR LOAN LOSSES</t>
  </si>
  <si>
    <t>Loans and Leases Receivable Disclosure [Abstract]</t>
  </si>
  <si>
    <t>LOANS AND ALLOWANCE FOR LOAN LOSSES The composition of the loan portfolio, net of deferred loan fees is summarized as follows (in thousands): December 31, 2016 December 31, 2015 Commercial and agricultural: Commercial and industrial $ 176,201 $ 192,197 Agricultural 360 1,036 Commercial mortgages: Construction 46,387 41,131 Commercial mortgages 522,269 465,347 Residential mortgages 198,493 195,778 Consumer loans: Credit cards 1,476 1,483 Home equity lines and loans 98,590 101,726 Indirect consumer loans 139,572 151,327 Direct consumer loans 16,942 18,608 Total loans, net of deferred loan fees 1,200,290 1,168,633 Interest receivable on loans 3,192 2,870 Total recorded investment in loans $ 1,203,482 $ 1,171,503 Residential mortgages held for sale as of December 31, 2016 and 2015 totaling $0.4 million and $1.1 million , respectively, are not included in the above table. Residential mortgages totaling $158.0 million at December 31, 2016 and $156.3 million at December 31, 2015 were pledged under a blanket collateral agreement for the Corporation's line of credit with the FHLBNY. The Corporation's concentrations of credit risk by loan type are reflected in the preceding table. The concentrations of credit risk with standby letters of credit, committed lines of credit and commitments to originate new loans generally follow the loan classifications in the table above. The following tables present the activity in the allowance for loan losses by portfolio segment for the years ended December 31, 2016 , 2015 and 2014 , respectively (in thousands): December 31, 2016 Allowance for loan losses Commercial, and Agricultural Commercial Mortgages Residential Mortgages Consumer Loans Total Beginning balance: $ 1,831 $ 7,112 $ 1,464 $ 3,853 $ 14,260 Charge Offs: (217 ) (911 ) (65 ) (1,637 ) (2,830 ) Recoveries: 92 10 — 284 386 Net (charge offs) recoveries (125 ) (901 ) (65 ) (1,353 ) (2,444 ) Provision (117 ) 1,059 124 1,371 2,437 Ending balance $ 1,589 $ 7,270 $ 1,523 $ 3,871 $ 14,253 December 31, 2015 Allowance for loan losses Commercial, and Agricultural Commercial Mortgages Residential Mortgages Consumer Loans Total Beginning balance: $ 1,460 $ 6,326 $ 1,572 $ 4,328 $ 13,686 Charge Offs: (186 ) (104 ) (47 ) (1,294 ) (1,631 ) Recoveries: 96 131 — 407 634 Net recoveries (charge offs) (90 ) 27 (47 ) (887 ) (997 ) Provision 461 759 (61 ) 412 1,571 Ending balance $ 1,831 $ 7,112 $ 1,464 $ 3,853 $ 14,260 December 31, 2014 Allowance for loan losses Commercial, and Agricultural Commercial Mortgages Residential Mortgages Consumer Loans Total Beginning balance: $ 1,979 $ 6,243 $ 1,517 $ 3,037 $ 12,776 Charge Offs: (444 ) (2,229 ) (97 ) (1,508 ) (4,278 ) Recoveries: 385 156 32 634 1,207 Net recoveries (charge offs) (59 ) (2,073 ) (65 ) (874 ) (3,071 ) Provision (460 ) 2,156 120 2,165 3,981 Ending balance $ 1,460 $ 6,326 $ 1,572 $ 4,328 $ 13,686 The following tables present the balance in the allowance for loan losses and the recorded investment in loans by portfolio segment and based on impairment method as of December 31, 2016 and December 31, 2015 (in thousands): December 31, 2016 Allowance for loan losses Commercial Commercial Mortgages Residential Mortgages Consumer Loans Total Ending allowance balance attributable to loans: Individually evaluated for impairment $ — $ 735 $ — $ 141 $ 876 Collectively evaluated for impairment 1,589 6,476 1,498 3,730 13,293 Loans acquired with deteriorated credit quality — 59 25 — 84 Total ending allowance balance $ 1,589 $ 7,270 $ 1,523 $ 3,871 $ 14,253 December 31, 2015 Allowance for loan losses Commercial Commercial Mortgages Residential Mortgages Consumer Loans Total Ending allowance balance attributable to loans: Individually evaluated for impairment $ 8 $ 1,481 $ — $ 77 $ 1,566 Collectively evaluated for impairment 1,823 5,572 1,424 3,776 12,595 Loans acquired with deteriorated credit quality — 59 40 — 99 Total ending allowance balance $ 1,831 $ 7,112 $ 1,464 $ 3,853 $ 14,260 December 31, 2016 Loans: Commercial Commercial Mortgages Residential Mortgages Consumer Loans Total Loans individually evaluated for impairment $ 693 $ 10,382 $ 396 $ 455 $ 11,926 Loans collectively evaluated for impairment 176,334 558,451 198,474 256,879 1,190,138 Loans acquired with deteriorated credit quality — 1,323 95 — 1,418 Total ending loans balance $ 177,027 $ 570,156 $ 198,965 $ 257,334 $ 1,203,482 December 31, 2015 Loans: Commercial Commercial Mortgages Residential Mortgages Consumer Loans Total Loans individually evaluated for impairment $ 1,498 $ 12,773 $ 235 $ 474 $ 14,980 Loans collectively evaluated for impairment 192,202 493,102 195,731 273,393 1,154,428 Loans acquired with deteriorated credit quality — 1,825 270 — 2,095 Total ending loans balance $ 193,700 $ 507,700 $ 196,236 $ 273,867 $ 1,171,503 The following tables present loans individually evaluated for impairment recognized by class of loans as of December 31, 2016 and December 31, 2015 , the average recorded investment and interest income recognized by class of loans as of the years ended December 31, 2016 , 2015 and 2014 (in thousands): December 31, 2016 December 31, 2015 Unpaid Principal Balance Recorded Investment Allowance for Loan Losses Allocated Unpaid Principal Balance Recorded Investment Allowance for Loan Losses Allocated With no related allowance recorded: Commercial and agricultural: Commercial and industrial $ 690 $ 693 $ — $ 1,487 $ 1,489 $ — Commercial mortgages: Construction 277 278 — 349 350 — Commercial mortgages 8,792 7,857 — 7,551 7,577 — Residential mortgages 395 396 — 234 235 — Consumer loans: Home equity lines and loans 93 95 — 107 108 — With an allowance recorded: Commercial and agricultural: Commercial and industrial — — — 9 9 8 Commercial mortgages: Commercial mortgages 2,245 2,247 735 4,913 4,846 1,481 Consumer loans: Home equity lines and loans 360 360 141 364 366 77 Total $ 12,852 $ 11,926 $ 876 $ 15,014 $ 14,980 $ 1,566 December 31, 2016 December 31, 2015 December 31, 2014 Average Recorded Investment Interest Income Recognized (1) Average Recorded Investment Interest Income Recognized (1) Average Recorded Investment Interest Income Recognized (1) With no related allowance recorded: Commercial and agricultural: Commercial and industrial $ 1,010 $ 42 $ 1,358 $ 64 $ 1,463 $ 40 Commercial mortgages: Construction 320 14 992 36 2,104 102 Commercial mortgages 6,793 240 7,728 264 7,492 259 Residential mortgages 366 5 244 4 141 1 Consumer loans: Home equity lines &amp; loans 102 5 396 6 143 6 With an allowance recorded: Commercial and agricultural: Commercial and industrial 33 — 146 3 502 — Commercial mortgages: Commercial mortgages 4,749 6 4,503 49 1,611 41 Consumer loans: Home equity lines and loans 362 — 84 18 56 4 Total $ 13,735 $ 312 $ 15,451 $ 444 $ 13,512 $ 453 (1) Cash basis interest income approximates interest income recognized. The following tables present the recorded investment in non-accrual and loans past due 90 days or more and still accruing by class of loans as of December 31, 2016 and December 31, 2015 (in thousands): Non-accrual Loans Past Due 90 Days or More and Still Accruing 2016 2015 2016 2015 Commercial and agricultural: Commercial and industrial $ — $ 13 $ 2 $ 3 Commercial mortgages: Construction 19 63 — — Commercial mortgages 5,454 7,203 — — Residential mortgages 4,201 3,610 — — Consumer loans: Credit cards — — 11 15 Home equity lines and loans 1,670 757 — — Indirect consumer loans 654 542 — — Direct consumer loans 45 43 — — Total $ 12,043 $ 12,232 $ 13 $ 18 The following tables present the aging of the recorded investment in loans as of December 31, 2016 and December 31, 2015 (in thousands): December 31, 2016 30 - 59 Days Past Due 60 - 89 Days Past Due 90 Days or More Past Due Total Past Due Loans Acquired with Deteriorated Credit Quality Loans Not Past Due Total Commercial and agricultural: Commercial and industrial $ 160 $ 7 $ 2 $ 169 $ — $ 176,497 $ 176,666 Agricultural — — — — — 361 361 Commercial mortgages: Construction — 1,177 — 1,177 — 45,333 46,510 Commercial mortgages 652 4,460 2,412 7,524 1,323 514,799 523,646 Residential mortgages 2,100 436 2,383 4,919 95 193,951 198,965 Consumer loans: Credit cards 3 9 11 23 — 1,453 1,476 Home equity lines and loans 227 — 1,149 1,376 — 97,477 98,853 Indirect consumer loans 1,773 287 542 2,602 — 137,391 139,993 Direct consumer loans 54 7 22 83 — 16,929 17,012 Total $ 4,969 $ 6,383 $ 6,521 $ 17,873 $ 1,418 $ 1,184,191 $ 1,203,482 December 31, 2015 30 - 59 Days Past Due 60 - 89 Days Past Due 90 Days or More Past Due Total Past Due Loans Acquired with Deteriorated Credit Quality Loans Not Past Due Total Commercial and agricultural: Commercial and industrial $ 398 $ 3 $ 12 $ 413 $ — $ 192,248 $ 192,661 Agricultural — — — — — 1,039 1,039 Commercial mortgages: Construction — — — — — 41,231 41,231 Commercial mortgages 4,197 199 5,239 9,635 1,825 455,009 466,469 Residential mortgages 2,983 725 1,703 5,410 270 190,555 196,236 Consumer loans: Credit cards 30 4 15 50 — 1,433 1,482 Home equity lines and loans 233 77 239 549 — 101,428 101,977 Indirect consumer loans 1,744 4 447 2,194 — 149,531 151,726 Direct consumer loans 208 — 19 227 — 18,455 18,682 Total $ 9,793 $ 1,012 $ 7,674 $ 18,478 $ 2,095 $ 1,150,929 $ 1,171,503 Troubled Debt Restructurings: A modification of a loan may result in classification as a TDR when a borrower is experiencing financial difficulty and the modification constitutes a concession. The Corporation offers various types of modifications which may involve a change in the schedule of payments, a reduction in the interest rate, an extension of the maturity date, extending the maturity date at an interest rate lower than the current market rate for new debt with similar risk, requesting additional collateral, releasing collateral for consideration, substituting or adding a new borrower or guarantor, a permanent reduction of the recorded investment in the loan or a permanent reduction of the interest on the loan. As of December 31, 2016 , 2015 and 2014 , the Corporation has a recorded investment in TDRs of $10.2 million , $12.0 million , and $9.7 million , respectively. There were specific reserves of $0.9 million allocated for TDRs at December 31, 2016 , and $1.4 million allocated for December 31, 2015, and $0.3 million allocated for December 31, 2014 . As of December 31, 2016 , TDRs totaling $5.8 million were accruing interest under the modified terms and $4.4 million were on non-accrual status. As of December 31, 2015 , TDRs totaling $7.6 million were accruing interest under the modified terms and $4.4 million were on non-accrual status. As of December 31, 2014 , TDRs totaling $8.7 million were accruing interest under the modified terms and $1.0 million were on non-accrual status. The Corporation has committed no additional amounts as of December 31, 2016 to customers with outstanding loans that are classified as TDRs. The Corporation committed additional amounts totaling up to $0.1 million as of both December 31, 2015 and December 31, 2014 to customers with outstanding loans that are classified as TDRs. During the years ended December 31, 2016 , 2015 and 2014 , the terms of certain loans were modified as TDRs. During the year ended December 31, 2016, the modification of the terms of a residential mortgage loan included an extension of the maturity date by thirteen years at a stated interest rate lower than the current market rate for new debt with similar risk and a corresponding reduction of the scheduled amortization payments of the loan due to the longer term. Also, $8 thousand of closing costs were capitalized on the restructured loan. Additionally, the modification of the terms of five commercial real estate loans and one residential home equity loan included consolidating the loans into one commercial real estate loan and extending the maturity date at a stated interest rate lower than the current market rate for new debt with similar risk. Also the modification of the terms of a residential mortgage loan included a reduction in the stated interest rate for three years and a corresponding reduction of the scheduled amortized payments of the loan due to the lower interest rate. Additionally, $4 thousand of interest and past due escrow payments were capitalized on the restructured loan. The modification of the terms of another commercial real estate loan included a postponement or reduction of the scheduled amortized payments of the loan for greater than a 3 month period and a partial release of collateral due to a sale of property after which the bank received part of the proceeds to bring the loan current and reduce the principal balance with the remainder of the proceeds used to pay delinquent taxes. This results in a reduction in outstanding principal of $97 thousand at the time of restructuring. The modification of the terms of such commercial loans performed during the year ended December 31, 2015 included renewing a line of credit and extending the maturity date at a rate lower than the current market rate, decreases of scheduled amortization payments for five loans and reductions of interest rates for two loans. The modification of the terms of such commercial loans performed during the year ended December 31, 2014 included a permanent reduction of the recorded investment and a change in the schedule of payments for one loan and renewing lines of credit or loans and extending maturity dates at rates lower than the current market rates for six other loans. The modification of the terms of the residential mortgage loan included extending the maturity date at an interest rate lower than the current market rate for new debt with similar risk. The modification of the terms of the home equity line of credit included a change in the schedule of payments and extending the maturity date at an interest rate lower than the current market rate for new debt with similar risk. The following table presents loans by class modified as troubled debt restructurings that occurred during the years ended December 31, 2016 , 2015 and 2014 (in thousands): December 31, 2016 Number of Loans Pre-Modification Outstanding Recorded Investment Post-Modification Outstanding Recorded Investment Troubled debt restructurings: Commercial mortgages: Commercial mortgages 6 $ 485 $ 388 Residential mortgages 2 295 307 Consumer loans: Home equity lines and loans 1 74 74 Total 9 $ 854 $ 769 The TDRs described above did not increase the allowance for loan losses and resulted in no charge offs during the year ended December 31, 2016. December 31, 2015 Number of Loans Pre-Modification Outstanding Recorded Investment Post-Modification Outstanding Recorded Investment Troubled debt restructurings: Commercial and agricultural: Commercial and industrial 1 $ 477 $ 477 Commercial mortgages: Commercial mortgages 5 2,810 2,810 Total 6 $ 3,287 $ 3,287 The TDRs described above increase the allowance for loan losses by $1.1 million and resulted in no charge offs during the year ended December 31, 2015. December 31, 2014 Number of Loans Pre-Modification Outstanding Recorded Investment Post-Modification Outstanding Recorded Investment Troubled debt restructurings: Commercial and agricultural: Commercial and industrial 4 $ 1,028 $ 1,028 Commercial mortgages: Commercial mortgages 4 2,666 2,623 Residential mortgages 1 149 150 Consumer loans: Home equity lines and loans 1 366 366 Total 10 $ 4,209 $ 4,167 The TDRs described above increased the allowance for loan losses by $0.2 million and resulted in less than $0.1 million in charge offs during the year ended December 31, 2014 . A loan is considered to be in payment default once it is 90 days contractually past due under the modified terms. There were no payment defaults on any loans previously modified as troubled debt restructurings during the year ended December 31, 2016 within twelve months following the modification. The following table presents loans by class modified as TDRs for which there was a payment default within twelve months following the modification during the year ended December 31, 2015 : December 31, 2015 Number of Loans Recorded Investment Commercial mortgages: Commercial mortgages 2 $ 1,877 Total 2 $ 1,877 The TDRs that subsequently defaulted described above did not increase the allowance for loan losses and resulted in no charge offs during the year ended December 31, 2015. There were no payment defaults on any loans previously modified as troubled debt restructurings during the year ended December 31, 2014 within twelve months following the modification. Credit Quality Indicators The Corporation establishes a risk rating at origination for all commercial loans. The main factors considered in assigning risk ratings include, but are not limited to: historic and future debt service coverage, collateral position, operating performance, liquidity, leverage, payment history, management ability, and the customer’s industry. Commercial relationship managers monitor all loans in their respective portfolios for any changes in the borrower’s ability to service their debt and affirm the risk ratings for the loans at least annually. For the retail loans, which include residential mortgages, indirect and direct consumer loans, home equity lines and loans, and credit cards, once a loan is properly approved and closed, the Corporation evaluates credit quality based upon loan repayment. Retail loans are not rated until they become 90 days past due. The Corporation uses the risk rating system to identify criticized and classified loans. Commercial relationships within the criticized and classified risk ratings are analyzed quarterly. The Corporation uses the following definitions for criticized and classified loans (which are consistent with regulatory guidelines): Special Mention – Loans classified as special mention have a potential weakness that deserves management’s close attention. If left uncorrected, these potential weaknesses may result in deterioration of the repayment prospects for the loan or the institution’s credit position as some future date. Substandard – Loans classified as substandard are inadequately protected by the current net worth and paying capabil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 described process are considered to be pass rated loans. Loans listed as not rated are included in groups of homogeneous loans. Based on the analyses performed as of December 31, 2016 and December 31, 2015 , the risk category of the recorded investment of loans by class of loans is as follows (in thousands): December 31, 2016 Not Rated Pass Loans Special Mention Substandard Doubtful Total Commercial and agricultural: Commercial and industrial $ — $ 172,873 $ — $ 2,277 $ 1,516 $ — $ 176,666 Agricultural — 361 — — — — 361 Commercial mortgages: Construction — 45,055 — 259 1,196 — 46,510 Commercial mortgages — 496,723 1,323 8,574 15,566 1,460 523,646 Residential mortgages 194,669 — 95 — 4,201 — 198,965 Consumer loans Credit cards 1,476 — — — — — 1,476 Home equity lines and loans 97,183 — — — 1,670 — 98,853 Indirect consumer loans 139,339 — — — 654 — 139,993 Direct consumer loans 16,967 — — — 45 — 17,012 Total $ 449,634 $ 715,012 $ 1,418 $ 11,110 $ 24,848 $ 1,460 $ 1,203,482 December 31, 2015 Not Rated Pass Loans Special Mention Substandard Doubtful Total Commercial and agricultural: Commercial and industrial $ — $ 186,359 $ — $ 3,772 $ 2,521 $ 9 $ 192,661 Agricultural — 1,039 — — — — 1,039 Commercial mortgages: Construction — 40,881 — 287 63 — 41,231 Commercial mortgages — 437,549 1,825 8,437 14,454 4,204 466,469 Residential mortgages 192,245 — 270 — 3,721 — 196,236 Consumer loans Credit cards 1,482 — — — — — 1,482 Home equity lines and loans 101,219 — — — 758 — 101,977 Indirect consumer loans 151,184 — — — 542 — 151,726 Direct consumer loans 18,639 — — — 43 — 18,682 Total $ 464,769 $ 665,828 $ 2,095 $ 12,496 $ 22,102 $ 4,213 $ 1,171,503 The Corporation considers the performance of the loan portfolio and its impact on the allowance for loan losses. For residential and consumer loan classes, the Corporation also evaluates credit quality based on the aging status of the loan, which was previously presented, and by payment activity. Non-performing loans include non-accrual loans and non-accrual troubled debt restructurings. The following table presents the recorded investment in residential and consumer loans based on payment activity as of December 31, 2016 and December 31, 2015 (in thousands): December 31, 2016 Consumer Loans Residential Mortgages Credit Card Home Equity Lines and Loans Indirect Consumer Loans Other Direct Consumer Loans Performing $ 194,764 $ 1,476 $ 97,183 $ 139,339 $ 16,967 Non-Performing 4,201 — 1,670 654 45 Total $ 198,965 $ 1,476 $ 98,853 $ 139,993 $ 17,012 December 31, 2015 Consumer Loans Residential Mortgages Credit Card Home Equity Lines and Loans Indirect Consumer Loans Other Direct Consumer Loans Performing $ 192,626 $ 1,482 $ 101,219 $ 151,184 $ 18,639 Non-Performing 3,610 — 758 542 43 Total $ 196,236 $ 1,482 $ 101,977 $ 151,726 $ 18,682 At the time of the merger with Fort Orange Financial Corp., the Corporation identified certain loans with evidence of deteriorated credit quality, and the probability that the Corporation would be unable to collect all contractually required payments from the borrower. These loans are classified as PCI loans. The Corporation adjusted its estimates of future expected losses, cash flows, and renewal assumptions on the PCI loans during the current year. These adjustments were made for changes in expected cash flows due to loans refinanced beyond original maturity dates, impairments recognized subsequent to the acquisition, advances made for taxes or insurance to protect collateral held and payments received in excess of amounts originally expected. The tables below summarize the changes in total contractually required principal and interest cash payments, management’s estimate of expected total cash payments and carrying value of the PCI loans from January 1, 2014 to December 31, 2016 (in thousands): Balance at Income Accretion All Other Adjustments Balance at Contractually required principal and interest $ 2,912 $ — $ (972 ) $ 1,940 Contractual cash flows not expected to be collected (non accretable discount) (506 ) — 154 (352 ) Cash flows expected to be collected 2,406 — (818 ) 1,588 Interest component of expected cash flows (accretable yield) (311 ) 112 29 (170 ) Recorded investment in loans acquired with deteriorating credit quality $ 2,095 $ 112 $ (789 ) $ 1,418 Balance at Income Accretion All Other Adjustments Balance at Contractually required principal and interest $ 3,621 $ — $ (709 ) $ 2,912 Contractual cash flows not expected to be collected (non accretable discount) (570 ) — 64 (506 ) Cash flows expected to be collected 3,051 — (645 ) 2,406 Interest component of expected cash flows (accretable yield) (420 ) 174 (65 ) (311 ) Recorded investment in loans acquired with deteriorating credit quality $ 2,631 $ 174 $ (710 ) $ 2,095 Balance at Income Accretion All Other Adjustments Balance at Contractually required principal and interest $ 11,230 $ — $ (7,609 ) $ 3,621 Contractual cash flows not expected to be collected (non accretable discount) (543 ) — (27 ) (570 ) Cash flows expected to be collected 10,687 — (7,636 ) 3,051 Interest component of expected cash flows (accretable yield) (991 ) 515 56 (420 ) Recorded investment in loans acquired with deteriorating credit quality $ 9,696 $ 515 $ (7,580 ) $ 2,631 For those purchased credit impaired loans disclosed above, the Corporation decreased the allowance for loan losses by $15 thousand during the year ended December 31, 2016, increased the allowance for loan losses by $5 thousand during the year ended December 31, 2016, and decreased the allowance for loan losses by $1.3 million during the year ended December 31, 2014 . For those purchased credit impaired loans disclosed above, the Corporation did not reverse any allowance for loan losses during the years ended December 31, 2016 and 2015 and reversed $5 thousand during the year ended December 31, 2014 .</t>
  </si>
  <si>
    <t>PREMISES AND EQUIPMENT</t>
  </si>
  <si>
    <t>Property, Plant and Equipment [Abstract]</t>
  </si>
  <si>
    <t>PREMISES AND EQUIPMENT Premises and equipment at December 31, 2016 and 2015 are as follows (in thousands): 2016 2015 Land $ 4,803 $ 4,803 Buildings 40,831 38,660 Projects in progress — 167 Equipment and furniture 37,072 35,734 Leasehold improvements 5,445 5,759 88,151 85,123 Less accumulated depreciation and amortization 59,228 55,726 Net book value $ 28,923 $ 29,397 Depreciation expense was $4.2 million , $4.0 million and $3.9 million for 2016 , 2015 , and 2014 , respectively. Operating Leases The Corporation leases certain branch properties under operating leases. Rent expense was $1.2 million , $1.3 million and $1.5 million for the years ended December 31, 2016 , 2015 and 2014 , respectively. Rent commitments, before considering renewal options that generally are present, were as follows (in thousands): Year Estimated Expense 2017 $ 1,193 2018 1,179 2019 849 2020 555 2021 467 2022 and thereafter 3,398 Total $ 7,641 Capital Leases The Corporation leases certain buildings under capital leases. The lease arrangements require monthly payments through 2036. The Corporation has included these leases in premises and equipment as follows: 2016 2015 Buildings $ 5,572 $ 3,537 Accumulated depreciation (540 ) (232 ) Net book value $ 5,032 $ 3,305 The following is a schedule by year of future minimum lease payments under the capitalized lease, together with the present value of net minimum lease payments as of December 31, 2016 (in thousands): Year Amount 2017 $ 367 2018 367 2019 367 2020 376 2021 388 2022 and thereafter 4,422 Total minimum lease payments 6,287 Less amount representing interest 1,565 Present value of net minimum lease payments $ 4,722</t>
  </si>
  <si>
    <t>GOODWILL AND INTANGIBLE ASSETS</t>
  </si>
  <si>
    <t>Goodwill and Intangible Assets Disclosure [Abstract]</t>
  </si>
  <si>
    <t xml:space="preserve"> GOODWILL AND INTANGIBLE ASSETS The changes in goodwill included in the core banking segment during the years ended December 31, 2016 and 2015 were as follows (in thousands): 2016 2015 Beginning of year $ 21,824 $ 21,824 Acquired goodwill — — End of year $ 21,824 $ 21,824 Acquired intangible assets were as follows at December 31, 2016 and 2015 (in thousands): At December 31, 2016 At December 31, 2015 Balance Acquired Accumulated Amortization Balance Acquired Accumulated Amortization Core deposit intangibles $ 5,975 $ 4,689 $ 5,975 $ 4,057 Other customer relationship intangibles 5,633 3,974 5,633 3,620 Total $ 11,608 $ 8,663 $ 11,608 $ 7,677 Aggregate amortization expense was $1.0 million , $1.1 million , and $1.3 million for 2016 , 2015 and 2014 , respectively. The remaining estimated aggregate amortization expense at December 31, 2016 is listed below (in thousands): Year Estimated Expense 2017 $ 859 2018 734 2019 609 2020 484 2021 259 Total $ 2,945</t>
  </si>
  <si>
    <t>DEPOSITS</t>
  </si>
  <si>
    <t>Deposits [Abstract]</t>
  </si>
  <si>
    <t>DEPOSITS A summary of deposits at December 31, 2016 and 2015 is as follows (in thousands): 2016 2015 Non-interest-bearing demand deposits $ 417,812 $ 402,236 Interest-bearing demand deposits 136,826 130,573 Insured money market accounts 548,963 497,658 Savings deposits 208,636 203,749 Time deposits 144,106 166,079 Total $ 1,456,343 $ 1,400,295 Scheduled maturities of time deposits at December 31, 2016 , are summarized as follows (in thousands): Year Maturities 2017 $ 97,706 2018 29,253 2019 6,587 2020 6,133 2021 2,432 2022 1,995 Total $ 144,106 Time deposits that meet or exceed the FDIC Insurance limit of $250 thousand at December 31, 2016 and 2015 were $14.1 million and $20.6 million , respectively.</t>
  </si>
  <si>
    <t>SECURITIES SOLD UNDER AGREEMENTS TO REPURCHASE</t>
  </si>
  <si>
    <t>Disclosure of Repurchase Agreements [Abstract]</t>
  </si>
  <si>
    <t>SECURITIES SOLD UNDER AGREEMENTS TO REPURCHASE Repurchase agreements are secured borrowings. The Corporation pledges investment securities to secure these borrowings. A summary of securities sold under agreements to repurchase as of and for the years ended December 31, 2016 , 2015 and 2014 is as follows (in thousands): 2016 2015 2014 Balance at December 31 $ 27,606 $ 28,453 $ 29,652 Maximum month-end balance $ 30,497 $ 32,145 $ 31,914 Average balance during year $ 29,120 $ 30,236 $ 30,667 Weighted-average interest rate at December 31 3.02 % 2.93 % 2.82 % Average interest rate paid during year 2.92 % 2.80 % 2.77 % The contractual maturity of securities sold under agreements to repurchase by collateral pledged as of December 31, 2016 and 2015 is as follows (in thousands): December 31, 2016 Overnight and Continuous Up to 1 Year 1 - 3 Years 3+ Years Total Obligations of U.S. Government and U.S. Government sponsored enterprises $ — $ 1,276 $ — $ — $ 1,276 Mortgage-backed securities, residential 13,092 9,664 14,244 — 37,000 Total 13,092 10,940 14,244 — 38,276 Excess collateral held (5,486 ) (940 ) (4,244 ) — (10,670 ) Gross amount of recognized liabilities for repurchase agreements $ 7,606 $ 10,000 $ 10,000 $ — $ 27,606 December 31, 2015 Overnight and Continuous Up to 1 Year 1 - 3 Years 3+ Years Total Obligations of U.S. Government and U.S. Government sponsored enterprises $ 12,163 $ 1,781 $ 9,323 $ — $ 23,267 Mortgage-backed securities, residential 8,280 9,174 3,135 — 20,589 Total 20,443 10,955 12,458 — 43,856 Excess collateral held (11,990 ) (955 ) (2,458 ) — (15,403 ) Gross amount of recognized liabilities for repurchase agreements $ 8,453 $ 10,000 $ 10,000 $ — $ 28,453 The Corporation enters into sales of securities under agreements to repurchase and the amounts received under these agreements represent borrowings and are reflected as a liability in the consolidated balance sheets. The securities underlying these agreements are included in investment securities in the consolidated balance sheets. See Note 3 for additional information regarding securities pledged as collateral for securities sold under the repurchase agreements. The Corporation has no control over the market value of the securities which fluctuate due to market conditions, however, the Corporation is obligated to promptly transfer additional securities if the market value of the securities falls below the repurchase agreement price. The Corporation manages this risk by utilizing highly marketable and easily priced securities, monitoring these securities for significant changes in market valuation routinely, and maintaining an unpledged securities portfolio believed to be sufficient to cover a decline in the market value of the securities sold under agreements to repurchase.</t>
  </si>
  <si>
    <t>FEDERAL HOME LOAN BANK TERM ADVANCES AND OVERNIGHT ADVANCES</t>
  </si>
  <si>
    <t>Advances from Federal Home Loan Banks [Abstract]</t>
  </si>
  <si>
    <t>FEDERAL HOME LOAN BANK TERM ADVANCES AND OVERNIGHT ADVANCES The following is a summary of FHLBNY fixed rate advances at December 31, 2016 and 2015 . The carrying amount includes the advance balance plus purchase accounting adjustments that are amortized over the term of the advance (in thousands): 2016 Amount Rate Maturity Date Call Date $ 4,041 3.90 % October 19, 2017 January 19, 2017 3,031 2.91 % December 4, 2017 March 3, 2017 2,021 3.05 % January 2, 2018 April 1, 2017 $ 9,093 3.38 % 2015 Amount Rate Maturity Date Call Date $ 13,900 0.52 % January 4, 2016 - 10,000 4.60 % December 22, 2016 - 4,090 3.90 % October 19, 2017 January 19, 2015 3,068 2.91 % December 4, 2017 March 3, 2016 2,045 3.05 % January 2, 2018 April 1, 2016 $ 33,103 2.54 % Each advance is payable at its maturity date, with a prepayment penalty for term advances. The Corporation has pledged $158.0 million and $156.3 million of first mortgage loans under a blanket lien arrangement at December 31, 2016 and 2015 , respectively, as collateral for theses advances and future borrowings. Based on this collateral and the Corporation’s holdings of FHLBNY stock, the Corporation is eligible to borrow up to a total of $131.6 million at year-end 2016 . Payments over the next five years are as follows: Year Amount 2017 $ 7,000 2018 2,000 2019 — 2020 — 2021 — Total $ 9,000</t>
  </si>
  <si>
    <t>DERIVATIVES</t>
  </si>
  <si>
    <t>Derivative Instruments and Hedging Activities Disclosure [Abstract]</t>
  </si>
  <si>
    <t>DERIVATIVES As part of the Corporation's product offerings, the Corporation acts as an interest rate swap counterparty for certain commercial borrowers in the normal course of servicing our customers. The interest rate swap agreements are free-standing derivatives and are recorded at fair value in the Corporation's consolidated balance sheets. The Corporation manages its exposure to such interest rate swaps by entering into corresponding and offsetting interest rate swaps with third parties that mirror the terms of the interest rate swaps it has with the commercial borrowers. These positions directly offset each other and the Corporation's exposure is the fair value of the derivatives due to potential changes in credit risk of our commercial borrowers and third parties. The Corporation also enters into risk participation agreements with dealer banks on commercial loans in which it participates. The Corporation receives an upfront fee for participating in the credit exposure of the interest rate swap associated with the commercial loan in which it is a participant and the fee received is recognized immediately in other non-interest income. The Corporation is exposed to its share of the credit loss equal to the fair value of the interest rate swap in the event of nonperformance by the counterparty of the interest rate swap. The Corporation determines the fair value of the credit loss exposure using an estimated credit default rate based on the historical performance of similar assets. The notional amount of the interest rate swaps does not represent amounts exchanged by the parties. The amount exchanged is determined by reference to the notional amount and the other terms of the individual interest rate swap agreements. At December 31, 2016 , the Corporation held derivatives not designated as hedging instruments with a total notional amount of $52.2 million . Derivatives not designated as hedging instruments included back-to-back interest rate swaps of $36.8 million , consisting of $18.4 million of interest rate swaps with commercial borrowers and an additional $18.4 million of offsetting interest rate swaps with third-party counter-parties on substantially the same terms, and risk participation agreements with dealer banks of $15.4 million . Free-standing derivatives are not designated as hedges for accounting purposes and are therefore recorded at fair value with changes in fair value recorded in other non-interest income. The following table presents information regarding our derivative financial instruments, at December 31: 2016 Number of Instruments Notional Amount Weighted Average Maturity Weighted Average Interest Rate Received Weighted Average Contract Pay Rate Fair Value Other Assets/ (Other Liabilities) Derivatives not designated as hedging instruments: Interest rate swap agreements on loans with commercial loan customers 5 $ 18,378 7.9 4.05 % 3.36 % $ (693 ) Interest rate swap agreements with third-party counter-parties 5 18,378 7.9 3.36 % 4.05 % 693 Risk participation agreements 5 15,401 23.5 (68 ) Total 15 $ 52,157 $ (68 ) 2015 Number of Instruments Notional Amount Weighted Average Maturity Weighted Average Interest Rate Received Weighted Average Contract Pay Rate Fair Value Other Assets/ (Other Liabilities) Derivatives not designated as hedging instruments: Interest rate swap agreements on loans with commercial loan customers 1 $ 1,934 5.9 4.33 % 3.02 % $ 15 Interest rate swap agreements with third-party counter-parties 1 1,934 5.9 3.02 % 4.33 % (16 ) Risk participation agreements 4 10,528 26.2 (47 ) 6 $ 14,396 $ (48 ) 2014 Number of Instruments Notional Amount Weighted Average Maturity Weighted Average Interest Rate Received Weighted Average Contract Pay Rate Fair Value Other Assets/ (Other Liabilities) Derivatives not designated as hedging instruments: Risk participation agreements 3 $ 8,335 31.5 N/A N/A $ (18 ) 3 $ 8,335 $ (18 ) Off-balance sheet exposure for the risk participation agreements was $1.3 million and $0.9 million for December 31, 2016 and 2015 , respectively. Amounts included in the Consolidated Statements of Income related to derivatives not designated as hedging were as follows: Years Ended December 31, 2016 2015 2014 Derivatives not designated as hedging instruments: Interest rate swap agreements with commercial loan customers: Unrealized gain (loss) recognized in other non-interest income $ (708 ) $ 15 $ — Interest rate swap agreements with third-party counter-parties: Unrealized gain (loss) recognized in other non-interest income 709 (16 ) — Risk participation agreements: Unrealized gain (loss) recognized in other non-interest income (21 ) (29 ) (18 ) Unrealized gain (loss) recognized in non-interest income $ (20 ) $ (30 ) $ (18 )</t>
  </si>
  <si>
    <t>INCOME TAXES</t>
  </si>
  <si>
    <t>Income Tax Disclosure [Abstract]</t>
  </si>
  <si>
    <t>INCOME TAXES For the years ended December 31, 2016 , 2015 and 2014 , income tax expense attributable to income from operations consisted of the following (in thousands): Current: 2016 2015 2014 State $ 638 $ 216 $ 606 Federal 6,330 3,668 5,366 Total current 6,968 3,884 5,972 Deferred expense/(benefit) (2,564 ) 774 (2,263 ) Income tax expense $ 4,404 $ 4,658 $ 3,709 Income tax expense differed from the amounts computed by applying the U.S. Federal statutory income tax rate to income before income tax expense as follows (in thousands): 2016 2015 2014 Tax computed at statutory rate $ 4,907 $ 4,791 $ 4,034 Tax-exempt income (879 ) (441 ) (456 ) Dividend exclusion (5 ) (41 ) (60 ) State taxes, net of Federal impact 165 238 227 Nondeductible interest expense 9 8 8 Other items, net 207 103 (44 ) Income tax expense $ 4,404 $ 4,658 $ 3,709 The tax effects of temporary differences that give rise to significant portions of the deferred tax assets and deferred tax liabilities at December 31, 2016 and 2015 , are presented below (in thousands): 2016 2015 Deferred tax assets: Allowance for loan losses $ 5,405 $ 5,385 Accrual for employee benefit plans 337 597 Depreciation 2,119 1,553 Deferred compensation and directors' fees 1,195 1,136 Purchase accounting adjustment – deposits 21 37 Purchase accounting adjustment – loans 44 130 Purchase accounting adjustment – fixed assets 221 221 Gain on deemed sale of securities 798 — Net unrealized losses on securities available for sale 2,643 — Accounting for defined benefit pension and other benefit plans 4,091 6,975 Nonaccrued interest 944 868 Accrued expense 854 — Other 286 288 Total gross deferred tax assets 18,958 17,190 Deferred tax liabilities: Deferred loan fees and costs 940 933 Prepaid pension 3,956 4,609 Net unrealized gains on securities available for sale — 130 Discount accretion 342 427 Core deposit intangible 1,460 1,437 Other 152 149 Total gross deferred tax liabilities 6,850 7,685 Net deferred tax asset $ 12,108 $ 9,505 Realization of deferred tax assets is dependent upon the generation of future taxable income or the existence of sufficient taxable income within the loss carryback period. A valuation allowance is recognized when it is more likely than not that some portion of the deferred tax assets will not be realized. In assessing the need for a valuation allowance, management considers the scheduled reversal of the deferred tax assets, the level of historical taxable income and projected future taxable income over the periods in which the temporary differences comprising the deferred tax assets will be deductible. Based on its assessment, management determined that no valuation allowance is necessary. As of December 31, 2016 , 2015 and 2014 , the Corporation did not have any unrecognized tax benefits. The Corporation accounts for interest and penalties related to uncertain tax positions as part of its provision for Federal and State income taxes. As of December 31, 2016 , 2015 and 2014 , the Corporation did not accrue any interest or penalties related to its uncertain tax positions. The Corporation is not currently subject to examinations by Federal taxing authorities for the years prior to 2013 and for New York State taxing authorities for the years prior to 2013 .</t>
  </si>
  <si>
    <t>PENSION PLAN AND OTHER BENEFIT PLANS</t>
  </si>
  <si>
    <t>Compensation and Retirement Disclosure [Abstract]</t>
  </si>
  <si>
    <t>PENSION PLAN AND OTHER BENEFIT PLANS Pension Plan The Corporation has a noncontributory defined benefit pension plan covering a majority of employees. The plan's defined benefit formula generally based payments to retired employees upon their length of service multiplied by a percentage of the average monthly pay over the last five years of employment. New employees hired on or after the July 10, 2010 were not eligible to participate in the plan, however, existing participants at that time continued to accrue benefits. On October 20, 2016, the Corporation amended its noncontributory defined benefit pension plan (“pension plan”) to freeze future retirement benefits after December 31, 2016. Beginning on January 1, 2017, both the pay-based and service-based component of the formula used to determine retirement benefits in the pension plan were frozen so that participants will no longer earn further retirement benefits. The Corporation uses a December 31 measurement date for its pension plan. The following table presents (1) changes in the plan's projected benefit obligation and plan assets, and (2) the plan's funded status at December 31, 2016 and 2015 (in thousands): Change in projected benefit obligation: 2016 2015 Benefit obligation at beginning of year $ 43,797 $ 45,544 Service cost 1,047 1,231 Interest cost 1,883 1,806 Actuarial (gain) loss 913 (3,199 ) Curtailments (6,161 ) — Benefits paid (1,688 ) (1,585 ) Benefit obligation at end of year $ 39,791 $ 43,797 Change in plan assets: 2016 2015 Fair value of plan assets at beginning of year $ 39,951 $ 43,336 Actual return on plan assets 3,297 (1,800 ) Employer contributions — — Benefits paid (1,688 ) (1,585 ) Fair value of plan assets at end of year $ 41,560 $ 39,951 Funded status $ 1,769 $ (3,846 ) Amount recognized in accumulated other comprehensive income (loss) at December 31, 2016 and 2015 consist of the following (in thousands): 2016 2015 Net actuarial loss $ 10,788 $ 17,863 Prior service cost — 7 Total before tax effects $ 10,788 $ 17,870 The accumulated benefit obligation at December 31, 2016 and 2015 was $39.8 million and $37.7 million , respectively. The principal actuarial assumptions used in determining the projected benefit obligation as of December 31, 2016 , 2015 and 2014 were as follows: 2016 2015 2014 Discount rate 4.16 % 4.39 % 4.09 % Assumed rate of future compensation increase N/A 5.00 % 5.00 % Components of net periodic benefit cost and other amounts recognized in other comprehensive income (loss) in 2016 , 2015 and 2014 consist of the following (in thousands): Net periodic benefit cost 2016 2015 2014 Service cost, benefits earned during the year $ 1,047 $ 1,231 $ 1,045 Interest cost on projected benefit obligation 1,883 1,806 1,738 Expected return on plan assets (3,019 ) (3,287 ) (3,174 ) Amortization of net loss 1,549 1,414 649 Amortization of prior service cost 7 7 7 Net periodic cost $ 1,467 $ 1,171 $ 265 Other changes in plan assets and benefit obligations recognized in other comprehensive income (loss): 2016 2015 2014 Net actuarial (gain) loss $ (5,526 ) $ 1,888 $ 8,195 Recognized loss (1,549 ) (1,414 ) (649 ) Amortization of prior service cost (7 ) (7 ) (7 ) Total recognized in other comprehensive income (loss) (before tax effect) $ (7,082 ) $ 467 $ 7,539 Total recognized in net benefit cost and other comprehensive income (loss) (before tax effect) $ (5,615 ) $ 1,638 $ 7,804 During 2016 the plan's total unrecognized net loss decreased by $7.1 million . Because the total unrecognized net gain or loss in the plan exceeds 10% of the projected benefit obligation or 10% of the plan assets, the excess will be amortized. Due to the plan freeze effective December 31, 2016, this excess will now be amortized over the average total life expectancy of all participants which was 28.49 years as of January 1, 2016. Prior to the plan freeze, the excess was amortized over the average future working lifetime of active participants which was 8.76 year as of January 1, 2016. Actual results for 2017 will depend on the 2017 actuarial valuation of the plan. Amounts expected to be recognized in net periodic cost during 2017 (in thousands): Loss recognition $ 233 Prior service cost recognition $ — The principal actuarial assumptions used in determining the net periodic benefit cost for the years ended December 31, 2016 , 2015 and 2014 were as follows: 2016 2015 2014 Discount rate 4.39 % 4.09 % 4.92 % Expected long-term rate of return on assets 7.75 % 7.75 % 7.75 % Assumed rate of future compensation increase 5.00 % 5.00 % 5.00 % The Corporation changes important assumptions whenever changing conditions warrant. At December 31, 2016, the Corporation used Retirement Plan 2014 (RP-2014) and Mortality Improvement Scale 2016 (MP-2016) as a basis for the Plan's valuation. At December 31, 2015, the Corporation used Retirement Plan 2014 (RP-2014) and Mortality Improvement Scale 2015 (MP-2015) as a basis for the Plan's valuation. The discount rate is evaluated at least annually and the expected long-term return on plan assets will typically be revised every three to five years, or as conditions warrant. Other material assumptions include the compensation increase rates, rates of employee terminations, and rates of participant mortality. The Corporation's overall investment strategy is to achieve a mix of investments for long-term growth and for near-term benefit payments with a wide diversification of asset types. The target allocations for plan assets are shown in the table below. Equity securities primarily include investments in common or preferred shares of both U.S. and international companies. Debt securities include U.S. Treasury and Government bonds as well as U.S. Corporate bonds. Other investments may consist of mutual funds, money market funds and cash &amp; cash equivalents. While no significant changes in the asset allocations are expected during 2017 , the Corporation may make changes at any time. The expected return on plan assets was determined based on a CAPM using historical and expected future returns of the various asset classes, reflecting the target allocations described below. Asset Class Target Allocation 2016 Percentage of Plan Assets at December 31, Expected Long-Term Rate of Return 2016 2015 Large cap domestic equities 30% - 60% 57 % 58 % 10.3 % Mid-cap domestic equities 0% - 20% 5 % 4 % 10.6 % Small-cap domestic equities 0% - 15% 2 % 3 % 10.8 % International equities 0% - 25% 7 % 6 % 10.3 % Intermediate fixed income 20% - 50% 26 % 23 % 4.7 % Alternative assets 0% - 10% — % 2 % 7.5 % Cash 0% - 20% 3 % 4 % 2.5 % Total 100 % 100 % The investment policy of the plan is to provide for long-term growth of principal and income without undue exposure to risk. The focus is on long-term capital appreciation and income generation. The Corporation maintains an IPS that guides the investment allocation in the plan. The IPS describes the target asset allocation positions as shown in the table above. The Corporation has appointed an Employee Pension and Profit Sharing Committee to manage the general philosophy, objectives and process of the plan. The Employee Pension and Profit Sharing Committee meets with the Investment Manager periodically to review the plan's performance and to ensure that the current investment allocation is within the guidelines set forth in the IPS. Only the Employee Pension and Profit Sharing Committee, in consultation with the Investment Manager, can make adjustments to maintain target ranges and for any permanent changes to the IPS. Quarterly, the Board of Directors' Trust and Employee Benefits Committee reviews the performance of the plan with the Investment Manager. As of December 31, 2016 and 2015 , the Corporation's pension plan did not hold any direct investment in the Corporation's common stock. The Corporation used the following methods and significant assumptions to estimate the fair value of each type of financial instrument held by the pension plan: Fair value is the exchange price that would be received for an asset in the principal or most advantageous market for the asset in an orderly transaction between market participants on the measurement date. The fair value hierarchy described below requires an entity to maximize the use of observable inputs and minimize the use of unobservable inputs when measuring fair value. The fair values for investment securities are determined by quoted market price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 Discounted cash flows are calculated using spread and optionality. During times when trading is more liquid, broker quotes are used (if available) to validate the model. Rating agency and industry research reports as well as defaults and deferrals on individual securities are reviewed and incorporated into the calculations. The fair value of the plan assets at December 31, 2016 and 2015 , by asset class are as follows (in thousands): Fair Value Measurement at Plan Assets Carrying Value Quoted Prices in Active Markets for Identical Assets Significant Other Observable Inputs Significant Unobservable Inputs Cash $ 1,324 $ 1,324 $ — $ — Equity securities: U.S. companies 19,972 19,972 — — International companies 847 847 — — Mutual funds 14,680 14,680 — — Debt securities: U.S. Treasuries/Government bonds 2,218 — 2,218 — U.S. Corporate bonds 2,519 — 2,519 — Total plan assets $ 41,560 $ 36,823 $ 4,737 $ — Fair Value Measurement at Plan Assets Carrying Value Quoted Prices in Active Markets for Identical Assets Significant Other Observable Inputs Significant Unobservable Inputs Cash $ 1,486 $ 1,486 $ — $ — Equity securities: U.S. companies 23,424 23,424 — — International companies 1,277 1,277 — — Mutual funds 8,548 8,548 — — Debt securities: U.S. Treasuries/Government bonds 2,468 — 2,468 — U.S. Corporate bonds 2,748 — 2,748 — Total plan assets $ 39,951 $ 34,735 $ 5,216 $ — The following table presents the estimated benefit payments for each of the next five years and the aggregate amount expected to be paid in years six through ten for the pension plan (in thousands): Calendar Year Future Expected Benefit Payments 2017 $ 2,055 2018 $ 2,106 2019 $ 2,150 2020 $ 2,176 2021 $ 2,213 2022-2026 $ 11,292 The Corporation does not expect to contribute to the plan during 2017 . Funding requirements for subsequent years are uncertain and will significantly depend on changes in assumptions used to calculate plan funding levels, the actual return on plan assets, changes in the employee groups covered by the plan, and any legislative or regulatory changes affecting plan funding requirements. For tax planning, financial planning, cash flow management or cost reduction purposes the Corporation may increase, accelerate, decrease or delay contributions to the plan to the extent permitted by law. Defined Contribution Profit Sharing, Savings and Investment Plan The Corporation also sponsors a defined contribution profit sharing, savings and investment plan which covers all eligible employees with a minimum of 1,000 hours of annual service. The Corporation makes discretionary matching and profit sharing contributions to the plan for employees hired prior to July 1, 2010 based on the financial results of the Corporation. The Corporation also contributes to a non-discretionary 401K plan which covers all eligible employees hired after July 1, 2010. Expense related to both plans totaled $609 thousand , $639 thousand , and $620 thousand for the years ended December 31, 2016 , 2015 and 2014 , respectively. The plan's assets at December 31, 2016 , 2015 and 2014 include 174,957 , 169,398 , and 170,714 shares, respectively, of Chemung Financial Corporation common stock, as well as other common and preferred stocks, U.S. Government securities, corporate bonds and notes, and mutual funds. Defined Benefit Health Care Plan On October 20, 2016, the Corporation amended its defined benefit health care plan to not allow any new retirees into the plan, effective January 1, 2017. The effects of this freeze are reflected in the defined benefit health care plan disclosures as of December 31, 2016. The Corporation uses a December 31 measurement date for its defined benefit health care plan. The following table presents (1) changes in the plan's accumulated postretirement benefit obligation and (2) the plan's funded status at December 31, 2016 and 2015 (in thousands): Changes in accumulated postretirement benefit obligation: 2016 2015 Accumulated postretirement benefit obligation - beginning of year $ 1,664 $ 1,663 Service cost 43 46 Interest cost 66 70 Participant contributions 87 83 Amendments (1,101 ) — Actuarial (gain) loss 138 215 Benefits paid (474 ) (413 ) Accumulated postretirement benefit obligation at end of year $ 423 $ 1,664 Change in plan assets: 2016 2015 Fair value of plan assets at beginning of year $ — $ — Employer contribution 387 330 Plan participants’ contributions 87 83 Benefits paid (474 ) (413 ) Fair value of plan assets at end of year $ — $ — Funded status $ (423 ) $ (1,664 ) Amount recognized in accumulated other comprehensive income (loss) at December 31, 2016 and 2015 consist of the following (in thousands): 2016 2015 Net actuarial loss $ 636 $ 517 Prior service credit (1,101 ) (434 ) Total before tax effects $ (465 ) $ 83 Weighted-average assumption for disclosure as of December 31: 2016 2015 2014 Discount rate 4.16 % 4.39 % 4.09 % Health care cost trend: Initial 6.50 % 7.00 % 7.00 % Health care cost trend: Ultimate 5.00 % 5.00 % 5.00 % Year ultimate cost trend reached 2020 2019 2018 The components of net periodic postretirement benefit cost for the years ended December 31, 2016 , 2015 and 2014 are as follows (in thousands): Net periodic cost (benefit) 2016 2015 2014 Service cost $ 43 $ 46 $ 39 Interest cost 66 70 72 Amortization of prior service benefit (97 ) (97 ) (97 ) Recognized actuarial loss 20 20 3 Recognized prior service benefit due to curtailments (337 ) — — Net periodic postretirement cost (benefit) $ (305 ) $ 39 $ 17 Other changes in plan assets and benefit obligations 2016 2015 2014 Net actuarial gain $ 139 $ 216 $ 177 Recognized actuarial loss (20 ) (20 ) (3 ) Prior service credit (1,101 ) — — Amortization of prior service benefit 434 97 97 Total recognized in other comprehensive income (loss)(before tax effect) $ (548 ) $ 293 $ 271 Total recognized in net benefit cost and other comprehensive income (loss) (before tax effect) $ (853 ) $ 332 $ 288 During 2016 the plan's total unrecognized net loss increased by $119 thousand . Because the total unrecognized net gain or loss in the plan exceeds 10% of the accumulated postretirement benefit obligation, the excess will be amortized over the average future working lifetime of active plan participants. As of January 1, 2016 , the average future working lifetime of active participants was 14.3 years. Since the plan was frozen as of December 31, 2016, the amortization period moved to the average future life expectancy of the remaining retirees, which at January 1, 2016 was 5.0 years. Actual results for 2017 will depend on the 2017 actuarial valuation of the plan. Amounts expected to be recognized in net periodic cost during 2017 (in thousands): Loss recognition $ 119 Prior service cost recognition $ (220 ) Assumed health care cost trend rates have a significant effect on the amounts reported for the health care plan. A one-percentage point change in assumed health care cost trend rates would have the following effects (in thousands): Effect of a 1% increase in health care trend rate on: 2016 2015 2014 Benefit obligation $ 2 $ 3 $ 5 Total service and interest cost $ — $ — $ — Effect of a 1% decrease in health care trend rate on: 2016 2015 2014 Benefit obligation $ (3 ) $ (3 ) $ (6 ) Total service and interest cost $ — $ — $ — Weighted-average assumptions for net periodic cost as of December 31: 2016 2015 2014 Discount rate 4.39 % 4.09 % 4.92 % Health care cost trend: Initial 7.00 % 7.00 % 8.00 % Health care cost tread: Ultimate 5.00 % 5.00 % 5.00 % Year ultimate reached 2019 2018 2018 The following table presents the estimated benefit payments for each of the next five years and the aggregate amount expected to be paid in years six through ten (in thousands): Calendar Year Future Estimated Benefit Payments 2017 $ 115 2018 $ 104 2019 $ 71 2020 $ 49 2021 $ 27 2022-2026 $ 67 The Corporation’s policy is to contribute the amount required to fund postretirement benefits as they become due to retirees. The amount expected to be required in contributions to the plan during 2017 is $115 thousand . Executive Supplemental Pension Plan The Corporation also sponsors an Executive Supplemental Pension Plan for certain former executive officers to restore certain pension benefits that may be reduced due to limitations under the Internal Revenue Code. The benefits under this plan are unfunded as of December 31, 2016 and 2015 . The Corporation uses a December 31 measurement date for its Executive Supplemental Pension Plan. The following table presents Executive Supplemental Pension plan status at December 31, 2016 and 2015 (in thousands): Change in projected benefit obligation: 2016 2015 Benefit obligation at beginning of year $ 1,210 $ 1,244 Service cost 43 44 Interest cost 51 49 Actuarial (gain) loss 19 (52 ) Benefits paid (75 ) (75 ) Projected benefit obligation at end of year $ 1,248 $ 1,210 Changes in plan assets: 2016 2015 Fair value of plan assets at beginning of year $ — $ — Employer contributions 75 75 Benefits paid (75 ) (75 ) Fair value of plan assets at end of year $ — $ — Unfunded status $ (1,248 ) $ (1,210 ) Amounts recognized in accumulated other comprehensive income (loss) at December 31, 2016 and 2015 consist of the following (in thousands): 2016 2015 Net actuarial loss $ 165 $ 173 Prior service cost — — Total before tax effects $ 165 $ 173 Accumulated benefit obligation at December 31, 2016 and 2015 was $1.2 million . Weighted-average assumption for disclosure as of December 31: 2015 2015 2014 Discount rate 4.16 % 4.39 % 4.09 % Assumed rate of future compensation increase N/A 5.00 % 5.00 % The components of net periodic benefit cost for the years ended December 31, 2016 , 2015 and 2014 are as follows (in thousands): Net periodic benefit cost 2016 2015 2014 Service cost $ 43 $ 44 $ 38 Interest cost 51 49 55 Recognized actuarial loss 26 50 29 Net periodic postretirement benefit cost $ 120 $ 143 $ 122 Other changes in plan assets and benefit obligation recognized in other comprehensive income (loss): 2016 2015 2014 Net actuarial (gain) loss $ 18 $ (52 ) $ 110 Recognized actuarial loss (26 ) (50 ) (29 ) Total recognized in other comprehensive income (loss) (before tax effect) $ (8 ) $ (102 ) $ 81 Total recognized in net benefit cost and other comprehensive income (loss) (before tax effect) $ 112 $ 41 $ 203 During 2016, the plan's total unrecognized net loss decreased by $8 thousand . Because the unrecognized net gain or loss exceeds the greater of 10% of the projected benefit obligation or 10% of the plan assets, the excess will be amortized. Due to the fact that the plan no longer has any active participants, this excess will now be amortized over the average total life expectancy of all participants which was 15.05 as of January 1, 2017. In prior years, the excess was amortized over the average future working lifetime of active participants which was 4.00 years as of January 1, 2017. Amounts expected to be recognized in net periodic cost during 2017 (in thousands): Loss recognition $ 3 Prior service cost recognition $ — Weighted-average assumptions for net periodic cost as of December 31: 2016 2015 2014 Discount rate 4.39 % 4.09 % 4.92 % Salary scale N/A 5.00 % 5.00 % The following table presents the estimated benefit payments for each of the next five years and the aggregate amount expected to be paid in years six through ten for the Supplemental Pension Plan (in thousands): Calendar Year Future Estimated Benefit Payments 2017 $ 74 2018 $ 108 2019 $ 106 2020 $ 104 2021 $ 102 2022-2026 $ 462 The Corporation expects to contribute $75 thousand to the plan during 2017 . Corporation contributions are equal to the benefit payments to plan participants. Defined Contribution Supplemental Executive Retirement Plan The Corporation also sponsors a Defined Contribution Supplemental Executive Retirement Plan for certain current executive officers, which was initiated in 2012. The plan is unfunded as of December 31, 2016 and is intended to provide nonqualified deferred compensation benefits payable at retirement, disability, death or certain other events. The balance in the plan as of December 31, 2016 and 2015 was $1,043 thousand and $772 thousand , respectively. A total of $262 thousand , $231 thousand , and $213 thousand was expensed during the years ended December 31, 2016 , 2015 , and 2014 , respectively. In addition to each participants account being credited with the annual company contribution, each account will receive a quarterly interest credit that will equal the average yield on five year U.S. Treasury Notes.</t>
  </si>
  <si>
    <t>STOCK COMPENSATION</t>
  </si>
  <si>
    <t>Disclosure of Compensation Related Costs, Share-based Payments [Abstract]</t>
  </si>
  <si>
    <t>STOCK COMPENSATION Board of Director’s Stock Compensation Members of the Board of Directors receive common shares of the Corporation equal in value to the amount of fees individually earned during the previous year for service as a director. The common shares are distributed to the Corporation's individual Board of Directors members from treasury shares of the Corporation on or about January 15 following the calendar year of service. Additionally, the Chief Executive Officer of the Corporation, who does not receive cash compensation as a member of the Board of Directors, is awarded common shares equal in value to the average of those awarded to Board of Directors members not employed by the Corporation who have served for 12 months during the prior year. During January 2017 , 2016 , and 2015 , 7,880 , 9,532 and 9,673 shares, respectively, were re-issued from treasury to fund the stock component of the directors' and the Chief Executive Officer’s compensation. An expense of $269 thousand , $262 thousand and $271 thousand related to this compensation was recognized during the years ended December 31, 2016 , 2015 and 2014 , respectively. This expense is accrued as shares are earned. Restricted Stock Plan Pursuant to the Corporation’s Restricted Stock Plan (the “Plan”), the Corporation may make discretionary grants of restricted stock to officers other than the Corporation's Chief Executive Officer. Compensation expense is recognized over the vesting period of the awards based on the fair value of the stock at issue date. A summary of restricted stock activity as of December 31, 2016 , and changes during the year ended is presented below: Shares Weighted–Average Grant Date Fair Value Nonvested at December 31, 2015 22,569 $ 28.09 Granted 8,249 32.77 Vested (7,024 ) 27.45 Forfeited or Cancelled — — Nonvested at December 31, 2016 23,794 $ 29.90 As of December 31, 2016 , there was $693 thousand of total unrecognized compensation cost related to nonvested shares granted under the Plan. The cost is expected to be recognized over a weighted-average period of 3.76 years . The total fair value of shares vested during the years ended December 31, 2016 , 2015 and 2014 were $193 thousand , $314 thousand and $152 thousand , respectively.</t>
  </si>
  <si>
    <t>RELATED PARTY TRANSACTIONS</t>
  </si>
  <si>
    <t>Related Party Transactions [Abstract]</t>
  </si>
  <si>
    <t>RELATED PARTY TRANSACTIONS Members of the Board of Directors, certain Corporation officers, and their immediate families directly, or through entities in which they are principal owners (more than 10% interest) or board members, were customers of, and had loans and other transactions with the Corporation. These loans are summarized as follows for the years ended December 31, 2016 and 2015 (in thousands): 2016 2015 Balance at beginning of year $ 36,911 $ 37,802 New loans or additional advances 5,742 7,116 Repayments (7,184 ) (8,007 ) Balance at end of year $ 35,469 $ 36,911 Deposits from principal officers, directors, and their affiliates at year-end 2016 and 2015 were $10.3 million and $11.8 million , respectively. The Bank leased its branch located at 7 Southside Drive, Clifton Park, New York under a month to month lease from a member of the Corporation's Board of Directors with a monthly rent expense totaling $4 thousand . In April 2016, the Bank moved its Clifton Park branch to 25 Park Avenue, Clifton Park, New York under a lease agreement through March 2036 from the same member of the Corporation's Board of Directors with monthly lease payments of $11 thousand . In October 2016, the property was sold to an unrelated third party, from which the Bank continues to lease the property. The Bank also leases from this Board of Directors member its branch located at 1365 New Scotland Road, Slingerlands, New York, under a lease agreement through August 2019 with monthly rent expense totaling $4 thousand per month. Annual rent paid to this Board of Directors member totaled $169 thousand , $90 thousand and $73 thousand for the years ended December 31, 2016, and 2015 and 2014, respectively. The Bank utilized legal services from a local law firm in which a member of the Board of Directors is a principal owner. Services totaled $36 thousand , $88 thousand and $67 thousand for the years ended December 31, 2016, 2015, and 2014, respectively. The Bank leases its branch located at 127 Court Street, Binghamton, New York under a lease agreement through June 2030 from an entity in whom the employer of a Director of the Corporation has a twenty percent interest. The monthly lease payments are $5 thousand and annual rent paid to the leasing entity totaled $62 thousand for the year ended December 31, 2016. The Bank sold a $1.9 million loan participation to the same employer of a Director of the Corporation during the year ended December 31, 2016. There were no similar transactions for the years ended December 31, 2015 and 2014. As of December 31, 2016, the Bank has outstanding loan participations with the same employer of a Director of the Corporation in the amount of $4.7 million . CFS offers insurance products to its customers through the same employer of a Director of the Corporation. CFS earned income of $2 thousand related to these insurance products for the year ended December 31, 2016. There were no similar transactions for the years ended December 31, 2015 and 2014. WMG provided trust services to members of the Board of Directors, certain Corporation officers, and their immediate families directly, or through entities in which they are principal owners or board members. WMG fee income for the trust services provided totaled $328 thousand , $904 thousand , and $858 thousand for the years ended December 31, 2016, 2015, and 2014, respectively.</t>
  </si>
  <si>
    <t>COMMITMENTS AND CONTINGENCIES</t>
  </si>
  <si>
    <t>Commitments and Contingencies Disclosure [Abstract]</t>
  </si>
  <si>
    <t>COMMITMENTS AND CONTINGENCIES Some financial instruments, such as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Off-balance sheet risk to credit loss exists up to the face amount of these instruments, although material losses are not anticipated. The same credit policies are used to make such commitments as are used for loans, including obtaining collateral at exercise of the commitment. The contractual amounts of financial instruments with off-balance sheet risk at year-end were as follows (in thousands): 2016 2015 Fixed Rate Variable Rate Fixed Rate Variable Rate Commitments to make loans $ 38,246 $ 33,189 $ 17,167 $ 25,251 Unused lines of credit $ 610 $ 208,124 $ 1,265 $ 177,004 Standby letters of credit $ — $ 14,241 $ — $ 14,646 Commitments to make real estate and home equity loans are generally made for periods of sixty days or less. As of December 31, 2016 , the fixed rate commitments to make loans have interest rates ranging from 2.75% to 5.25% and maturities ranging from five years to thirty years . Commitments to fund commercial draw notes are generally made for periods of three months to twenty-four months . As of December 31, 2016 , the fixed rate commitments have interest rates ranging from 4.05% to 4.70% . Because many commitments and almost all standby letters of credit expire without being funded in whole or in part, the contract amounts are not estimates of future cash flows. Loan commitments and unused lines of credit have off-balance sheet credit risk because only origination fees are recognized on the consolidated balance sheet until commitments are fulfilled or expire. The credit risk amounts are equal to the contractual amounts, assuming the amounts are fully advanced and collateral or other security is of no value. The Corporation does not anticipate losses as a result of these transactions. These commitments also have off-balance sheet interest rate risk in that the interest rate at which these commitments were made may not be at market rates on the date the commitments are fulfilled. The Corporation has issued conditional commitments in the form of standby letters of credit to guarantee payment on behalf of a customer and guarantee the performance of a customer to a third party. Standby letters of credit generally arise in connection with lending relationships. The credit risk involved in issuing these instruments is essentially the same as that involved in extending loans to customers. Contingent obligations under standby letters of credit totaled $14.2 million at December 31, 2016 and represent the maximum potential future payments the Corporation could be required to make. Typically, these instruments have terms of twelve months or less and expire unused; therefore, the total amounts do not necessarily represent future cash requirements. Each customer is evaluated individually for creditworthiness under the same underwriting standards used for commitments to extend credit and on-balance sheet instruments. Corporation policies governing loan collateral apply to standby letters of credit at the time of credit extension. The carrying amount and fair value of the Corporation's standby letters of credit at December 31, 2016 was not significant. On March 26, 2015, the New York Surrogate’s Court for Chemung County entered an order approving two stipulations that discontinued litigation against the WMG of the Bank and approved settlements of the litigations. Under the terms of the settlements, the Bank agreed to pay the two parties $12.1 million , in total. Payments for the two settlements, offset by $7.9 million of insurance proceeds, occurred during the second quarter of 2015. The Bank established a $4.3 million legal reserve in connection with this case during the third quarter of 2014. On March 23, 2016, the Bank received a summons and complaint for an action brought in the State of New York Supreme Court for the County of Tompkins, regarding its lease of 202 East State Street, Ithaca, NY. The owner of the leased premises has alleged that the Bank has breached its contract and is requesting a judgment declaring that the term of the lease runs through December 31, 2025 or a judgment in his favor in the amount of $4.0 million . On July 25, 2016, the Corporation received Notice of Entry of the decision and order of the New York Supreme Court for the County of Tompkins, involving claims by the owner of the leased premises at 202 East State Street, Ithaca, New York against the Bank. The Court granted, in part, partial summary judgment in favor of the plaintiff - on the issue of liability only- for anticipatory breach and breach of contract. The fraud claims were dismissed, and summary judgment was denied on the plaintiff’s trespass claims. The Court set the matter down for an inquest on damages at a later date, with the original claim by the plaintiff seeking $4.0 million in damages. The Corporation has filed an appeal to the court determination which has been perfected in the Appellate Devision, Third Department of State Supreme Court. The briefing process has not been completed, although the Record on Appeal and the Corporation's brief have both been filed with the Appellate Division. The Corporation established a legal reserve of $1.2 million in connection with this case during the second quarter of 2016, which the Corporation has deemed sufficient as of December 31, 2016. In the normal course of business, there are various outstanding claims and legal proceedings involving the Corporation or its subsidiaries. Except for the above matter, the Corporation believes that it is not a party to any pending legal, arbitration, or regulatory proceedings that could have a material adverse impact on its financial results or liquidity.</t>
  </si>
  <si>
    <t>PARENT COMPANY FINANCIAL INFORMATION</t>
  </si>
  <si>
    <t>Condensed Financial Information of Parent Company Only Disclosure [Abstract]</t>
  </si>
  <si>
    <t>PARENT COMPANY FINANCIAL INFORMATION Condensed parent company only financial statement information of Chemung Financial Corporation is as follows (investment in subsidiaries is recorded using the equity method of accounting) (in thousands): BALANCE SHEETS - DECEMBER 31 2016 2015 Assets: Cash on deposit with subsidiary bank $ 2,336 $ 1,795 Investment in subsidiary - Chemung Canal Trust Company 138,469 133,263 Investment in subsidiary - CFS Group, Inc. 946 994 Investment in subsidiary - Chemung Risk Management, Inc. 833 — Dividends receivable from subsidiary bank 1,225 1,214 Securities available for sale, at estimated fair value 386 337 Other assets 825 907 Total assets $ 145,020 $ 138,510 Liabilities and shareholders' equity: Dividends payable $ 1,225 $ 1,214 Other liabilities 47 54 Total liabilities 1,272 1,268 Shareholders' equity: Total shareholders' equity 143,748 137,242 Total liabilities and shareholders' equity $ 145,020 $ 138,510 STATEMENTS OF INCOME - YEARS ENDED DECEMBER 31 2016 2015 2014 Dividends from subsidiary bank $ 4,889 $ 2,424 $ 4,805 Interest and dividend income 9 9 10 Operating expenses 526 270 261 Income before impact of subsidiaries' undistributed earnings 4,372 2,163 4,554 Equity in undistributed earnings of Chemung Canal Trust Company 4,856 7,015 3,307 Equity in undistributed earnings of CFS Group, Inc. (48 ) 86 129 Equity in undistributed earnings of Chemung Risk Management, Inc. 583 — — Income before income tax 9,763 9,264 7,990 Income tax benefit (264 ) (169 ) (167 ) Net Income $ 10,027 $ 9,433 $ 8,157 STATEMENTS OF CASH FLOWS - YEARS ENDED DECEMBER 31 2016 2015 2014 Cash flows from operating activities: Net Income $ 10,027 $ 9,433 $ 8,157 Adjustments to reconcile net income to net cash provided by operating activities: Equity in undistributed earnings of Chemung Canal Trust Company (4,856 ) (7,015 ) (3,307 ) Equity in undistributed earnings of CFS Group, Inc. 48 (86 ) (129 ) Equity in undistributed earnings of Chemung Risk Management, Inc. (583 ) — — Change in dividend receivable (11 ) (10 ) (9 ) Change in other assets 82 222 126 Change in other liabilities (203 ) (23 ) 110 Expense related to employee stock compensation 210 93 117 Expense related to restricted stock units for directors' deferred compensation plan 97 95 94 Expense to employee restricted stock awards 192 314 151 Net cash provided by operating activities 5,003 3,023 5,310 Cash flow from financing activities: Cash dividends paid (4,878 ) (4,833 ) (4,796 ) Purchase of treasury stock (22 ) (33 ) — Sale of treasury stock 438 438 — Net cash used in financing activities (4,462 ) (4,428 ) (4,796 ) Increase (decrease) in cash and cash equivalents 541 (1,405 ) 514 Cash and cash equivalents at beginning of year 1,795 3,200 2,686 Cash and cash equivalents at end of year $ 2,336 $ 1,795 $ 3,200</t>
  </si>
  <si>
    <t>FAIR VALUES</t>
  </si>
  <si>
    <t>Fair Value Disclosures [Abstract]</t>
  </si>
  <si>
    <t>FAIR VALUES Fair value is the exchange price that would be received for an asset or paid to transfer a liability in the principal or most advantageous market for the asset or liability in an orderly transaction between market participants on the measurement date. There are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Corporation used the following methods and significant assumptions to estimate fair value: Investment Securities: The fair values of securities available for sale are usually determined by obtaining quoted prices on nationally recognized securities exchanges (Level 1 inputs), or matrix pricing, which is a mathematical technique widely used to value debt securities without relying exclusively on quoted prices for the specific securities but rather by relying on the securities' relationship to other benchmark quoted securities (Level 2 inputs). For securities where quoted prices or market prices of similar securities are not available, fair values are calculated using discounted cash flows or other market indicators (Level 3 inputs). Trading Assets: Securities that are held to fund a deferred compensation plan are recorded at fair value with changes in fair value included in earnings. The fair values of trading assets are determined by quoted market prices (Level 1 inputs). Impaired Loans : At the time a loan is considered impaired, it is valued at the lower of cost or fair value. Impaired loans carried at fair value have been partially charged-off or receive specific allocations as part of the allowance for loan loss accounting. For collateral dependent loans, fair value is commonly based on real estate appraisals. These appraisals may utilize a single valuation approach or a combination of approaches including comparable sales and the income approach. Adjustments are routinely made in the appraisal process by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typically resulting in a Level 3 fair value classification. Impaired loans are evaluated on a quarterly basis for additional impairment and adjusted accordingly. OREO : Assets acquired through or instead of loan foreclosures are initially recorded at fair value less costs to sell when acquired, establishing a new cost basis. These assets are subsequently accounted for at lower of cost or fair value less estimated costs to sell. Fair value is commonly based on recent real estate appraisals. These appraisals may utilize a single valuation approach or a combination of approaches including comparable sales and the income approach. Adjustments are routinely made in the appraisal process by independent appraisers to adjust for differences between the comparable sales and income data available. Such adjustments are usually significant and typically result in a Level 3 classification of the inputs for determining fair value. Appraisals for both collateral-dependent impaired loans and OREO are performed by certified general appraisers (commercial properties) or certified residential appraisers (residential properties) whose qualifications and licenses have been reviewed and verified by the Corporation. Once received, appraisals are reviewed for reasonableness of assumptions, approaches utilized, Uniform Standards of Professional Appraisal Practice and other regulatory compliance, as well as the overall resulting fair value in comparison with independent data sources such as recent market data or industry-wide statistics. Appraisals are generally completed within the previous 12 month period prior to a property being placed into OREO. On impaired loans, appraisal values are adjusted based on the age of the appraisal, the position of the lien, the type of the property and its condition. Derivatives : The fair values of interest rate swaps are based on valuation models using observable market data as of the measurement date (Level 2 inputs). Derivatives are traded in an over-the-counter market where quoted market prices are not always available. Therefore, the fair values of derivatives are determined using quantitative models that utilize multiple market inputs. The inputs will vary based on the type of derivative, but could include interest rates, prices, and indices to generate continuous yield or pricing curves, prepayment rates, and volatility factors to value the position. The Corporation also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rporation has considered the impact of any applicable credit enhancements, such as collateral postings. Although the Corporation has determined that the majority of the inputs used to value its derivatives fall within Level 2 of the fair value hierarchy, the credit valuation adjustments associated with credit risk participations are based on credit default rate assumptions (Level 3 inputs). Assets and liabilities measured at fair value on a recurring basis are summarized below (in thousands): Fair Value Measurement at December 31, 2016 Financial Assets: Fair Value Quoted Prices Significant Significant Unobservable Inputs Obligations of U.S. Government and U.S. $ 17,455 $ — $ 17,455 $ — Mortgage-backed securities, residential 245,866 — 245,866 — Obligations of states and political subdivisions 38,740 — 38,740 — Corporate bonds and notes 250 — — 250 SBA loan pools 570 — 570 — Corporate stocks 521 170 351 — Total available for sale securities $ 303,402 $ 170 $ 302,982 $ 250 Trading assets $ 774 $ 774 $ — $ — Derivative assets 693 — 693 — Financial Liabilities: Derivative liabilities $ 761 $ — $ 693 $ 68 Fair Value Measurement at December 31, 2015 Financial Assets: Fair Value Quoted Prices Significant Other Observable Inputs Significant Unobservable Inputs Obligations of U.S. Government and U.S. $ 100,166 $ 14,784 $ 85,382 $ — Mortgage-backed securities, residential 198,366 — 198,366 — Obligations of states and political subdivisions 44,426 — 44,426 — Corporate bonds and notes 752 — 504 248 SBA loan pools 647 — 647 — Corporate stocks 463 56 407 — Total available for sale securities $ 344,820 $ 14,840 $ 329,732 $ 248 Trading assets $ 701 $ 701 $ — $ — Derivative assets 15 — 15 — Financial Liabilities: Derivative liabilities $ 63 $ — $ 15 $ 48 During the year ended December 31, 2016 , the Corporation transferred corporate stocks with a fair market value of $158 thousand at the date of transfer (and $103 thousand at December 31, 2016) from Level 2 to Level 1 due to the corporation's stock becoming publicly listed. There were no transfers between Level 1 and Level 2 during the year ended December 31, 2015 . The significant unobservable inputs used in the fair value measurement of the Corporation’s collateralized mortgage obligations are probabilities of specific-issuer defaults and deferrals and specific-issuer recovery assumptions. Significant increases in specific-issuer default assumptions or decreases in specific-issuer recovery assumptions would result in a significantly lower fair value measurement. Conversely, decreases in specific-issuer default assumptions or increases in specific-issuer recovery assumptions would result in a higher fair value measurement. The Corporation treats all interest payment deferrals as defaults and assumes no recoveries on defaults. The table below presents a reconciliation of all assets and liabilities measured at fair value on a recurring basis using significant unobservable inputs (Level 3) for the year ended December 31: Assets (Liabilities) Corporate Bonds and Notes Derivative Liabilities (in thousands) 2016 2015 2016 2015 Balance of recurring Level 3 assets at January 1 $ 248 $ — $ (48 ) $ (18 ) Derivative instruments entered into — — (25 ) (1 ) Total gains or losses for the period: Included in earnings - other non-interest income — — 5 (29 ) Included in other comprehensive income 2 — — — Transfers into Level 3 — 248 — — Balance of recurring Level 3 assets at December 31 $ 250 $ 248 $ (68 ) $ (48 ) As of December 31, 2015, one corporate bond was transferred from Level 2 and into Level 3 because of a lack of observable market data for these investments due to a decrease in the market activity of these securities. The Corporation's valuations for the corporate bond was supported by an analysis prepared by an independent third party and approved by management. The following table presents information related to Level 3 recurring fair value measurement at December 31, 2016 and December 31, 2015 (in thousands): Description Fair Value at Valuation Technique Unobservable Inputs Range Corporate bonds and notes $ 250 Discounted cash flow Credit spread 1.73% - 1.73% Derivative liabilities $ 68 Historical trend Credit default rate 4.92% - 4.92% Description Fair Value at Valuation Technique Unobservable Inputs Range Corporate bonds and notes $ 248 Discounted cash flow Credit spread 1.73% - 1.73% Derivative liabilities $ 48 Historical trend Credit default rate 5.83% - 5.83% Assets and liabilities measured at fair value on a non-recurring basis are summarized below (in thousands): Fair Value Measurement at December 31, 2016 Using Financial Assets: Fair Value Quoted Prices in Active Markets for Identical Assets Significant Other Observable Inputs Significant Unobservable Inputs Impaired Loans: Commercial mortgages: Commercial mortgages $ 2,631 $ — $ — $ 2,631 Consumer loans: Home equity lines and loans 219 — — 219 Total impaired loans $ 2,850 $ — $ — $ 2,850 Other real estate owned: Residential mortgages $ 344 $ — $ — $ 344 Total other real estate owned, net $ 344 $ — $ — $ 344 Fair Value Measurement at December 31, 2015 Using Financial Assets: Fair Value Quoted Prices in Active Markets for Identical Assets Significant Other Observable Inputs Significant Unobservable Inputs Impaired Loans: Commercial mortgages: Commercial mortgages $ 2,629 $ — $ — $ 2,629 Consumer loans: Home equity lines and loans 287 — — 287 Total impaired loans $ 2,916 $ — $ — $ 2,916 Other real estate owned: Commercial mortgages: Commercial mortgages $ 1,491 $ — $ 1,491 $ — Residential mortgages 39 — — 39 Total other real estate owned, net $ 1,530 $ — $ 1,491 $ 39 The following table presents information related to Level 3 non-recurring fair value measurement at December 31, 2016 and December 31, 2015 (in thousands): Asset Fair Value Valuation Technique Unobservable Inputs Range Impaired loans: Commercial mortgages: Commercial mortgages $ 2,631 Income approach Capitalization Rate 9.00% - 10.00% Consumer loans: Home equity lines and loans 219 Sales comparison Discount to appraised value 22.98% - 22.98% $ 2,850 OREO: Residential mortgages $ 344 Sales comparison Discount to appraised value 20.80% - 48.17% $ 344 Asset Fair Value Valuation Technique Unobservable Inputs Range Impaired loans: Commercial mortgages: Commercial mortgages $ 2,629 Sales comparison Discount to appraised value 10.00% - 17.19% Consumer loans: Home equity lines and loans 287 Sales comparison Discount to appraised value 18.04% - 18.04% $ 2,916 OREO: Residential mortgages $ 39 Sales comparison Discount to appraised value 22.30% - 22.30% $ 39 FAIR VALUE OF FINANCIAL INSTRUMENTS The following methods and assumptions were used to estimate the fair value of each class of financial instruments: Cash, Due From and Interest-Bearing Deposits in Other Financial Institutions For those short-term instruments that generally mature in 90 days or less, the carrying value approximates fair value of which non interest-bearing deposits are classified as Level 1 and interest-bearing deposits with the FHLBNY and FRBNY are classified as Level 1, and time deposits are classified as Level 2. FHLB and FRB Stock It is not practicable to determine the fair value of FHLBNY and FRBNY stock due to restrictions on its transferability. Loans Receivable For variable-rate loans that reprice frequently, fair values approximate carrying values. The fair values for other loans are estimated through discounted cash flow analysis using interest rates currently being offered for loans with similar terms and credit quality. Loans are classified as Level 3. The methods utilized to estimate the fair value of loans do not necessarily represent an exit price. Loans held for sale are classified as Level 2. Loans Held for Sale Certain mortgage loans are originated with the intent to sell. Loans held for sale are recorded at the lower of cost or fair value in the aggregate. Loans held for sale are classified as Level 2. Deposits The fair values disclosed for demand deposits, savings accounts and money market accounts are, by definition, equal to the amounts payable on demand at the reporting date (i.e., their carrying values) and classified as Level 1. The fair value of certificates of deposits is estimated using a discounted cash flow approach that applies interest rates currently being offered on certificates to a schedule of the weighted-average expected monthly maturities and classified as Level 2. Securities Sold Under Agreements to Repurchase These instruments bear both variable and fixed rates of interest. Therefore, the carrying value approximates fair value for the variable rate instruments and the fair value of fixed rate instruments is based on discounted cash flows to maturity. These are classified as Level 2. FHLBNY Term Advances These instruments bear a stated rate of interest to maturity and, therefore, the fair value is based on discounted cash flows to maturity and classified as Level 2. Commitments to Extend Credit The fair value of commitments to extend credit is based on fees currently charged to enter into similar agreements, the counter-party's credit standing and discounted cash flow analysis. The fair value of these commitments to extend credit approximates the recorded amounts of the related fees and is not material at December 31, 2016 and 2015 . Accrued Interest Receivable and Payable For these short-term instruments, the carrying value approximates fair value resulting in a classification of Level 1, Level 2 or Level 3 depending upon the classification of the asset/liability they are associated with. The carrying amounts and estimated fair values of other financial instruments, at December 31, 2016 and December 31, 2015 , are as follows (in thousands): Fair Value Measurements at Financial assets: Carrying Amount Quoted Prices Significant Other Observable Inputs Significant Unobservable Inputs Estimated Cash and due from financial $ 28,205 $ 28,205 $ — $ — $ 28,205 Interest-bearing deposits in other 45,957 45,957 — — 45,957 Trading assets 774 774 — — 774 Securities available for sale 303,402 170 302,982 250 303,402 Securities held to maturity 4,705 — 981 3,931 4,912 FHLBNY and FRBNY stock 4,041 — — — N/A Loans, net 1,186,037 — — 1,205,814 1,205,814 Loans held for sale 412 — 412 — 412 Accrued interest receivable 4,000 9 784 3,207 4,000 Derivative assets 693 — 693 — 693 Financial liabilities: Deposits: Demand, savings, and insured $ 1,312,237 $ 1,312,237 $ — $ — $ 1,312,237 Time deposits 144,106 — 144,460 — 144,460 Securities sold under agreements 27,606 — 27,880 — 27,880 FHLBNY term advances 9,093 — 9,189 — 9,189 Accrued interest payable 210 25 185 — 210 Derivative liabilities 761 — 693 68 761 (1)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Fair Value Measurements at Financial Assets: Carrying Amount Quoted Prices Significant Other Observable Inputs Significant Unobservable Inputs Estimated Cash and due from financial institutions $ 24,886 $ 24,886 $ — $ — $ 24,886 Interest-bearing deposits in other 1,299 1,299 — — 1,299 Trading assets 701 701 — — 701 Securities available for sale 344,820 14,840 329,732 248 344,820 Securities held to maturity 4,566 — — 4,822 4,822 FHLBNY and FRBNY stock 4,797 — — — N/A Loans, net 1,154,373 — — 1,178,081 1,178,081 Loans held for sale 1,076 — 1,076 — 1,076 Accrued interest receivable 4,015 39 1,141 2,835 4,015 Derivative assets 15 — 15 — 15 Financial liabilities: Deposits: Demand, savings, and insured $ 1,234,216 $ 1,234,216 $ — $ — $ 1,234,216 Time deposits 166,079 — 166,551 — 166,551 Securities sold under agreements 28,453 — 29,128 — 29,128 FHLBNY overnight advances 13,900 — 13,901 — 13,901 FHLBNY term advances 19,203 — 19,658 — 19,658 Accrued interest payable 209 17 192 — 209 Derivative liabilities 63 — 15 48 63 (1)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t>
  </si>
  <si>
    <t>REGULATORY CAPITAL REQUIREMENTS</t>
  </si>
  <si>
    <t>Regulatory Capital Requirements [Abstract]</t>
  </si>
  <si>
    <t>REGULATORY CAPITAL REQUIREMENTS The Corporation and the Bank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The final rules implementing Basel III rules became effective for the Corporation on January 1, 2015 with full compliance with all of the requirements being phased in over a multi-year schedule, and fully phased in by January 1, 2019. Under Basel III rules, the Corporation must hold a capital conservation buffer above the adequately capitalized risk-based capital ratios. The capital conservation buffer is being phased in from 0.00% for 2015 to 2.50% by 2019. The capital conservation buffer for 2016 is 0.625% . The net unrealized gain or loss on available for sale securities and changes in the funded status of the defined benefit pension plan and other benefit plans are not included in computing regulatory capital. Management believes as of December 31, 2016, the Corporation and the Bank meet all capital adequacy requirements to which they are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Management believes that, as of December 31, 2016 and 2015 , the Corporation and the Bank met all capital adequacy requirements to which they were subject. As of December 31, 2016 , the most recent notification from the Federal Reserve Bank of New York categorized the Bank as well capitalized under the regulatory framework for prompt corrective action. To be categorized as well capitalized the Bank must maintain minimum total risk-based, Tier 1 risk-based, common equity Tier 1 risk-based and Tier 1 leverage ratios as set forth in the table below. There have been no conditions or events since that notification that management believes have changed the Bank's or the Corporation's capital category. The Corporation’s principal source of funds for dividend payments is dividends received from the Bank. Banking regulations limit the amount of dividends that may be paid without prior approval of regulatory agencies. Under these regulations, the amount of dividends that may be paid in any calendar year is limited to the current year’s net income, combined with the retained net income of the preceding two years , subject to the capital requirements in the table below. During 2017 , the Bank could, without prior approval, declare dividends of approximately $15.2 million plus any 2017 net income retained to the date of the dividend declaration. The actual capital amounts and ratios of the Corporation and the Bank are presented in the following tables (in thousands): Actual Minimal Capital Adequacy Minimal Capital Adequacy with Capital Buffer To Be Well As of December 31, 2016 Amount Ratio Amount Ratio Amount Ratio Amount Ratio Total Capital (to Risk Weighted Assets): Consolidated $ 145,269 12.14 % $ 95,748 8.00 % $ 103,229 8.625 % N/A N/A Bank $ 140,020 11.71 % $ 95,640 8.00 % $ 103,112 8.625 % $ 119,550 10.00 % Tier 1 Capital (to Risk Weighted Assets): Consolidated $ 130,911 10.94 % $ 71,811 6.00 % $ 79,292 6.625 % N/A N/A Bank $ 125,736 10.52 % $ 71,730 6.00 % $ 79,202 6.625 % $ 95,640 8.00 % Common Equity Tier 1 Capital (to Risk Weighted Assets): Consolidated $ 130,911 10.94 % $ 53,858 4.50 % $ 61,339 5.125 % N/A N/A Bank $ 125,736 10.52 % $ 53,798 4.50 % $ 61,270 5.125 % $ 77,708 6.50 % Tier 1 Capital (to Average Assets): Consolidated $ 130,911 7.81 % $ 67,031 4.00 % N/A N/A N/A N/A Bank $ 125,736 7.52 % $ 66,919 4.00 % N/A N/A $ 83,649 5.00 % Actual Minimum Capital Adequacy To Be Well Capitalized Under Prompt Corrective Action Provisions As of December 31, 2015 Amount Ratio Amount Ratio Amount Ratio Total Capital (to Risk Weighted Assets): Consolidated $ 139,049 12.26 % $ 90,704 8.00 % N/A N/A Bank $ 135,058 11.93 % $ 90,548 8.00 % $ 113,185 10.00 % Tier 1 Capital (to Risk Weighted Assets): Consolidated $ 124,787 11.01 % $ 68,028 6.00 % N/A N/A Bank $ 120,881 10.68 % $ 67,911 6.00 % $ 90,548 8.00 % Common Equity Tier 1 Capital (to Risk Weighted Assets): Consolidated $ 124,787 11.01 % $ 51,021 4.50 % N/A N/A Bank $ 120,881 10.68 % $ 50,933 4.50 % $ 73,571 6.50 % Tier 1 Capital (to Average Assets): Consolidated $ 124,787 7.83 % $ 63,772 4.00 % N/A N/A Bank $ 120,881 7.59 % $ 63,701 4.00 % $ 79,626 5.00 %</t>
  </si>
  <si>
    <t>ACCUMULATED OTHER COMPREHENSIVE INCOME OR LOSS</t>
  </si>
  <si>
    <t>Equity [Abstract]</t>
  </si>
  <si>
    <t>ACCUMULATED OTHER COMPREHENSIVE INCOME OR LOSS Accumulated other comprehensive income or loss represents the net unrealized holding gains or losses on securities available for sale and the funded status of the Corporation's defined benefit pension plan and other benefit plans, as of the consolidated balance sheet dates, net of the related tax effect. The following is a summary of the changes in accumulated other comprehensive income or loss by component, net of tax, for the periods indicated (in thousands): Unrealized Gains and Losses on Securities Available for Sale Defined Benefit and Other Benefit Plans Total Balance at December 31, 2015 $ 210 $ (11,152 ) $ (10,942 ) Other comprehensive income (loss) before reclassification (3,952 ) 3,341 (611 ) Amounts reclassified from accumulated other comprehensive income (loss) (614 ) 1,413 799 Net current period other comprehensive income (loss) (4,566 ) 4,754 188 Balance at December 31, 2016 $ (4,356 ) $ (6,398 ) $ (10,754 ) Unrealized Gains and Losses on Securities Available for Sale Defined Benefit and Other Benefit Plans Total Balance at December 31, 2014 $ 1,960 $ (10,745 ) $ (8,785 ) Other comprehensive income (loss) before reclassification (1,520 ) (1,268 ) (2,788 ) Amounts reclassified from accumulated other comprehensive income (loss) (230 ) 861 631 Net current period other comprehensive loss (1,750 ) (407 ) (2,157 ) Balance at December 31, 2015 $ 210 $ (11,152 ) $ (10,942 ) Unrealized Gains and Losses on Securities Available for Sale Defined Benefit and Other Benefit Plans Total Balance at January 1, 2014 $ 6,043 $ (5,888 ) $ 155 Other comprehensive income (loss) before reclassification 146 (5,221 ) (5,075 ) Amounts reclassified from accumulated other comprehensive income (loss) (4,229 ) 364 (3,865 ) Net current period other comprehensive income (loss) (4,083 ) (4,857 ) (8,940 ) Balance at December 31, 2014 $ 1,960 $ (10,745 ) $ (8,785 ) The following is the reclassification out of accumulated other comprehensive income (loss) for the periods indicated (in thousands): Details about Accumulated Other Comprehensive Income (Loss) Components Year Ended December 31, Affected Line Item 2016 2015 2014 Unrealized gains and losses on securities available for sale: Realized gains on securities available for sale $ (987 ) $ (372 ) $ (6,869 ) Net gains on securities transactions Tax effect 373 142 2,640 Income tax expense Net of tax (614 ) (230 ) (4,229 ) Amortization of defined pension plan and other benefit plan items: Prior service costs (a) 674 (90 ) (90 ) Pension and other employee benefits Actuarial losses (a) 1,595 1,484 681 Pension and other employee benefits Tax effect (856 ) (533 ) (227 ) Income tax expense Net of tax 1,413 861 364 Total reclassification for the period, net of tax $ 799 $ 631 $ (3,865 ) (a) These accumulated other comprehensive income (loss) components are included in the computation of net periodic pension and other benefit plan costs (see Note 12 for additional information).</t>
  </si>
  <si>
    <t>SEGMENT REPORTING</t>
  </si>
  <si>
    <t>Segment Reporting [Abstract]</t>
  </si>
  <si>
    <t>SEGMENT REPORTING The Corporation manages its operations through two primary business segments: core banking and WMG. The core banking segment provides revenues by attracting deposits from the general public and using such funds to originate consumer, commercial, commercial real estate, and residential mortgage loans, primarily in the Corporation’s local markets and to invest in securities. The WMG services segment provides revenues by providing trust and investment advisory services to clients. Accounting policies for the segments are the same as those described in Note 1. Summarized financial information concerning the Corporation’s reportable segments and the reconciliation to the Corporation’s consolidated results are shown in the following table. Income taxes are allocated based on the separate taxable income of each entity and indirect overhead expenses are allocated based on reasonable and equitable allocations applicable to the reportable segment. CFS amounts are the primary differences between segment amounts and consolidated totals, and are reflected in the Holding Company, CFS, and CRM column below, along with amounts to eliminate transactions between segments (in thousands). CRM was formed during the second quarter of 2016, therefore, is not included within prior year comparative information. Year ended December 31, 2016 Core Banking WMG Holding Company, CFS and CRM Consolidated Totals Interest and dividend income $ 56,159 $ — $ 9 $ 56,168 Interest expense 3,839 — — 3,839 Net interest income 52,320 — 9 52,329 Provision for loan losses 2,437 — — 2,437 Net interest income after provision for loan losses 49,883 — 9 49,892 Other operating income 12,318 8,316 515 21,149 Other operating expenses 49,783 5,676 1,151 56,610 Income (loss) before income tax expense 12,418 2,640 (627 ) 14,431 Income tax expense (benefit) 3,693 997 (286 ) 4,404 Segment net income (loss) $ 8,725 $ 1,643 $ (341 ) $ 10,027 Segment assets $ 1,650,100 $ 4,586 $ 2,493 $ 1,657,179 Year ended December 31, 2015 Core Banking WMG Holding Company and CFS Consolidated Totals Interest and dividend income $ 54,240 $ — $ 4 $ 54,244 Interest expense 3,602 — — 3,602 Net interest income 50,638 — $ 4 50,642 Provision for loan losses 1,571 — — 1,571 Net interest income after provision for loan losses 49,067 — 4 49,071 Other operating income 11,019 8,522 906 20,447 Other operating expenses 48,882 5,517 1,028 55,427 Income before income tax expense 11,204 3,005 (118 ) 14,091 Income tax expense (benefit) 3,620 1,149 (111 ) 4,658 Segment net income $ 7,584 $ 1,856 $ (7 ) $ 9,433 Segment assets $ 1,614,481 $ 4,282 $ 1,201 $ 1,619,964 Year ended December 31, 2014 Core Banking WMG Holding Company and CFS Consolidated Totals Interest and dividend income $ 53,201 $ — $ 12 $ 53,213 Interest expense 3,645 — — 3,645 Net interest income 49,556 — 12 49,568 Provision for loan losses 3,981 — — 3,981 Net interest income after provision for loan losses 45,575 — 12 45,587 Other operating income 18,186 7,746 824 26,756 Legal settlements — 4,250 — 4,250 Other operating expenses 49,997 5,355 875 56,227 Income (loss) before income tax expense 13,764 (1,859 ) (39 ) 11,866 Income tax expense (benefit) 4,507 (715 ) (83 ) 3,709 Segment net income $ 9,257 $ (1,144 ) $ 44 $ 8,157 Segment assets $ 1,518,584 $ 4,357 $ 1,598 $ 1,524,539</t>
  </si>
  <si>
    <t>SUMMARY OF SIGNIFICANT ACCOUNTING POLICIES (Policies)</t>
  </si>
  <si>
    <t>ORGANIZATION</t>
  </si>
  <si>
    <t>ORGANIZATION The Corporation, through its wholly owned subsidiaries, the Bank and CFS Group, Inc., provides a wide range of banking, financing, fiduciary and other financial services to its clients. The Corporation is subject to the regulations of certain federal and state agencies and undergoes periodic examinations by those regulatory agencies. CRM, a wholly-owned subsidiary of the Corporation which was formed and began operations on May 31, 2016, is a Nevada-based captive insurance company which insures against certain risks unique to the operations of the Corporation and its subsidiaries and for which insurance may not be currently available or economically feasible in today's insurance marketplace. CRM pools resources with several other similar insurance company subsidiaries of financial institutions to spread a limited amount of risk among themselves. CRM is subject to regulations of the State of Nevada and undergoes periodic examinations by the Nevada Division of Insurance.</t>
  </si>
  <si>
    <t>BASIS OF PRESENTATION</t>
  </si>
  <si>
    <t>BASIS OF PRESENTATION The accompanying consolidated financial statements have been prepared in conformity with GAAP and include the accounts of the Corporation and its subsidiaries. All significant intercompany balances and transactions are eliminated in consolidation. The preparation of financial statements in conformity with GAAP requires management to make estimates and assumptions based on available information. These estimates and assumptions affect the amounts reported in the financial statements and disclosures provided, and actual results could differ.</t>
  </si>
  <si>
    <t>CASH AND CASH EQUIVALENTS</t>
  </si>
  <si>
    <t>CASH AND CASH EQUIVALENTS Cash and cash equivalents include cash and amounts due from banks and demand interest-bearing deposits with other financial institutions. Time deposits with other financial institutions are classified as held-to-maturity securities and are not included in cash and cash equivalents.</t>
  </si>
  <si>
    <t>TRADING ASSETS</t>
  </si>
  <si>
    <t>TRADING ASSETS Securities that are held to fund a non-qualified deferred compensation plan are recorded at fair value with changes in fair value and interest and dividend income included in earnings.</t>
  </si>
  <si>
    <t>SECURITIES Management determines the appropriate classification of securities at the time of purchase. If management has the intent and the Corporation has the ability at the time of purchase to hold securities until maturity, they are classified as held to maturity and carried at amortized cost. Securities to be held for indefinite periods of time or not intended to be held to maturity are classified as available for sale and carried at fair value. Unrealized holding gains and losses on securities classified as available for sale are excluded from earnings and are reported as accumulated other comprehensive income (loss) in shareholders' equity, net of the related tax effects, until realized. Realized gains and losses are determined using the specific identification method. Management evaluates securities for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 In order to determine OTTI for purchased beneficial interests that, on the purchase date, were not highly rated, the Corporation compares the present value of the remaining cash flows as estimated at the preceding evaluation date to the current expected remaining cash flows. OTTI is deemed to have occurred if there has been an adverse change in the remaining expected future cash flows. Premiums and discounts are amortized or accreted over the life of the related security as an adjustment of yield using the interest method. Dividend and interest income is recognized when collected.</t>
  </si>
  <si>
    <t>FEDERAL HOME LOAN BANK AND FEDERAL RESERVE BANK STOCK</t>
  </si>
  <si>
    <t>FEDERAL HOME LOAN BANK AND FEDERAL RESERVE BANK STOCK The Bank is a member of both the FHLBNY and the FRBNY. FHLBNY members are required to own a certain amount of stock based on the level of borrowings and other factors, while FRBNY members are required to own a certain amount of stock based on a percentage of the Bank’s capital stock and surplus. FHLBNY and FRBNY stock are carried at cost and classified as non-marketable equities and periodically evaluated for impairment based on ultimate recovery of par value. Cash dividends are reported as income.</t>
  </si>
  <si>
    <t>LOANS</t>
  </si>
  <si>
    <t>LOANS Loans are stated at the amount of unpaid principal balance net of deferred loan fees. Additionally, recorded investment in loans includes interest receivable on loans. The Corporation has the ability and intent to hold its loans for the foreseeable future. The Corporation’s loan portfolio is comprised of the following segments: (i) commercial and agricultural, (ii) commercial mortgages, (iii) residential mortgages, and (iv) consumer loans. Commercial and agricultural loans primarily consist of loans to small to mid-sized businesses in the Corporation’s market area in a diverse range of industries. These loans are typically made on the basis of the borrower’s ability to make repayment from the cash flow of the borrower’s business. Commercial mortgage loans are generally non-owner occupied commercial properties or owner occupied commercial real estate with larger balances. Repayment of these loans is often dependent upon the successful operation and management of the properties and the businesses occupying the properties, as well as on the collateral securing the loan. Residential mortgage loans are generally made on the basis of the borrower’s ability to make repayment from their employment and other income, but are secured by real property. Consumer loans include home equity lines of credit and home equity loans, which exhibit many of the same characteristics as residential mortgages. Indirect and other consumer loans are typically secured by depreciable assets, such as automobiles or boats, and are dependent on the borrower’s continuing financial stability. Interest on loans is accrued and credited to operations using the interest method. Past due status is based on the contractual terms of the loan. The accrual of interest is generally discontinued and previously accrued interest is reversed when loans become 90 days delinquent. Loans may also be placed on non-accrual status if management believes such classification is otherwise warranted. All payments received on non-accrual loans are applied to principal. Loans are returned to accrual status when they become current as to principal and interest and remain current for a period of six consecutive months or when, in the opinion of management, the Corporation expects to receive all of its original principal and interest. Loan origination fees and certain direct loan origination costs are deferred and amortized over the life of the loan as an adjustment to yield, using the interest method.</t>
  </si>
  <si>
    <t>PURCHASE CREDIT IMPAIRED LOANS</t>
  </si>
  <si>
    <t>Purchased Credit Impaired Loans: Loans acquired that show evidence of credit deterioration since origination are considered purchased credit impaired loans These loans are recorded at the fair value of the amount paid, such that there is no carryover of the seller’s allowance for loan losses. Such purchased loans are accounted for individually. The Corporation estimates the amount and timing of expected cash flows for each purchased loan and the expected cash flows in excess of amount paid is recorded as interest income over the remaining life of the loan (accretable yield). The excess of the loan’s contractual principal and interest over expected cash flows is not recorded (nonaccretable difference). After acquisition, losses are recognized by an increase in the allowance for loan losses. Over the life of the loan expected cash flows continue to be estimated. If the present value of expected cash flows is less than the carrying amount, a reserve is established. If the present value of expected cash flows is greater than the carrying amount, it is recognized as part of future interest income. These loans are charged against the allowance for loan losses when management believes that the collectability of all or a portion of the principal is unlikely. The Corporation did not acquire any purchase credit impaired loans during the years ended December 31, 2016 and 2015.</t>
  </si>
  <si>
    <t>TROUBLED DEBT RESTRUCTURINGS</t>
  </si>
  <si>
    <t>TROUBLED DEBT RESTRUCTURINGS A TDR is a formally renegotiated loan in which the Bank, for economic or legal reasons related to a borrower’s financial difficulties, grants a concession to the borrower that would not have been granted to the borrower otherwise. Not all loans that are restructured as a TDR are classified as non-accrual before the restructuring occurs. Restructured loans can convert from non-accrual to accrual status when said loans have demonstrated performance, generally evidenced by six months of payment performance in accordance with the restructured terms and when, in the opinion of management, the Corporation expects to receive all of its contractual principal and interest due under the restructured terms. TDRs are individually evaluated for impairment and included in the separately identified impairment disclosures. TDRs are measured at the present value of estimated future cash flows using the loan's effective rate at inception. If a TDR is considered to be a collateral dependent loan, the loan is reported, net, at the fair value of the collateral. For TDRs that subsequently default, the Company determines the amount of the allowance on that loan in accordance with the accounting policy for the allowance for loan losses on loans individually identified as impaired. The Company incorporates recent historical experience related to TDRs, including the performance of TDRs that subsequently default, into the calculation of the allowance by loan portfolio segment.</t>
  </si>
  <si>
    <t>ALLOWANCE FOR LOAN LOSSES</t>
  </si>
  <si>
    <t>ALLOWANCE FOR LOAN LOSSES The allowance is an amount that management believes will be adequate to absorb probable incurred losses on existing loans. The allowance is established based on management’s evaluation of the probable incurred losses in our portfolio in accordance with GAAP, and is comprised of both specific valuation allowances and general valuation allowances. A loan is classified as impaired when, based on current information and events, it is probable that the Corporation will be unable to collect both the principal and interest due under the contractual terms of the loan agreement. Specific valuation allowances are established based on management’s analyses of individually impaired loans. Factors considered by management in determining impairment include payment status, evaluations of the underlying collateral, expected cash flows,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f a loan is determined to be impaired and is placed on nonaccrual status, all future payments received are applied to principal and a portion of the allowance is allocated so that the loan is reported, net, at the present value of estimated future cash flows using the loan’s existing rate or at the fair value of collateral if repayment is expected solely from the collateral. The general component covers non-impaired loans and is based on historical loss experience adjusted for current factors. Loans not impaired but classified as substandard and special mention use a historical loss factor on a rolling five year history of net losses. For all other unclassified loans, the historical loss experience is determined by portfolio class and is based on the actual loss history experienced by the Corporation over the most recent two years . This actual loss experience is supplemented with other qualitative factors based on the risks present for each portfolio class. These qualitative factors include consideration of the following: (1) lending policies and procedures, including underwriting standards and collection, charge-off and recovery policies, (2) national and local economic and business conditions and developments, including the condition of various market segments, (3) loan profiles and volume of the portfolio, (4)the experience, ability, and depth of lending management and staff, (5) the volume and severity of past due, classified and watch-list loans, non-accrual loans, troubled debt restructurings, and other modifications (6) the quality of the Bank’s loan review system and the degree of oversight by the Bank’s Board of Directors, (7) collateral related issues: secured vs. unsecured, type, declining valuation environment and trend of other related factors, (8) the existence and effect of any concentrations of credit, and changes in the level of such concentrations, (9) the effect of external factors, such as competition and legal and regulatory requirements, on the level of estimated credit losses in the Bank’s current portfolio and (10) the impact of the global economy. The allowance for loan losses is increased through a provision for loan losses charged to operations. Loans are charged against the allowance for loan losses when management believes that the collectability of all or a portion of the principal is unlikely. Management's evaluation of the adequacy of the allowance for loan losses is performed on a periodic basis and takes into consideration such factors as the credit risk grade assigned to the loan, historical loan loss experience and review of specific impaired loans. While management uses available information to recognize losses on loans, future additions to the allowance may be necessary based on changes in economic conditions.</t>
  </si>
  <si>
    <t>LOANS HELD FOR SALE</t>
  </si>
  <si>
    <t>LOANS HELD FOR SALE Certain mortgage loans are originated with the intent to sell. The Corporation typically retains the right to service the mortgages upon sale. Loans held for sale are recorded at the lower of cost or fair value in the aggregate and are regularly evaluated for changes in fair value. Commitments to sell the loans that are originated for sale are recorded at fair value. If necessary, a valuation allowance is established with a charge to income for unrealized losses attributable to a change in market rates.</t>
  </si>
  <si>
    <t>CAPITAL LEASES</t>
  </si>
  <si>
    <t>CAPITAL LEASES Capital leases are recorded at the lesser of the present value of future cash outlays using a discounted cash flow, or fair value at the beginning of the lease term. Initially, the capital lease is recorded as a building asset, which is depreciated over the shorter of the term of the lease or the estimated life of the asset, and a corresponding long term lease obligation, which amortizes as payments are made toward the lease. Interest expense is also incurred using the discount rate determined at the beginning of the lease term.</t>
  </si>
  <si>
    <t>PREMISES AND EQUIPMENT Land is carried at cost, while buildings, equipment, leasehold improvements and furniture are stated at cost less accumulated depreciation and amortization. Depreciation is charged to current operations under the straight-line method over the estimated useful lives of the assets, which range from 15 to 50 years for buildings and from 3 to 10 years for equipment and furniture. Amortization of leasehold improvements and leased equipment is recognized on the straight-line method over the shorter of the lease term or the estimated life of the asset. Leases of branch offices, which have been capitalized, are included within buildings and depreciated on the straight-line method over the shorter of the lease term or the estimated life of the asset.</t>
  </si>
  <si>
    <t>BANK OWNED LIFE INSURANCE</t>
  </si>
  <si>
    <t>BANK OWNED LIFE INSURANCE BOLI is recorded at the amount that can be realized under the insurance contracts at the balance sheet date, which is the cash surrender value adjusted for other charges or other amounts due that are probable at settlement. Changes in the cash surrender value are recorded in other income.</t>
  </si>
  <si>
    <t>OTHER REAL ESTATE</t>
  </si>
  <si>
    <t>OTHER REAL ESTATE Real estate acquired through foreclosure or deed in lieu of foreclosure is recorded at estimated fair value of the property less estimated costs to dispose at the time of acquisition to establish a new carrying value. Write downs from the carrying value of the loan to estimated fair value which are required at the time of foreclosure are charged to the allowance for loan losses. Subsequent adjustments to the carrying values of such properties resulting from declines in fair value are charged to operations in the period in which the declines occur.</t>
  </si>
  <si>
    <t>INCOME TAXES The Corporation files a consolidated tax return. Deferred tax assets and liabilities are recognized for future tax consequences attributable to temporary differences between the financial statement carrying amounts of existing assets and liabilities and their respective tax bases, and for unused tax loss carry forwards. Deferred tax assets and liabilities are measured using enacted tax rates to apply to taxable income in the years in which temporary differences are expected to be recovered or settled, or the tax loss carry forwards are expected to be utilized. The effect on deferred tax assets and liabilities of a change in tax rates is recognized in income in the period that includes the enactment date.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t>
  </si>
  <si>
    <t>WEALTH MANAGEMENT GROUP FEE INCOME</t>
  </si>
  <si>
    <t>WEALTH MANAGEMENT GROUP FEE INCOME Assets held in a fiduciary or agency capacity for customers are not included in the accompanying consolidated balance sheets, since such assets are not assets of the Corporation. Wealth Management Group income is recognized on the accrual method as earned based on contractual rates applied to the balances of individual trust accounts.</t>
  </si>
  <si>
    <t>POSTRETIREMENT BENEFITS</t>
  </si>
  <si>
    <t>POSTRETIREMENT BENEFITS Pension Plan: The Chemung Canal Trust Company Pension Plan is a non-contributory defined benefit pension plan. The Pension Plan is a “qualified plan” under the IRS Code and therefore must be funded. Contributions are deposited to the Plan and held in trust. The Plan assets may only be used to pay retirement benefits and eligible plan expenses. The plan was amended such that new employees hired on or after July 1, 2010 would not be eligible to participate in the plan, however, existing participants at that time would continue to accrue benefits. Under the Plan, pension benefits are based upon final average annual compensation where the annual compensation is total base earnings paid plus 401(k) salary deferrals. Bonuses, overtime, commissions and dividends are excluded. The normal retirement benefit equals 1.2% of final average compensation (highest consecutive five years of annual compensation in the prior ten years ) times years of service (up to a maximum of 25 years ), plus 1% of average monthly compensation for each additional year of service (up to a maximum of 10 years ), plus 0.65% of average monthly compensation in excess of covered compensation for each year of credited service up to 35 years . Covered compensation is the average of the social security taxable wage bases in effect for the 35 year period prior to normal social security retirement age. Compensation for purposes of determining benefits under the Plan is reviewed annually. On October 20, 2016, the Corporation amended its noncontributory defined benefit pension plan (“pension plan”) to freeze future retirement benefits after December 31, 2016. Beginning on January 1, 2017, both the pay-based and service-based component of the formula used to determine retirement benefits in the pension plan were frozen so that participants will no longer earn further retirement benefits. The effects of this freeze are reflected in the pension plan disclosures as of December 31, 2016. See Note 12. Defined Contribution Profit Sharing, Savings and Investment Plan: The Corporation also sponsors a 401(K) defined contribution profit sharing, savings and investment plan which covers all eligible employees with a minimum of 1000 hours of annual service. The Corporation makes non-discretionary contributions and discretionary matching and profit sharing contributions to the plan based on the financial results of the Corporation. The plan's assets consist of Chemung Financial Corporation common stock, as well as other common and preferred stocks, U.S. Government securities, corporate bonds and notes, and mutual funds. The plan’s expense is the amount of non-discretionary contributions and discretionary matching and profit sharing contributions, and is charged to other operating expenses in the consolidated statements of income. Due to the freezing of the pension plan, the Corporation amended its defined contribution profit sharing, savings, and investment plan (“401(k)”) for all active participants to supersede the current contribution formula used by the Corporation. Beginning on January 1, 2017 the Corporation will begin contributing a non-discretionary 3% of gross annual wages (as defined by the 401(k) plan) for each participant, regardless of the participant’s deferral, in addition to a 50% match up to 6% of gross annual wages. All new contributions made on or after January 1, 2017 will vest immediately. Defined Benefit Health Care Plan: The Corporation sponsors a defined benefit health care plan that provides postretirement medical benefits to employees who meet minimum age and service requirements. This plan was amended effective July 1, 2006. Prior to this amendment, all retirees age 55 or older were eligible for coverage under the Corporation's self-insured health care plan, contributing 40% of the cost of the coverage. Under the amended plan, coverage for Medicare eligible retirees who reside in the Central New York geographic area is provided under a group sponsored plan with Excellus BlueCross BlueShield called Medicare Blue PPO, with the retiree paying 100% of the premium. Excellus BlueCross BlueShield assumes full liability for the payment of health care benefits incurred after July 1, 2006. Current Medicare eligible retirees who reside outside of the Central New York geographic area were eligible for coverage under the Corporation's self insurance plan thru December 31, 2009, contributing 50% of the cost of coverage. Effective January 1, 2010, these out of area retirees were eligible for coverage under a Medicare Supplement Plan C administered by Excellus BlueCross BlueShield, contributing 50% of the premium. Current retirees between the ages of 55 and 65 , will continue to be eligible for coverage under the Corporation's self insured plan, contributing 50% of the cost of the coverage. Employees who retired after July 1, 2006, and become Medicare eligible will only have access to the Medicare Blue PPO plan. Additionally, effective July 1, 2006, dental benefits were eliminated for all retirees. The cost of the plan is based on actuarial computations of current and future benefits for employees, and is charged to other operating expenses in the consolidated statements of income. On October 20, 2016, the Corporation amended its defined benefit health care plan to not allow any new retirees into the plan, effective January 1, 2017. The effects of this freeze are reflected in the pension plan disclosures as of December 31, 2016. See Note 12. Executive Supplemental Pension Plan: U.S. laws place limitations on compensation amounts that may be included under the Pension Plan. The Executive Supplemental Pension Plan is provided to executives in order to produce total retirement benefits, as a percentage of compensation that is comparable to employees whose compensation is not restricted by the annual compensation limit. Pension amounts, which exceed the applicable Internal Revenue Service code limitations, will be paid under the Executive Supplemental Pension Plan. The Executive Supplemental Pension Plan is a “non-qualified plan” under the Internal Revenue Service Code. Contributions to the Plan are not held in trust; therefore, they may be subject to the claims of creditors in the event of bankruptcy or insolvency. When payments come due under the Plan, cash is distributed from general assets. The cost of the plan is based on actuarial computations of current and future benefits for executives, and is charged to other operating expense in the consolidated statements of income. Defined Contribution Supplemental Executive Retirement Plan: The Defined Contribution Supplemental Executive Retirement Plan is provided to certain executives to motivate and retain key management employees by providing a nonqualified retirement benefit that is payable at retirement, disability, death and certain other events. The Defined Contribution Supplemental Executive Retirement Plan will deliver a retirement benefit comparable to that received by other executive officers participating in the bank’s Defined Benefit Plan. The Supplemental Executive Retirement Plan is intended to be an unfunded plan maintained primarily for the purpose of providing deferred compensation benefits for a select group of management or highly compensated employees under Sections 201(2), 301(a)(3) and 401(a)(1) of the Employee Retirement Income Security Act of 1974. The plan’s expense is the Corporation’s annual contribution plus interest credits.</t>
  </si>
  <si>
    <t>STOCK-BASED COMPENSATION</t>
  </si>
  <si>
    <t>STOCK-BASED COMPENSATION Restricted Stock Plan: The Restricted Stock Plan is designed to align the interests of the Corporation’s executives and senior managers with the interests of the Corporation and its shareholders, to ensure the Corporation’s compensation practices are competitive and comparable with those of its peers, and to promote the retention of select management-level employees. Under the terms of the Plan, the Corporation may make discretionary grants of restricted shares of the Corporation’s common stock to or for the benefit of employees selected to participate in the Plan. Each officer of the Corporation, other than the Corporation’s chief executive officer, is eligible to participate in the Plan. Awards are based on the performance, responsibility and contributions of the employee and are targeted at an average of the peer group. The maximum number of shares of the Corporation’s common stock that may be awarded as restricted shares to Plan participants may not exceed 15,000 per calendar year. Twenty percent of the restricted stock awarded to a participant vests each year commencing with the first anniversary date of the award and is 100 percent vested on the fifth anniversary date. Except in the case of the participant’s death, disability, or in the event of a change in control, the participant’s unvested shares of unrestricted stock will be forfeited if the participant leaves the employment of the Corporation or the Bank, with or without cause, or if the participant retires prior to attainment of age 65 . The plan’s expense is recognized as compensation expense ratably over the vesting period for the fair value of the award, measured at the grant date. See Note 13 for more information regarding this Plan. Deferred Directors Fee Plan: A Deferred Directors Fee Plan for non-employee directors provides that directors may elect to defer receipt of all or any part of their fees. Deferrals are either credited with interest compounded quarterly at the Applicable Federal Rate for short-term debt instruments or converted to units, which appreciate or depreciate, as would an actual share of the Corporation’s common stock purchased on the deferral date. Cash deferrals will be paid into an interest bearing account and paid in cash. Units will be paid in shares of common stock. All directors’ fees are charged to other operating expense in the consolidated statements of income. Directors’ Compensation Plan: The purpose of the Directors’ Compensation Plan is to enable the Corporation to attract and retain persons of exceptional ability to serve as directors and stockholders in enhancing the value of the common stock of the Corporation. The Plan was originally established to provide for the cash payment of an annual retainer and fees to non-employee directors serving on the Board of Directors of the Corporation and the Bank. The Plan was subsequently amended to provide: (i) payment of additional compensation to each non-employee director in shares of the Corporation’s common stock in an amount equal to the total cash compensation earned by each non-employee director during the year for service on the Board of Directors of each of the Corporation and the Bank, and for each year of service thereafter, to be distributed from treasury shares in January of the following calendar year; and (ii) payment to the President and CEO of the Corporation and the Bank for his service on the Boards of Directors of the Corporation and the Bank in an amount equal in value to the average cash compensation awarded to non-employee directors who have served twelve (12) months of the previous year. The maximum number of shares of Corporation’s common stock that may be granted under the Plan may not exceed 20,000 per year. The Plan provides that the value of a share of common stock granted under the Plan shall be determined as the average of the closing prices of a share of common stock as quoted on the applicable established securities market for each of the prior 30 trading days ending on December 31 st of the calendar year. The cost of all cash and stock compensation is charged to other operating expenses in the consolidated statements of income. Incentive Compensation Plan: The purpose of the Incentive Compensation Plan is to attract and retain highly qualified officers and key employees, and to motivate such persons to serve the Corporation and the Bank and to expend maximum effort to improve the business results and earnings of the Corporation by providing to such persons an opportunity to acquire or increase a direct proprietary interest in the operations and future success of the Corporation. To this end, the Incentive Compensation Plan provides for the discretionary grant of cash and/or unrestricted stock, i.e., common stock of the Corporation that is free of any restrictions, such as restrictions on transferability, to select officers and key employees as designated by the Board of Directors in its sole discretion. The maximum number of shares that can be awarded as unrestricted stock under the Incentive Compensation Plan to any individual is 10,000 per calendar year; and the maximum amount that may be earned in cash as an Incentive Award in any calendar year by any individual is $300,000 . The right of any eligible employee to receive a grant of an incentive award, whether in the form of cash or unrestricted stock, is subject to performance standards that are specified by either the Compensation Committee or the Board of Directors. The cost of all cash and unrestricted stock compensation is charged to other operating expenses in the consolidated statements of income. Non-qualified Deferred Compensation Plan: The Deferred Compensation Plan allows a select group of management and employees to defer all or a portion of their annual compensation to a future date. Eligible employees are generally highly compensated employees and are designated by the Board of Directors from time to time. Investments in the plan are recorded as trading assets and deferred amounts are an unfunded liability of the Corporation. The plan requires deferral elections be made before the beginning of the calendar year during which the participant will perform the services to which the compensation relates. Participants in the Plan are required to elect a form of distribution, either lump sum payment or annual installments not to exceed ten years , and a time of distribution, either a specified age or a specified date. The terms and conditions for the deferral of compensation are subject to the provisions of 409A of the IRS Code. The income from investments and cost of the plan are recorded as other operating income and other operating expenses, respectively, in the consolidated statements of income.</t>
  </si>
  <si>
    <t>GOODWILL AND INTANGIBLE ASSETS Goodwill resulting from business combinations prior to January 1, 2009 represents the excess of the purchase price over the fair value of the net assets of businesses acquired. Goodwill resulting from business combinations after January 1, 2009,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The Corporation has selected December 31 as the date to perform the annual impairment test. Goodwill is the only intangible asset with an indefinite life on our balance sheet. Intangible assets with definite useful lives are amortized over their estimated useful lives to their estimated residual values. The balances are reviewed for impairment on an ongoing basis or whenever events or changes in business circumstances warrant a review of the carrying value. If impairment is determined to exist, the related write-down of the intangible asset's carrying value is charged to operations. Based on these impairment reviews, the Corporation determined that goodwill and other intangible assets were not impaired at December 31, 2016 . The Corporation's intangible assets with definite useful lives resulted from the purchase of the trust business of Partners Trust Bank in May of 2007, the acquisition of FOFC in April 2011 and the acquisition of six branches of Bank of America in November of 2013, with balances of $1.7 million , $0.5 million and $0.7 million , respectively, at December 31, 2016 . The intangible assets related to the acquisition of Canton Bancorp, Inc. in May 2009 were fully amortized at December 31, 2016. The intangible assets related to the acquisition of three former M&amp;T Bank branch offices in March 2008 were fully amortized at December 31, 2015. The trust business intangible is being amortized to expense over the expected useful life of 15 years . The identifiable core deposit and customer relationship intangibles related to the M&amp;T branch offices, and Canton Bancorp, Inc. acquisitions are being amortized to expense using a 7.25 year accelerated method. The identifiable core deposit related to the branch offices in the Bank of America acquisition is being amortized to expense using a 7 year accelerated method. The identifiable core deposit intangible related to the FOFC acquisition is being amortized using a 10 year accelerated method.</t>
  </si>
  <si>
    <t>SECURITIES SOLD UNDER AGREEMENTS TO REPURCHASE The Corporation enters into sales of securities under agreements to repurchase. The agreements are treated as financings, and the obligations to repurchase securities sold are reflected as liabilities in the consolidated balance sheets. The amount of the securities underlying the agreements continues to be carried in the Corporation's securities portfolio. The Corporation has agreed to repurchase securities identical to those sold. The securities underlying the agreements are under the Corporation's control.</t>
  </si>
  <si>
    <t>DERIVATIVES The Corporation utilizes interest rate swaps with commercial borrowers and third-party counterparties as well as agreements with lead banks in participation loan relationships wherein the Corporation guarantees a portion of the fair value of an interest rate swap entered into by the lead bank. These transactions are accounted for as derivatives. The Company’s derivatives are entered into in connection with its asset and liability management activities and not for trading purposes. The Company does not have any derivatives that are designated as hedges and therefore all derivatives are considered free standing and are recorded at fair value as derivative assets or liabilities on the consolidated balance sheets, with changes in fair value recognized in the consolidated statements of income as non-interest income. Premiums received when entering into derivative contracts are recognized as part of the fair value of the derivative asset or liability and are carried at fair value with any gain/loss at inception and any changes in fair value reflected in income. The Corporation does not typically require its commercial customers to post cash or securities as collateral on its program of back-to-back interest rate swap program. The Corporation may need to post collateral, either cash or certain qualified securities, in proportion to potential increases in unrealized loss positions.</t>
  </si>
  <si>
    <t>OTHER FINANCIAL INSTRUMENTS</t>
  </si>
  <si>
    <t>OTHER FINANCIAL INSTRUMENTS The Corporation is a party to certain other financial instruments with off-balance sheet risk such as unused portions of lines of credit and commitments to fund new loans. The Corporation's policy is to record such instruments when funded.</t>
  </si>
  <si>
    <t>ADVERTISING COSTS</t>
  </si>
  <si>
    <t>ADVERTISING COSTS Costs for advertising products and services or for promoting our corporate image are expensed as incurred.</t>
  </si>
  <si>
    <t>EARNINGS PER COMMON SHARE</t>
  </si>
  <si>
    <t>EARNINGS PER COMMON SHARE Basic earnings per share is net income divided by the weighted average number of common shares outstanding during the period. Issuable shares including those related to directors’ restricted stock units and directors’ stock compensation are considered outstanding and are included in the computation of basic earnings per share as they are earned. All outstanding unvested share based payment awards that contain rights to nonforfeitable dividends are considered participating securities for this calculation. Restricted stock awards are grants of participating securities. The impact of the participating securities on earnings per share is not material. Earnings per share information is adjusted to present comparative results for stock splits and stock dividends that occur.</t>
  </si>
  <si>
    <t>COMPREHENSIVE INCOME (LOSS)</t>
  </si>
  <si>
    <t>COMPREHENSIVE INCOME (LOSS) Comprehensive income (loss) consists of net income and other comprehensive income (loss). Other comprehensive income (loss) includes unrealized gains and losses on securities available for sale and changes in the funded status of the Corporation’s defined benefit pension plan and other benefit plans, net of the related tax effect, which are also recognized as separate components of equity.</t>
  </si>
  <si>
    <t>SEGMENT REPORTING The Corporation has identified separate operating segments and internal financial information is primarily reported and aggregated in two lines of business, banking and wealth management services.</t>
  </si>
  <si>
    <t>RECLASSIFICATION</t>
  </si>
  <si>
    <t>RECLASSIFICATION Amounts in the prior years' consolidated financial statements are reclassified whenever necessary to conform to the current year's presentation.</t>
  </si>
  <si>
    <t>Recent Accounting Pronouncements</t>
  </si>
  <si>
    <t>RECENT ACCOUNTING PRONOUNCEMENTS In May 2014, the FASB issued ASU 2014-09, an amendment to Revenue from Contracts with Customers (Topic 606) . The objective of this amendment is to clarify the principles for recognizing revenue and to develop a common revenue standard for U.S. GAAP and IFRS. This update affects any entity that either enters into contracts with customers to transfer goods or services or enters into contracts for the transfer of nonfinancial assets unless those contracts are in the scope of other standards. In August 2015, the FASB issued ASU 2015-14 to defer for one year the effective date of the new revenue standard. The requires are effective for annual periods and interim periods within fiscal years beginning after December 15, 2017. During 2016, the FASB issued further implementation guidance regarding revenue recognition. This additional guidance included clarification on certain principal versus agent considerations within the implementation of the guidance as well as clarification related to identifying performance obligations and licensing, assessing collectibility, presenting sales taxes, measuring noncash consideration, and certain transition matters. The Corporation intends to adopt the new revenue guidance as of January 1, 2018 and does not expect a significant change upon adoption of the standard, as the new standard will not materially change the way the Corporation currently records revenue for its WMG and fee income from mortgage servicing fees, financial guarantees, and deposit related fees. In January 2016, the FASB issued ASU 2016-01, an amendment to Recognition and Measurement of Financial Assets and Financial Liabilities (Subtopic 825-10) . The objectives of the ASU are to (1) require equity investments to be measured at fair value, with changes in fair value recognized in net income, (2) simplify the impairment assessment of equity investments without readily determinable fair values, (3) eliminate the requirement to disclose methods and significant assumptions used to estimate fair value for financial instruments measured at amortized cost on the balance sheet, (4) require the use of the exit price notion when measuring the fair value of financial instruments, and (5) clarify the need for a valuation allowance on a deferred tax asset related to available-for-sale securities in combination with the entity’s other deferred tax assets. The amendments in this ASU are effective for public business entities for annual periods, and interim periods within those annual periods, beginning after December 15, 2017. The Corporation will adopt all provisions of this ASU as of January 1, 2018 and believes the ASU will not have a material impact on its consolidated financial statements, as the Corporation's equity investment portfolio is less than $1.0 million as of December 31, 2016. In February 2016, the FASB issued ASU No. 2016-02, Leases (Topic 842) . ASU 2016-02 requires companies that lease valuable assets to recognize on their balance sheets the assets and liabilities generated by contracts longer than a year. The amendments in this update are effective for annual periods, and interim periods within those annual periods, beginning after December 15, 2018, though early adoption is permitted. The Corporation intends to adopt the new lease guidance as of January 1, 2019 and is currently evaluation the impact that adoption of these updates will have on its consolidated financial statements. Currently, the Corporation believes the implementation of this ASU will create a right of use asset of less than $5.0 million for the Corporation's 13 leased facilities and a related capital obligation of the same amount as of January 1, 2019. In March 2016, the FASB issued ASU 2016-09, Compensation - Stock Compensation (Topic 718): Improvements to Employee Share-Based Payment Accounting . The objectives of the ASU are to simplify accounting for a stock payment's tax consequences and amend how excess tax benefits and a business's payments to cover the tax bills for the shares' recipients should be classified. The amendments allow companies to estimate the number of stock awards they expect to vest, and they revise the withholding requirements for classifying stock awards as equity. The amendments in this ASU are effective for public companies for fiscal years beginning after December 15, 2016, though early adoption is permitted. The Corporation will adopt the new stock compensation guidance as of January 1, 2017 and believes that the ASU will not have a material impact on its consolidated financial statements as employee's are responsible for tax consequences associated with the vesting of their shares. In June 2016, the FASB issued ASU 2016-13, Financial Instruments - Credit Losses (Topic 326): Measurement of Credit Losses on Financial Instruments . The objective of the ASU is to provide financial statement users with more decision-useful information about the expected credit losses on financial instruments and other commitments to extend credit held by a reporting entity at each reporting date by replacing the incurred loss impairment methodology in current GAAP with a methodology that reflects expected credit losses and requires consideration of a broader range of reasonable and supportable information to form credit loss estimates. The amendments in this ASU are effective for public companies for fiscal years beginning after December 15, 2019, though entities may adopt the amendments earlier for fiscal years beginning after December 15, 2018. The Corporation is evaluating the potential impact on the Corporation's consolidated financial statements and believes that the ASU may materially change the current process of evaluating the allowance for loan losses. In August 2016, the FASB issued ASU 2016-15, Statement of Cash Flows (Topic 230): Classification of Certain Cash Receipts and Cash Payments . The objective of the ASU is to reduce the existing diversity in practice relating to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al. The amendments in this ASU are effective for public companies for fiscal years beginning after December 15, 2017 and interim periods within those fiscal years, though early adoption is permitted. The adoption of the ASU is not expected to have a significant impact on the Corporation's consolidated financial statements.</t>
  </si>
  <si>
    <t>Fair Value</t>
  </si>
  <si>
    <t>Fair value is the exchange price that would be received for an asset or paid to transfer a liability in the principal or most advantageous market for the asset or liability in an orderly transaction between market participants on the measurement date. There are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The Corporation used the following methods and significant assumptions to estimate fair value: Investment Securities: The fair values of securities available for sale are usually determined by obtaining quoted prices on nationally recognized securities exchanges (Level 1 inputs), or matrix pricing, which is a mathematical technique widely used to value debt securities without relying exclusively on quoted prices for the specific securities but rather by relying on the securities' relationship to other benchmark quoted securities (Level 2 inputs). For securities where quoted prices or market prices of similar securities are not available, fair values are calculated using discounted cash flows or other market indicators (Level 3 inputs). Trading Assets: Securities that are held to fund a deferred compensation plan are recorded at fair value with changes in fair value included in earnings. The fair values of trading assets are determined by quoted market prices (Level 1 inputs). Impaired Loans : At the time a loan is considered impaired, it is valued at the lower of cost or fair value. Impaired loans carried at fair value have been partially charged-off or receive specific allocations as part of the allowance for loan loss accounting. For collateral dependent loans, fair value is commonly based on real estate appraisals. These appraisals may utilize a single valuation approach or a combination of approaches including comparable sales and the income approach. Adjustments are routinely made in the appraisal process by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typically resulting in a Level 3 fair value classification. Impaired loans are evaluated on a quarterly basis for additional impairment and adjusted accordingly. OREO : Assets acquired through or instead of loan foreclosures are initially recorded at fair value less costs to sell when acquired, establishing a new cost basis. These assets are subsequently accounted for at lower of cost or fair value less estimated costs to sell. Fair value is commonly based on recent real estate appraisals. These appraisals may utilize a single valuation approach or a combination of approaches including comparable sales and the income approach. Adjustments are routinely made in the appraisal process by independent appraisers to adjust for differences between the comparable sales and income data available. Such adjustments are usually significant and typically result in a Level 3 classification of the inputs for determining fair value. Appraisals for both collateral-dependent impaired loans and OREO are performed by certified general appraisers (commercial properties) or certified residential appraisers (residential properties) whose qualifications and licenses have been reviewed and verified by the Corporation. Once received, appraisals are reviewed for reasonableness of assumptions, approaches utilized, Uniform Standards of Professional Appraisal Practice and other regulatory compliance, as well as the overall resulting fair value in comparison with independent data sources such as recent market data or industry-wide statistics. Appraisals are generally completed within the previous 12 month period prior to a property being placed into OREO. On impaired loans, appraisal values are adjusted based on the age of the appraisal, the position of the lien, the type of the property and its condition. Derivatives : The fair values of interest rate swaps are based on valuation models using observable market data as of the measurement date (Level 2 inputs). Derivatives are traded in an over-the-counter market where quoted market prices are not always available. Therefore, the fair values of derivatives are determined using quantitative models that utilize multiple market inputs. The inputs will vary based on the type of derivative, but could include interest rates, prices, and indices to generate continuous yield or pricing curves, prepayment rates, and volatility factors to value the position. The Corporation also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rporation has considered the impact of any applicable credit enhancements, such as collateral postings. Although the Corporation has determined that the majority of the inputs used to value its derivatives fall within Level 2 of the fair value hierarchy, the credit valuation adjustments associated with credit risk participations are based on credit default rate assumptions (Level 3 inputs).</t>
  </si>
  <si>
    <t>SECURITIES (Tables)</t>
  </si>
  <si>
    <t>Amortized Cost and Estimated Fair Value of Securities Available for Sale</t>
  </si>
  <si>
    <t>Amortized cost and estimated fair value of securities available for sale at December 31, 2016 and 2015 are as follows (in thousands): 2016 2015 Amortized Cost Estimated Fair Value Amortized Cost Estimated Fair Value Obligations of U.S. Government and $ 17,300 $ 17,455 $ 99,430 $ 100,166 Mortgage-backed securities, residential 253,156 245,866 199,680 198,366 Obligations of states and political subdivisions 38,843 38,740 43,695 44,426 Corporate bonds and notes 249 250 747 752 SBA loan pools 568 570 643 647 Corporate stocks 285 521 285 463 Total $ 310,401 $ 303,402 $ 344,480 $ 344,820 Gross unrealized gains and losses on securities available for sale at December 31, 2016 and 2015 , were as follows (in thousands): 2016 2015 Unrealized Unrealized Unrealized Unrealized Obligations of U.S. Government and $ 155 $ — $ 752 $ 16 Mortgage-backed securities, residential 202 7,492 427 1,741 Obligations of states and political subdivisions 209 312 737 6 Corporate bonds and notes 1 — 5 — SBA loan pools 3 1 5 1 Corporate stocks 236 — 178 — Total $ 806 $ 7,805 $ 2,104 $ 1,764</t>
  </si>
  <si>
    <t>Amortized Cost and Estimated Fair Value of Debt Securities Available for Sale by Contractual Maturity</t>
  </si>
  <si>
    <t>Securities not due at a single maturity date are shown separately (in thousands): December 31, 2016 Amortized Fair Within one year $ 8,236 $ 8,286 After one, but within five years 36,171 36,400 After five, but within ten years 11,579 11,398 After ten years 406 361 Mortgage-backed securities, residential 253,156 245,866 SBA loan pools 568 570 Total $ 310,116 $ 302,881</t>
  </si>
  <si>
    <t>Proceeds from Sales and Calls of Securities Resulting in Gains or Losses</t>
  </si>
  <si>
    <t>The proceeds from sales and calls of securities resulting in gains or losses are listed below (in thousands): 2016 2015 2014 Proceeds $ 40,413 $ 72,718 $ 36,258 Gross gains $ 989 $ 410 $ 6,869 Gross losses $ (2 ) $ (38 ) $ — Tax expense $ 373 $ 142 $ 2,641</t>
  </si>
  <si>
    <t>Amortized Cost and Estimated Fair Value of Securities Held to Maturity</t>
  </si>
  <si>
    <t>Amortized cost and estimated fair value of securities held to maturity at December 31, 2016 and 2015 are as follows (in thousands): 2016 2015 Amortized Cost Estimated Fair Value Amortized Cost Estimated Fair Value Obligations of states and political subdivisions $ 3,725 $ 3,931 $ 4,566 $ 4,822 Time deposits with other financial institutions 980 981 — — $ 4,705 $ 4,912 $ 4,566 $ 4,822 Gross unrealized gains and losses on securities held to maturity at December 31, 2016 and 2015 , were as follows (in thousands): 2016 2015 Unrealized Unrealized Unrealized Unrealized Obligations of states and political subdivisions $ 206 $ — $ 256 $ — Time deposits with other financial institutions 1 — — — Total $ 207 $ — $ 256 $ —</t>
  </si>
  <si>
    <t>Contractual Maturities of Securities Held to Maturity</t>
  </si>
  <si>
    <t>The contractual maturity of securities held to maturity is as follows at December 31, 2016 (in thousands): December 31, 2016 Amortized Fair Within one year $ 1,742 $ 1,754 After one, but within five years 2,626 2,780 After five, but within ten years 337 378 After ten years — — Total $ 4,705 $ 4,912</t>
  </si>
  <si>
    <t>Investment Securities Available for Sale in Unrealized Loss Position</t>
  </si>
  <si>
    <t>The following table summarizes the investment securities available for sale with unrealized losses at December 31, 2016 and December 31, 2015 by aggregated major security type and length of time in a continuous unrealized position (in thousands): Less than 12 months 12 months or longer Total Fair Value Unrealized Fair Value Unrealized Fair Value Unrealized 2016 Mortgage-backed securities, residential $ 233,843 $ 7,492 $ — $ — $ 233,843 $ 7,492 Obligations of states and political subdivisions 25,724 312 — — 25,724 312 SBA loan pools — — 225 1 225 1 Total temporarily impaired securities $ 259,567 $ 7,804 $ 225 $ 1 $ 259,792 $ 7,805 Less than 12 months 12 months or longer Total Fair Value Unrealized Fair Value Unrealized Fair Value Unrealized 2015 Obligations of U.S. Government and U.S. Government sponsored enterprises $ 15,169 $ 16 $ — $ — $ 15,169 $ 16 Mortgage-backed securities, residential 177,058 1,741 — — 177,058 1,741 Obligations of states and political subdivisions 3,756 4 592 2 4,348 6 Corporate stocks — — 251 1 251 1 Total temporarily impaired securities $ 195,983 $ 1,761 $ 843 $ 3 $ 196,826 $ 1,764</t>
  </si>
  <si>
    <t>Roll Forward of Cumulative Credit Losses Recognized in Earnings</t>
  </si>
  <si>
    <t>The table below presents a roll forward of the cumulative credit losses recognized in earnings for the periods ended December 31, 2016 , 2015 and 2014 (in thousands): 2016 2015 2014 Beginning balance, January 1, $ — $ — $ 1,939 Additions/Subtractions: Reductions for previous credit losses realized on securities sold during the year — — — Reductions for previous credit losses realized on securities liquidated during the year — — (1,939 ) Increases to the amount related to the credit loss for which other-than-temporary impairment was previously recognized — — — Ending balance, December 31, $ — $ — $ —</t>
  </si>
  <si>
    <t>Securities Pledged to Secure Securities Sold under Agreements to Repurchase</t>
  </si>
  <si>
    <t>The table below shows the securities pledged to secure securities sold under agreements to repurchase at December 31, 2016 and 2015 (in thousands): 2016 2015 Amortized Cost Fair Value Amortized Cost Fair Value Obligations of U.S. Government and U. S. $ 1,231 $ 1,276 $ 22,988 $ 23,267 Mortgage-backed securities, residential 37,769 37,000 20,453 20,589 Total $ 39,000 $ 38,276 $ 43,441 $ 43,856</t>
  </si>
  <si>
    <t>LOANS AND ALLOWANCE FOR LOAN LOSSES (Tables)</t>
  </si>
  <si>
    <t>Composition of Loan Portfolio by Type</t>
  </si>
  <si>
    <t>The composition of the loan portfolio, net of deferred loan fees is summarized as follows (in thousands): December 31, 2016 December 31, 2015 Commercial and agricultural: Commercial and industrial $ 176,201 $ 192,197 Agricultural 360 1,036 Commercial mortgages: Construction 46,387 41,131 Commercial mortgages 522,269 465,347 Residential mortgages 198,493 195,778 Consumer loans: Credit cards 1,476 1,483 Home equity lines and loans 98,590 101,726 Indirect consumer loans 139,572 151,327 Direct consumer loans 16,942 18,608 Total loans, net of deferred loan fees 1,200,290 1,168,633 Interest receivable on loans 3,192 2,870 Total recorded investment in loans $ 1,203,482 $ 1,171,503</t>
  </si>
  <si>
    <t>Allowance for Loan Losses by Portfolio Segment</t>
  </si>
  <si>
    <t>The following tables present the activity in the allowance for loan losses by portfolio segment for the years ended December 31, 2016 , 2015 and 2014 , respectively (in thousands): December 31, 2016 Allowance for loan losses Commercial, and Agricultural Commercial Mortgages Residential Mortgages Consumer Loans Total Beginning balance: $ 1,831 $ 7,112 $ 1,464 $ 3,853 $ 14,260 Charge Offs: (217 ) (911 ) (65 ) (1,637 ) (2,830 ) Recoveries: 92 10 — 284 386 Net (charge offs) recoveries (125 ) (901 ) (65 ) (1,353 ) (2,444 ) Provision (117 ) 1,059 124 1,371 2,437 Ending balance $ 1,589 $ 7,270 $ 1,523 $ 3,871 $ 14,253 December 31, 2015 Allowance for loan losses Commercial, and Agricultural Commercial Mortgages Residential Mortgages Consumer Loans Total Beginning balance: $ 1,460 $ 6,326 $ 1,572 $ 4,328 $ 13,686 Charge Offs: (186 ) (104 ) (47 ) (1,294 ) (1,631 ) Recoveries: 96 131 — 407 634 Net recoveries (charge offs) (90 ) 27 (47 ) (887 ) (997 ) Provision 461 759 (61 ) 412 1,571 Ending balance $ 1,831 $ 7,112 $ 1,464 $ 3,853 $ 14,260 December 31, 2014 Allowance for loan losses Commercial, and Agricultural Commercial Mortgages Residential Mortgages Consumer Loans Total Beginning balance: $ 1,979 $ 6,243 $ 1,517 $ 3,037 $ 12,776 Charge Offs: (444 ) (2,229 ) (97 ) (1,508 ) (4,278 ) Recoveries: 385 156 32 634 1,207 Net recoveries (charge offs) (59 ) (2,073 ) (65 ) (874 ) (3,071 ) Provision (460 ) 2,156 120 2,165 3,981 Ending balance $ 1,460 $ 6,326 $ 1,572 $ 4,328 $ 13,686</t>
  </si>
  <si>
    <t>Allowance for Loan Losses and Recorded Investment in Loans Based on Impairment Method</t>
  </si>
  <si>
    <t>The following tables present the balance in the allowance for loan losses and the recorded investment in loans by portfolio segment and based on impairment method as of December 31, 2016 and December 31, 2015 (in thousands): December 31, 2016 Allowance for loan losses Commercial Commercial Mortgages Residential Mortgages Consumer Loans Total Ending allowance balance attributable to loans: Individually evaluated for impairment $ — $ 735 $ — $ 141 $ 876 Collectively evaluated for impairment 1,589 6,476 1,498 3,730 13,293 Loans acquired with deteriorated credit quality — 59 25 — 84 Total ending allowance balance $ 1,589 $ 7,270 $ 1,523 $ 3,871 $ 14,253 December 31, 2015 Allowance for loan losses Commercial Commercial Mortgages Residential Mortgages Consumer Loans Total Ending allowance balance attributable to loans: Individually evaluated for impairment $ 8 $ 1,481 $ — $ 77 $ 1,566 Collectively evaluated for impairment 1,823 5,572 1,424 3,776 12,595 Loans acquired with deteriorated credit quality — 59 40 — 99 Total ending allowance balance $ 1,831 $ 7,112 $ 1,464 $ 3,853 $ 14,260 December 31, 2016 Loans: Commercial Commercial Mortgages Residential Mortgages Consumer Loans Total Loans individually evaluated for impairment $ 693 $ 10,382 $ 396 $ 455 $ 11,926 Loans collectively evaluated for impairment 176,334 558,451 198,474 256,879 1,190,138 Loans acquired with deteriorated credit quality — 1,323 95 — 1,418 Total ending loans balance $ 177,027 $ 570,156 $ 198,965 $ 257,334 $ 1,203,482 December 31, 2015 Loans: Commercial Commercial Mortgages Residential Mortgages Consumer Loans Total Loans individually evaluated for impairment $ 1,498 $ 12,773 $ 235 $ 474 $ 14,980 Loans collectively evaluated for impairment 192,202 493,102 195,731 273,393 1,154,428 Loans acquired with deteriorated credit quality — 1,825 270 — 2,095 Total ending loans balance $ 193,700 $ 507,700 $ 196,236 $ 273,867 $ 1,171,503</t>
  </si>
  <si>
    <t>Summary of Impaired Financing Receivables</t>
  </si>
  <si>
    <t>The following tables present loans individually evaluated for impairment recognized by class of loans as of December 31, 2016 and December 31, 2015 , the average recorded investment and interest income recognized by class of loans as of the years ended December 31, 2016 , 2015 and 2014 (in thousands): December 31, 2016 December 31, 2015 Unpaid Principal Balance Recorded Investment Allowance for Loan Losses Allocated Unpaid Principal Balance Recorded Investment Allowance for Loan Losses Allocated With no related allowance recorded: Commercial and agricultural: Commercial and industrial $ 690 $ 693 $ — $ 1,487 $ 1,489 $ — Commercial mortgages: Construction 277 278 — 349 350 — Commercial mortgages 8,792 7,857 — 7,551 7,577 — Residential mortgages 395 396 — 234 235 — Consumer loans: Home equity lines and loans 93 95 — 107 108 — With an allowance recorded: Commercial and agricultural: Commercial and industrial — — — 9 9 8 Commercial mortgages: Commercial mortgages 2,245 2,247 735 4,913 4,846 1,481 Consumer loans: Home equity lines and loans 360 360 141 364 366 77 Total $ 12,852 $ 11,926 $ 876 $ 15,014 $ 14,980 $ 1,566 December 31, 2016 December 31, 2015 December 31, 2014 Average Recorded Investment Interest Income Recognized (1) Average Recorded Investment Interest Income Recognized (1) Average Recorded Investment Interest Income Recognized (1) With no related allowance recorded: Commercial and agricultural: Commercial and industrial $ 1,010 $ 42 $ 1,358 $ 64 $ 1,463 $ 40 Commercial mortgages: Construction 320 14 992 36 2,104 102 Commercial mortgages 6,793 240 7,728 264 7,492 259 Residential mortgages 366 5 244 4 141 1 Consumer loans: Home equity lines &amp; loans 102 5 396 6 143 6 With an allowance recorded: Commercial and agricultural: Commercial and industrial 33 — 146 3 502 — Commercial mortgages: Commercial mortgages 4,749 6 4,503 49 1,611 41 Consumer loans: Home equity lines and loans 362 — 84 18 56 4 Total $ 13,735 $ 312 $ 15,451 $ 444 $ 13,512 $ 453 (1) Cash basis interest income approximates interest income recognized.</t>
  </si>
  <si>
    <t>Recorded Investment in Past Due and Non-Accrual Status by Class of Loans</t>
  </si>
  <si>
    <t>The following tables present the recorded investment in non-accrual and loans past due 90 days or more and still accruing by class of loans as of December 31, 2016 and December 31, 2015 (in thousands): Non-accrual Loans Past Due 90 Days or More and Still Accruing 2016 2015 2016 2015 Commercial and agricultural: Commercial and industrial $ — $ 13 $ 2 $ 3 Commercial mortgages: Construction 19 63 — — Commercial mortgages 5,454 7,203 — — Residential mortgages 4,201 3,610 — — Consumer loans: Credit cards — — 11 15 Home equity lines and loans 1,670 757 — — Indirect consumer loans 654 542 — — Direct consumer loans 45 43 — — Total $ 12,043 $ 12,232 $ 13 $ 18 The following tables present the aging of the recorded investment in loans as of December 31, 2016 and December 31, 2015 (in thousands): December 31, 2016 30 - 59 Days Past Due 60 - 89 Days Past Due 90 Days or More Past Due Total Past Due Loans Acquired with Deteriorated Credit Quality Loans Not Past Due Total Commercial and agricultural: Commercial and industrial $ 160 $ 7 $ 2 $ 169 $ — $ 176,497 $ 176,666 Agricultural — — — — — 361 361 Commercial mortgages: Construction — 1,177 — 1,177 — 45,333 46,510 Commercial mortgages 652 4,460 2,412 7,524 1,323 514,799 523,646 Residential mortgages 2,100 436 2,383 4,919 95 193,951 198,965 Consumer loans: Credit cards 3 9 11 23 — 1,453 1,476 Home equity lines and loans 227 — 1,149 1,376 — 97,477 98,853 Indirect consumer loans 1,773 287 542 2,602 — 137,391 139,993 Direct consumer loans 54 7 22 83 — 16,929 17,012 Total $ 4,969 $ 6,383 $ 6,521 $ 17,873 $ 1,418 $ 1,184,191 $ 1,203,482 December 31, 2015 30 - 59 Days Past Due 60 - 89 Days Past Due 90 Days or More Past Due Total Past Due Loans Acquired with Deteriorated Credit Quality Loans Not Past Due Total Commercial and agricultural: Commercial and industrial $ 398 $ 3 $ 12 $ 413 $ — $ 192,248 $ 192,661 Agricultural — — — — — 1,039 1,039 Commercial mortgages: Construction — — — — — 41,231 41,231 Commercial mortgages 4,197 199 5,239 9,635 1,825 455,009 466,469 Residential mortgages 2,983 725 1,703 5,410 270 190,555 196,236 Consumer loans: Credit cards 30 4 15 50 — 1,433 1,482 Home equity lines and loans 233 77 239 549 — 101,428 101,977 Indirect consumer loans 1,744 4 447 2,194 — 149,531 151,726 Direct consumer loans 208 — 19 227 — 18,455 18,682 Total $ 9,793 $ 1,012 $ 7,674 $ 18,478 $ 2,095 $ 1,150,929 $ 1,171,503</t>
  </si>
  <si>
    <t>Loans by Class Modified as Troubled Debt Restructurings</t>
  </si>
  <si>
    <t>The following table presents loans by class modified as troubled debt restructurings that occurred during the years ended December 31, 2016 , 2015 and 2014 (in thousands): December 31, 2016 Number of Loans Pre-Modification Outstanding Recorded Investment Post-Modification Outstanding Recorded Investment Troubled debt restructurings: Commercial mortgages: Commercial mortgages 6 $ 485 $ 388 Residential mortgages 2 295 307 Consumer loans: Home equity lines and loans 1 74 74 Total 9 $ 854 $ 769 The TDRs described above did not increase the allowance for loan losses and resulted in no charge offs during the year ended December 31, 2016. December 31, 2015 Number of Loans Pre-Modification Outstanding Recorded Investment Post-Modification Outstanding Recorded Investment Troubled debt restructurings: Commercial and agricultural: Commercial and industrial 1 $ 477 $ 477 Commercial mortgages: Commercial mortgages 5 2,810 2,810 Total 6 $ 3,287 $ 3,287 The TDRs described above increase the allowance for loan losses by $1.1 million and resulted in no charge offs during the year ended December 31, 2015. December 31, 2014 Number of Loans Pre-Modification Outstanding Recorded Investment Post-Modification Outstanding Recorded Investment Troubled debt restructurings: Commercial and agricultural: Commercial and industrial 4 $ 1,028 $ 1,028 Commercial mortgages: Commercial mortgages 4 2,666 2,623 Residential mortgages 1 149 150 Consumer loans: Home equity lines and loans 1 366 366 Total 10 $ 4,209 $ 4,167 The TDRs described above increased the allowance for loan losses by $0.2 million and resulted in less than $0.1 million in charge offs during the year ended December 31, 2014 . A loan is considered to be in payment default once it is 90 days contractually past due under the modified terms. There were no payment defaults on any loans previously modified as troubled debt restructurings during the year ended December 31, 2016 within twelve months following the modification. The following table presents loans by class modified as TDRs for which there was a payment default within twelve months following the modification during the year ended December 31, 2015 : December 31, 2015 Number of Loans Recorded Investment Commercial mortgages: Commercial mortgages 2 $ 1,877 Total 2 $ 1,877</t>
  </si>
  <si>
    <t>Risk Category of Recorded Investment of Loans by Class of Loans</t>
  </si>
  <si>
    <t>Loans not meeting the criteria above that are analyzed individually as part of the above described process are considered to be pass rated loans. Loans listed as not rated are included in groups of homogeneous loans. Based on the analyses performed as of December 31, 2016 and December 31, 2015 , the risk category of the recorded investment of loans by class of loans is as follows (in thousands): December 31, 2016 Not Rated Pass Loans Special Mention Substandard Doubtful Total Commercial and agricultural: Commercial and industrial $ — $ 172,873 $ — $ 2,277 $ 1,516 $ — $ 176,666 Agricultural — 361 — — — — 361 Commercial mortgages: Construction — 45,055 — 259 1,196 — 46,510 Commercial mortgages — 496,723 1,323 8,574 15,566 1,460 523,646 Residential mortgages 194,669 — 95 — 4,201 — 198,965 Consumer loans Credit cards 1,476 — — — — — 1,476 Home equity lines and loans 97,183 — — — 1,670 — 98,853 Indirect consumer loans 139,339 — — — 654 — 139,993 Direct consumer loans 16,967 — — — 45 — 17,012 Total $ 449,634 $ 715,012 $ 1,418 $ 11,110 $ 24,848 $ 1,460 $ 1,203,482 December 31, 2015 Not Rated Pass Loans Special Mention Substandard Doubtful Total Commercial and agricultural: Commercial and industrial $ — $ 186,359 $ — $ 3,772 $ 2,521 $ 9 $ 192,661 Agricultural — 1,039 — — — — 1,039 Commercial mortgages: Construction — 40,881 — 287 63 — 41,231 Commercial mortgages — 437,549 1,825 8,437 14,454 4,204 466,469 Residential mortgages 192,245 — 270 — 3,721 — 196,236 Consumer loans Credit cards 1,482 — — — — — 1,482 Home equity lines and loans 101,219 — — — 758 — 101,977 Indirect consumer loans 151,184 — — — 542 — 151,726 Direct consumer loans 18,639 — — — 43 — 18,682 Total $ 464,769 $ 665,828 $ 2,095 $ 12,496 $ 22,102 $ 4,213 $ 1,171,503</t>
  </si>
  <si>
    <t>Recorded Investment in Residential and Consumer Loans Based on Payment Activity</t>
  </si>
  <si>
    <t>The following table presents the recorded investment in residential and consumer loans based on payment activity as of December 31, 2016 and December 31, 2015 (in thousands): December 31, 2016 Consumer Loans Residential Mortgages Credit Card Home Equity Lines and Loans Indirect Consumer Loans Other Direct Consumer Loans Performing $ 194,764 $ 1,476 $ 97,183 $ 139,339 $ 16,967 Non-Performing 4,201 — 1,670 654 45 Total $ 198,965 $ 1,476 $ 98,853 $ 139,993 $ 17,012 December 31, 2015 Consumer Loans Residential Mortgages Credit Card Home Equity Lines and Loans Indirect Consumer Loans Other Direct Consumer Loans Performing $ 192,626 $ 1,482 $ 101,219 $ 151,184 $ 18,639 Non-Performing 3,610 — 758 542 43 Total $ 196,236 $ 1,482 $ 101,977 $ 151,726 $ 18,682</t>
  </si>
  <si>
    <t>Summary of Changes in Contractually Required Principal and Interest on Loans Acquired</t>
  </si>
  <si>
    <t>The tables below summarize the changes in total contractually required principal and interest cash payments, management’s estimate of expected total cash payments and carrying value of the PCI loans from January 1, 2014 to December 31, 2016 (in thousands): Balance at Income Accretion All Other Adjustments Balance at Contractually required principal and interest $ 2,912 $ — $ (972 ) $ 1,940 Contractual cash flows not expected to be collected (non accretable discount) (506 ) — 154 (352 ) Cash flows expected to be collected 2,406 — (818 ) 1,588 Interest component of expected cash flows (accretable yield) (311 ) 112 29 (170 ) Recorded investment in loans acquired with deteriorating credit quality $ 2,095 $ 112 $ (789 ) $ 1,418 Balance at Income Accretion All Other Adjustments Balance at Contractually required principal and interest $ 3,621 $ — $ (709 ) $ 2,912 Contractual cash flows not expected to be collected (non accretable discount) (570 ) — 64 (506 ) Cash flows expected to be collected 3,051 — (645 ) 2,406 Interest component of expected cash flows (accretable yield) (420 ) 174 (65 ) (311 ) Recorded investment in loans acquired with deteriorating credit quality $ 2,631 $ 174 $ (710 ) $ 2,095 Balance at Income Accretion All Other Adjustments Balance at Contractually required principal and interest $ 11,230 $ — $ (7,609 ) $ 3,621 Contractual cash flows not expected to be collected (non accretable discount) (543 ) — (27 ) (570 ) Cash flows expected to be collected 10,687 — (7,636 ) 3,051 Interest component of expected cash flows (accretable yield) (991 ) 515 56 (420 ) Recorded investment in loans acquired with deteriorating credit quality $ 9,696 $ 515 $ (7,580 ) $ 2,631</t>
  </si>
  <si>
    <t>PREMISES AND EQUIPMENT (Tables)</t>
  </si>
  <si>
    <t>Schedule of Premises and Equipment</t>
  </si>
  <si>
    <t>Premises and equipment at December 31, 2016 and 2015 are as follows (in thousands): 2016 2015 Land $ 4,803 $ 4,803 Buildings 40,831 38,660 Projects in progress — 167 Equipment and furniture 37,072 35,734 Leasehold improvements 5,445 5,759 88,151 85,123 Less accumulated depreciation and amortization 59,228 55,726 Net book value $ 28,923 $ 29,397</t>
  </si>
  <si>
    <t>Rent Commitments, before Considering Renewal Options</t>
  </si>
  <si>
    <t>Rent commitments, before considering renewal options that generally are present, were as follows (in thousands): Year Estimated Expense 2017 $ 1,193 2018 1,179 2019 849 2020 555 2021 467 2022 and thereafter 3,398 Total $ 7,641</t>
  </si>
  <si>
    <t>Schedule of Capital Leased Assets</t>
  </si>
  <si>
    <t>The Corporation has included these leases in premises and equipment as follows: 2016 2015 Buildings $ 5,572 $ 3,537 Accumulated depreciation (540 ) (232 ) Net book value $ 5,032 $ 3,305</t>
  </si>
  <si>
    <t>Schedule of Future Minimum Lease Payments for Capital Leases</t>
  </si>
  <si>
    <t>The following is a schedule by year of future minimum lease payments under the capitalized lease, together with the present value of net minimum lease payments as of December 31, 2016 (in thousands): Year Amount 2017 $ 367 2018 367 2019 367 2020 376 2021 388 2022 and thereafter 4,422 Total minimum lease payments 6,287 Less amount representing interest 1,565 Present value of net minimum lease payments $ 4,722</t>
  </si>
  <si>
    <t>GOODWILL AND INTANGIBLE ASSETS (Tables)</t>
  </si>
  <si>
    <t>Schedule of Changes in Goodwill</t>
  </si>
  <si>
    <t>The changes in goodwill included in the core banking segment during the years ended December 31, 2016 and 2015 were as follows (in thousands): 2016 2015 Beginning of year $ 21,824 $ 21,824 Acquired goodwill — — End of year $ 21,824 $ 21,824</t>
  </si>
  <si>
    <t>Schedule of Acquired Intangible Assets</t>
  </si>
  <si>
    <t>Acquired intangible assets were as follows at December 31, 2016 and 2015 (in thousands): At December 31, 2016 At December 31, 2015 Balance Acquired Accumulated Amortization Balance Acquired Accumulated Amortization Core deposit intangibles $ 5,975 $ 4,689 $ 5,975 $ 4,057 Other customer relationship intangibles 5,633 3,974 5,633 3,620 Total $ 11,608 $ 8,663 $ 11,608 $ 7,677</t>
  </si>
  <si>
    <t>Schedule of Remaining Estimated Aggregate Amortization Expense</t>
  </si>
  <si>
    <t>The remaining estimated aggregate amortization expense at December 31, 2016 is listed below (in thousands): Year Estimated Expense 2017 $ 859 2018 734 2019 609 2020 484 2021 259 Total $ 2,945</t>
  </si>
  <si>
    <t>DEPOSITS (Tables)</t>
  </si>
  <si>
    <t>Summary of Deposits</t>
  </si>
  <si>
    <t>A summary of deposits at December 31, 2016 and 2015 is as follows (in thousands): 2016 2015 Non-interest-bearing demand deposits $ 417,812 $ 402,236 Interest-bearing demand deposits 136,826 130,573 Insured money market accounts 548,963 497,658 Savings deposits 208,636 203,749 Time deposits 144,106 166,079 Total $ 1,456,343 $ 1,400,295</t>
  </si>
  <si>
    <t>Scheduled Maturities of Time Deposits</t>
  </si>
  <si>
    <t>Scheduled maturities of time deposits at December 31, 2016 , are summarized as follows (in thousands): Year Maturities 2017 $ 97,706 2018 29,253 2019 6,587 2020 6,133 2021 2,432 2022 1,995 Total $ 144,106</t>
  </si>
  <si>
    <t>SECURITIES SOLD UNDER AGREEMENTS TO REPURCHASE (Tables)</t>
  </si>
  <si>
    <t>Summary of Securities Sold under Agreements to Repurchase</t>
  </si>
  <si>
    <t>The contractual maturity of securities sold under agreements to repurchase by collateral pledged as of December 31, 2016 and 2015 is as follows (in thousands): December 31, 2016 Overnight and Continuous Up to 1 Year 1 - 3 Years 3+ Years Total Obligations of U.S. Government and U.S. Government sponsored enterprises $ — $ 1,276 $ — $ — $ 1,276 Mortgage-backed securities, residential 13,092 9,664 14,244 — 37,000 Total 13,092 10,940 14,244 — 38,276 Excess collateral held (5,486 ) (940 ) (4,244 ) — (10,670 ) Gross amount of recognized liabilities for repurchase agreements $ 7,606 $ 10,000 $ 10,000 $ — $ 27,606 December 31, 2015 Overnight and Continuous Up to 1 Year 1 - 3 Years 3+ Years Total Obligations of U.S. Government and U.S. Government sponsored enterprises $ 12,163 $ 1,781 $ 9,323 $ — $ 23,267 Mortgage-backed securities, residential 8,280 9,174 3,135 — 20,589 Total 20,443 10,955 12,458 — 43,856 Excess collateral held (11,990 ) (955 ) (2,458 ) — (15,403 ) Gross amount of recognized liabilities for repurchase agreements $ 8,453 $ 10,000 $ 10,000 $ — $ 28,453 A summary of securities sold under agreements to repurchase as of and for the years ended December 31, 2016 , 2015 and 2014 is as follows (in thousands): 2016 2015 2014 Balance at December 31 $ 27,606 $ 28,453 $ 29,652 Maximum month-end balance $ 30,497 $ 32,145 $ 31,914 Average balance during year $ 29,120 $ 30,236 $ 30,667 Weighted-average interest rate at December 31 3.02 % 2.93 % 2.82 % Average interest rate paid during year 2.92 % 2.80 % 2.77 %</t>
  </si>
  <si>
    <t>FEDERAL HOME LOAN BANK TERM ADVANCES AND OVERNIGHT ADVANCES (Tables)</t>
  </si>
  <si>
    <t>Schedule of Federal Home Loan Bank Advances</t>
  </si>
  <si>
    <t xml:space="preserve">The following is a summary of FHLBNY fixed rate advances at December 31, 2016 and 2015 . The carrying amount includes the advance balance plus purchase accounting adjustments that are amortized over the term of the advance (in thousands): 2016 Amount Rate Maturity Date Call Date $ 4,041 3.90 % October 19, 2017 January 19, 2017 3,031 2.91 % December 4, 2017 March 3, 2017 2,021 3.05 % January 2, 2018 April 1, 2017 $ 9,093 3.38 % 2015 Amount Rate Maturity Date Call Date $ 13,900 0.52 % January 4, 2016 - 10,000 4.60 % December 22, 2016 - 4,090 3.90 % October 19, 2017 January 19, 2015 3,068 2.91 % December 4, 2017 March 3, 2016 2,045 3.05 % January 2, 2018 April 1, 2016 $ 33,103 2.54 % </t>
  </si>
  <si>
    <t>Federal Home Loan Bank, Advances</t>
  </si>
  <si>
    <t>Payments over the next five years are as follows: Year Amount 2017 $ 7,000 2018 2,000 2019 — 2020 — 2021 — Total $ 9,000</t>
  </si>
  <si>
    <t>DERIVATIVES (Tables)</t>
  </si>
  <si>
    <t>Schedule of Derivative Instruments</t>
  </si>
  <si>
    <t>The following table presents information regarding our derivative financial instruments, at December 31: 2016 Number of Instruments Notional Amount Weighted Average Maturity Weighted Average Interest Rate Received Weighted Average Contract Pay Rate Fair Value Other Assets/ (Other Liabilities) Derivatives not designated as hedging instruments: Interest rate swap agreements on loans with commercial loan customers 5 $ 18,378 7.9 4.05 % 3.36 % $ (693 ) Interest rate swap agreements with third-party counter-parties 5 18,378 7.9 3.36 % 4.05 % 693 Risk participation agreements 5 15,401 23.5 (68 ) Total 15 $ 52,157 $ (68 ) 2015 Number of Instruments Notional Amount Weighted Average Maturity Weighted Average Interest Rate Received Weighted Average Contract Pay Rate Fair Value Other Assets/ (Other Liabilities) Derivatives not designated as hedging instruments: Interest rate swap agreements on loans with commercial loan customers 1 $ 1,934 5.9 4.33 % 3.02 % $ 15 Interest rate swap agreements with third-party counter-parties 1 1,934 5.9 3.02 % 4.33 % (16 ) Risk participation agreements 4 10,528 26.2 (47 ) 6 $ 14,396 $ (48 ) 2014 Number of Instruments Notional Amount Weighted Average Maturity Weighted Average Interest Rate Received Weighted Average Contract Pay Rate Fair Value Other Assets/ (Other Liabilities) Derivatives not designated as hedging instruments: Risk participation agreements 3 $ 8,335 31.5 N/A N/A $ (18 ) 3 $ 8,335 $ (18 )</t>
  </si>
  <si>
    <t>Schedule of Derivatives Not Designated as Hedging Instruments, Statements of Income</t>
  </si>
  <si>
    <t>Amounts included in the Consolidated Statements of Income related to derivatives not designated as hedging were as follows: Years Ended December 31, 2016 2015 2014 Derivatives not designated as hedging instruments: Interest rate swap agreements with commercial loan customers: Unrealized gain (loss) recognized in other non-interest income $ (708 ) $ 15 $ — Interest rate swap agreements with third-party counter-parties: Unrealized gain (loss) recognized in other non-interest income 709 (16 ) — Risk participation agreements: Unrealized gain (loss) recognized in other non-interest income (21 ) (29 ) (18 ) Unrealized gain (loss) recognized in non-interest income $ (20 ) $ (30 ) $ (18 )</t>
  </si>
  <si>
    <t>INCOME TAXES (Tables)</t>
  </si>
  <si>
    <t>Components of Income Tax Expense Attributable to Income from Operations</t>
  </si>
  <si>
    <t>For the years ended December 31, 2016 , 2015 and 2014 , income tax expense attributable to income from operations consisted of the following (in thousands): Current: 2016 2015 2014 State $ 638 $ 216 $ 606 Federal 6,330 3,668 5,366 Total current 6,968 3,884 5,972 Deferred expense/(benefit) (2,564 ) 774 (2,263 ) Income tax expense $ 4,404 $ 4,658 $ 3,709</t>
  </si>
  <si>
    <t>Reconciliation of Income Tax Expense</t>
  </si>
  <si>
    <t>Income tax expense differed from the amounts computed by applying the U.S. Federal statutory income tax rate to income before income tax expense as follows (in thousands): 2016 2015 2014 Tax computed at statutory rate $ 4,907 $ 4,791 $ 4,034 Tax-exempt income (879 ) (441 ) (456 ) Dividend exclusion (5 ) (41 ) (60 ) State taxes, net of Federal impact 165 238 227 Nondeductible interest expense 9 8 8 Other items, net 207 103 (44 ) Income tax expense $ 4,404 $ 4,658 $ 3,709</t>
  </si>
  <si>
    <t>Deferred Tax Assets and Deferred Tax Liabilities</t>
  </si>
  <si>
    <t>The tax effects of temporary differences that give rise to significant portions of the deferred tax assets and deferred tax liabilities at December 31, 2016 and 2015 , are presented below (in thousands): 2016 2015 Deferred tax assets: Allowance for loan losses $ 5,405 $ 5,385 Accrual for employee benefit plans 337 597 Depreciation 2,119 1,553 Deferred compensation and directors' fees 1,195 1,136 Purchase accounting adjustment – deposits 21 37 Purchase accounting adjustment – loans 44 130 Purchase accounting adjustment – fixed assets 221 221 Gain on deemed sale of securities 798 — Net unrealized losses on securities available for sale 2,643 — Accounting for defined benefit pension and other benefit plans 4,091 6,975 Nonaccrued interest 944 868 Accrued expense 854 — Other 286 288 Total gross deferred tax assets 18,958 17,190 Deferred tax liabilities: Deferred loan fees and costs 940 933 Prepaid pension 3,956 4,609 Net unrealized gains on securities available for sale — 130 Discount accretion 342 427 Core deposit intangible 1,460 1,437 Other 152 149 Total gross deferred tax liabilities 6,850 7,685 Net deferred tax asset $ 12,108 $ 9,505</t>
  </si>
  <si>
    <t>PENSION PLAN AND OTHER BENEFIT PLANS (Tables)</t>
  </si>
  <si>
    <t>Pension Plan</t>
  </si>
  <si>
    <t>Defined Benefit Plans and Other Postretirement Benefit Plans Table Text Block [Line Items]</t>
  </si>
  <si>
    <t>Change in Benefit Obligation</t>
  </si>
  <si>
    <t>The following table presents (1) changes in the plan's projected benefit obligation and plan assets, and (2) the plan's funded status at December 31, 2016 and 2015 (in thousands): Change in projected benefit obligation: 2016 2015 Benefit obligation at beginning of year $ 43,797 $ 45,544 Service cost 1,047 1,231 Interest cost 1,883 1,806 Actuarial (gain) loss 913 (3,199 ) Curtailments (6,161 ) — Benefits paid (1,688 ) (1,585 ) Benefit obligation at end of year $ 39,791 $ 43,797</t>
  </si>
  <si>
    <t>Change in Plan Assets</t>
  </si>
  <si>
    <t>Change in plan assets: 2016 2015 Fair value of plan assets at beginning of year $ 39,951 $ 43,336 Actual return on plan assets 3,297 (1,800 ) Employer contributions — — Benefits paid (1,688 ) (1,585 ) Fair value of plan assets at end of year $ 41,560 $ 39,951 Funded status $ 1,769 $ (3,846 )</t>
  </si>
  <si>
    <t>Amount Recognized in Accumulated Other Comprehensive Income</t>
  </si>
  <si>
    <t>Amount recognized in accumulated other comprehensive income (loss) at December 31, 2016 and 2015 consist of the following (in thousands): 2016 2015 Net actuarial loss $ 10,788 $ 17,863 Prior service cost — 7 Total before tax effects $ 10,788 $ 17,870</t>
  </si>
  <si>
    <t>Assumptions Used in Determining Benefit Obligation</t>
  </si>
  <si>
    <t>The principal actuarial assumptions used in determining the projected benefit obligation as of December 31, 2016 , 2015 and 2014 were as follows: 2016 2015 2014 Discount rate 4.16 % 4.39 % 4.09 % Assumed rate of future compensation increase N/A 5.00 % 5.00 %</t>
  </si>
  <si>
    <t>Components of Net Periodic Benefit Cost</t>
  </si>
  <si>
    <t>Components of net periodic benefit cost and other amounts recognized in other comprehensive income (loss) in 2016 , 2015 and 2014 consist of the following (in thousands): Net periodic benefit cost 2016 2015 2014 Service cost, benefits earned during the year $ 1,047 $ 1,231 $ 1,045 Interest cost on projected benefit obligation 1,883 1,806 1,738 Expected return on plan assets (3,019 ) (3,287 ) (3,174 ) Amortization of net loss 1,549 1,414 649 Amortization of prior service cost 7 7 7 Net periodic cost $ 1,467 $ 1,171 $ 265</t>
  </si>
  <si>
    <t>Schedule of Other Amounts Recognized in Other Comprehensive Income</t>
  </si>
  <si>
    <t>Other changes in plan assets and benefit obligations recognized in other comprehensive income (loss): 2016 2015 2014 Net actuarial (gain) loss $ (5,526 ) $ 1,888 $ 8,195 Recognized loss (1,549 ) (1,414 ) (649 ) Amortization of prior service cost (7 ) (7 ) (7 ) Total recognized in other comprehensive income (loss) (before tax effect) $ (7,082 ) $ 467 $ 7,539 Total recognized in net benefit cost and other comprehensive income (loss) (before tax effect) $ (5,615 ) $ 1,638 $ 7,804</t>
  </si>
  <si>
    <t>Amounts Expected to be Recognized in Net Periodic Cost</t>
  </si>
  <si>
    <t>Amounts expected to be recognized in net periodic cost during 2017 (in thousands): Loss recognition $ 233 Prior service cost recognition $ —</t>
  </si>
  <si>
    <t>Assumptions Used in Determining Net Periodic Benefit Cost</t>
  </si>
  <si>
    <t>The principal actuarial assumptions used in determining the net periodic benefit cost for the years ended December 31, 2016 , 2015 and 2014 were as follows: 2016 2015 2014 Discount rate 4.39 % 4.09 % 4.92 % Expected long-term rate of return on assets 7.75 % 7.75 % 7.75 % Assumed rate of future compensation increase 5.00 % 5.00 % 5.00 %</t>
  </si>
  <si>
    <t>Target Assets Allocations</t>
  </si>
  <si>
    <t xml:space="preserve">The expected return on plan assets was determined based on a CAPM using historical and expected future returns of the various asset classes, reflecting the target allocations described below. Asset Class Target Allocation 2016 Percentage of Plan Assets at December 31, Expected Long-Term Rate of Return 2016 2015 Large cap domestic equities 30% - 60% 57 % 58 % 10.3 % Mid-cap domestic equities 0% - 20% 5 % 4 % 10.6 % Small-cap domestic equities 0% - 15% 2 % 3 % 10.8 % International equities 0% - 25% 7 % 6 % 10.3 % Intermediate fixed income 20% - 50% 26 % 23 % 4.7 % Alternative assets 0% - 10% — % 2 % 7.5 % Cash 0% - 20% 3 % 4 % 2.5 % Total 100 % 100 % </t>
  </si>
  <si>
    <t>Fair Value of Plan Assets</t>
  </si>
  <si>
    <t>The fair value of the plan assets at December 31, 2016 and 2015 , by asset class are as follows (in thousands): Fair Value Measurement at Plan Assets Carrying Value Quoted Prices in Active Markets for Identical Assets Significant Other Observable Inputs Significant Unobservable Inputs Cash $ 1,324 $ 1,324 $ — $ — Equity securities: U.S. companies 19,972 19,972 — — International companies 847 847 — — Mutual funds 14,680 14,680 — — Debt securities: U.S. Treasuries/Government bonds 2,218 — 2,218 — U.S. Corporate bonds 2,519 — 2,519 — Total plan assets $ 41,560 $ 36,823 $ 4,737 $ — Fair Value Measurement at Plan Assets Carrying Value Quoted Prices in Active Markets for Identical Assets Significant Other Observable Inputs Significant Unobservable Inputs Cash $ 1,486 $ 1,486 $ — $ — Equity securities: U.S. companies 23,424 23,424 — — International companies 1,277 1,277 — — Mutual funds 8,548 8,548 — — Debt securities: U.S. Treasuries/Government bonds 2,468 — 2,468 — U.S. Corporate bonds 2,748 — 2,748 — Total plan assets $ 39,951 $ 34,735 $ 5,216 $ —</t>
  </si>
  <si>
    <t>Estimated Benefit Payments</t>
  </si>
  <si>
    <t>The following table presents the estimated benefit payments for each of the next five years and the aggregate amount expected to be paid in years six through ten for the pension plan (in thousands): Calendar Year Future Expected Benefit Payments 2017 $ 2,055 2018 $ 2,106 2019 $ 2,150 2020 $ 2,176 2021 $ 2,213 2022-2026 $ 11,292</t>
  </si>
  <si>
    <t>Defined Benefit Health Care Plan</t>
  </si>
  <si>
    <t>The following table presents (1) changes in the plan's accumulated postretirement benefit obligation and (2) the plan's funded status at December 31, 2016 and 2015 (in thousands): Changes in accumulated postretirement benefit obligation: 2016 2015 Accumulated postretirement benefit obligation - beginning of year $ 1,664 $ 1,663 Service cost 43 46 Interest cost 66 70 Participant contributions 87 83 Amendments (1,101 ) — Actuarial (gain) loss 138 215 Benefits paid (474 ) (413 ) Accumulated postretirement benefit obligation at end of year $ 423 $ 1,664</t>
  </si>
  <si>
    <t>Change in plan assets: 2016 2015 Fair value of plan assets at beginning of year $ — $ — Employer contribution 387 330 Plan participants’ contributions 87 83 Benefits paid (474 ) (413 ) Fair value of plan assets at end of year $ — $ — Funded status $ (423 ) $ (1,664 )</t>
  </si>
  <si>
    <t>Amount recognized in accumulated other comprehensive income (loss) at December 31, 2016 and 2015 consist of the following (in thousands): 2016 2015 Net actuarial loss $ 636 $ 517 Prior service credit (1,101 ) (434 ) Total before tax effects $ (465 ) $ 83</t>
  </si>
  <si>
    <t>The components of net periodic postretirement benefit cost for the years ended December 31, 2016 , 2015 and 2014 are as follows (in thousands): Net periodic cost (benefit) 2016 2015 2014 Service cost $ 43 $ 46 $ 39 Interest cost 66 70 72 Amortization of prior service benefit (97 ) (97 ) (97 ) Recognized actuarial loss 20 20 3 Recognized prior service benefit due to curtailments (337 ) — — Net periodic postretirement cost (benefit) $ (305 ) $ 39 $ 17</t>
  </si>
  <si>
    <t>Other changes in plan assets and benefit obligations 2016 2015 2014 Net actuarial gain $ 139 $ 216 $ 177 Recognized actuarial loss (20 ) (20 ) (3 ) Prior service credit (1,101 ) — — Amortization of prior service benefit 434 97 97 Total recognized in other comprehensive income (loss)(before tax effect) $ (548 ) $ 293 $ 271 Total recognized in net benefit cost and other comprehensive income (loss) (before tax effect) $ (853 ) $ 332 $ 288</t>
  </si>
  <si>
    <t>Amounts expected to be recognized in net periodic cost during 2017 (in thousands): Loss recognition $ 119 Prior service cost recognition $ (220 )</t>
  </si>
  <si>
    <t>Effect of One-Percentage Point Change in Assumed Health Care Cost Trend Rates</t>
  </si>
  <si>
    <t>Assumed health care cost trend rates have a significant effect on the amounts reported for the health care plan. A one-percentage point change in assumed health care cost trend rates would have the following effects (in thousands): Effect of a 1% increase in health care trend rate on: 2016 2015 2014 Benefit obligation $ 2 $ 3 $ 5 Total service and interest cost $ — $ — $ — Effect of a 1% decrease in health care trend rate on: 2016 2015 2014 Benefit obligation $ (3 ) $ (3 ) $ (6 ) Total service and interest cost $ — $ — $ —</t>
  </si>
  <si>
    <t>Weighted-Average Assumption for Disclosure of Health Care Cost Trend</t>
  </si>
  <si>
    <t>Weighted-average assumption for disclosure as of December 31: 2016 2015 2014 Discount rate 4.16 % 4.39 % 4.09 % Health care cost trend: Initial 6.50 % 7.00 % 7.00 % Health care cost trend: Ultimate 5.00 % 5.00 % 5.00 % Year ultimate cost trend reached 2020 2019 2018</t>
  </si>
  <si>
    <t>Weighted-Average Assumption for Net Periodic Cost</t>
  </si>
  <si>
    <t>Weighted-average assumptions for net periodic cost as of December 31: 2016 2015 2014 Discount rate 4.39 % 4.09 % 4.92 % Health care cost trend: Initial 7.00 % 7.00 % 8.00 % Health care cost tread: Ultimate 5.00 % 5.00 % 5.00 % Year ultimate reached 2019 2018 2018</t>
  </si>
  <si>
    <t>The following table presents the estimated benefit payments for each of the next five years and the aggregate amount expected to be paid in years six through ten (in thousands): Calendar Year Future Estimated Benefit Payments 2017 $ 115 2018 $ 104 2019 $ 71 2020 $ 49 2021 $ 27 2022-2026 $ 67</t>
  </si>
  <si>
    <t>Executive Supplemental Pension Plan</t>
  </si>
  <si>
    <t>The following table presents Executive Supplemental Pension plan status at December 31, 2016 and 2015 (in thousands): Change in projected benefit obligation: 2016 2015 Benefit obligation at beginning of year $ 1,210 $ 1,244 Service cost 43 44 Interest cost 51 49 Actuarial (gain) loss 19 (52 ) Benefits paid (75 ) (75 ) Projected benefit obligation at end of year $ 1,248 $ 1,210</t>
  </si>
  <si>
    <t>Changes in plan assets: 2016 2015 Fair value of plan assets at beginning of year $ — $ — Employer contributions 75 75 Benefits paid (75 ) (75 ) Fair value of plan assets at end of year $ — $ — Unfunded status $ (1,248 ) $ (1,210 )</t>
  </si>
  <si>
    <t>Amounts recognized in accumulated other comprehensive income (loss) at December 31, 2016 and 2015 consist of the following (in thousands): 2016 2015 Net actuarial loss $ 165 $ 173 Prior service cost — — Total before tax effects $ 165 $ 173</t>
  </si>
  <si>
    <t>Accumulated benefit obligation at December 31, 2016 and 2015 was $1.2 million . Weighted-average assumption for disclosure as of December 31: 2015 2015 2014 Discount rate 4.16 % 4.39 % 4.09 % Assumed rate of future compensation increase N/A 5.00 % 5.00 %</t>
  </si>
  <si>
    <t>The components of net periodic benefit cost for the years ended December 31, 2016 , 2015 and 2014 are as follows (in thousands): Net periodic benefit cost 2016 2015 2014 Service cost $ 43 $ 44 $ 38 Interest cost 51 49 55 Recognized actuarial loss 26 50 29 Net periodic postretirement benefit cost $ 120 $ 143 $ 122</t>
  </si>
  <si>
    <t>Other changes in plan assets and benefit obligation recognized in other comprehensive income (loss): 2016 2015 2014 Net actuarial (gain) loss $ 18 $ (52 ) $ 110 Recognized actuarial loss (26 ) (50 ) (29 ) Total recognized in other comprehensive income (loss) (before tax effect) $ (8 ) $ (102 ) $ 81 Total recognized in net benefit cost and other comprehensive income (loss) (before tax effect) $ 112 $ 41 $ 203</t>
  </si>
  <si>
    <t>Amounts expected to be recognized in net periodic cost during 2017 (in thousands): Loss recognition $ 3 Prior service cost recognition $ —</t>
  </si>
  <si>
    <t>Weighted-average assumptions for net periodic cost as of December 31: 2016 2015 2014 Discount rate 4.39 % 4.09 % 4.92 % Salary scale N/A 5.00 % 5.00 %</t>
  </si>
  <si>
    <t>The following table presents the estimated benefit payments for each of the next five years and the aggregate amount expected to be paid in years six through ten for the Supplemental Pension Plan (in thousands): Calendar Year Future Estimated Benefit Payments 2017 $ 74 2018 $ 108 2019 $ 106 2020 $ 104 2021 $ 102 2022-2026 $ 462</t>
  </si>
  <si>
    <t>STOCK COMPENSATION (Tables)</t>
  </si>
  <si>
    <t>Summary of Restricted Stock Activity</t>
  </si>
  <si>
    <t>A summary of restricted stock activity as of December 31, 2016 , and changes during the year ended is presented below: Shares Weighted–Average Grant Date Fair Value Nonvested at December 31, 2015 22,569 $ 28.09 Granted 8,249 32.77 Vested (7,024 ) 27.45 Forfeited or Cancelled — — Nonvested at December 31, 2016 23,794 $ 29.90</t>
  </si>
  <si>
    <t>RELATED PARTY TRANSACTIONS (Tables)</t>
  </si>
  <si>
    <t>Summary of Related Party Loans</t>
  </si>
  <si>
    <t>These loans are summarized as follows for the years ended December 31, 2016 and 2015 (in thousands): 2016 2015 Balance at beginning of year $ 36,911 $ 37,802 New loans or additional advances 5,742 7,116 Repayments (7,184 ) (8,007 ) Balance at end of year $ 35,469 $ 36,911</t>
  </si>
  <si>
    <t>COMMITMENTS AND CONTINGENCIES (Tables)</t>
  </si>
  <si>
    <t>Contractual Amounts of Financial Instruments with Off-Balance Sheet Risk</t>
  </si>
  <si>
    <t>The contractual amounts of financial instruments with off-balance sheet risk at year-end were as follows (in thousands): 2016 2015 Fixed Rate Variable Rate Fixed Rate Variable Rate Commitments to make loans $ 38,246 $ 33,189 $ 17,167 $ 25,251 Unused lines of credit $ 610 $ 208,124 $ 1,265 $ 177,004 Standby letters of credit $ — $ 14,241 $ — $ 14,646</t>
  </si>
  <si>
    <t>PARENT COMPANY FINANCIAL INFORMATION (Tables)</t>
  </si>
  <si>
    <t>Parent Company Statement of Financial Position</t>
  </si>
  <si>
    <t>Condensed parent company only financial statement information of Chemung Financial Corporation is as follows (investment in subsidiaries is recorded using the equity method of accounting) (in thousands): BALANCE SHEETS - DECEMBER 31 2016 2015 Assets: Cash on deposit with subsidiary bank $ 2,336 $ 1,795 Investment in subsidiary - Chemung Canal Trust Company 138,469 133,263 Investment in subsidiary - CFS Group, Inc. 946 994 Investment in subsidiary - Chemung Risk Management, Inc. 833 — Dividends receivable from subsidiary bank 1,225 1,214 Securities available for sale, at estimated fair value 386 337 Other assets 825 907 Total assets $ 145,020 $ 138,510 Liabilities and shareholders' equity: Dividends payable $ 1,225 $ 1,214 Other liabilities 47 54 Total liabilities 1,272 1,268 Shareholders' equity: Total shareholders' equity 143,748 137,242 Total liabilities and shareholders' equity $ 145,020 $ 138,510</t>
  </si>
  <si>
    <t>Parent Company Statement of Income</t>
  </si>
  <si>
    <t>STATEMENTS OF INCOME - YEARS ENDED DECEMBER 31 2016 2015 2014 Dividends from subsidiary bank $ 4,889 $ 2,424 $ 4,805 Interest and dividend income 9 9 10 Operating expenses 526 270 261 Income before impact of subsidiaries' undistributed earnings 4,372 2,163 4,554 Equity in undistributed earnings of Chemung Canal Trust Company 4,856 7,015 3,307 Equity in undistributed earnings of CFS Group, Inc. (48 ) 86 129 Equity in undistributed earnings of Chemung Risk Management, Inc. 583 — — Income before income tax 9,763 9,264 7,990 Income tax benefit (264 ) (169 ) (167 ) Net Income $ 10,027 $ 9,433 $ 8,157</t>
  </si>
  <si>
    <t>Parent Company Statement of Cash Flows</t>
  </si>
  <si>
    <t>STATEMENTS OF CASH FLOWS - YEARS ENDED DECEMBER 31 2016 2015 2014 Cash flows from operating activities: Net Income $ 10,027 $ 9,433 $ 8,157 Adjustments to reconcile net income to net cash provided by operating activities: Equity in undistributed earnings of Chemung Canal Trust Company (4,856 ) (7,015 ) (3,307 ) Equity in undistributed earnings of CFS Group, Inc. 48 (86 ) (129 ) Equity in undistributed earnings of Chemung Risk Management, Inc. (583 ) — — Change in dividend receivable (11 ) (10 ) (9 ) Change in other assets 82 222 126 Change in other liabilities (203 ) (23 ) 110 Expense related to employee stock compensation 210 93 117 Expense related to restricted stock units for directors' deferred compensation plan 97 95 94 Expense to employee restricted stock awards 192 314 151 Net cash provided by operating activities 5,003 3,023 5,310 Cash flow from financing activities: Cash dividends paid (4,878 ) (4,833 ) (4,796 ) Purchase of treasury stock (22 ) (33 ) — Sale of treasury stock 438 438 — Net cash used in financing activities (4,462 ) (4,428 ) (4,796 ) Increase (decrease) in cash and cash equivalents 541 (1,405 ) 514 Cash and cash equivalents at beginning of year 1,795 3,200 2,686 Cash and cash equivalents at end of year $ 2,336 $ 1,795 $ 3,200</t>
  </si>
  <si>
    <t>FAIR VALUES (Tables)</t>
  </si>
  <si>
    <t>Summary of Assets and Liabilities Measured at Fair Value on Recurring Basis</t>
  </si>
  <si>
    <t>Assets and liabilities measured at fair value on a recurring basis are summarized below (in thousands): Fair Value Measurement at December 31, 2016 Financial Assets: Fair Value Quoted Prices Significant Significant Unobservable Inputs Obligations of U.S. Government and U.S. $ 17,455 $ — $ 17,455 $ — Mortgage-backed securities, residential 245,866 — 245,866 — Obligations of states and political subdivisions 38,740 — 38,740 — Corporate bonds and notes 250 — — 250 SBA loan pools 570 — 570 — Corporate stocks 521 170 351 — Total available for sale securities $ 303,402 $ 170 $ 302,982 $ 250 Trading assets $ 774 $ 774 $ — $ — Derivative assets 693 — 693 — Financial Liabilities: Derivative liabilities $ 761 $ — $ 693 $ 68 Fair Value Measurement at December 31, 2015 Financial Assets: Fair Value Quoted Prices Significant Other Observable Inputs Significant Unobservable Inputs Obligations of U.S. Government and U.S. $ 100,166 $ 14,784 $ 85,382 $ — Mortgage-backed securities, residential 198,366 — 198,366 — Obligations of states and political subdivisions 44,426 — 44,426 — Corporate bonds and notes 752 — 504 248 SBA loan pools 647 — 647 — Corporate stocks 463 56 407 — Total available for sale securities $ 344,820 $ 14,840 $ 329,732 $ 248 Trading assets $ 701 $ 701 $ — $ — Derivative assets 15 — 15 — Financial Liabilities: Derivative liabilities $ 63 $ — $ 15 $ 48</t>
  </si>
  <si>
    <t>Fair Value, Assets Measured on Recurring Basis, Unobservable Input Reconciliation [Table Text Block]</t>
  </si>
  <si>
    <t>The table below presents a reconciliation of all assets and liabilities measured at fair value on a recurring basis using significant unobservable inputs (Level 3) for the year ended December 31: Assets (Liabilities) Corporate Bonds and Notes Derivative Liabilities (in thousands) 2016 2015 2016 2015 Balance of recurring Level 3 assets at January 1 $ 248 $ — $ (48 ) $ (18 ) Derivative instruments entered into — — (25 ) (1 ) Total gains or losses for the period: Included in earnings - other non-interest income — — 5 (29 ) Included in other comprehensive income 2 — — — Transfers into Level 3 — 248 — — Balance of recurring Level 3 assets at December 31 $ 250 $ 248 $ (68 ) $ (48 )</t>
  </si>
  <si>
    <t>Fair Value, Liabilities Measured on Recurring Basis, Unobservable Input Reconciliation [Table Text Block]</t>
  </si>
  <si>
    <t>Summary of Assets and Liabilities Measured at Fair Value on Non-recurring Basis</t>
  </si>
  <si>
    <t xml:space="preserve">Assets and liabilities measured at fair value on a non-recurring basis are summarized below (in thousands): Fair Value Measurement at December 31, 2016 Using Financial Assets: Fair Value Quoted Prices in Active Markets for Identical Assets Significant Other Observable Inputs Significant Unobservable Inputs Impaired Loans: Commercial mortgages: Commercial mortgages $ 2,631 $ — $ — $ 2,631 Consumer loans: Home equity lines and loans 219 — — 219 Total impaired loans $ 2,850 $ — $ — $ 2,850 Other real estate owned: Residential mortgages $ 344 $ — $ — $ 344 Total other real estate owned, net $ 344 $ — $ — $ 344 Fair Value Measurement at December 31, 2015 Using Financial Assets: Fair Value Quoted Prices in Active Markets for Identical Assets Significant Other Observable Inputs Significant Unobservable Inputs Impaired Loans: Commercial mortgages: Commercial mortgages $ 2,629 $ — $ — $ 2,629 Consumer loans: Home equity lines and loans 287 — — 287 Total impaired loans $ 2,916 $ — $ — $ 2,916 Other real estate owned: Commercial mortgages: Commercial mortgages $ 1,491 $ — $ 1,491 $ — Residential mortgages 39 — — 39 Total other real estate owned, net $ 1,530 $ — $ 1,491 $ 39 The following table presents information related to Level 3 non-recurring fair value measurement at December 31, 2016 and December 31, 2015 (in thousands): Asset Fair Value Valuation Technique Unobservable Inputs Range Impaired loans: Commercial mortgages: Commercial mortgages $ 2,631 Income approach Capitalization Rate 9.00% - 10.00% Consumer loans: Home equity lines and loans 219 Sales comparison Discount to appraised value 22.98% - 22.98% $ 2,850 OREO: Residential mortgages $ 344 Sales comparison Discount to appraised value 20.80% - 48.17% $ 344 Asset Fair Value Valuation Technique Unobservable Inputs Range Impaired loans: Commercial mortgages: Commercial mortgages $ 2,629 Sales comparison Discount to appraised value 10.00% - 17.19% Consumer loans: Home equity lines and loans 287 Sales comparison Discount to appraised value 18.04% - 18.04% $ 2,916 OREO: Residential mortgages $ 39 Sales comparison Discount to appraised value 22.30% - 22.30% $ 39 </t>
  </si>
  <si>
    <t>Information Related To Level 3 Non-Recurring Fair Value Measurement</t>
  </si>
  <si>
    <t xml:space="preserve">The following table presents information related to Level 3 recurring fair value measurement at December 31, 2016 and December 31, 2015 (in thousands): Description Fair Value at Valuation Technique Unobservable Inputs Range Corporate bonds and notes $ 250 Discounted cash flow Credit spread 1.73% - 1.73% Derivative liabilities $ 68 Historical trend Credit default rate 4.92% - 4.92% Description Fair Value at Valuation Technique Unobservable Inputs Range Corporate bonds and notes $ 248 Discounted cash flow Credit spread 1.73% - 1.73% Derivative liabilities $ 48 Historical trend Credit default rate 5.83% - 5.83% The following table presents information related to Level 3 non-recurring fair value measurement at December 31, 2016 and December 31, 2015 (in thousands): Asset Fair Value Valuation Technique Unobservable Inputs Range Impaired loans: Commercial mortgages: Commercial mortgages $ 2,631 Income approach Capitalization Rate 9.00% - 10.00% Consumer loans: Home equity lines and loans 219 Sales comparison Discount to appraised value 22.98% - 22.98% $ 2,850 OREO: Residential mortgages $ 344 Sales comparison Discount to appraised value 20.80% - 48.17% $ 344 Asset Fair Value Valuation Technique Unobservable Inputs Range Impaired loans: Commercial mortgages: Commercial mortgages $ 2,629 Sales comparison Discount to appraised value 10.00% - 17.19% Consumer loans: Home equity lines and loans 287 Sales comparison Discount to appraised value 18.04% - 18.04% $ 2,916 OREO: Residential mortgages $ 39 Sales comparison Discount to appraised value 22.30% - 22.30% $ 39 </t>
  </si>
  <si>
    <t>Carrying Value and Estimated Fair Value of Other Financial Instruments</t>
  </si>
  <si>
    <t>The carrying amounts and estimated fair values of other financial instruments, at December 31, 2016 and December 31, 2015 , are as follows (in thousands): Fair Value Measurements at Financial assets: Carrying Amount Quoted Prices Significant Other Observable Inputs Significant Unobservable Inputs Estimated Cash and due from financial $ 28,205 $ 28,205 $ — $ — $ 28,205 Interest-bearing deposits in other 45,957 45,957 — — 45,957 Trading assets 774 774 — — 774 Securities available for sale 303,402 170 302,982 250 303,402 Securities held to maturity 4,705 — 981 3,931 4,912 FHLBNY and FRBNY stock 4,041 — — — N/A Loans, net 1,186,037 — — 1,205,814 1,205,814 Loans held for sale 412 — 412 — 412 Accrued interest receivable 4,000 9 784 3,207 4,000 Derivative assets 693 — 693 — 693 Financial liabilities: Deposits: Demand, savings, and insured $ 1,312,237 $ 1,312,237 $ — $ — $ 1,312,237 Time deposits 144,106 — 144,460 — 144,460 Securities sold under agreements 27,606 — 27,880 — 27,880 FHLBNY term advances 9,093 — 9,189 — 9,189 Accrued interest payable 210 25 185 — 210 Derivative liabilities 761 — 693 68 761 (1)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Fair Value Measurements at Financial Assets: Carrying Amount Quoted Prices Significant Other Observable Inputs Significant Unobservable Inputs Estimated Cash and due from financial institutions $ 24,886 $ 24,886 $ — $ — $ 24,886 Interest-bearing deposits in other 1,299 1,299 — — 1,299 Trading assets 701 701 — — 701 Securities available for sale 344,820 14,840 329,732 248 344,820 Securities held to maturity 4,566 — — 4,822 4,822 FHLBNY and FRBNY stock 4,797 — — — N/A Loans, net 1,154,373 — — 1,178,081 1,178,081 Loans held for sale 1,076 — 1,076 — 1,076 Accrued interest receivable 4,015 39 1,141 2,835 4,015 Derivative assets 15 — 15 — 15 Financial liabilities: Deposits: Demand, savings, and insured $ 1,234,216 $ 1,234,216 $ — $ — $ 1,234,216 Time deposits 166,079 — 166,551 — 166,551 Securities sold under agreements 28,453 — 29,128 — 29,128 FHLBNY overnight advances 13,900 — 13,901 — 13,901 FHLBNY term advances 19,203 — 19,658 — 19,658 Accrued interest payable 209 17 192 — 209 Derivative liabilities 63 — 15 48 63 (1)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t>
  </si>
  <si>
    <t>REGULATORY CAPITAL REQUIREMENTS (Tables)</t>
  </si>
  <si>
    <t>Actual Capital Amounts and Ratios of Corporation and Bank</t>
  </si>
  <si>
    <t>The actual capital amounts and ratios of the Corporation and the Bank are presented in the following tables (in thousands): Actual Minimal Capital Adequacy Minimal Capital Adequacy with Capital Buffer To Be Well As of December 31, 2016 Amount Ratio Amount Ratio Amount Ratio Amount Ratio Total Capital (to Risk Weighted Assets): Consolidated $ 145,269 12.14 % $ 95,748 8.00 % $ 103,229 8.625 % N/A N/A Bank $ 140,020 11.71 % $ 95,640 8.00 % $ 103,112 8.625 % $ 119,550 10.00 % Tier 1 Capital (to Risk Weighted Assets): Consolidated $ 130,911 10.94 % $ 71,811 6.00 % $ 79,292 6.625 % N/A N/A Bank $ 125,736 10.52 % $ 71,730 6.00 % $ 79,202 6.625 % $ 95,640 8.00 % Common Equity Tier 1 Capital (to Risk Weighted Assets): Consolidated $ 130,911 10.94 % $ 53,858 4.50 % $ 61,339 5.125 % N/A N/A Bank $ 125,736 10.52 % $ 53,798 4.50 % $ 61,270 5.125 % $ 77,708 6.50 % Tier 1 Capital (to Average Assets): Consolidated $ 130,911 7.81 % $ 67,031 4.00 % N/A N/A N/A N/A Bank $ 125,736 7.52 % $ 66,919 4.00 % N/A N/A $ 83,649 5.00 % Actual Minimum Capital Adequacy To Be Well Capitalized Under Prompt Corrective Action Provisions As of December 31, 2015 Amount Ratio Amount Ratio Amount Ratio Total Capital (to Risk Weighted Assets): Consolidated $ 139,049 12.26 % $ 90,704 8.00 % N/A N/A Bank $ 135,058 11.93 % $ 90,548 8.00 % $ 113,185 10.00 % Tier 1 Capital (to Risk Weighted Assets): Consolidated $ 124,787 11.01 % $ 68,028 6.00 % N/A N/A Bank $ 120,881 10.68 % $ 67,911 6.00 % $ 90,548 8.00 % Common Equity Tier 1 Capital (to Risk Weighted Assets): Consolidated $ 124,787 11.01 % $ 51,021 4.50 % N/A N/A Bank $ 120,881 10.68 % $ 50,933 4.50 % $ 73,571 6.50 % Tier 1 Capital (to Average Assets): Consolidated $ 124,787 7.83 % $ 63,772 4.00 % N/A N/A Bank $ 120,881 7.59 % $ 63,701 4.00 % $ 79,626 5.00 %</t>
  </si>
  <si>
    <t>ACCUMULATED OTHER COMPREHENSIVE INCOME OR LOSS (Tables)</t>
  </si>
  <si>
    <t>Summary of Changes in Accumulated Other Comprehensive Income or Loss by Component, Net of Tax</t>
  </si>
  <si>
    <t>The following is a summary of the changes in accumulated other comprehensive income or loss by component, net of tax, for the periods indicated (in thousands): Unrealized Gains and Losses on Securities Available for Sale Defined Benefit and Other Benefit Plans Total Balance at December 31, 2015 $ 210 $ (11,152 ) $ (10,942 ) Other comprehensive income (loss) before reclassification (3,952 ) 3,341 (611 ) Amounts reclassified from accumulated other comprehensive income (loss) (614 ) 1,413 799 Net current period other comprehensive income (loss) (4,566 ) 4,754 188 Balance at December 31, 2016 $ (4,356 ) $ (6,398 ) $ (10,754 ) Unrealized Gains and Losses on Securities Available for Sale Defined Benefit and Other Benefit Plans Total Balance at December 31, 2014 $ 1,960 $ (10,745 ) $ (8,785 ) Other comprehensive income (loss) before reclassification (1,520 ) (1,268 ) (2,788 ) Amounts reclassified from accumulated other comprehensive income (loss) (230 ) 861 631 Net current period other comprehensive loss (1,750 ) (407 ) (2,157 ) Balance at December 31, 2015 $ 210 $ (11,152 ) $ (10,942 ) Unrealized Gains and Losses on Securities Available for Sale Defined Benefit and Other Benefit Plans Total Balance at January 1, 2014 $ 6,043 $ (5,888 ) $ 155 Other comprehensive income (loss) before reclassification 146 (5,221 ) (5,075 ) Amounts reclassified from accumulated other comprehensive income (loss) (4,229 ) 364 (3,865 ) Net current period other comprehensive income (loss) (4,083 ) (4,857 ) (8,940 ) Balance at December 31, 2014 $ 1,960 $ (10,745 ) $ (8,785 )</t>
  </si>
  <si>
    <t>Reclassification Out of Accumulated Other Comprehensive Income</t>
  </si>
  <si>
    <t>The following is the reclassification out of accumulated other comprehensive income (loss) for the periods indicated (in thousands): Details about Accumulated Other Comprehensive Income (Loss) Components Year Ended December 31, Affected Line Item 2016 2015 2014 Unrealized gains and losses on securities available for sale: Realized gains on securities available for sale $ (987 ) $ (372 ) $ (6,869 ) Net gains on securities transactions Tax effect 373 142 2,640 Income tax expense Net of tax (614 ) (230 ) (4,229 ) Amortization of defined pension plan and other benefit plan items: Prior service costs (a) 674 (90 ) (90 ) Pension and other employee benefits Actuarial losses (a) 1,595 1,484 681 Pension and other employee benefits Tax effect (856 ) (533 ) (227 ) Income tax expense Net of tax 1,413 861 364 Total reclassification for the period, net of tax $ 799 $ 631 $ (3,865 ) (a) These accumulated other comprehensive income (loss) components are included in the computation of net periodic pension and other benefit plan costs (see Note 12 for additional information).</t>
  </si>
  <si>
    <t>SEGMENT REPORTING (Tables)</t>
  </si>
  <si>
    <t>Summarized Financial Information Concerning Reportable Segments And Reconciliation To Consolidated Results</t>
  </si>
  <si>
    <t>CFS amounts are the primary differences between segment amounts and consolidated totals, and are reflected in the Holding Company, CFS, and CRM column below, along with amounts to eliminate transactions between segments (in thousands). CRM was formed during the second quarter of 2016, therefore, is not included within prior year comparative information. Year ended December 31, 2016 Core Banking WMG Holding Company, CFS and CRM Consolidated Totals Interest and dividend income $ 56,159 $ — $ 9 $ 56,168 Interest expense 3,839 — — 3,839 Net interest income 52,320 — 9 52,329 Provision for loan losses 2,437 — — 2,437 Net interest income after provision for loan losses 49,883 — 9 49,892 Other operating income 12,318 8,316 515 21,149 Other operating expenses 49,783 5,676 1,151 56,610 Income (loss) before income tax expense 12,418 2,640 (627 ) 14,431 Income tax expense (benefit) 3,693 997 (286 ) 4,404 Segment net income (loss) $ 8,725 $ 1,643 $ (341 ) $ 10,027 Segment assets $ 1,650,100 $ 4,586 $ 2,493 $ 1,657,179 Year ended December 31, 2015 Core Banking WMG Holding Company and CFS Consolidated Totals Interest and dividend income $ 54,240 $ — $ 4 $ 54,244 Interest expense 3,602 — — 3,602 Net interest income 50,638 — $ 4 50,642 Provision for loan losses 1,571 — — 1,571 Net interest income after provision for loan losses 49,067 — 4 49,071 Other operating income 11,019 8,522 906 20,447 Other operating expenses 48,882 5,517 1,028 55,427 Income before income tax expense 11,204 3,005 (118 ) 14,091 Income tax expense (benefit) 3,620 1,149 (111 ) 4,658 Segment net income $ 7,584 $ 1,856 $ (7 ) $ 9,433 Segment assets $ 1,614,481 $ 4,282 $ 1,201 $ 1,619,964 Year ended December 31, 2014 Core Banking WMG Holding Company and CFS Consolidated Totals Interest and dividend income $ 53,201 $ — $ 12 $ 53,213 Interest expense 3,645 — — 3,645 Net interest income 49,556 — 12 49,568 Provision for loan losses 3,981 — — 3,981 Net interest income after provision for loan losses 45,575 — 12 45,587 Other operating income 18,186 7,746 824 26,756 Legal settlements — 4,250 — 4,250 Other operating expenses 49,997 5,355 875 56,227 Income (loss) before income tax expense 13,764 (1,859 ) (39 ) 11,866 Income tax expense (benefit) 4,507 (715 ) (83 ) 3,709 Segment net income $ 9,257 $ (1,144 ) $ 44 $ 8,157 Segment assets $ 1,518,584 $ 4,357 $ 1,598 $ 1,524,539</t>
  </si>
  <si>
    <t>SUMMARY OF SIGNIFICANT ACCOUNTING POLICIES - Additional Information (Details) $ in Thousands</t>
  </si>
  <si>
    <t>Dec. 31, 2016USD ($)segment</t>
  </si>
  <si>
    <t>Dec. 31, 2015USD ($)</t>
  </si>
  <si>
    <t>Property, Plant and Equipment [Line Items]</t>
  </si>
  <si>
    <t>Period of delinquency after which a loan is placed on non-accrual status</t>
  </si>
  <si>
    <t>90 days</t>
  </si>
  <si>
    <t>Number of consecutive months for which loans remain current before non-accrual loans are returned to accrual status</t>
  </si>
  <si>
    <t>6 months</t>
  </si>
  <si>
    <t>Rolling historical period of net losses used in evaluating general component of valuation allowance for loans not impaired but classified as substandard and special mention</t>
  </si>
  <si>
    <t>5 years</t>
  </si>
  <si>
    <t>Number of most recent years of actual loss history used in determining historical loss experience for all other unclassified loans</t>
  </si>
  <si>
    <t>2 years</t>
  </si>
  <si>
    <t>Assets under management</t>
  </si>
  <si>
    <t>Cash or securities pledged as collateral</t>
  </si>
  <si>
    <t>Number of operating segments | segment</t>
  </si>
  <si>
    <t>Buildings | Minimum</t>
  </si>
  <si>
    <t>Estimated useful lives</t>
  </si>
  <si>
    <t>15 years</t>
  </si>
  <si>
    <t>Buildings | Maximum</t>
  </si>
  <si>
    <t>50 years</t>
  </si>
  <si>
    <t>Equipment and Furniture | Minimum</t>
  </si>
  <si>
    <t>3 years</t>
  </si>
  <si>
    <t>Equipment and Furniture | Maximum</t>
  </si>
  <si>
    <t>10 years</t>
  </si>
  <si>
    <t>Chemung Financial Corporation</t>
  </si>
  <si>
    <t>Derivative</t>
  </si>
  <si>
    <t>SUMMARY OF SIGNIFICANT ACCOUNTING POLICIES - Postretirement Benefits (Details)</t>
  </si>
  <si>
    <t>Dec. 31, 2017</t>
  </si>
  <si>
    <t>Number of annual service hours required for eligibility (in hours)</t>
  </si>
  <si>
    <t>1000 hours</t>
  </si>
  <si>
    <t>Normal retirement benefit as percentage of final average compensation (in hundredths)</t>
  </si>
  <si>
    <t>1.20%</t>
  </si>
  <si>
    <t>Number of consecutive years considered in final average compensation</t>
  </si>
  <si>
    <t>Number of prior years considered in final average compensation</t>
  </si>
  <si>
    <t>Maximum service period</t>
  </si>
  <si>
    <t>25 years</t>
  </si>
  <si>
    <t>Normal retirement additional benefit</t>
  </si>
  <si>
    <t>1.00%</t>
  </si>
  <si>
    <t>Maximum additional service years</t>
  </si>
  <si>
    <t>Percentage of average monthly compensation in excess of covered compensation for each year of credited service</t>
  </si>
  <si>
    <t>0.65%</t>
  </si>
  <si>
    <t>Maximum period of credited service</t>
  </si>
  <si>
    <t>35 years</t>
  </si>
  <si>
    <t>Covered compensation period</t>
  </si>
  <si>
    <t>Other Postretirement Benefit Plan</t>
  </si>
  <si>
    <t>Contribution cost percentage</t>
  </si>
  <si>
    <t>50.00%</t>
  </si>
  <si>
    <t>Minimum age for eligibility before amendment</t>
  </si>
  <si>
    <t>55 years</t>
  </si>
  <si>
    <t>Contribution percentage before amendment</t>
  </si>
  <si>
    <t>40.00%</t>
  </si>
  <si>
    <t>Retiree premium percentage</t>
  </si>
  <si>
    <t>100.00%</t>
  </si>
  <si>
    <t>Cost of coverage contribution</t>
  </si>
  <si>
    <t>Premium contribution percentage after amendment</t>
  </si>
  <si>
    <t>Minimum | Other Postretirement Benefit Plan</t>
  </si>
  <si>
    <t>Retiree age group range</t>
  </si>
  <si>
    <t>Maximum | Other Postretirement Benefit Plan</t>
  </si>
  <si>
    <t>65 years</t>
  </si>
  <si>
    <t>Defined Contribution Profit Sharing, Savings and Investment Plan</t>
  </si>
  <si>
    <t>Defined Contribution Profit Sharing, Savings and Investment Plan | Subsequent Event</t>
  </si>
  <si>
    <t>Defined contribution plan, employer non-discretionary contribution amount</t>
  </si>
  <si>
    <t>3.00%</t>
  </si>
  <si>
    <t>Defined contribution plan, employer matching contribution, percent of employees' gross pay</t>
  </si>
  <si>
    <t>6.00%</t>
  </si>
  <si>
    <t>SUMMARY OF SIGNIFICANT ACCOUNTING POLICIES - Stock-based compensation (Details)</t>
  </si>
  <si>
    <t>Dec. 31, 2016USD ($)shares</t>
  </si>
  <si>
    <t>Restricted Stock</t>
  </si>
  <si>
    <t>Share-based Compensation Arrangement by Share-based Payment Award [Line Items]</t>
  </si>
  <si>
    <t>Number of shares authorized (shares)</t>
  </si>
  <si>
    <t>Age limit for forfeiture of stock award</t>
  </si>
  <si>
    <t>Restricted Stock | Share-based Compensation Award, Vesting Each Year Commencing with First Anniversary Date of Award</t>
  </si>
  <si>
    <t>Award vesting rights percent</t>
  </si>
  <si>
    <t>20.00%</t>
  </si>
  <si>
    <t>Restricted Stock | Share-based Compensation Award, Vesting on Fifth Anniversary Date</t>
  </si>
  <si>
    <t>Incentive Compensation Plan</t>
  </si>
  <si>
    <t>Cash compensation | $</t>
  </si>
  <si>
    <t>Director | Directors' Compensation Plan</t>
  </si>
  <si>
    <t>Award requisite service period</t>
  </si>
  <si>
    <t>12 months</t>
  </si>
  <si>
    <t>Trading days period</t>
  </si>
  <si>
    <t>30 days</t>
  </si>
  <si>
    <t>Deferred Compensation, Share-based Payments</t>
  </si>
  <si>
    <t>Maximum annual installments period</t>
  </si>
  <si>
    <t>SUMMARY OF SIGNIFICANT ACCOUNTING POLICIES - Goodwill and Intangible Assets (Details)</t>
  </si>
  <si>
    <t>1 Months Ended</t>
  </si>
  <si>
    <t>Nov. 30, 2013Branch</t>
  </si>
  <si>
    <t>Mar. 31, 2008Branch</t>
  </si>
  <si>
    <t>Dec. 31, 2016USD ($)</t>
  </si>
  <si>
    <t>Bank of America</t>
  </si>
  <si>
    <t>Finite-Lived Intangible Assets [Line Items]</t>
  </si>
  <si>
    <t>Number of branches acquired | Branch</t>
  </si>
  <si>
    <t>Finite-lived intangible assets</t>
  </si>
  <si>
    <t>Bank of America | Core Deposits</t>
  </si>
  <si>
    <t>Useful life</t>
  </si>
  <si>
    <t>7 years</t>
  </si>
  <si>
    <t>Partners Trust Bank | Trust Business</t>
  </si>
  <si>
    <t>Fort Orange Financial Corp</t>
  </si>
  <si>
    <t>M&amp;T Bank branch offices</t>
  </si>
  <si>
    <t>MT Branch Offices and Canton Bancorp, Inc. | Core Deposits</t>
  </si>
  <si>
    <t>7 years 3 months</t>
  </si>
  <si>
    <t>MT Branch Offices and Canton Bancorp, Inc. | Customer Relationships</t>
  </si>
  <si>
    <t>SUMMARY OF SIGNIFICANT ACCOUNTING POLICIES - Recent Accounting Pronouncements (Details) $ in Thousands</t>
  </si>
  <si>
    <t>Dec. 31, 2018USD ($)lease</t>
  </si>
  <si>
    <t>New Accounting Pronouncements or Change in Accounting Principle [Line Items]</t>
  </si>
  <si>
    <t>Equity investment portfolio balance</t>
  </si>
  <si>
    <t>Right of use leased asset</t>
  </si>
  <si>
    <t>Scenario, Forecast | Accounting Standards Update 2016-02</t>
  </si>
  <si>
    <t>Number of leased facilities | lease</t>
  </si>
  <si>
    <t>RESTRICTIONS ON CASH AND DUE FROM BANK ACCOUNTS (Details) - USD ($) $ in Millions</t>
  </si>
  <si>
    <t>Reserve requirement</t>
  </si>
  <si>
    <t>Derivative, collateral, obligation to return cash</t>
  </si>
  <si>
    <t>SECURITIES - Securities available for sale (Details) - USD ($) $ in Thousands</t>
  </si>
  <si>
    <t>Amortized cost and estimated fair value of securities available for sale [Abstract]</t>
  </si>
  <si>
    <t>Amortized Cost</t>
  </si>
  <si>
    <t>Estimated Fair Value</t>
  </si>
  <si>
    <t>Unrealized Gains</t>
  </si>
  <si>
    <t>Unrealized Losses</t>
  </si>
  <si>
    <t>Within one year</t>
  </si>
  <si>
    <t>After one, but within five years</t>
  </si>
  <si>
    <t>After five, but within ten years</t>
  </si>
  <si>
    <t>After ten years</t>
  </si>
  <si>
    <t>Proceeds from sales and calls of securities resulting in gains or losses [Abstract]</t>
  </si>
  <si>
    <t>Proceeds</t>
  </si>
  <si>
    <t>Gross gains</t>
  </si>
  <si>
    <t>Gross losses</t>
  </si>
  <si>
    <t>Tax expense</t>
  </si>
  <si>
    <t>Obligations of U.S. Government and U.S. Government sponsored enterprises</t>
  </si>
  <si>
    <t>Mortgage-backed securities, residential</t>
  </si>
  <si>
    <t>Without single maturity date</t>
  </si>
  <si>
    <t>Obligations of states and political subdivisions</t>
  </si>
  <si>
    <t>Corporate bonds and notes</t>
  </si>
  <si>
    <t>SBA loan pools</t>
  </si>
  <si>
    <t>Corporate stocks</t>
  </si>
  <si>
    <t>SECURITIES - Securitites held to maturity (Details) - USD ($)</t>
  </si>
  <si>
    <t>Amortized cost and estimated fair value of securities held to maturity [Abstract]</t>
  </si>
  <si>
    <t>Gain (loss) on sale of held-to-maturity securities</t>
  </si>
  <si>
    <t>Time deposits with other financial institutions</t>
  </si>
  <si>
    <t>SECURITIES - Investment securities available for sale in continuous unrealized loss position (Details) - USD ($) $ in Thousands</t>
  </si>
  <si>
    <t>Available-for-sale securities in a continuous unrealized loss position, fair value [Abstract]</t>
  </si>
  <si>
    <t>Less than 12 months</t>
  </si>
  <si>
    <t>12 months or longer</t>
  </si>
  <si>
    <t>Available-for-sale securities in a continuous unrealized loss position, unrealized losses [Abstract]</t>
  </si>
  <si>
    <t>SECURITIES - Other than temporary impairment (Details) - USD ($) $ in Thousands</t>
  </si>
  <si>
    <t>3 Months Ended</t>
  </si>
  <si>
    <t>Mar. 31, 2014</t>
  </si>
  <si>
    <t>Other than temporary impairment credit losses recognized in earnings [Roll Forward]</t>
  </si>
  <si>
    <t>Beginning balance</t>
  </si>
  <si>
    <t>Additions/Subtractions:</t>
  </si>
  <si>
    <t>Reductions for previous credit losses realized on securities sold during the year</t>
  </si>
  <si>
    <t>Reductions for previous credit losses realized on securities liquidated during the year</t>
  </si>
  <si>
    <t>Increases to the amount related to the credit loss for which other-than-temporary impairment was previously recognized</t>
  </si>
  <si>
    <t>Ending balance</t>
  </si>
  <si>
    <t>Collateralized Debt Obligations</t>
  </si>
  <si>
    <t>Income from liquidation of debt securities</t>
  </si>
  <si>
    <t>SECURITIES - Securities pledged (Details) - USD ($) $ in Thousands</t>
  </si>
  <si>
    <t>Financial Instruments Owned and Pledged as Collateral [Line Items]</t>
  </si>
  <si>
    <t>Fair value of securities pledged to secure public funds on deposit or for other purposes</t>
  </si>
  <si>
    <t>Securities pledged to secure securities sold under agreements to repurchase [Abstract]</t>
  </si>
  <si>
    <t>Equity method investments</t>
  </si>
  <si>
    <t>LOANS AND ALLOWANCE FOR LOAN LOSSES - Loan Portfolio (Details) - USD ($) $ in Thousands</t>
  </si>
  <si>
    <t>Composition of loan portfolio [Abstract]</t>
  </si>
  <si>
    <t>Total loans, net of deferred loan fees</t>
  </si>
  <si>
    <t>Interest receivable on loans</t>
  </si>
  <si>
    <t>Total ending loans balance</t>
  </si>
  <si>
    <t>Residential mortgages held for sale</t>
  </si>
  <si>
    <t>Commercial, and Agricultural</t>
  </si>
  <si>
    <t>Commercial mortgages:</t>
  </si>
  <si>
    <t>Commercial mortgages: | Construction</t>
  </si>
  <si>
    <t>Commercial mortgages: | Commercial mortgages</t>
  </si>
  <si>
    <t>Residential Mortgages</t>
  </si>
  <si>
    <t>Loans pledged as collateral</t>
  </si>
  <si>
    <t>Consumer Loans</t>
  </si>
  <si>
    <t>Consumer Loans | Credit cards</t>
  </si>
  <si>
    <t>Consumer Loans | Home equity lines and loans</t>
  </si>
  <si>
    <t>Consumer Loans | Indirect Consumer Loans</t>
  </si>
  <si>
    <t>Consumer Loans | Direct consumer loans</t>
  </si>
  <si>
    <t>Commercial and industrial | Commercial, and Agricultural</t>
  </si>
  <si>
    <t>Agricultural | Commercial, and Agricultural</t>
  </si>
  <si>
    <t>LOANS AND ALLOWANCE FOR LOAN LOSSES - Allowances (Details) - USD ($) $ in Thousands</t>
  </si>
  <si>
    <t>Allowance for loan losses, by portfolio segment [Roll Forward]</t>
  </si>
  <si>
    <t>Beginning balance:</t>
  </si>
  <si>
    <t>Charge Offs</t>
  </si>
  <si>
    <t>Recoveries</t>
  </si>
  <si>
    <t>Net (charge offs) recoveries</t>
  </si>
  <si>
    <t>Provision</t>
  </si>
  <si>
    <t>Ending allowance balance attributable to loans:</t>
  </si>
  <si>
    <t>Individually evaluated for impairment</t>
  </si>
  <si>
    <t>Collectively evaluated for impairment</t>
  </si>
  <si>
    <t>Loans:</t>
  </si>
  <si>
    <t>Loans individually evaluated for impairment</t>
  </si>
  <si>
    <t>Loans collectively evaluated for impairment</t>
  </si>
  <si>
    <t>Loans acquired with deteriorated credit quality</t>
  </si>
  <si>
    <t>Loans acquired with deteriorated credit quality | Commercial, and Agricultural</t>
  </si>
  <si>
    <t>Loans acquired with deteriorated credit quality | Commercial mortgages:</t>
  </si>
  <si>
    <t>Loans acquired with deteriorated credit quality | Residential Mortgages</t>
  </si>
  <si>
    <t>Loans acquired with deteriorated credit quality | Consumer Loans</t>
  </si>
  <si>
    <t>LOANS AND ALLOWANCE FOR LOAN LOSSES - Impaired Loans (Details) - USD ($) $ in Thousands</t>
  </si>
  <si>
    <t>Unpaid Principal Balance</t>
  </si>
  <si>
    <t>Recorded Investment</t>
  </si>
  <si>
    <t>Allowance for Loan Losses Allocated</t>
  </si>
  <si>
    <t>Average Recorded Investment</t>
  </si>
  <si>
    <t>With no related allowance recorded</t>
  </si>
  <si>
    <t>Interest Income Recognized</t>
  </si>
  <si>
    <t>Construction | Commercial mortgages:</t>
  </si>
  <si>
    <t>Commercial mortgages | Commercial mortgages:</t>
  </si>
  <si>
    <t>With an allowance recorded</t>
  </si>
  <si>
    <t>Home equity lines and loans | Consumer Loans</t>
  </si>
  <si>
    <t>LOANS AND ALLOWANCE FOR LOAN LOSSES - Receivables Past Due (Details) - USD ($) $ in Thousands</t>
  </si>
  <si>
    <t>Financing Receivable, Recorded Investment, Past Due [Line Items]</t>
  </si>
  <si>
    <t>Non-accrual</t>
  </si>
  <si>
    <t>Loans Past Due 90 Days or More and Still Accruing</t>
  </si>
  <si>
    <t>Past Due</t>
  </si>
  <si>
    <t>Loans Not Past Due</t>
  </si>
  <si>
    <t>Loans</t>
  </si>
  <si>
    <t>30 - 59 Days Past Due</t>
  </si>
  <si>
    <t>60 - 89 Days Past Due</t>
  </si>
  <si>
    <t>90 Days or More Past Due</t>
  </si>
  <si>
    <t>Residential Mortgages | 30 - 59 Days Past Due</t>
  </si>
  <si>
    <t>Residential Mortgages | 60 - 89 Days Past Due</t>
  </si>
  <si>
    <t>Residential Mortgages | 90 Days or More Past Due</t>
  </si>
  <si>
    <t>Construction | Commercial mortgages: | 30 - 59 Days Past Due</t>
  </si>
  <si>
    <t>Construction | Commercial mortgages: | 60 - 89 Days Past Due</t>
  </si>
  <si>
    <t>Construction | Commercial mortgages: | 90 Days or More Past Due</t>
  </si>
  <si>
    <t>Commercial mortgages | Commercial mortgages: | 30 - 59 Days Past Due</t>
  </si>
  <si>
    <t>Commercial mortgages | Commercial mortgages: | 60 - 89 Days Past Due</t>
  </si>
  <si>
    <t>Commercial mortgages | Commercial mortgages: | 90 Days or More Past Due</t>
  </si>
  <si>
    <t>Credit cards | Consumer Loans</t>
  </si>
  <si>
    <t>Credit cards | Consumer Loans | 30 - 59 Days Past Due</t>
  </si>
  <si>
    <t>Credit cards | Consumer Loans | 60 - 89 Days Past Due</t>
  </si>
  <si>
    <t>Credit cards | Consumer Loans | 90 Days or More Past Due</t>
  </si>
  <si>
    <t>Home equity lines and loans | Consumer Loans | 30 - 59 Days Past Due</t>
  </si>
  <si>
    <t>Home equity lines and loans | Consumer Loans | 60 - 89 Days Past Due</t>
  </si>
  <si>
    <t>Home equity lines and loans | Consumer Loans | 90 Days or More Past Due</t>
  </si>
  <si>
    <t>Indirect Consumer Loans | Consumer Loans</t>
  </si>
  <si>
    <t>Indirect Consumer Loans | Consumer Loans | 30 - 59 Days Past Due</t>
  </si>
  <si>
    <t>Indirect Consumer Loans | Consumer Loans | 60 - 89 Days Past Due</t>
  </si>
  <si>
    <t>Indirect Consumer Loans | Consumer Loans | 90 Days or More Past Due</t>
  </si>
  <si>
    <t>Direct consumer loans | Consumer Loans</t>
  </si>
  <si>
    <t>Direct consumer loans | Consumer Loans | 30 - 59 Days Past Due</t>
  </si>
  <si>
    <t>Direct consumer loans | Consumer Loans | 60 - 89 Days Past Due</t>
  </si>
  <si>
    <t>Direct consumer loans | Consumer Loans | 90 Days or More Past Due</t>
  </si>
  <si>
    <t>Loans acquired with deteriorated credit quality | Construction | Commercial mortgages:</t>
  </si>
  <si>
    <t>Loans acquired with deteriorated credit quality | Commercial mortgages | Commercial mortgages:</t>
  </si>
  <si>
    <t>Loans acquired with deteriorated credit quality | Credit cards | Consumer Loans</t>
  </si>
  <si>
    <t>Loans acquired with deteriorated credit quality | Home equity lines and loans | Consumer Loans</t>
  </si>
  <si>
    <t>Loans acquired with deteriorated credit quality | Indirect Consumer Loans | Consumer Loans</t>
  </si>
  <si>
    <t>Loans acquired with deteriorated credit quality | Direct consumer loans | Consumer Loans</t>
  </si>
  <si>
    <t>Commercial and industrial | Commercial, and Agricultural | 30 - 59 Days Past Due</t>
  </si>
  <si>
    <t>Commercial and industrial | Commercial, and Agricultural | 60 - 89 Days Past Due</t>
  </si>
  <si>
    <t>Commercial and industrial | Commercial, and Agricultural | 90 Days or More Past Due</t>
  </si>
  <si>
    <t>Commercial and industrial | Loans acquired with deteriorated credit quality | Commercial, and Agricultural</t>
  </si>
  <si>
    <t>Agricultural | Commercial, and Agricultural | 30 - 59 Days Past Due</t>
  </si>
  <si>
    <t>Agricultural | Commercial, and Agricultural | 60 - 89 Days Past Due</t>
  </si>
  <si>
    <t>Agricultural | Commercial, and Agricultural | 90 Days or More Past Due</t>
  </si>
  <si>
    <t>Agricultural | Loans acquired with deteriorated credit quality | Commercial, and Agricultural</t>
  </si>
  <si>
    <t>LOANS AND ALLOWANCE FOR LOAN LOSSES - Troubled Debt Restructuring (Details)</t>
  </si>
  <si>
    <t>Dec. 31, 2016USD ($)loan</t>
  </si>
  <si>
    <t>Dec. 31, 2015USD ($)loan</t>
  </si>
  <si>
    <t>Dec. 31, 2014USD ($)loan</t>
  </si>
  <si>
    <t>Trouble debt restructurings [Abstract]</t>
  </si>
  <si>
    <t>Recorded investment in troubled debt restructurings</t>
  </si>
  <si>
    <t>Specific reserves allocated for troubled debt restructuring</t>
  </si>
  <si>
    <t>Troubled debt restructurings accruing interest under modified terms</t>
  </si>
  <si>
    <t>Troubled debt restructurings on non-accrual status</t>
  </si>
  <si>
    <t>Additional amounts committed to customers with loans classified as troubled debt restructurings</t>
  </si>
  <si>
    <t>Additional Amounts of Interest and Past Due Escrow Payments Capitalized</t>
  </si>
  <si>
    <t>Loans by class modified as troubled debt restructurings [Abstract]</t>
  </si>
  <si>
    <t>Number of Loans | loan</t>
  </si>
  <si>
    <t>Pre-Modification Outstanding Recorded Investment</t>
  </si>
  <si>
    <t>Post-Modification Outstanding Recorded Investment</t>
  </si>
  <si>
    <t>Increase in allowance for loan losses related to troubled debt restructurings</t>
  </si>
  <si>
    <t>Troubled debt restructurings, charge offs (less than $0.1 million in 2014)</t>
  </si>
  <si>
    <t>Number of days past due after which a loan is considered to be in payment default</t>
  </si>
  <si>
    <t>Financing receivable, modifications, subsequent default, number of loans</t>
  </si>
  <si>
    <t>Financing receivable, modifications, subsequent default, recorded investment</t>
  </si>
  <si>
    <t>Commercial mortgages</t>
  </si>
  <si>
    <t>Financing receivable, modifications, subsequent default, number of loans | loan</t>
  </si>
  <si>
    <t>Number of Loans</t>
  </si>
  <si>
    <t>Extended Maturity</t>
  </si>
  <si>
    <t>Troubled debt restructuring, extension of maturity date, duration</t>
  </si>
  <si>
    <t>13 years</t>
  </si>
  <si>
    <t>Closing Costs Capitalized On Restructured Loan</t>
  </si>
  <si>
    <t>Payment Deferral</t>
  </si>
  <si>
    <t>Postponement or reduction, amortized payments, period</t>
  </si>
  <si>
    <t>3 months</t>
  </si>
  <si>
    <t>Interest Rate Below Market Reduction</t>
  </si>
  <si>
    <t>LOANS AND ALLOWANCE FOR LOAN LOSSES - Credit Quality Indicator (Details) - USD ($) $ in Thousands</t>
  </si>
  <si>
    <t>Dec. 31, 2013</t>
  </si>
  <si>
    <t>Financing Receivable, Recorded Investment [Line Items]</t>
  </si>
  <si>
    <t>Number of days past due after which a retail loan is rated</t>
  </si>
  <si>
    <t>Deteriorated Loans Transferred in [Abstract]</t>
  </si>
  <si>
    <t>Contractually required principal and interest, beginning of period</t>
  </si>
  <si>
    <t>Contractually required principal and interest, income accretion</t>
  </si>
  <si>
    <t>Contractually required principal and interest, all other adjustments</t>
  </si>
  <si>
    <t>Contractually required principal and interest, end of period</t>
  </si>
  <si>
    <t>Contractual cash flows not expected to be collected (nonaccretable discount), beginning of period</t>
  </si>
  <si>
    <t>Contractual cash flows not expected to be collected (nonaccretable discount), income accretion</t>
  </si>
  <si>
    <t>Contractual cash flows not expected to be collected (nonaccretable discount), all other adjustments</t>
  </si>
  <si>
    <t>Contractual cash flows not expected to be collected (nonaccretable discount), end of period</t>
  </si>
  <si>
    <t>Cash flows expected to be collected</t>
  </si>
  <si>
    <t>Cash flows expected to be collected, income accretion</t>
  </si>
  <si>
    <t>Cash flows expected to be collected, all other adjustments</t>
  </si>
  <si>
    <t>Interest component of expected cash flows (accretable yield), beginning of period</t>
  </si>
  <si>
    <t>Interest component of expected cash flows (accretable yield), income accretion</t>
  </si>
  <si>
    <t>Interest component of expected cash flows (accretable yield), all other adjustments</t>
  </si>
  <si>
    <t>Interest component of expected cash flows (accretable yield, end of period</t>
  </si>
  <si>
    <t>Recorded Investment in loans acquired with deteriorating credit quality</t>
  </si>
  <si>
    <t>Recorded Investment in loans acquired with deteriorating credit quality, income accretion</t>
  </si>
  <si>
    <t>Recorded Investment in loans acquired with deteriorating credit quality, all other adjustments</t>
  </si>
  <si>
    <t>Increase in allowance for loan losses for loans acquired</t>
  </si>
  <si>
    <t>Not Rated</t>
  </si>
  <si>
    <t>Pass</t>
  </si>
  <si>
    <t>Special Mention</t>
  </si>
  <si>
    <t>Substandard</t>
  </si>
  <si>
    <t>Doubtful</t>
  </si>
  <si>
    <t>Commercial mortgages: | Not Rated | Construction</t>
  </si>
  <si>
    <t>Commercial mortgages: | Not Rated | Commercial mortgages</t>
  </si>
  <si>
    <t>Commercial mortgages: | Pass | Construction</t>
  </si>
  <si>
    <t>Commercial mortgages: | Pass | Commercial mortgages</t>
  </si>
  <si>
    <t>Commercial mortgages: | Special Mention | Construction</t>
  </si>
  <si>
    <t>Commercial mortgages: | Special Mention | Commercial mortgages</t>
  </si>
  <si>
    <t>Commercial mortgages: | Substandard | Construction</t>
  </si>
  <si>
    <t>Commercial mortgages: | Substandard | Commercial mortgages</t>
  </si>
  <si>
    <t>Commercial mortgages: | Doubtful | Construction</t>
  </si>
  <si>
    <t>Commercial mortgages: | Doubtful | Commercial mortgages</t>
  </si>
  <si>
    <t>Residential Mortgages | Not Rated</t>
  </si>
  <si>
    <t>Residential Mortgages | Pass</t>
  </si>
  <si>
    <t>Residential Mortgages | Special Mention</t>
  </si>
  <si>
    <t>Residential Mortgages | Substandard</t>
  </si>
  <si>
    <t>Residential Mortgages | Doubtful</t>
  </si>
  <si>
    <t>Consumer Loans | Not Rated | Credit cards</t>
  </si>
  <si>
    <t>Consumer Loans | Not Rated | Home equity lines and loans</t>
  </si>
  <si>
    <t>Consumer Loans | Not Rated | Indirect Consumer Loans</t>
  </si>
  <si>
    <t>Consumer Loans | Not Rated | Direct consumer loans</t>
  </si>
  <si>
    <t>Consumer Loans | Pass | Credit cards</t>
  </si>
  <si>
    <t>Consumer Loans | Pass | Home equity lines and loans</t>
  </si>
  <si>
    <t>Consumer Loans | Pass | Indirect Consumer Loans</t>
  </si>
  <si>
    <t>Consumer Loans | Pass | Direct consumer loans</t>
  </si>
  <si>
    <t>Consumer Loans | Special Mention | Credit cards</t>
  </si>
  <si>
    <t>Consumer Loans | Special Mention | Home equity lines and loans</t>
  </si>
  <si>
    <t>Consumer Loans | Special Mention | Indirect Consumer Loans</t>
  </si>
  <si>
    <t>Consumer Loans | Special Mention | Direct consumer loans</t>
  </si>
  <si>
    <t>Consumer Loans | Substandard | Credit cards</t>
  </si>
  <si>
    <t>Consumer Loans | Substandard | Home equity lines and loans</t>
  </si>
  <si>
    <t>Consumer Loans | Substandard | Indirect Consumer Loans</t>
  </si>
  <si>
    <t>Consumer Loans | Substandard | Direct consumer loans</t>
  </si>
  <si>
    <t>Consumer Loans | Doubtful | Credit cards</t>
  </si>
  <si>
    <t>Consumer Loans | Doubtful | Home equity lines and loans</t>
  </si>
  <si>
    <t>Consumer Loans | Doubtful | Indirect Consumer Loans</t>
  </si>
  <si>
    <t>Consumer Loans | Doubtful | Direct consumer loans</t>
  </si>
  <si>
    <t>Loans acquired with deteriorated credit quality | Commercial mortgages: | Construction</t>
  </si>
  <si>
    <t>Loans acquired with deteriorated credit quality | Commercial mortgages: | Commercial mortgages</t>
  </si>
  <si>
    <t>Loans acquired with deteriorated credit quality | Consumer Loans | Credit cards</t>
  </si>
  <si>
    <t>Loans acquired with deteriorated credit quality | Consumer Loans | Home equity lines and loans</t>
  </si>
  <si>
    <t>Loans acquired with deteriorated credit quality | Consumer Loans | Indirect Consumer Loans</t>
  </si>
  <si>
    <t>Loans acquired with deteriorated credit quality | Consumer Loans | Direct consumer loans</t>
  </si>
  <si>
    <t>Commercial and industrial | Commercial, and Agricultural | Not Rated</t>
  </si>
  <si>
    <t>Commercial and industrial | Commercial, and Agricultural | Pass</t>
  </si>
  <si>
    <t>Commercial and industrial | Commercial, and Agricultural | Special Mention</t>
  </si>
  <si>
    <t>Commercial and industrial | Commercial, and Agricultural | Substandard</t>
  </si>
  <si>
    <t>Commercial and industrial | Commercial, and Agricultural | Doubtful</t>
  </si>
  <si>
    <t>Agricultural | Commercial, and Agricultural | Not Rated</t>
  </si>
  <si>
    <t>Agricultural | Commercial, and Agricultural | Pass</t>
  </si>
  <si>
    <t>Agricultural | Commercial, and Agricultural | Special Mention</t>
  </si>
  <si>
    <t>Agricultural | Commercial, and Agricultural | Substandard</t>
  </si>
  <si>
    <t>Agricultural | Commercial, and Agricultural | Doubtful</t>
  </si>
  <si>
    <t>Performing | Residential Mortgages</t>
  </si>
  <si>
    <t>Performing | Consumer Loans | Credit cards</t>
  </si>
  <si>
    <t>Performing | Consumer Loans | Home equity lines and loans</t>
  </si>
  <si>
    <t>Performing | Consumer Loans | Indirect Consumer Loans</t>
  </si>
  <si>
    <t>Performing | Consumer Loans | Direct consumer loans</t>
  </si>
  <si>
    <t>Non-Performing | Residential Mortgages</t>
  </si>
  <si>
    <t>Non-Performing | Consumer Loans | Credit cards</t>
  </si>
  <si>
    <t>Non-Performing | Consumer Loans | Home equity lines and loans</t>
  </si>
  <si>
    <t>Non-Performing | Consumer Loans | Indirect Consumer Loans</t>
  </si>
  <si>
    <t>Non-Performing | Consumer Loans | Direct consumer loans</t>
  </si>
  <si>
    <t>PREMISES AND EQUIPMENT (Details) - USD ($) $ in Thousands</t>
  </si>
  <si>
    <t>Premises and equipment [Abstract]</t>
  </si>
  <si>
    <t>Premises and equipment, gross</t>
  </si>
  <si>
    <t>Less accumulated depreciation and amortization</t>
  </si>
  <si>
    <t>Net book value</t>
  </si>
  <si>
    <t>Depreciation expense</t>
  </si>
  <si>
    <t>Rent expense</t>
  </si>
  <si>
    <t>Rent commitments, before considering renewal options [Abstract]</t>
  </si>
  <si>
    <t>2022 and thereafter</t>
  </si>
  <si>
    <t>Leases in premises and equipment [Abstract]</t>
  </si>
  <si>
    <t>Buildings</t>
  </si>
  <si>
    <t>Accumulated depreciation</t>
  </si>
  <si>
    <t>Schedule by year of future minimum lease payments under the capitalized lease [Abstract]</t>
  </si>
  <si>
    <t>Total minimum lease payments</t>
  </si>
  <si>
    <t>Less amount representing interest</t>
  </si>
  <si>
    <t>Present value of net minimum lease payments</t>
  </si>
  <si>
    <t>Land</t>
  </si>
  <si>
    <t>Projects in progress</t>
  </si>
  <si>
    <t>Equipment and furniture</t>
  </si>
  <si>
    <t>Leasehold improvements</t>
  </si>
  <si>
    <t>GOODWILL AND INTANGIBLE ASSETS (Details) - USD ($) $ in Thousands</t>
  </si>
  <si>
    <t>Goodwill [Roll Forward]</t>
  </si>
  <si>
    <t>Beginning of year</t>
  </si>
  <si>
    <t>Acquired goodwill</t>
  </si>
  <si>
    <t>End of year</t>
  </si>
  <si>
    <t>Balance Acquired</t>
  </si>
  <si>
    <t>Accumulated Amortization</t>
  </si>
  <si>
    <t>Aggregate amortization expense</t>
  </si>
  <si>
    <t>Remaining estimated aggregate amortization expense [Abstract]</t>
  </si>
  <si>
    <t>Core deposit intangibles</t>
  </si>
  <si>
    <t>Other customer relationship intangibles</t>
  </si>
  <si>
    <t>DEPOSITS (Details) - USD ($) $ in Thousands</t>
  </si>
  <si>
    <t>Summary of deposits [Abstract]</t>
  </si>
  <si>
    <t>Non-interest-bearing demand deposits</t>
  </si>
  <si>
    <t>Interest-bearing demand deposits</t>
  </si>
  <si>
    <t>Insured money market accounts</t>
  </si>
  <si>
    <t>Savings deposits</t>
  </si>
  <si>
    <t>Time deposits</t>
  </si>
  <si>
    <t>Scheduled maturities of time deposits [Abstract]</t>
  </si>
  <si>
    <t>Time deposits meeting or exceeding FDIC Insurance limit</t>
  </si>
  <si>
    <t>SECURITIES SOLD UNDER AGREEMENTS TO REPURCHASE (Details) - USD ($) $ in Thousands</t>
  </si>
  <si>
    <t>Summary of securities sold under agreements to repurchase [Abstract]</t>
  </si>
  <si>
    <t>Maximum month-end balance</t>
  </si>
  <si>
    <t>Average balance during year</t>
  </si>
  <si>
    <t>Weighted-average interest rate at December 31</t>
  </si>
  <si>
    <t>3.02%</t>
  </si>
  <si>
    <t>2.93%</t>
  </si>
  <si>
    <t>2.82%</t>
  </si>
  <si>
    <t>Average interest rate paid during year</t>
  </si>
  <si>
    <t>2.92%</t>
  </si>
  <si>
    <t>2.80%</t>
  </si>
  <si>
    <t>2.77%</t>
  </si>
  <si>
    <t>Excess collateral held</t>
  </si>
  <si>
    <t>Overnight and Continuous</t>
  </si>
  <si>
    <t>Up to 1 Year</t>
  </si>
  <si>
    <t>1 - 3 Years</t>
  </si>
  <si>
    <t>3 Years</t>
  </si>
  <si>
    <t>Obligations of U.S. Government and U.S. Government sponsored enterprises | Overnight and Continuous</t>
  </si>
  <si>
    <t>Obligations of U.S. Government and U.S. Government sponsored enterprises | Up to 1 Year</t>
  </si>
  <si>
    <t>Obligations of U.S. Government and U.S. Government sponsored enterprises | 1 - 3 Years</t>
  </si>
  <si>
    <t>Obligations of U.S. Government and U.S. Government sponsored enterprises | 3 Years</t>
  </si>
  <si>
    <t>Mortgage-backed securities, residential | Overnight and Continuous</t>
  </si>
  <si>
    <t>Mortgage-backed securities, residential | Up to 1 Year</t>
  </si>
  <si>
    <t>Mortgage-backed securities, residential | 1 - 3 Years</t>
  </si>
  <si>
    <t>Mortgage-backed securities, residential | 3 Years</t>
  </si>
  <si>
    <t>FEDERAL HOME LOAN BANK TERM ADVANCES AND OVERNIGHT ADVANCES (Details) - USD ($) $ in Thousands</t>
  </si>
  <si>
    <t>Summary of Federal Home Loan Bank fixed rate advances [Abstract]</t>
  </si>
  <si>
    <t>Amount</t>
  </si>
  <si>
    <t>Rate</t>
  </si>
  <si>
    <t>3.38%</t>
  </si>
  <si>
    <t>2.54%</t>
  </si>
  <si>
    <t>Maximum amount eligible to borrow</t>
  </si>
  <si>
    <t>Federal Home Loan Bank, Advances, Maturity, Rolling Year [Abstract]</t>
  </si>
  <si>
    <t>Federal Home Loan Bank Advances Maturing October 19, 2017 [Member]</t>
  </si>
  <si>
    <t>3.90%</t>
  </si>
  <si>
    <t>Maturity Date</t>
  </si>
  <si>
    <t>Oct. 19,
		2017</t>
  </si>
  <si>
    <t>Call Date</t>
  </si>
  <si>
    <t>Jan. 19,
		2017</t>
  </si>
  <si>
    <t>Jan. 19,
		2015</t>
  </si>
  <si>
    <t>Federal Home Loan Bank Advances Maturing December 4, 2017 [Member]</t>
  </si>
  <si>
    <t>2.91%</t>
  </si>
  <si>
    <t>Dec. 4,
		2017</t>
  </si>
  <si>
    <t>Mar. 3,
		2017</t>
  </si>
  <si>
    <t>Mar. 3,
		2016</t>
  </si>
  <si>
    <t>Federal Home Loan Bank Advances Maturing January 2, 2018 [Member]</t>
  </si>
  <si>
    <t>3.05%</t>
  </si>
  <si>
    <t>Jan. 2,
		2018</t>
  </si>
  <si>
    <t>Apr. 1,
		2017</t>
  </si>
  <si>
    <t>Apr. 1,
		2016</t>
  </si>
  <si>
    <t>Federal Home Loan Bank Advances Maturing June 18, 2014 [Member]</t>
  </si>
  <si>
    <t>0.52%</t>
  </si>
  <si>
    <t>Jan. 4,
		2016</t>
  </si>
  <si>
    <t>Federal Home Loan Bank Advances Maturing October 2, 2014 [Member]</t>
  </si>
  <si>
    <t>4.60%</t>
  </si>
  <si>
    <t>Dec. 22,
		2016</t>
  </si>
  <si>
    <t>DERIVATIVES (Details) $ in Thousands</t>
  </si>
  <si>
    <t>Derivative [Line Items]</t>
  </si>
  <si>
    <t>Unrealized gain (loss) recognized in other non-interest income</t>
  </si>
  <si>
    <t>Derivatives not designated as hedging instruments:</t>
  </si>
  <si>
    <t>Number of Instruments | loan</t>
  </si>
  <si>
    <t>Notional Amount</t>
  </si>
  <si>
    <t>Fair Value Other Assets/ (Other Liabilities)</t>
  </si>
  <si>
    <t>Derivatives not designated as hedging instruments: | Swap</t>
  </si>
  <si>
    <t>Derivatives not designated as hedging instruments: | Interest Rate Swap</t>
  </si>
  <si>
    <t>Weighted Average Maturity (in years)</t>
  </si>
  <si>
    <t>7 years 10 months 10 days</t>
  </si>
  <si>
    <t>5 years 10 months 24 days</t>
  </si>
  <si>
    <t>Derivatives not designated as hedging instruments: | Interest Rate Swap | Weighted Average Interest Rate Received</t>
  </si>
  <si>
    <t>Average interest rate</t>
  </si>
  <si>
    <t>4.05%</t>
  </si>
  <si>
    <t>4.33%</t>
  </si>
  <si>
    <t>Derivatives not designated as hedging instruments: | Interest Rate Swap | Weighted Average Contract Pay Rate</t>
  </si>
  <si>
    <t>3.36%</t>
  </si>
  <si>
    <t>Derivatives not designated as hedging instruments: | Reverse Interest Rate Swap</t>
  </si>
  <si>
    <t>Derivatives not designated as hedging instruments: | Reverse Interest Rate Swap | Weighted Average Interest Rate Received</t>
  </si>
  <si>
    <t>Derivatives not designated as hedging instruments: | Reverse Interest Rate Swap | Weighted Average Contract Pay Rate</t>
  </si>
  <si>
    <t>Derivatives not designated as hedging instruments: | Risk participation agreements</t>
  </si>
  <si>
    <t>23 years 6 months</t>
  </si>
  <si>
    <t>26 years 2 months 12 days</t>
  </si>
  <si>
    <t>31 years 6 months</t>
  </si>
  <si>
    <t>Off-balance sheet risk</t>
  </si>
  <si>
    <t>INCOME TAXES (Details) - USD ($)</t>
  </si>
  <si>
    <t>Current:</t>
  </si>
  <si>
    <t>State</t>
  </si>
  <si>
    <t>Federal</t>
  </si>
  <si>
    <t>Total current</t>
  </si>
  <si>
    <t>Deferred expense/(benefit)</t>
  </si>
  <si>
    <t>Reconciliation of income tax expense [Abstract]</t>
  </si>
  <si>
    <t>Tax computed at statutory rate</t>
  </si>
  <si>
    <t>Tax-exempt income</t>
  </si>
  <si>
    <t>Dividend exclusion</t>
  </si>
  <si>
    <t>State taxes, net of Federal impact</t>
  </si>
  <si>
    <t>Nondeductible interest expense</t>
  </si>
  <si>
    <t>Other items, net</t>
  </si>
  <si>
    <t>Deferred tax assets:</t>
  </si>
  <si>
    <t>Accrual for employee benefit plans</t>
  </si>
  <si>
    <t>Depreciation</t>
  </si>
  <si>
    <t>Deferred compensation and directors' fees</t>
  </si>
  <si>
    <t>Purchase accounting adjustment – deposits</t>
  </si>
  <si>
    <t>Purchase accounting adjustment – loans</t>
  </si>
  <si>
    <t>Purchase accounting adjustment – fixed assets</t>
  </si>
  <si>
    <t>Gain on deemed sale of securities</t>
  </si>
  <si>
    <t>Net unrealized losses on securities available for sale</t>
  </si>
  <si>
    <t>Accounting for defined benefit pension and other benefit plans</t>
  </si>
  <si>
    <t>Nonaccrued interest</t>
  </si>
  <si>
    <t>Accrued expense</t>
  </si>
  <si>
    <t>Total gross deferred tax assets</t>
  </si>
  <si>
    <t>Deferred tax liabilities:</t>
  </si>
  <si>
    <t>Deferred loan fees and costs</t>
  </si>
  <si>
    <t>Prepaid pension</t>
  </si>
  <si>
    <t>Net unrealized gains on securities available for sale</t>
  </si>
  <si>
    <t>Discount accretion</t>
  </si>
  <si>
    <t>Core deposit intangible</t>
  </si>
  <si>
    <t>Total gross deferred tax liabilities</t>
  </si>
  <si>
    <t>Net deferred tax asset</t>
  </si>
  <si>
    <t>Unrecognized tax benefits</t>
  </si>
  <si>
    <t>Accrued interest or penalties related to uncertain tax positions</t>
  </si>
  <si>
    <t>PENSION PLAN AND OTHER BENEFIT PLANS - Changes in Projected Benefit Obligation and Plan Assets, and Funded Status (Details) - USD ($) $ in Thousands</t>
  </si>
  <si>
    <t>Changes in projected benefit obligation [Roll Forward]</t>
  </si>
  <si>
    <t>Benefit obligation at beginning of year</t>
  </si>
  <si>
    <t>Service cost</t>
  </si>
  <si>
    <t>Interest cost</t>
  </si>
  <si>
    <t>Actuarial (gain) loss</t>
  </si>
  <si>
    <t>Curtailments</t>
  </si>
  <si>
    <t>Benefits paid</t>
  </si>
  <si>
    <t>Benefit obligation at end of year</t>
  </si>
  <si>
    <t>Changes in plan assets [Roll Forward]</t>
  </si>
  <si>
    <t>Fair value of plan assets at beginning of year</t>
  </si>
  <si>
    <t>Actual return on plan assets</t>
  </si>
  <si>
    <t>Employer contributions</t>
  </si>
  <si>
    <t>Fair value of plan assets at end of year</t>
  </si>
  <si>
    <t>Funded status of plan</t>
  </si>
  <si>
    <t>Participant contributions</t>
  </si>
  <si>
    <t>Amendments</t>
  </si>
  <si>
    <t>PENSION PLAN AND OTHER BENEFIT PLANS - Amounts Recognized, Assumptions Used, Target and Actual Allocation, Fair Value, Estimated Future Benefit Payments, and Other Disclosures (Details) - USD ($) $ in Thousands</t>
  </si>
  <si>
    <t>Jan. 01, 2016</t>
  </si>
  <si>
    <t>Other changes in plan assets and benefit obligations recognized in other comprehensive income (loss): [Abstract]</t>
  </si>
  <si>
    <t>Net actuarial (gain) loss</t>
  </si>
  <si>
    <t>Recognized actuarial loss</t>
  </si>
  <si>
    <t>Amortization of prior service benefit</t>
  </si>
  <si>
    <t>Amount recognized in accumulated other comprehensive income [Abstract]</t>
  </si>
  <si>
    <t>Net actuarial loss</t>
  </si>
  <si>
    <t>Prior service cost</t>
  </si>
  <si>
    <t>Total before tax effects</t>
  </si>
  <si>
    <t>Accumulated benefit obligation</t>
  </si>
  <si>
    <t>Principal actuarial assumptions used in determining projected benefit obligation [Abstract]</t>
  </si>
  <si>
    <t>Discount rate</t>
  </si>
  <si>
    <t>4.16%</t>
  </si>
  <si>
    <t>4.39%</t>
  </si>
  <si>
    <t>4.09%</t>
  </si>
  <si>
    <t>Assumed rate of future compensation increase</t>
  </si>
  <si>
    <t>5.00%</t>
  </si>
  <si>
    <t>Net periodic benefit cost [Abstract]</t>
  </si>
  <si>
    <t>Expected return on plan assets</t>
  </si>
  <si>
    <t>Amortization of prior service cost</t>
  </si>
  <si>
    <t>Net periodic cost</t>
  </si>
  <si>
    <t>Total recognized in net benefit cost and other comprehensive income (loss) (before tax effect)</t>
  </si>
  <si>
    <t>Increase in unrecognized net loss</t>
  </si>
  <si>
    <t>Unrecognized net gain or loss increase threshold percentage for amortization of obligation (in hundredths)</t>
  </si>
  <si>
    <t>10.00%</t>
  </si>
  <si>
    <t>Average future working lifetime of active participants</t>
  </si>
  <si>
    <t>8 years 9 months 4 days</t>
  </si>
  <si>
    <t>Amounts expected to be recognized in net periodic cost during next fiscal year [Abstract]</t>
  </si>
  <si>
    <t>Loss recognition</t>
  </si>
  <si>
    <t>Prior service cost recognition</t>
  </si>
  <si>
    <t>Weighted-average assumptions for net periodic cost [Abstract]</t>
  </si>
  <si>
    <t>4.92%</t>
  </si>
  <si>
    <t>Expected long-term rate of return on assets</t>
  </si>
  <si>
    <t>7.75%</t>
  </si>
  <si>
    <t>Target allocations of plan assets [Abstract]</t>
  </si>
  <si>
    <t>Percentage of plan assets (in hundredths)</t>
  </si>
  <si>
    <t>Fair value plan assets by asset class [Abstract]</t>
  </si>
  <si>
    <t>Fair value of plan assets</t>
  </si>
  <si>
    <t>Estimated benefit payments for each of next five years and aggregate amount expected to be paid [Abstract]</t>
  </si>
  <si>
    <t>2022-2026</t>
  </si>
  <si>
    <t>Pension Plan | Minimum</t>
  </si>
  <si>
    <t>Effect of a 1% decrease in health care trend rate on:</t>
  </si>
  <si>
    <t>Evaluation period of expected long-term return on plan assets</t>
  </si>
  <si>
    <t>Pension Plan | Maximum</t>
  </si>
  <si>
    <t>Pension Plan | Carrying Value</t>
  </si>
  <si>
    <t>Pension Plan | Fair Value | Quoted Prices in Active Markets for Identical Assets (Level 1)</t>
  </si>
  <si>
    <t>Pension Plan | Fair Value | Significant Other Observable Inputs (Level 2)</t>
  </si>
  <si>
    <t>Pension Plan | Fair Value | Significant Unobservable Inputs (Level 3)</t>
  </si>
  <si>
    <t>Pension Plan | Cash</t>
  </si>
  <si>
    <t>2.50%</t>
  </si>
  <si>
    <t>Target allocation, minimum (in hundredths)</t>
  </si>
  <si>
    <t>0.00%</t>
  </si>
  <si>
    <t>Target allocation, maximum (in hundredths)</t>
  </si>
  <si>
    <t>4.00%</t>
  </si>
  <si>
    <t>Pension Plan | Cash | Carrying Value</t>
  </si>
  <si>
    <t>Pension Plan | Cash | Fair Value | Quoted Prices in Active Markets for Identical Assets (Level 1)</t>
  </si>
  <si>
    <t>Pension Plan | Cash | Fair Value | Significant Other Observable Inputs (Level 2)</t>
  </si>
  <si>
    <t>Pension Plan | Cash | Fair Value | Significant Unobservable Inputs (Level 3)</t>
  </si>
  <si>
    <t>Pension Plan | Alternative Assets</t>
  </si>
  <si>
    <t>7.50%</t>
  </si>
  <si>
    <t>2.00%</t>
  </si>
  <si>
    <t>Pension Plan | Equity Securities - U.S. Companies | Carrying Value</t>
  </si>
  <si>
    <t>Pension Plan | Equity Securities - U.S. Companies | Fair Value | Quoted Prices in Active Markets for Identical Assets (Level 1)</t>
  </si>
  <si>
    <t>Pension Plan | Equity Securities - U.S. Companies | Fair Value | Significant Other Observable Inputs (Level 2)</t>
  </si>
  <si>
    <t>Pension Plan | Equity Securities - U.S. Companies | Fair Value | Significant Unobservable Inputs (Level 3)</t>
  </si>
  <si>
    <t>Pension Plan | Equity Securities - International Companies | Carrying Value</t>
  </si>
  <si>
    <t>Pension Plan | Equity Securities - International Companies | Fair Value | Quoted Prices in Active Markets for Identical Assets (Level 1)</t>
  </si>
  <si>
    <t>Pension Plan | Equity Securities - International Companies | Fair Value | Significant Other Observable Inputs (Level 2)</t>
  </si>
  <si>
    <t>Pension Plan | Equity Securities - International Companies | Fair Value | Significant Unobservable Inputs (Level 3)</t>
  </si>
  <si>
    <t>Pension Plan | U.S. Treasuries/Government Bonds | Carrying Value</t>
  </si>
  <si>
    <t>Pension Plan | U.S. Treasuries/Government Bonds | Fair Value | Quoted Prices in Active Markets for Identical Assets (Level 1)</t>
  </si>
  <si>
    <t>Pension Plan | U.S. Treasuries/Government Bonds | Fair Value | Significant Other Observable Inputs (Level 2)</t>
  </si>
  <si>
    <t>Pension Plan | U.S. Treasuries/Government Bonds | Fair Value | Significant Unobservable Inputs (Level 3)</t>
  </si>
  <si>
    <t>Pension Plan | Corporate bonds and notes | Carrying Value</t>
  </si>
  <si>
    <t>Pension Plan | Corporate bonds and notes | Fair Value | Quoted Prices in Active Markets for Identical Assets (Level 1)</t>
  </si>
  <si>
    <t>Pension Plan | Corporate bonds and notes | Fair Value | Significant Other Observable Inputs (Level 2)</t>
  </si>
  <si>
    <t>Pension Plan | Corporate bonds and notes | Fair Value | Significant Unobservable Inputs (Level 3)</t>
  </si>
  <si>
    <t>Pension Plan | Mutual Funds | Carrying Value</t>
  </si>
  <si>
    <t>Pension Plan | Mutual Funds | Fair Value | Quoted Prices in Active Markets for Identical Assets (Level 1)</t>
  </si>
  <si>
    <t>Pension Plan | Mutual Funds | Fair Value | Significant Other Observable Inputs (Level 2)</t>
  </si>
  <si>
    <t>Pension Plan | Mutual Funds | Fair Value | Significant Unobservable Inputs (Level 3)</t>
  </si>
  <si>
    <t>Pension Plan | Large-Cap Domestic Equities</t>
  </si>
  <si>
    <t>10.30%</t>
  </si>
  <si>
    <t>30.00%</t>
  </si>
  <si>
    <t>60.00%</t>
  </si>
  <si>
    <t>57.00%</t>
  </si>
  <si>
    <t>58.00%</t>
  </si>
  <si>
    <t>Pension Plan | Mid-Cap Domestic Equities</t>
  </si>
  <si>
    <t>10.60%</t>
  </si>
  <si>
    <t>Pension Plan | Small-Cap Domestic Equities</t>
  </si>
  <si>
    <t>10.80%</t>
  </si>
  <si>
    <t>15.00%</t>
  </si>
  <si>
    <t>Pension Plan | International Equities</t>
  </si>
  <si>
    <t>25.00%</t>
  </si>
  <si>
    <t>7.00%</t>
  </si>
  <si>
    <t>Pension Plan | Intermediate Fixed Income</t>
  </si>
  <si>
    <t>4.70%</t>
  </si>
  <si>
    <t>26.00%</t>
  </si>
  <si>
    <t>23.00%</t>
  </si>
  <si>
    <t>Recognized prior service benefit due to curtailments</t>
  </si>
  <si>
    <t>14 years 3 months 6 days</t>
  </si>
  <si>
    <t>5 years 6 days</t>
  </si>
  <si>
    <t>Effect of a 1% increase in health care trend rate on:</t>
  </si>
  <si>
    <t>Benefit obligation</t>
  </si>
  <si>
    <t>Total service and interest cost</t>
  </si>
  <si>
    <t>Health care cost trend: Initial</t>
  </si>
  <si>
    <t>8.00%</t>
  </si>
  <si>
    <t>Estimated employer contributions in next fiscal year</t>
  </si>
  <si>
    <t>6.50%</t>
  </si>
  <si>
    <t>Health care cost trend: Ultimate</t>
  </si>
  <si>
    <t>PENSION PLAN AND OTHER BENEFIT PLANS - Additional Information (Details) - USD ($) $ in Thousands</t>
  </si>
  <si>
    <t>Jan. 01, 2017</t>
  </si>
  <si>
    <t>Defined Benefit Plan Disclosure [Line Items]</t>
  </si>
  <si>
    <t>Chemung common stock included in defined contribution plan assets (in shares)</t>
  </si>
  <si>
    <t>Total expense</t>
  </si>
  <si>
    <t>Defined Contribution Supplemental Executive Retirement Plan</t>
  </si>
  <si>
    <t>Balance in the plan</t>
  </si>
  <si>
    <t>Total unrecognized net loss increased percentage of obligation amortization threshold</t>
  </si>
  <si>
    <t>Total unrecognized net loss increased(decreased) percentage of plan assets threshold</t>
  </si>
  <si>
    <t>Other comprehensive income, defined benefit plans, increase (decrease) in net unamortized gain loss arising during period net of tax</t>
  </si>
  <si>
    <t>Average total life expectancy of participants</t>
  </si>
  <si>
    <t>28 years 5 months 27 days</t>
  </si>
  <si>
    <t>Defined benefit plan, increase(decrease) in total unrecognized net loss</t>
  </si>
  <si>
    <t>Scenario, Forecast | Executive Supplemental Pension Plan</t>
  </si>
  <si>
    <t>15 years 18 days</t>
  </si>
  <si>
    <t>4 years</t>
  </si>
  <si>
    <t>STOCK COMPENSATION (Details) - USD ($) $ / shares in Units, $ in Thousands</t>
  </si>
  <si>
    <t>Jan. 31, 2017</t>
  </si>
  <si>
    <t>Jan. 31, 2016</t>
  </si>
  <si>
    <t>Jan. 31, 2015</t>
  </si>
  <si>
    <t>Shares [Roll Forward]</t>
  </si>
  <si>
    <t>Nonvested, beginning of period (in shares)</t>
  </si>
  <si>
    <t>Granted (in shares)</t>
  </si>
  <si>
    <t>Vested (in shares)</t>
  </si>
  <si>
    <t>Forfeited or cancelled (in shares)</t>
  </si>
  <si>
    <t>Nonvested, end of period (in shares)</t>
  </si>
  <si>
    <t>Weighted-Average Grant Date Fair Value [Roll Forward]</t>
  </si>
  <si>
    <t>Nonvested, beginning of period (in dollars per share)</t>
  </si>
  <si>
    <t>Granted (in dollars per share)</t>
  </si>
  <si>
    <t>Vested (in dollars per share)</t>
  </si>
  <si>
    <t>Forfeitures or cancelled (in dollars per share)</t>
  </si>
  <si>
    <t>Nonvested, end of period (in dollars per share)</t>
  </si>
  <si>
    <t>Total unrecognized compensation cost related to nonvested shares granted under the Plan</t>
  </si>
  <si>
    <t>Weighted-average period for recognition</t>
  </si>
  <si>
    <t>3 years 9 months 4 days</t>
  </si>
  <si>
    <t>Total fair value of shares vested</t>
  </si>
  <si>
    <t>President and Chief Executive Officer</t>
  </si>
  <si>
    <t>Deferred Compensation Arrangement with Individual, Share-based Payments [Line Items]</t>
  </si>
  <si>
    <t>Service period</t>
  </si>
  <si>
    <t>Directors and President and Chief Executive Officer</t>
  </si>
  <si>
    <t>Number of treasury shares reissued to fund stock compensation (in shares)</t>
  </si>
  <si>
    <t>Expense related to stock compensation recognized</t>
  </si>
  <si>
    <t>Subsequent Event | Directors and President and Chief Executive Officer</t>
  </si>
  <si>
    <t>RELATED PARTY TRANSACTIONS (Details) - USD ($) $ in Thousands</t>
  </si>
  <si>
    <t>Loans to Related Parties [Roll Forward]</t>
  </si>
  <si>
    <t>Balance at beginning of year</t>
  </si>
  <si>
    <t>New loans or additional advances</t>
  </si>
  <si>
    <t>Repayments</t>
  </si>
  <si>
    <t>Balance at end of year</t>
  </si>
  <si>
    <t>Deposit liabilities</t>
  </si>
  <si>
    <t>Legal services</t>
  </si>
  <si>
    <t>Fee income</t>
  </si>
  <si>
    <t>Minimum</t>
  </si>
  <si>
    <t>Related Party Transactions [Line Items]</t>
  </si>
  <si>
    <t>Related party principal ownership threshold (in hundredths)</t>
  </si>
  <si>
    <t>Director</t>
  </si>
  <si>
    <t>7 Southside Drive, Clifton Park, New York | Director</t>
  </si>
  <si>
    <t>Monthly rent expense</t>
  </si>
  <si>
    <t>25 Park Avenue, Clifton Park, New York | Director</t>
  </si>
  <si>
    <t>1365 New Scotland Road, Slingerlands, New York | Director</t>
  </si>
  <si>
    <t>127 Court Street, Binghamton, New York | Director</t>
  </si>
  <si>
    <t>Participating mortgage loans, amount sold</t>
  </si>
  <si>
    <t>Participating mortgage loans, participation liabilities, amount</t>
  </si>
  <si>
    <t>Participating mortgage loans, income(loss) From Insurance Products</t>
  </si>
  <si>
    <t>WMG | Operating Segments</t>
  </si>
  <si>
    <t>WMG | Operating Segments | Trust Services | Management</t>
  </si>
  <si>
    <t>COMMITMENTS AND CONTINGENCIES (Details) $ in Thousands</t>
  </si>
  <si>
    <t>Mar. 23, 2016USD ($)</t>
  </si>
  <si>
    <t>Mar. 26, 2016USD ($)ProceedingParty</t>
  </si>
  <si>
    <t>Jun. 30, 2016USD ($)</t>
  </si>
  <si>
    <t>Sep. 30, 2014USD ($)</t>
  </si>
  <si>
    <t>Fair Value, Off-balance Sheet Risks, Disclosure Information [Line Items]</t>
  </si>
  <si>
    <t>Contingent obligations</t>
  </si>
  <si>
    <t>Settled Litigation</t>
  </si>
  <si>
    <t>Claims settled and dismissed | Proceeding</t>
  </si>
  <si>
    <t>Number of party | Party</t>
  </si>
  <si>
    <t>Litigation settlement amount</t>
  </si>
  <si>
    <t>Insurance proceeds</t>
  </si>
  <si>
    <t>Pending Litigation</t>
  </si>
  <si>
    <t>Loss Contingency, Damages Sought</t>
  </si>
  <si>
    <t>Commitments period to make fixed-rate commercial draw notes</t>
  </si>
  <si>
    <t>Minimum | Fixed Rate</t>
  </si>
  <si>
    <t>Interest rate on fixed-rate commitments to make loans</t>
  </si>
  <si>
    <t>2.75%</t>
  </si>
  <si>
    <t>Maturity period of fixed-rate commitments to make loans</t>
  </si>
  <si>
    <t>Interest rate on fixed-rate commitments to make commercial draw notes (in hundredths)</t>
  </si>
  <si>
    <t>Maximum</t>
  </si>
  <si>
    <t>Commitments period to make real estate and home equity loans</t>
  </si>
  <si>
    <t>60 days</t>
  </si>
  <si>
    <t>24 months</t>
  </si>
  <si>
    <t>Off-balance sheet financial instruments, standard term</t>
  </si>
  <si>
    <t>Maximum | Fixed Rate</t>
  </si>
  <si>
    <t>5.25%</t>
  </si>
  <si>
    <t>30 years</t>
  </si>
  <si>
    <t>Commitments to make loans | Fixed Rate</t>
  </si>
  <si>
    <t>Contractual amounts of financial instruments with off-balance sheet risk</t>
  </si>
  <si>
    <t>Commitments to make loans | Variable Rate</t>
  </si>
  <si>
    <t>Unused lines of credit | Fixed Rate</t>
  </si>
  <si>
    <t>Unused lines of credit | Variable Rate</t>
  </si>
  <si>
    <t>Standby letters of credit | Fixed Rate</t>
  </si>
  <si>
    <t>Standby letters of credit | Variable Rate</t>
  </si>
  <si>
    <t>PARENT COMPANY FINANCIAL INFORMATION (Details) - USD ($) $ in Thousands</t>
  </si>
  <si>
    <t>Assets:</t>
  </si>
  <si>
    <t>Cash on deposit with subsidiary bank</t>
  </si>
  <si>
    <t>Liabilities and shareholders' equity:</t>
  </si>
  <si>
    <t>STATEMENTS OF INCOME [Abstract]</t>
  </si>
  <si>
    <t>Income tax benefit</t>
  </si>
  <si>
    <t>Cash flows from operating activities:</t>
  </si>
  <si>
    <t>Change in other assets</t>
  </si>
  <si>
    <t>Change in other liabilities</t>
  </si>
  <si>
    <t>Cash flow from financing activities:</t>
  </si>
  <si>
    <t>Parent Company</t>
  </si>
  <si>
    <t>Dividends receivable from subsidiary bank</t>
  </si>
  <si>
    <t>Other assets</t>
  </si>
  <si>
    <t>Other liabilities</t>
  </si>
  <si>
    <t>Dividends from subsidiary bank</t>
  </si>
  <si>
    <t>Interest and dividend income</t>
  </si>
  <si>
    <t>Operating expenses</t>
  </si>
  <si>
    <t>Income before income tax</t>
  </si>
  <si>
    <t>Change in dividend receivable</t>
  </si>
  <si>
    <t>Expense to employee restricted stock awards</t>
  </si>
  <si>
    <t>Purchase of treasury stock</t>
  </si>
  <si>
    <t>Parent Company | Chemung Canal Trust Company</t>
  </si>
  <si>
    <t>Investment in subsidiary</t>
  </si>
  <si>
    <t>Income (Loss) from Equity Method Investments</t>
  </si>
  <si>
    <t>Equity in undistributed earnings</t>
  </si>
  <si>
    <t>Parent Company | CFS Group Inc.</t>
  </si>
  <si>
    <t>Parent Company | Chemung Risk Management</t>
  </si>
  <si>
    <t>FAIR VALUES (Details) - USD ($) $ in Thousands</t>
  </si>
  <si>
    <t>Financial Assets [Abstract]</t>
  </si>
  <si>
    <t>Total available for sale securities</t>
  </si>
  <si>
    <t>Trading assets</t>
  </si>
  <si>
    <t>Recurring</t>
  </si>
  <si>
    <t>Derivative Asset</t>
  </si>
  <si>
    <t>Derivative liabilities</t>
  </si>
  <si>
    <t>Recurring | Quoted Prices in Active Markets for Identical Assets (Level 1)</t>
  </si>
  <si>
    <t>Recurring | Significant Other Observable Inputs (Level 2)</t>
  </si>
  <si>
    <t>Recurring | Significant Unobservable Inputs (Level 3)</t>
  </si>
  <si>
    <t>Non-recurring | Impaired Loans</t>
  </si>
  <si>
    <t>Total impaired loans/ other real estate owned, net</t>
  </si>
  <si>
    <t>Non-recurring | Other Real Estate Owned</t>
  </si>
  <si>
    <t>Commercial Mortgage Loans, Residential Mortgages, Fair Value Disclosure</t>
  </si>
  <si>
    <t>Non-recurring | Quoted Prices in Active Markets for Identical Assets (Level 1) | Impaired Loans</t>
  </si>
  <si>
    <t>Non-recurring | Quoted Prices in Active Markets for Identical Assets (Level 1) | Other Real Estate Owned</t>
  </si>
  <si>
    <t>Non-recurring | Significant Other Observable Inputs (Level 2) | Impaired Loans</t>
  </si>
  <si>
    <t>Non-recurring | Significant Other Observable Inputs (Level 2) | Other Real Estate Owned</t>
  </si>
  <si>
    <t>Non-recurring | Significant Unobservable Inputs (Level 3) | Impaired Loans</t>
  </si>
  <si>
    <t>Non-recurring | Significant Unobservable Inputs (Level 3) | Other Real Estate Owned</t>
  </si>
  <si>
    <t>Commercial mortgages | Non-recurring | Impaired Loans</t>
  </si>
  <si>
    <t>Commercial mortgages | Non-recurring | Other Real Estate Owned</t>
  </si>
  <si>
    <t>Commercial mortgages | Non-recurring | Quoted Prices in Active Markets for Identical Assets (Level 1) | Impaired Loans</t>
  </si>
  <si>
    <t>Commercial mortgages | Non-recurring | Quoted Prices in Active Markets for Identical Assets (Level 1) | Other Real Estate Owned</t>
  </si>
  <si>
    <t>Commercial mortgages | Non-recurring | Significant Other Observable Inputs (Level 2) | Impaired Loans</t>
  </si>
  <si>
    <t>Commercial mortgages | Non-recurring | Significant Other Observable Inputs (Level 2) | Other Real Estate Owned</t>
  </si>
  <si>
    <t>Commercial mortgages | Non-recurring | Significant Unobservable Inputs (Level 3) | Impaired Loans</t>
  </si>
  <si>
    <t>Commercial mortgages | Non-recurring | Significant Unobservable Inputs (Level 3) | Other Real Estate Owned</t>
  </si>
  <si>
    <t>Home equity lines and loans | Non-recurring | Impaired Loans</t>
  </si>
  <si>
    <t>Home equity lines and loans | Non-recurring | Quoted Prices in Active Markets for Identical Assets (Level 1) | Impaired Loans</t>
  </si>
  <si>
    <t>Home equity lines and loans | Non-recurring | Significant Other Observable Inputs (Level 2) | Impaired Loans</t>
  </si>
  <si>
    <t>Home equity lines and loans | Non-recurring | Significant Unobservable Inputs (Level 3) | Impaired Loans</t>
  </si>
  <si>
    <t>Residential Mortgage | Non-recurring | Other Real Estate Owned</t>
  </si>
  <si>
    <t>Residential Mortgage | Non-recurring | Quoted Prices in Active Markets for Identical Assets (Level 1) | Other Real Estate Owned</t>
  </si>
  <si>
    <t>Residential Mortgage | Non-recurring | Significant Other Observable Inputs (Level 2) | Other Real Estate Owned</t>
  </si>
  <si>
    <t>Residential Mortgage | Non-recurring | Significant Unobservable Inputs (Level 3) | Other Real Estate Owned</t>
  </si>
  <si>
    <t>FAIR VALUES - Quantitative Information (Details) - USD ($) $ in Thousands</t>
  </si>
  <si>
    <t>Fair Value Inputs, Liabilities, Quantitative Information [Line Items]</t>
  </si>
  <si>
    <t>Impaired loan valuation allowance</t>
  </si>
  <si>
    <t>Write down of OREO</t>
  </si>
  <si>
    <t>Recurring | Significant Unobservable Inputs (Level 3) | Derivative liabilities</t>
  </si>
  <si>
    <t>Liabilities, Fair Value, Recurring</t>
  </si>
  <si>
    <t>Recurring | Significant Unobservable Inputs (Level 3) | Corporate bonds and notes</t>
  </si>
  <si>
    <t>Assets, Fair Value, Recurring</t>
  </si>
  <si>
    <t>Assets, Fair Value, Nonrecurring</t>
  </si>
  <si>
    <t>Non-recurring | Significant Unobservable Inputs (Level 3) | OREO</t>
  </si>
  <si>
    <t>Minimum | Recurring | Significant Unobservable Inputs (Level 3) | Derivative liabilities</t>
  </si>
  <si>
    <t>5.83%</t>
  </si>
  <si>
    <t>Minimum | Recurring | Significant Unobservable Inputs (Level 3) | Corporate bonds and notes</t>
  </si>
  <si>
    <t>1.73%</t>
  </si>
  <si>
    <t>Maximum | Recurring | Significant Unobservable Inputs (Level 3) | Derivative liabilities</t>
  </si>
  <si>
    <t>Maximum | Recurring | Significant Unobservable Inputs (Level 3) | Corporate bonds and notes</t>
  </si>
  <si>
    <t>Weighted Average | Recurring | Significant Unobservable Inputs (Level 3) | Derivative liabilities</t>
  </si>
  <si>
    <t>Weighted Average | Recurring | Significant Unobservable Inputs (Level 3) | Corporate bonds and notes</t>
  </si>
  <si>
    <t>Commercial mortgages | Minimum | Non-recurring | Significant Unobservable Inputs (Level 3) | Impaired Loans</t>
  </si>
  <si>
    <t>9.00%</t>
  </si>
  <si>
    <t>Commercial mortgages | Maximum | Non-recurring | Significant Unobservable Inputs (Level 3) | Impaired Loans</t>
  </si>
  <si>
    <t>17.19%</t>
  </si>
  <si>
    <t>Commercial mortgages | Weighted Average | Non-recurring | Significant Unobservable Inputs (Level 3) | Impaired Loans</t>
  </si>
  <si>
    <t>9.52%</t>
  </si>
  <si>
    <t>16.06%</t>
  </si>
  <si>
    <t>Home equity lines and loans | Minimum | Non-recurring | Significant Unobservable Inputs (Level 3) | Impaired Loans</t>
  </si>
  <si>
    <t>22.98%</t>
  </si>
  <si>
    <t>18.04%</t>
  </si>
  <si>
    <t>Home equity lines and loans | Maximum | Non-recurring | Significant Unobservable Inputs (Level 3) | Impaired Loans</t>
  </si>
  <si>
    <t>Home equity lines and loans | Weighted Average | Non-recurring | Significant Unobservable Inputs (Level 3) | Impaired Loans</t>
  </si>
  <si>
    <t>Residential Mortgage | Non-recurring | Significant Unobservable Inputs (Level 3) | OREO</t>
  </si>
  <si>
    <t>Residential Mortgage | Minimum | Non-recurring | Significant Unobservable Inputs (Level 3) | OREO</t>
  </si>
  <si>
    <t>20.80%</t>
  </si>
  <si>
    <t>22.30%</t>
  </si>
  <si>
    <t>Residential Mortgage | Maximum | Non-recurring | Significant Unobservable Inputs (Level 3) | OREO</t>
  </si>
  <si>
    <t>48.17%</t>
  </si>
  <si>
    <t>Residential Mortgage | Weighted Average | Non-recurring | Significant Unobservable Inputs (Level 3) | OREO</t>
  </si>
  <si>
    <t>30.50%</t>
  </si>
  <si>
    <t>FAIR VALUES - Carrying Amounts and Estimated Fair Values of Other Financial Instruments (Details) - USD ($) $ in Thousands</t>
  </si>
  <si>
    <t>Financial assets:</t>
  </si>
  <si>
    <t>Securities available for sale</t>
  </si>
  <si>
    <t>Securities held to maturity</t>
  </si>
  <si>
    <t>Accrued interest receivable</t>
  </si>
  <si>
    <t>Carrying Amount</t>
  </si>
  <si>
    <t>FHLBNY and FRBNY stock</t>
  </si>
  <si>
    <t>Demand, savings, and insured money market accounts</t>
  </si>
  <si>
    <t>Accrued interest payable</t>
  </si>
  <si>
    <t>Estimated Fair Value | Quoted Prices in Active Markets for Identical Assets (Level 1)</t>
  </si>
  <si>
    <t>Estimated Fair Value | Significant Other Observable Inputs (Level 2)</t>
  </si>
  <si>
    <t>Estimated Fair Value | Significant Unobservable Inputs (Level 3)</t>
  </si>
  <si>
    <t>FAIR VALUES - Narrative (Details) - USD ($) $ in Thousands</t>
  </si>
  <si>
    <t>Oct. 31, 2016</t>
  </si>
  <si>
    <t>Fair value, assets, level 2 to Level 1 transfers, amount</t>
  </si>
  <si>
    <t>FAIR VALUES FAIR VALUES - Unobservable Input Reconciliation (Details) - USD ($) $ in Thousands</t>
  </si>
  <si>
    <t>Assets Measured on Recurring Basis, Unobservable Input Reconciliation [Roll Forward]</t>
  </si>
  <si>
    <t>Balance of recurring Level 3 assets at January 1</t>
  </si>
  <si>
    <t>Derivative instruments entered into</t>
  </si>
  <si>
    <t>Included in earnings - other non-interest income</t>
  </si>
  <si>
    <t>Included in other comprehensive income</t>
  </si>
  <si>
    <t>Transfers into Level 3</t>
  </si>
  <si>
    <t>Balance of recurring Level 3 assets at December 31</t>
  </si>
  <si>
    <t>Liabilities Measured on Recurring Basis, Unobservable Input Reconciliation [Roll Forward]</t>
  </si>
  <si>
    <t>REGULATORY CAPITAL REQUIREMENTS (Details) - USD ($) $ in Thousands</t>
  </si>
  <si>
    <t>Compliance with Regulatory Capital Requirements under Banking Regulations [Line Items]</t>
  </si>
  <si>
    <t>Net profits period for accessing dividends declarable</t>
  </si>
  <si>
    <t>Declarable dividends without prior approval for next fiscal year</t>
  </si>
  <si>
    <t>Total Capital (to Risk Weighted Assets):</t>
  </si>
  <si>
    <t>Actual</t>
  </si>
  <si>
    <t>Minimal Capital Adequacy</t>
  </si>
  <si>
    <t>Capital Required For Capital Adequacy With Capital Buffer</t>
  </si>
  <si>
    <t>Tier 1 Capital (to Risk Weighted Assets):</t>
  </si>
  <si>
    <t>Tier One Risk Based Capital Required for Capital Adequacy with Capital Buffer</t>
  </si>
  <si>
    <t>Common Equity Tier 1 Capital (to Risk Weighted Assets):</t>
  </si>
  <si>
    <t>Common Equity Tier One Risk Based Capital Required for Capital Adequacy with Capital Buffer</t>
  </si>
  <si>
    <t>Tier 1 Capital (to Average Assets):</t>
  </si>
  <si>
    <t>Risk Based Ratios [Abstract]</t>
  </si>
  <si>
    <t>Capital to Risk Weighted Assets</t>
  </si>
  <si>
    <t>12.14%</t>
  </si>
  <si>
    <t>12.26%</t>
  </si>
  <si>
    <t>Capital Required To Be Adequately Capitalized to Risk Weighted Assets</t>
  </si>
  <si>
    <t>Capital Required for Capital Adequacy with Capital Buffer to Risk Weighted Assets</t>
  </si>
  <si>
    <t>8.625%</t>
  </si>
  <si>
    <t>Tier One Risk Based Capital to Risk Weighted Assets</t>
  </si>
  <si>
    <t>10.94%</t>
  </si>
  <si>
    <t>11.01%</t>
  </si>
  <si>
    <t>Tier One Risk Based Capital Required To Be Adequately Capitalized to Risk Weighted Assets</t>
  </si>
  <si>
    <t>Tier One Risk Based Capital Required for Capital Adequacy With Capital Buffer to Risk Weighted Assets</t>
  </si>
  <si>
    <t>6.625%</t>
  </si>
  <si>
    <t>Common Equity Tier 1 Capital to Risk Weighted Assets</t>
  </si>
  <si>
    <t>Common Equity Tier 1 Capital Required to be Adequately Capitalized to Risk Weighted Assets</t>
  </si>
  <si>
    <t>4.50%</t>
  </si>
  <si>
    <t>Common Equity Tier One Risk Based Capital Requirement for Capital Adequacy with Capital Buffer to Risk Weighted Assets</t>
  </si>
  <si>
    <t>5.125%</t>
  </si>
  <si>
    <t>Leverage Ratios [Abstract]</t>
  </si>
  <si>
    <t>Tier One Leverage Capital to Average Assets (in hundredths)</t>
  </si>
  <si>
    <t>7.81%</t>
  </si>
  <si>
    <t>7.83%</t>
  </si>
  <si>
    <t>Tier One Leverage Capital Required To Be Adequately Capitalized to Average Assets (in hundredths)</t>
  </si>
  <si>
    <t>Bank</t>
  </si>
  <si>
    <t>To Be Well Capitalized Under Prompt Corrective Action Provisions</t>
  </si>
  <si>
    <t>11.71%</t>
  </si>
  <si>
    <t>11.93%</t>
  </si>
  <si>
    <t>Capital Required To Be Well Capitalized to Risk Weighted Assets</t>
  </si>
  <si>
    <t>10.52%</t>
  </si>
  <si>
    <t>10.68%</t>
  </si>
  <si>
    <t>Tier One Risk Based Capital Required To Be Well Capitalized to Risk Weighted Assets</t>
  </si>
  <si>
    <t>Common Equity Tier 1 Capital Required to be Well Capitalized to Risk Weighted Assets</t>
  </si>
  <si>
    <t>Common Equity Tier One Risk Based Capital To Be Well Capitalized</t>
  </si>
  <si>
    <t>Common Equity Tier One Risk Based Capital Requirement to be Well Capitalized to Risk Weighted Assets</t>
  </si>
  <si>
    <t>7.52%</t>
  </si>
  <si>
    <t>7.59%</t>
  </si>
  <si>
    <t>Tier One Leverage Capital Required To Be Well Capitalized to Average Assets (in hundredths)</t>
  </si>
  <si>
    <t>ACCUMULATED OTHER COMPREHENSIVE INCOME OR LOSS (Details) - USD ($) $ in Thousands</t>
  </si>
  <si>
    <t>Summary of changes in accumulated other comprehensive income or loss by component, net of tax [Roll Forward]</t>
  </si>
  <si>
    <t>Beginning Balances</t>
  </si>
  <si>
    <t>Ending Balances</t>
  </si>
  <si>
    <t>Net of tax</t>
  </si>
  <si>
    <t>Reclassification out of Accumulated Other Comprehensive Income (loss)</t>
  </si>
  <si>
    <t>Unrealized Gains and Losses on Securities Available for Sale</t>
  </si>
  <si>
    <t>Other comprehensive income (loss) before reclassification</t>
  </si>
  <si>
    <t>Amounts reclassified from accumulated other comprehensive income (loss)</t>
  </si>
  <si>
    <t>Unrealized Gains and Losses on Securities Available for Sale | Reclassification out of Accumulated Other Comprehensive Income (loss)</t>
  </si>
  <si>
    <t>Defined Benefit and Other Benefit Plans</t>
  </si>
  <si>
    <t>Defined Benefit and Other Benefit Plans | Reclassification out of Accumulated Other Comprehensive Income (loss)</t>
  </si>
  <si>
    <t>Net Prior Service Cost (Credit) | Reclassification out of Accumulated Other Comprehensive Income (loss)</t>
  </si>
  <si>
    <t>Net Unamortized Gain (Loss) | Reclassification out of Accumulated Other Comprehensive Income (loss)</t>
  </si>
  <si>
    <t>SEGMENT REPORTING (Details) $ in Thousands</t>
  </si>
  <si>
    <t>Dec. 31, 2014USD ($)</t>
  </si>
  <si>
    <t>Segment Reporting Information [Line Items]</t>
  </si>
  <si>
    <t>Number of primary business segment | segment</t>
  </si>
  <si>
    <t>Reportable segments and reconciliation to consolidated results [Abstract]</t>
  </si>
  <si>
    <t>Interest expense</t>
  </si>
  <si>
    <t>Noninterest Income</t>
  </si>
  <si>
    <t>Other operating expenses</t>
  </si>
  <si>
    <t>Segment assets</t>
  </si>
  <si>
    <t>Holding Company, CFS and CRM</t>
  </si>
  <si>
    <t>Operating Segments | Core Banking</t>
  </si>
  <si>
    <t>Operating Segments | WMG</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6356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0</v>
      </c>
      <c r="C13" s="5" t="n">
        <v>4731487</v>
      </c>
    </row>
    <row r="14" spans="1:4">
      <c r="A14" s="4" t="s">
        <v>22</v>
      </c>
      <c r="B14" s="4" t="s">
        <v>23</v>
      </c>
    </row>
    <row r="15" spans="1:4">
      <c r="A15" s="4" t="s">
        <v>24</v>
      </c>
      <c r="B15" s="4" t="s">
        <v>23</v>
      </c>
    </row>
    <row r="16" spans="1:4">
      <c r="A16" s="4" t="s">
        <v>25</v>
      </c>
      <c r="B16" s="4" t="s">
        <v>26</v>
      </c>
    </row>
    <row r="17" spans="1:4">
      <c r="A17" s="4" t="s">
        <v>27</v>
      </c>
      <c r="D17" s="6" t="n">
        <v>1068868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28205</v>
      </c>
      <c r="C3" s="6" t="n">
        <v>24886</v>
      </c>
    </row>
    <row r="4" spans="1:3">
      <c r="A4" s="4" t="s">
        <v>32</v>
      </c>
      <c r="B4" s="5" t="n">
        <v>45957</v>
      </c>
      <c r="C4" s="5" t="n">
        <v>1299</v>
      </c>
    </row>
    <row r="5" spans="1:3">
      <c r="A5" s="4" t="s">
        <v>33</v>
      </c>
      <c r="B5" s="5" t="n">
        <v>74162</v>
      </c>
      <c r="C5" s="5" t="n">
        <v>26185</v>
      </c>
    </row>
    <row r="6" spans="1:3">
      <c r="A6" s="4" t="s">
        <v>34</v>
      </c>
      <c r="B6" s="5" t="n">
        <v>774</v>
      </c>
      <c r="C6" s="5" t="n">
        <v>701</v>
      </c>
    </row>
    <row r="7" spans="1:3">
      <c r="A7" s="4" t="s">
        <v>35</v>
      </c>
      <c r="B7" s="5" t="n">
        <v>303402</v>
      </c>
      <c r="C7" s="5" t="n">
        <v>344820</v>
      </c>
    </row>
    <row r="8" spans="1:3">
      <c r="A8" s="4" t="s">
        <v>36</v>
      </c>
      <c r="B8" s="5" t="n">
        <v>4705</v>
      </c>
      <c r="C8" s="5" t="n">
        <v>4566</v>
      </c>
    </row>
    <row r="9" spans="1:3">
      <c r="A9" s="4" t="s">
        <v>37</v>
      </c>
      <c r="B9" s="5" t="n">
        <v>4041</v>
      </c>
      <c r="C9" s="5" t="n">
        <v>4797</v>
      </c>
    </row>
    <row r="10" spans="1:3">
      <c r="A10" s="4" t="s">
        <v>38</v>
      </c>
      <c r="B10" s="5" t="n">
        <v>1200290</v>
      </c>
      <c r="C10" s="5" t="n">
        <v>1168633</v>
      </c>
    </row>
    <row r="11" spans="1:3">
      <c r="A11" s="4" t="s">
        <v>39</v>
      </c>
      <c r="B11" s="5" t="n">
        <v>-14253</v>
      </c>
      <c r="C11" s="5" t="n">
        <v>-14260</v>
      </c>
    </row>
    <row r="12" spans="1:3">
      <c r="A12" s="4" t="s">
        <v>40</v>
      </c>
      <c r="B12" s="5" t="n">
        <v>1186037</v>
      </c>
      <c r="C12" s="5" t="n">
        <v>1154373</v>
      </c>
    </row>
    <row r="13" spans="1:3">
      <c r="A13" s="4" t="s">
        <v>41</v>
      </c>
      <c r="B13" s="5" t="n">
        <v>412</v>
      </c>
      <c r="C13" s="5" t="n">
        <v>1076</v>
      </c>
    </row>
    <row r="14" spans="1:3">
      <c r="A14" s="4" t="s">
        <v>42</v>
      </c>
      <c r="B14" s="5" t="n">
        <v>28923</v>
      </c>
      <c r="C14" s="5" t="n">
        <v>29397</v>
      </c>
    </row>
    <row r="15" spans="1:3">
      <c r="A15" s="4" t="s">
        <v>43</v>
      </c>
      <c r="B15" s="5" t="n">
        <v>21824</v>
      </c>
      <c r="C15" s="5" t="n">
        <v>21824</v>
      </c>
    </row>
    <row r="16" spans="1:3">
      <c r="A16" s="4" t="s">
        <v>44</v>
      </c>
      <c r="B16" s="5" t="n">
        <v>2945</v>
      </c>
      <c r="C16" s="5" t="n">
        <v>3931</v>
      </c>
    </row>
    <row r="17" spans="1:3">
      <c r="A17" s="4" t="s">
        <v>45</v>
      </c>
      <c r="B17" s="5" t="n">
        <v>2912</v>
      </c>
      <c r="C17" s="5" t="n">
        <v>2839</v>
      </c>
    </row>
    <row r="18" spans="1:3">
      <c r="A18" s="4" t="s">
        <v>46</v>
      </c>
      <c r="B18" s="5" t="n">
        <v>27042</v>
      </c>
      <c r="C18" s="5" t="n">
        <v>25455</v>
      </c>
    </row>
    <row r="19" spans="1:3">
      <c r="A19" s="4" t="s">
        <v>47</v>
      </c>
      <c r="B19" s="5" t="n">
        <v>1657179</v>
      </c>
      <c r="C19" s="5" t="n">
        <v>1619964</v>
      </c>
    </row>
    <row r="20" spans="1:3">
      <c r="A20" s="3" t="s">
        <v>48</v>
      </c>
    </row>
    <row r="21" spans="1:3">
      <c r="A21" s="4" t="s">
        <v>49</v>
      </c>
      <c r="B21" s="5" t="n">
        <v>417812</v>
      </c>
      <c r="C21" s="5" t="n">
        <v>402236</v>
      </c>
    </row>
    <row r="22" spans="1:3">
      <c r="A22" s="4" t="s">
        <v>50</v>
      </c>
      <c r="B22" s="5" t="n">
        <v>1038531</v>
      </c>
      <c r="C22" s="5" t="n">
        <v>998059</v>
      </c>
    </row>
    <row r="23" spans="1:3">
      <c r="A23" s="4" t="s">
        <v>51</v>
      </c>
      <c r="B23" s="5" t="n">
        <v>1456343</v>
      </c>
      <c r="C23" s="5" t="n">
        <v>1400295</v>
      </c>
    </row>
    <row r="24" spans="1:3">
      <c r="A24" s="4" t="s">
        <v>52</v>
      </c>
      <c r="B24" s="5" t="n">
        <v>0</v>
      </c>
      <c r="C24" s="5" t="n">
        <v>13900</v>
      </c>
    </row>
    <row r="25" spans="1:3">
      <c r="A25" s="4" t="s">
        <v>53</v>
      </c>
      <c r="B25" s="5" t="n">
        <v>27606</v>
      </c>
      <c r="C25" s="5" t="n">
        <v>28453</v>
      </c>
    </row>
    <row r="26" spans="1:3">
      <c r="A26" s="4" t="s">
        <v>54</v>
      </c>
      <c r="B26" s="5" t="n">
        <v>9093</v>
      </c>
      <c r="C26" s="5" t="n">
        <v>19203</v>
      </c>
    </row>
    <row r="27" spans="1:3">
      <c r="A27" s="4" t="s">
        <v>55</v>
      </c>
      <c r="B27" s="5" t="n">
        <v>4722</v>
      </c>
      <c r="C27" s="5" t="n">
        <v>2873</v>
      </c>
    </row>
    <row r="28" spans="1:3">
      <c r="A28" s="4" t="s">
        <v>56</v>
      </c>
      <c r="B28" s="5" t="n">
        <v>1225</v>
      </c>
      <c r="C28" s="5" t="n">
        <v>1214</v>
      </c>
    </row>
    <row r="29" spans="1:3">
      <c r="A29" s="4" t="s">
        <v>57</v>
      </c>
      <c r="B29" s="5" t="n">
        <v>14442</v>
      </c>
      <c r="C29" s="5" t="n">
        <v>16784</v>
      </c>
    </row>
    <row r="30" spans="1:3">
      <c r="A30" s="4" t="s">
        <v>58</v>
      </c>
      <c r="B30" s="5" t="n">
        <v>1513431</v>
      </c>
      <c r="C30" s="5" t="n">
        <v>1482722</v>
      </c>
    </row>
    <row r="31" spans="1:3">
      <c r="A31" s="3" t="s">
        <v>59</v>
      </c>
    </row>
    <row r="32" spans="1:3">
      <c r="A32" s="4" t="s">
        <v>60</v>
      </c>
      <c r="B32" s="5" t="n">
        <v>53</v>
      </c>
      <c r="C32" s="5" t="n">
        <v>53</v>
      </c>
    </row>
    <row r="33" spans="1:3">
      <c r="A33" s="4" t="s">
        <v>61</v>
      </c>
      <c r="B33" s="5" t="n">
        <v>45603</v>
      </c>
      <c r="C33" s="5" t="n">
        <v>45537</v>
      </c>
    </row>
    <row r="34" spans="1:3">
      <c r="A34" s="4" t="s">
        <v>62</v>
      </c>
      <c r="B34" s="5" t="n">
        <v>124111</v>
      </c>
      <c r="C34" s="5" t="n">
        <v>118973</v>
      </c>
    </row>
    <row r="35" spans="1:3">
      <c r="A35" s="4" t="s">
        <v>63</v>
      </c>
      <c r="B35" s="5" t="n">
        <v>-15265</v>
      </c>
      <c r="C35" s="5" t="n">
        <v>-16379</v>
      </c>
    </row>
    <row r="36" spans="1:3">
      <c r="A36" s="4" t="s">
        <v>64</v>
      </c>
      <c r="B36" s="5" t="n">
        <v>-10754</v>
      </c>
      <c r="C36" s="5" t="n">
        <v>-10942</v>
      </c>
    </row>
    <row r="37" spans="1:3">
      <c r="A37" s="4" t="s">
        <v>65</v>
      </c>
      <c r="B37" s="5" t="n">
        <v>143748</v>
      </c>
      <c r="C37" s="5" t="n">
        <v>137242</v>
      </c>
    </row>
    <row r="38" spans="1:3">
      <c r="A38" s="4" t="s">
        <v>66</v>
      </c>
      <c r="B38" s="6" t="n">
        <v>1657179</v>
      </c>
      <c r="C38" s="6" t="n">
        <v>16199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2</v>
      </c>
    </row>
    <row r="3" spans="1:2">
      <c r="A3" s="3" t="s">
        <v>223</v>
      </c>
    </row>
    <row r="4" spans="1:2">
      <c r="A4" s="4" t="s">
        <v>283</v>
      </c>
      <c r="B4" s="4" t="s">
        <v>284</v>
      </c>
    </row>
    <row r="5" spans="1:2">
      <c r="A5" s="4" t="s">
        <v>285</v>
      </c>
      <c r="B5" s="4" t="s">
        <v>286</v>
      </c>
    </row>
    <row r="6" spans="1:2">
      <c r="A6" s="4" t="s">
        <v>287</v>
      </c>
      <c r="B6" s="4" t="s">
        <v>288</v>
      </c>
    </row>
    <row r="7" spans="1:2">
      <c r="A7" s="4" t="s">
        <v>289</v>
      </c>
      <c r="B7" s="4" t="s">
        <v>290</v>
      </c>
    </row>
    <row r="8" spans="1:2">
      <c r="A8" s="4" t="s">
        <v>228</v>
      </c>
      <c r="B8" s="4" t="s">
        <v>291</v>
      </c>
    </row>
    <row r="9" spans="1:2">
      <c r="A9" s="4" t="s">
        <v>292</v>
      </c>
      <c r="B9" s="4" t="s">
        <v>293</v>
      </c>
    </row>
    <row r="10" spans="1:2">
      <c r="A10" s="4" t="s">
        <v>294</v>
      </c>
      <c r="B10" s="4" t="s">
        <v>295</v>
      </c>
    </row>
    <row r="11" spans="1:2">
      <c r="A11" s="4" t="s">
        <v>296</v>
      </c>
      <c r="B11" s="4" t="s">
        <v>297</v>
      </c>
    </row>
    <row r="12" spans="1:2">
      <c r="A12" s="4" t="s">
        <v>298</v>
      </c>
      <c r="B12" s="4" t="s">
        <v>299</v>
      </c>
    </row>
    <row r="13" spans="1:2">
      <c r="A13" s="4" t="s">
        <v>300</v>
      </c>
      <c r="B13" s="4" t="s">
        <v>301</v>
      </c>
    </row>
    <row r="14" spans="1:2">
      <c r="A14" s="4" t="s">
        <v>302</v>
      </c>
      <c r="B14" s="4" t="s">
        <v>303</v>
      </c>
    </row>
    <row r="15" spans="1:2">
      <c r="A15" s="4" t="s">
        <v>304</v>
      </c>
      <c r="B15" s="4" t="s">
        <v>305</v>
      </c>
    </row>
    <row r="16" spans="1:2">
      <c r="A16" s="4" t="s">
        <v>234</v>
      </c>
      <c r="B16" s="4" t="s">
        <v>306</v>
      </c>
    </row>
    <row r="17" spans="1:2">
      <c r="A17" s="4" t="s">
        <v>307</v>
      </c>
      <c r="B17" s="4" t="s">
        <v>308</v>
      </c>
    </row>
    <row r="18" spans="1:2">
      <c r="A18" s="4" t="s">
        <v>309</v>
      </c>
      <c r="B18" s="4" t="s">
        <v>310</v>
      </c>
    </row>
    <row r="19" spans="1:2">
      <c r="A19" s="4" t="s">
        <v>252</v>
      </c>
      <c r="B19" s="4" t="s">
        <v>311</v>
      </c>
    </row>
    <row r="20" spans="1:2">
      <c r="A20" s="4" t="s">
        <v>312</v>
      </c>
      <c r="B20" s="4" t="s">
        <v>313</v>
      </c>
    </row>
    <row r="21" spans="1:2">
      <c r="A21" s="4" t="s">
        <v>314</v>
      </c>
      <c r="B21" s="4" t="s">
        <v>315</v>
      </c>
    </row>
    <row r="22" spans="1:2">
      <c r="A22" s="4" t="s">
        <v>316</v>
      </c>
      <c r="B22" s="4" t="s">
        <v>317</v>
      </c>
    </row>
    <row r="23" spans="1:2">
      <c r="A23" s="4" t="s">
        <v>237</v>
      </c>
      <c r="B23" s="4" t="s">
        <v>318</v>
      </c>
    </row>
    <row r="24" spans="1:2">
      <c r="A24" s="4" t="s">
        <v>243</v>
      </c>
      <c r="B24" s="4" t="s">
        <v>319</v>
      </c>
    </row>
    <row r="25" spans="1:2">
      <c r="A25" s="4" t="s">
        <v>249</v>
      </c>
      <c r="B25" s="4" t="s">
        <v>320</v>
      </c>
    </row>
    <row r="26" spans="1:2">
      <c r="A26" s="4" t="s">
        <v>321</v>
      </c>
      <c r="B26" s="4" t="s">
        <v>322</v>
      </c>
    </row>
    <row r="27" spans="1:2">
      <c r="A27" s="4" t="s">
        <v>323</v>
      </c>
      <c r="B27" s="4" t="s">
        <v>324</v>
      </c>
    </row>
    <row r="28" spans="1:2">
      <c r="A28" s="4" t="s">
        <v>325</v>
      </c>
      <c r="B28" s="4" t="s">
        <v>326</v>
      </c>
    </row>
    <row r="29" spans="1:2">
      <c r="A29" s="4" t="s">
        <v>327</v>
      </c>
      <c r="B29" s="4" t="s">
        <v>328</v>
      </c>
    </row>
    <row r="30" spans="1:2">
      <c r="A30" s="4" t="s">
        <v>279</v>
      </c>
      <c r="B30" s="4" t="s">
        <v>329</v>
      </c>
    </row>
    <row r="31" spans="1:2">
      <c r="A31" s="4" t="s">
        <v>330</v>
      </c>
      <c r="B31" s="4" t="s">
        <v>331</v>
      </c>
    </row>
    <row r="32" spans="1:2">
      <c r="A32" s="4" t="s">
        <v>332</v>
      </c>
      <c r="B32" s="4" t="s">
        <v>333</v>
      </c>
    </row>
    <row r="33" spans="1:2">
      <c r="A33" s="4" t="s">
        <v>334</v>
      </c>
      <c r="B33" s="4" t="s">
        <v>3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29</v>
      </c>
    </row>
    <row r="2" spans="1:3">
      <c r="A2" s="3" t="s">
        <v>30</v>
      </c>
    </row>
    <row r="3" spans="1:3">
      <c r="A3" s="4" t="s">
        <v>68</v>
      </c>
      <c r="B3" s="6" t="n">
        <v>4912</v>
      </c>
      <c r="C3" s="6" t="n">
        <v>4822</v>
      </c>
    </row>
    <row r="4" spans="1:3">
      <c r="A4" s="3" t="s">
        <v>59</v>
      </c>
    </row>
    <row r="5" spans="1:3">
      <c r="A5" s="4" t="s">
        <v>69</v>
      </c>
      <c r="B5" s="7" t="n">
        <v>0.01</v>
      </c>
      <c r="C5" s="7" t="n">
        <v>0.01</v>
      </c>
    </row>
    <row r="6" spans="1:3">
      <c r="A6" s="4" t="s">
        <v>70</v>
      </c>
      <c r="B6" s="5" t="n">
        <v>10000000</v>
      </c>
      <c r="C6" s="5" t="n">
        <v>10000000</v>
      </c>
    </row>
    <row r="7" spans="1:3">
      <c r="A7" s="4" t="s">
        <v>71</v>
      </c>
      <c r="B7" s="5" t="n">
        <v>5310076</v>
      </c>
      <c r="C7" s="5" t="n">
        <v>5310076</v>
      </c>
    </row>
    <row r="8" spans="1:3">
      <c r="A8" s="4" t="s">
        <v>72</v>
      </c>
      <c r="B8" s="5" t="n">
        <v>597843</v>
      </c>
      <c r="C8" s="5" t="n">
        <v>6417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29</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row r="9" spans="1:2">
      <c r="A9" s="4" t="s">
        <v>347</v>
      </c>
      <c r="B9" s="4" t="s">
        <v>348</v>
      </c>
    </row>
    <row r="10" spans="1:2">
      <c r="A10" s="4" t="s">
        <v>349</v>
      </c>
      <c r="B10" s="4" t="s">
        <v>350</v>
      </c>
    </row>
    <row r="11" spans="1:2">
      <c r="A11" s="4" t="s">
        <v>351</v>
      </c>
      <c r="B11" s="4" t="s">
        <v>3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32</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row r="9" spans="1:2">
      <c r="A9" s="4" t="s">
        <v>364</v>
      </c>
      <c r="B9" s="4" t="s">
        <v>365</v>
      </c>
    </row>
    <row r="10" spans="1:2">
      <c r="A10" s="4" t="s">
        <v>366</v>
      </c>
      <c r="B10" s="4" t="s">
        <v>367</v>
      </c>
    </row>
    <row r="11" spans="1:2">
      <c r="A11" s="4" t="s">
        <v>368</v>
      </c>
      <c r="B11" s="4" t="s">
        <v>369</v>
      </c>
    </row>
    <row r="12" spans="1:2">
      <c r="A12" s="4" t="s">
        <v>370</v>
      </c>
      <c r="B12" s="4" t="s">
        <v>3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372</v>
      </c>
      <c r="B1" s="2" t="s">
        <v>1</v>
      </c>
    </row>
    <row r="2" spans="1:2">
      <c r="B2" s="2" t="s">
        <v>2</v>
      </c>
    </row>
    <row r="3" spans="1:2">
      <c r="A3" s="3" t="s">
        <v>235</v>
      </c>
    </row>
    <row r="4" spans="1:2">
      <c r="A4" s="4" t="s">
        <v>373</v>
      </c>
      <c r="B4" s="4" t="s">
        <v>374</v>
      </c>
    </row>
    <row r="5" spans="1:2">
      <c r="A5" s="4" t="s">
        <v>375</v>
      </c>
      <c r="B5" s="4" t="s">
        <v>376</v>
      </c>
    </row>
    <row r="6" spans="1:2">
      <c r="A6" s="4" t="s">
        <v>377</v>
      </c>
      <c r="B6" s="4" t="s">
        <v>378</v>
      </c>
    </row>
    <row r="7" spans="1:2">
      <c r="A7" s="4" t="s">
        <v>379</v>
      </c>
      <c r="B7" s="4" t="s">
        <v>3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81</v>
      </c>
      <c r="B1" s="2" t="s">
        <v>1</v>
      </c>
    </row>
    <row r="2" spans="1:2">
      <c r="B2" s="2" t="s">
        <v>2</v>
      </c>
    </row>
    <row r="3" spans="1:2">
      <c r="A3" s="3" t="s">
        <v>238</v>
      </c>
    </row>
    <row r="4" spans="1:2">
      <c r="A4" s="4" t="s">
        <v>382</v>
      </c>
      <c r="B4" s="4" t="s">
        <v>383</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88</v>
      </c>
      <c r="B1" s="2" t="s">
        <v>1</v>
      </c>
    </row>
    <row r="2" spans="1:2">
      <c r="B2" s="2" t="s">
        <v>2</v>
      </c>
    </row>
    <row r="3" spans="1:2">
      <c r="A3" s="3" t="s">
        <v>241</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93</v>
      </c>
      <c r="B1" s="2" t="s">
        <v>1</v>
      </c>
    </row>
    <row r="2" spans="1:2">
      <c r="B2" s="2" t="s">
        <v>2</v>
      </c>
    </row>
    <row r="3" spans="1:2">
      <c r="A3" s="3" t="s">
        <v>244</v>
      </c>
    </row>
    <row r="4" spans="1:2">
      <c r="A4" s="4" t="s">
        <v>394</v>
      </c>
      <c r="B4" s="4" t="s">
        <v>3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96</v>
      </c>
      <c r="B1" s="2" t="s">
        <v>1</v>
      </c>
    </row>
    <row r="2" spans="1:2">
      <c r="B2" s="2" t="s">
        <v>2</v>
      </c>
    </row>
    <row r="3" spans="1:2">
      <c r="A3" s="3" t="s">
        <v>247</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50</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406</v>
      </c>
      <c r="B1" s="2" t="s">
        <v>1</v>
      </c>
    </row>
    <row r="2" spans="1:2">
      <c r="B2" s="2" t="s">
        <v>2</v>
      </c>
    </row>
    <row r="3" spans="1:2">
      <c r="A3" s="3" t="s">
        <v>253</v>
      </c>
    </row>
    <row r="4" spans="1:2">
      <c r="A4" s="4" t="s">
        <v>407</v>
      </c>
      <c r="B4" s="4" t="s">
        <v>408</v>
      </c>
    </row>
    <row r="5" spans="1:2">
      <c r="A5" s="4" t="s">
        <v>409</v>
      </c>
      <c r="B5" s="4" t="s">
        <v>410</v>
      </c>
    </row>
    <row r="6" spans="1:2">
      <c r="A6" s="4" t="s">
        <v>411</v>
      </c>
      <c r="B6" s="4" t="s">
        <v>4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4" t="s">
        <v>414</v>
      </c>
    </row>
    <row r="4" spans="1:2">
      <c r="A4" s="3" t="s">
        <v>415</v>
      </c>
    </row>
    <row r="5" spans="1:2">
      <c r="A5" s="4" t="s">
        <v>416</v>
      </c>
      <c r="B5" s="4" t="s">
        <v>417</v>
      </c>
    </row>
    <row r="6" spans="1:2">
      <c r="A6" s="4" t="s">
        <v>418</v>
      </c>
      <c r="B6" s="4" t="s">
        <v>419</v>
      </c>
    </row>
    <row r="7" spans="1:2">
      <c r="A7" s="4" t="s">
        <v>420</v>
      </c>
      <c r="B7" s="4" t="s">
        <v>421</v>
      </c>
    </row>
    <row r="8" spans="1:2">
      <c r="A8" s="4" t="s">
        <v>422</v>
      </c>
      <c r="B8" s="4" t="s">
        <v>423</v>
      </c>
    </row>
    <row r="9" spans="1:2">
      <c r="A9" s="4" t="s">
        <v>424</v>
      </c>
      <c r="B9" s="4" t="s">
        <v>425</v>
      </c>
    </row>
    <row r="10" spans="1:2">
      <c r="A10" s="4" t="s">
        <v>426</v>
      </c>
      <c r="B10" s="4" t="s">
        <v>427</v>
      </c>
    </row>
    <row r="11" spans="1:2">
      <c r="A11" s="4" t="s">
        <v>428</v>
      </c>
      <c r="B11" s="4" t="s">
        <v>429</v>
      </c>
    </row>
    <row r="12" spans="1:2">
      <c r="A12" s="4" t="s">
        <v>430</v>
      </c>
      <c r="B12" s="4" t="s">
        <v>431</v>
      </c>
    </row>
    <row r="13" spans="1:2">
      <c r="A13" s="4" t="s">
        <v>432</v>
      </c>
      <c r="B13" s="4" t="s">
        <v>433</v>
      </c>
    </row>
    <row r="14" spans="1:2">
      <c r="A14" s="4" t="s">
        <v>434</v>
      </c>
      <c r="B14" s="4" t="s">
        <v>435</v>
      </c>
    </row>
    <row r="15" spans="1:2">
      <c r="A15" s="4" t="s">
        <v>436</v>
      </c>
      <c r="B15" s="4" t="s">
        <v>437</v>
      </c>
    </row>
    <row r="16" spans="1:2">
      <c r="A16" s="4" t="s">
        <v>438</v>
      </c>
    </row>
    <row r="17" spans="1:2">
      <c r="A17" s="3" t="s">
        <v>415</v>
      </c>
    </row>
    <row r="18" spans="1:2">
      <c r="A18" s="4" t="s">
        <v>416</v>
      </c>
      <c r="B18" s="4" t="s">
        <v>439</v>
      </c>
    </row>
    <row r="19" spans="1:2">
      <c r="A19" s="4" t="s">
        <v>418</v>
      </c>
      <c r="B19" s="4" t="s">
        <v>440</v>
      </c>
    </row>
    <row r="20" spans="1:2">
      <c r="A20" s="4" t="s">
        <v>420</v>
      </c>
      <c r="B20" s="4" t="s">
        <v>441</v>
      </c>
    </row>
    <row r="21" spans="1:2">
      <c r="A21" s="4" t="s">
        <v>424</v>
      </c>
      <c r="B21" s="4" t="s">
        <v>442</v>
      </c>
    </row>
    <row r="22" spans="1:2">
      <c r="A22" s="4" t="s">
        <v>426</v>
      </c>
      <c r="B22" s="4" t="s">
        <v>443</v>
      </c>
    </row>
    <row r="23" spans="1:2">
      <c r="A23" s="4" t="s">
        <v>428</v>
      </c>
      <c r="B23" s="4" t="s">
        <v>444</v>
      </c>
    </row>
    <row r="24" spans="1:2">
      <c r="A24" s="4" t="s">
        <v>445</v>
      </c>
      <c r="B24" s="4" t="s">
        <v>446</v>
      </c>
    </row>
    <row r="25" spans="1:2">
      <c r="A25" s="4" t="s">
        <v>447</v>
      </c>
      <c r="B25" s="4" t="s">
        <v>448</v>
      </c>
    </row>
    <row r="26" spans="1:2">
      <c r="A26" s="4" t="s">
        <v>449</v>
      </c>
      <c r="B26" s="4" t="s">
        <v>450</v>
      </c>
    </row>
    <row r="27" spans="1:2">
      <c r="A27" s="4" t="s">
        <v>436</v>
      </c>
      <c r="B27" s="4" t="s">
        <v>451</v>
      </c>
    </row>
    <row r="28" spans="1:2">
      <c r="A28" s="4" t="s">
        <v>452</v>
      </c>
    </row>
    <row r="29" spans="1:2">
      <c r="A29" s="3" t="s">
        <v>415</v>
      </c>
    </row>
    <row r="30" spans="1:2">
      <c r="A30" s="4" t="s">
        <v>416</v>
      </c>
      <c r="B30" s="4" t="s">
        <v>453</v>
      </c>
    </row>
    <row r="31" spans="1:2">
      <c r="A31" s="4" t="s">
        <v>418</v>
      </c>
      <c r="B31" s="4" t="s">
        <v>454</v>
      </c>
    </row>
    <row r="32" spans="1:2">
      <c r="A32" s="4" t="s">
        <v>420</v>
      </c>
      <c r="B32" s="4" t="s">
        <v>455</v>
      </c>
    </row>
    <row r="33" spans="1:2">
      <c r="A33" s="4" t="s">
        <v>422</v>
      </c>
      <c r="B33" s="4" t="s">
        <v>456</v>
      </c>
    </row>
    <row r="34" spans="1:2">
      <c r="A34" s="4" t="s">
        <v>424</v>
      </c>
      <c r="B34" s="4" t="s">
        <v>457</v>
      </c>
    </row>
    <row r="35" spans="1:2">
      <c r="A35" s="4" t="s">
        <v>426</v>
      </c>
      <c r="B35" s="4" t="s">
        <v>458</v>
      </c>
    </row>
    <row r="36" spans="1:2">
      <c r="A36" s="4" t="s">
        <v>428</v>
      </c>
      <c r="B36" s="4" t="s">
        <v>459</v>
      </c>
    </row>
    <row r="37" spans="1:2">
      <c r="A37" s="4" t="s">
        <v>430</v>
      </c>
      <c r="B37" s="4" t="s">
        <v>460</v>
      </c>
    </row>
    <row r="38" spans="1:2">
      <c r="A38" s="4" t="s">
        <v>436</v>
      </c>
      <c r="B38" s="4" t="s">
        <v>4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29</v>
      </c>
      <c r="D2" s="2" t="s">
        <v>74</v>
      </c>
    </row>
    <row r="3" spans="1:4">
      <c r="A3" s="3" t="s">
        <v>75</v>
      </c>
    </row>
    <row r="4" spans="1:4">
      <c r="A4" s="4" t="s">
        <v>76</v>
      </c>
      <c r="B4" s="6" t="n">
        <v>49677</v>
      </c>
      <c r="C4" s="6" t="n">
        <v>48271</v>
      </c>
      <c r="D4" s="6" t="n">
        <v>47139</v>
      </c>
    </row>
    <row r="5" spans="1:4">
      <c r="A5" s="4" t="s">
        <v>77</v>
      </c>
      <c r="B5" s="5" t="n">
        <v>5239</v>
      </c>
      <c r="C5" s="5" t="n">
        <v>4958</v>
      </c>
      <c r="D5" s="5" t="n">
        <v>5043</v>
      </c>
    </row>
    <row r="6" spans="1:4">
      <c r="A6" s="4" t="s">
        <v>78</v>
      </c>
      <c r="B6" s="5" t="n">
        <v>945</v>
      </c>
      <c r="C6" s="5" t="n">
        <v>939</v>
      </c>
      <c r="D6" s="5" t="n">
        <v>967</v>
      </c>
    </row>
    <row r="7" spans="1:4">
      <c r="A7" s="4" t="s">
        <v>79</v>
      </c>
      <c r="B7" s="5" t="n">
        <v>307</v>
      </c>
      <c r="C7" s="5" t="n">
        <v>76</v>
      </c>
      <c r="D7" s="5" t="n">
        <v>64</v>
      </c>
    </row>
    <row r="8" spans="1:4">
      <c r="A8" s="4" t="s">
        <v>80</v>
      </c>
      <c r="B8" s="5" t="n">
        <v>56168</v>
      </c>
      <c r="C8" s="5" t="n">
        <v>54244</v>
      </c>
      <c r="D8" s="5" t="n">
        <v>53213</v>
      </c>
    </row>
    <row r="9" spans="1:4">
      <c r="A9" s="3" t="s">
        <v>81</v>
      </c>
    </row>
    <row r="10" spans="1:4">
      <c r="A10" s="4" t="s">
        <v>82</v>
      </c>
      <c r="B10" s="5" t="n">
        <v>2170</v>
      </c>
      <c r="C10" s="5" t="n">
        <v>2003</v>
      </c>
      <c r="D10" s="5" t="n">
        <v>2043</v>
      </c>
    </row>
    <row r="11" spans="1:4">
      <c r="A11" s="4" t="s">
        <v>53</v>
      </c>
      <c r="B11" s="5" t="n">
        <v>849</v>
      </c>
      <c r="C11" s="5" t="n">
        <v>848</v>
      </c>
      <c r="D11" s="5" t="n">
        <v>848</v>
      </c>
    </row>
    <row r="12" spans="1:4">
      <c r="A12" s="4" t="s">
        <v>83</v>
      </c>
      <c r="B12" s="5" t="n">
        <v>820</v>
      </c>
      <c r="C12" s="5" t="n">
        <v>751</v>
      </c>
      <c r="D12" s="5" t="n">
        <v>754</v>
      </c>
    </row>
    <row r="13" spans="1:4">
      <c r="A13" s="4" t="s">
        <v>84</v>
      </c>
      <c r="B13" s="5" t="n">
        <v>3839</v>
      </c>
      <c r="C13" s="5" t="n">
        <v>3602</v>
      </c>
      <c r="D13" s="5" t="n">
        <v>3645</v>
      </c>
    </row>
    <row r="14" spans="1:4">
      <c r="A14" s="4" t="s">
        <v>85</v>
      </c>
      <c r="B14" s="5" t="n">
        <v>52329</v>
      </c>
      <c r="C14" s="5" t="n">
        <v>50642</v>
      </c>
      <c r="D14" s="5" t="n">
        <v>49568</v>
      </c>
    </row>
    <row r="15" spans="1:4">
      <c r="A15" s="4" t="s">
        <v>86</v>
      </c>
      <c r="B15" s="5" t="n">
        <v>2437</v>
      </c>
      <c r="C15" s="5" t="n">
        <v>1571</v>
      </c>
      <c r="D15" s="5" t="n">
        <v>3981</v>
      </c>
    </row>
    <row r="16" spans="1:4">
      <c r="A16" s="4" t="s">
        <v>87</v>
      </c>
      <c r="B16" s="5" t="n">
        <v>49892</v>
      </c>
      <c r="C16" s="5" t="n">
        <v>49071</v>
      </c>
      <c r="D16" s="5" t="n">
        <v>45587</v>
      </c>
    </row>
    <row r="17" spans="1:4">
      <c r="A17" s="3" t="s">
        <v>88</v>
      </c>
    </row>
    <row r="18" spans="1:4">
      <c r="A18" s="4" t="s">
        <v>89</v>
      </c>
      <c r="B18" s="5" t="n">
        <v>8316</v>
      </c>
      <c r="C18" s="5" t="n">
        <v>8522</v>
      </c>
      <c r="D18" s="5" t="n">
        <v>7747</v>
      </c>
    </row>
    <row r="19" spans="1:4">
      <c r="A19" s="4" t="s">
        <v>90</v>
      </c>
      <c r="B19" s="5" t="n">
        <v>5089</v>
      </c>
      <c r="C19" s="5" t="n">
        <v>4886</v>
      </c>
      <c r="D19" s="5" t="n">
        <v>5281</v>
      </c>
    </row>
    <row r="20" spans="1:4">
      <c r="A20" s="4" t="s">
        <v>91</v>
      </c>
      <c r="B20" s="5" t="n">
        <v>4027</v>
      </c>
      <c r="C20" s="5" t="n">
        <v>3307</v>
      </c>
      <c r="D20" s="5" t="n">
        <v>3360</v>
      </c>
    </row>
    <row r="21" spans="1:4">
      <c r="A21" s="4" t="s">
        <v>92</v>
      </c>
      <c r="B21" s="5" t="n">
        <v>987</v>
      </c>
      <c r="C21" s="5" t="n">
        <v>372</v>
      </c>
      <c r="D21" s="5" t="n">
        <v>6869</v>
      </c>
    </row>
    <row r="22" spans="1:4">
      <c r="A22" s="4" t="s">
        <v>93</v>
      </c>
      <c r="B22" s="5" t="n">
        <v>326</v>
      </c>
      <c r="C22" s="5" t="n">
        <v>294</v>
      </c>
      <c r="D22" s="5" t="n">
        <v>301</v>
      </c>
    </row>
    <row r="23" spans="1:4">
      <c r="A23" s="4" t="s">
        <v>94</v>
      </c>
      <c r="B23" s="5" t="n">
        <v>21</v>
      </c>
      <c r="C23" s="5" t="n">
        <v>84</v>
      </c>
      <c r="D23" s="5" t="n">
        <v>-64</v>
      </c>
    </row>
    <row r="24" spans="1:4">
      <c r="A24" s="4" t="s">
        <v>95</v>
      </c>
      <c r="B24" s="5" t="n">
        <v>73</v>
      </c>
      <c r="C24" s="5" t="n">
        <v>75</v>
      </c>
      <c r="D24" s="5" t="n">
        <v>78</v>
      </c>
    </row>
    <row r="25" spans="1:4">
      <c r="A25" s="4" t="s">
        <v>96</v>
      </c>
      <c r="B25" s="5" t="n">
        <v>2310</v>
      </c>
      <c r="C25" s="5" t="n">
        <v>2907</v>
      </c>
      <c r="D25" s="5" t="n">
        <v>3184</v>
      </c>
    </row>
    <row r="26" spans="1:4">
      <c r="A26" s="4" t="s">
        <v>97</v>
      </c>
      <c r="B26" s="5" t="n">
        <v>21149</v>
      </c>
      <c r="C26" s="5" t="n">
        <v>20447</v>
      </c>
      <c r="D26" s="5" t="n">
        <v>26756</v>
      </c>
    </row>
    <row r="27" spans="1:4">
      <c r="A27" s="3" t="s">
        <v>98</v>
      </c>
    </row>
    <row r="28" spans="1:4">
      <c r="A28" s="4" t="s">
        <v>99</v>
      </c>
      <c r="B28" s="5" t="n">
        <v>20954</v>
      </c>
      <c r="C28" s="5" t="n">
        <v>21223</v>
      </c>
      <c r="D28" s="5" t="n">
        <v>21315</v>
      </c>
    </row>
    <row r="29" spans="1:4">
      <c r="A29" s="4" t="s">
        <v>100</v>
      </c>
      <c r="B29" s="5" t="n">
        <v>6132</v>
      </c>
      <c r="C29" s="5" t="n">
        <v>5908</v>
      </c>
      <c r="D29" s="5" t="n">
        <v>5733</v>
      </c>
    </row>
    <row r="30" spans="1:4">
      <c r="A30" s="4" t="s">
        <v>101</v>
      </c>
      <c r="B30" s="5" t="n">
        <v>6837</v>
      </c>
      <c r="C30" s="5" t="n">
        <v>7006</v>
      </c>
      <c r="D30" s="5" t="n">
        <v>7098</v>
      </c>
    </row>
    <row r="31" spans="1:4">
      <c r="A31" s="4" t="s">
        <v>102</v>
      </c>
      <c r="B31" s="5" t="n">
        <v>2967</v>
      </c>
      <c r="C31" s="5" t="n">
        <v>2979</v>
      </c>
      <c r="D31" s="5" t="n">
        <v>2972</v>
      </c>
    </row>
    <row r="32" spans="1:4">
      <c r="A32" s="4" t="s">
        <v>103</v>
      </c>
      <c r="B32" s="5" t="n">
        <v>6593</v>
      </c>
      <c r="C32" s="5" t="n">
        <v>6586</v>
      </c>
      <c r="D32" s="5" t="n">
        <v>6393</v>
      </c>
    </row>
    <row r="33" spans="1:4">
      <c r="A33" s="4" t="s">
        <v>104</v>
      </c>
      <c r="B33" s="5" t="n">
        <v>2175</v>
      </c>
      <c r="C33" s="5" t="n">
        <v>1293</v>
      </c>
      <c r="D33" s="5" t="n">
        <v>1597</v>
      </c>
    </row>
    <row r="34" spans="1:4">
      <c r="A34" s="4" t="s">
        <v>105</v>
      </c>
      <c r="B34" s="5" t="n">
        <v>1200</v>
      </c>
      <c r="C34" s="5" t="n">
        <v>0</v>
      </c>
      <c r="D34" s="5" t="n">
        <v>4250</v>
      </c>
    </row>
    <row r="35" spans="1:4">
      <c r="A35" s="4" t="s">
        <v>106</v>
      </c>
      <c r="B35" s="5" t="n">
        <v>986</v>
      </c>
      <c r="C35" s="5" t="n">
        <v>1136</v>
      </c>
      <c r="D35" s="5" t="n">
        <v>1310</v>
      </c>
    </row>
    <row r="36" spans="1:4">
      <c r="A36" s="4" t="s">
        <v>107</v>
      </c>
      <c r="B36" s="5" t="n">
        <v>877</v>
      </c>
      <c r="C36" s="5" t="n">
        <v>899</v>
      </c>
      <c r="D36" s="5" t="n">
        <v>1079</v>
      </c>
    </row>
    <row r="37" spans="1:4">
      <c r="A37" s="4" t="s">
        <v>108</v>
      </c>
      <c r="B37" s="5" t="n">
        <v>180</v>
      </c>
      <c r="C37" s="5" t="n">
        <v>812</v>
      </c>
      <c r="D37" s="5" t="n">
        <v>247</v>
      </c>
    </row>
    <row r="38" spans="1:4">
      <c r="A38" s="4" t="s">
        <v>109</v>
      </c>
      <c r="B38" s="5" t="n">
        <v>1193</v>
      </c>
      <c r="C38" s="5" t="n">
        <v>1075</v>
      </c>
      <c r="D38" s="5" t="n">
        <v>1116</v>
      </c>
    </row>
    <row r="39" spans="1:4">
      <c r="A39" s="4" t="s">
        <v>110</v>
      </c>
      <c r="B39" s="5" t="n">
        <v>669</v>
      </c>
      <c r="C39" s="5" t="n">
        <v>693</v>
      </c>
      <c r="D39" s="5" t="n">
        <v>811</v>
      </c>
    </row>
    <row r="40" spans="1:4">
      <c r="A40" s="4" t="s">
        <v>111</v>
      </c>
      <c r="B40" s="5" t="n">
        <v>0</v>
      </c>
      <c r="C40" s="5" t="n">
        <v>0</v>
      </c>
      <c r="D40" s="5" t="n">
        <v>115</v>
      </c>
    </row>
    <row r="41" spans="1:4">
      <c r="A41" s="4" t="s">
        <v>96</v>
      </c>
      <c r="B41" s="5" t="n">
        <v>5847</v>
      </c>
      <c r="C41" s="5" t="n">
        <v>5817</v>
      </c>
      <c r="D41" s="5" t="n">
        <v>6441</v>
      </c>
    </row>
    <row r="42" spans="1:4">
      <c r="A42" s="4" t="s">
        <v>112</v>
      </c>
      <c r="B42" s="5" t="n">
        <v>56610</v>
      </c>
      <c r="C42" s="5" t="n">
        <v>55427</v>
      </c>
      <c r="D42" s="5" t="n">
        <v>60477</v>
      </c>
    </row>
    <row r="43" spans="1:4">
      <c r="A43" s="4" t="s">
        <v>113</v>
      </c>
      <c r="B43" s="5" t="n">
        <v>14431</v>
      </c>
      <c r="C43" s="5" t="n">
        <v>14091</v>
      </c>
      <c r="D43" s="5" t="n">
        <v>11866</v>
      </c>
    </row>
    <row r="44" spans="1:4">
      <c r="A44" s="4" t="s">
        <v>114</v>
      </c>
      <c r="B44" s="5" t="n">
        <v>4404</v>
      </c>
      <c r="C44" s="5" t="n">
        <v>4658</v>
      </c>
      <c r="D44" s="5" t="n">
        <v>3709</v>
      </c>
    </row>
    <row r="45" spans="1:4">
      <c r="A45" s="4" t="s">
        <v>115</v>
      </c>
      <c r="B45" s="6" t="n">
        <v>10027</v>
      </c>
      <c r="C45" s="6" t="n">
        <v>9433</v>
      </c>
      <c r="D45" s="6" t="n">
        <v>8157</v>
      </c>
    </row>
    <row r="46" spans="1:4">
      <c r="A46" s="4" t="s">
        <v>116</v>
      </c>
      <c r="B46" s="5" t="n">
        <v>4762</v>
      </c>
      <c r="C46" s="5" t="n">
        <v>4719</v>
      </c>
      <c r="D46" s="5" t="n">
        <v>4683</v>
      </c>
    </row>
    <row r="47" spans="1:4">
      <c r="A47" s="4" t="s">
        <v>117</v>
      </c>
      <c r="B47" s="7" t="n">
        <v>2.11</v>
      </c>
      <c r="C47" s="6" t="n">
        <v>2</v>
      </c>
      <c r="D47" s="7" t="n">
        <v>1.7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62</v>
      </c>
      <c r="B1" s="2" t="s">
        <v>1</v>
      </c>
    </row>
    <row r="2" spans="1:2">
      <c r="B2" s="2" t="s">
        <v>2</v>
      </c>
    </row>
    <row r="3" spans="1:2">
      <c r="A3" s="3" t="s">
        <v>259</v>
      </c>
    </row>
    <row r="4" spans="1:2">
      <c r="A4" s="4" t="s">
        <v>463</v>
      </c>
      <c r="B4" s="4" t="s">
        <v>4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65</v>
      </c>
      <c r="B1" s="2" t="s">
        <v>1</v>
      </c>
    </row>
    <row r="2" spans="1:2">
      <c r="B2" s="2" t="s">
        <v>2</v>
      </c>
    </row>
    <row r="3" spans="1:2">
      <c r="A3" s="3" t="s">
        <v>262</v>
      </c>
    </row>
    <row r="4" spans="1:2">
      <c r="A4" s="4" t="s">
        <v>466</v>
      </c>
      <c r="B4" s="4" t="s">
        <v>4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68</v>
      </c>
      <c r="B1" s="2" t="s">
        <v>1</v>
      </c>
    </row>
    <row r="2" spans="1:2">
      <c r="B2" s="2" t="s">
        <v>2</v>
      </c>
    </row>
    <row r="3" spans="1:2">
      <c r="A3" s="3" t="s">
        <v>265</v>
      </c>
    </row>
    <row r="4" spans="1:2">
      <c r="A4" s="4" t="s">
        <v>469</v>
      </c>
      <c r="B4" s="4" t="s">
        <v>4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71</v>
      </c>
      <c r="B1" s="2" t="s">
        <v>1</v>
      </c>
    </row>
    <row r="2" spans="1:2">
      <c r="B2" s="2" t="s">
        <v>2</v>
      </c>
    </row>
    <row r="3" spans="1:2">
      <c r="A3" s="3" t="s">
        <v>268</v>
      </c>
    </row>
    <row r="4" spans="1:2">
      <c r="A4" s="4" t="s">
        <v>472</v>
      </c>
      <c r="B4" s="4" t="s">
        <v>473</v>
      </c>
    </row>
    <row r="5" spans="1:2">
      <c r="A5" s="4" t="s">
        <v>474</v>
      </c>
      <c r="B5" s="4" t="s">
        <v>475</v>
      </c>
    </row>
    <row r="6" spans="1:2">
      <c r="A6" s="4" t="s">
        <v>476</v>
      </c>
      <c r="B6" s="4" t="s">
        <v>4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78</v>
      </c>
      <c r="B1" s="2" t="s">
        <v>1</v>
      </c>
    </row>
    <row r="2" spans="1:2">
      <c r="B2" s="2" t="s">
        <v>2</v>
      </c>
    </row>
    <row r="3" spans="1:2">
      <c r="A3" s="3" t="s">
        <v>271</v>
      </c>
    </row>
    <row r="4" spans="1:2">
      <c r="A4" s="4" t="s">
        <v>479</v>
      </c>
      <c r="B4" s="4" t="s">
        <v>480</v>
      </c>
    </row>
    <row r="5" spans="1:2">
      <c r="A5" s="4" t="s">
        <v>481</v>
      </c>
      <c r="B5" s="4" t="s">
        <v>482</v>
      </c>
    </row>
    <row r="6" spans="1:2">
      <c r="A6" s="4" t="s">
        <v>483</v>
      </c>
      <c r="B6" s="4" t="s">
        <v>482</v>
      </c>
    </row>
    <row r="7" spans="1:2">
      <c r="A7" s="4" t="s">
        <v>484</v>
      </c>
      <c r="B7" s="4" t="s">
        <v>485</v>
      </c>
    </row>
    <row r="8" spans="1:2">
      <c r="A8" s="4" t="s">
        <v>486</v>
      </c>
      <c r="B8" s="4" t="s">
        <v>487</v>
      </c>
    </row>
    <row r="9" spans="1:2">
      <c r="A9" s="4" t="s">
        <v>488</v>
      </c>
      <c r="B9" s="4" t="s">
        <v>4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90</v>
      </c>
      <c r="B1" s="2" t="s">
        <v>1</v>
      </c>
    </row>
    <row r="2" spans="1:2">
      <c r="B2" s="2" t="s">
        <v>2</v>
      </c>
    </row>
    <row r="3" spans="1:2">
      <c r="A3" s="3" t="s">
        <v>274</v>
      </c>
    </row>
    <row r="4" spans="1:2">
      <c r="A4" s="4" t="s">
        <v>491</v>
      </c>
      <c r="B4" s="4" t="s">
        <v>4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93</v>
      </c>
      <c r="B1" s="2" t="s">
        <v>1</v>
      </c>
    </row>
    <row r="2" spans="1:2">
      <c r="B2" s="2" t="s">
        <v>2</v>
      </c>
    </row>
    <row r="3" spans="1:2">
      <c r="A3" s="3" t="s">
        <v>277</v>
      </c>
    </row>
    <row r="4" spans="1:2">
      <c r="A4" s="4" t="s">
        <v>494</v>
      </c>
      <c r="B4" s="4" t="s">
        <v>495</v>
      </c>
    </row>
    <row r="5" spans="1:2">
      <c r="A5" s="4" t="s">
        <v>496</v>
      </c>
      <c r="B5" s="4" t="s">
        <v>49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8</v>
      </c>
      <c r="B1" s="2" t="s">
        <v>1</v>
      </c>
    </row>
    <row r="2" spans="1:2">
      <c r="B2" s="2" t="s">
        <v>2</v>
      </c>
    </row>
    <row r="3" spans="1:2">
      <c r="A3" s="3" t="s">
        <v>280</v>
      </c>
    </row>
    <row r="4" spans="1:2">
      <c r="A4" s="4" t="s">
        <v>499</v>
      </c>
      <c r="B4" s="4" t="s">
        <v>5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501</v>
      </c>
      <c r="B1" s="2" t="s">
        <v>1</v>
      </c>
    </row>
    <row r="2" spans="1:3">
      <c r="B2" s="2" t="s">
        <v>502</v>
      </c>
      <c r="C2" s="2" t="s">
        <v>503</v>
      </c>
    </row>
    <row r="3" spans="1:3">
      <c r="A3" s="3" t="s">
        <v>504</v>
      </c>
    </row>
    <row r="4" spans="1:3">
      <c r="A4" s="4" t="s">
        <v>505</v>
      </c>
      <c r="B4" s="4" t="s">
        <v>506</v>
      </c>
    </row>
    <row r="5" spans="1:3">
      <c r="A5" s="4" t="s">
        <v>507</v>
      </c>
      <c r="B5" s="4" t="s">
        <v>508</v>
      </c>
    </row>
    <row r="6" spans="1:3">
      <c r="A6" s="4" t="s">
        <v>509</v>
      </c>
      <c r="B6" s="4" t="s">
        <v>510</v>
      </c>
    </row>
    <row r="7" spans="1:3">
      <c r="A7" s="4" t="s">
        <v>511</v>
      </c>
      <c r="B7" s="4" t="s">
        <v>512</v>
      </c>
    </row>
    <row r="8" spans="1:3">
      <c r="A8" s="4" t="s">
        <v>513</v>
      </c>
      <c r="B8" s="6" t="n">
        <v>1721000</v>
      </c>
      <c r="C8" s="6" t="n">
        <v>1856000</v>
      </c>
    </row>
    <row r="9" spans="1:3">
      <c r="A9" s="4" t="s">
        <v>514</v>
      </c>
      <c r="B9" s="6" t="n">
        <v>191000</v>
      </c>
      <c r="C9" s="5" t="n">
        <v>196100</v>
      </c>
    </row>
    <row r="10" spans="1:3">
      <c r="A10" s="4" t="s">
        <v>515</v>
      </c>
      <c r="B10" s="5" t="n">
        <v>2</v>
      </c>
    </row>
    <row r="11" spans="1:3">
      <c r="A11" s="4" t="s">
        <v>516</v>
      </c>
    </row>
    <row r="12" spans="1:3">
      <c r="A12" s="3" t="s">
        <v>504</v>
      </c>
    </row>
    <row r="13" spans="1:3">
      <c r="A13" s="4" t="s">
        <v>517</v>
      </c>
      <c r="B13" s="4" t="s">
        <v>518</v>
      </c>
    </row>
    <row r="14" spans="1:3">
      <c r="A14" s="4" t="s">
        <v>519</v>
      </c>
    </row>
    <row r="15" spans="1:3">
      <c r="A15" s="3" t="s">
        <v>504</v>
      </c>
    </row>
    <row r="16" spans="1:3">
      <c r="A16" s="4" t="s">
        <v>517</v>
      </c>
      <c r="B16" s="4" t="s">
        <v>520</v>
      </c>
    </row>
    <row r="17" spans="1:3">
      <c r="A17" s="4" t="s">
        <v>521</v>
      </c>
    </row>
    <row r="18" spans="1:3">
      <c r="A18" s="3" t="s">
        <v>504</v>
      </c>
    </row>
    <row r="19" spans="1:3">
      <c r="A19" s="4" t="s">
        <v>517</v>
      </c>
      <c r="B19" s="4" t="s">
        <v>522</v>
      </c>
    </row>
    <row r="20" spans="1:3">
      <c r="A20" s="4" t="s">
        <v>523</v>
      </c>
    </row>
    <row r="21" spans="1:3">
      <c r="A21" s="3" t="s">
        <v>504</v>
      </c>
    </row>
    <row r="22" spans="1:3">
      <c r="A22" s="4" t="s">
        <v>517</v>
      </c>
      <c r="B22" s="4" t="s">
        <v>524</v>
      </c>
    </row>
    <row r="23" spans="1:3">
      <c r="A23" s="4" t="s">
        <v>525</v>
      </c>
    </row>
    <row r="24" spans="1:3">
      <c r="A24" s="3" t="s">
        <v>504</v>
      </c>
    </row>
    <row r="25" spans="1:3">
      <c r="A25" s="4" t="s">
        <v>513</v>
      </c>
      <c r="B25" s="6" t="n">
        <v>299000</v>
      </c>
      <c r="C25" s="6" t="n">
        <v>304100</v>
      </c>
    </row>
    <row r="26" spans="1:3">
      <c r="A26" s="4" t="s">
        <v>526</v>
      </c>
    </row>
    <row r="27" spans="1:3">
      <c r="A27" s="3" t="s">
        <v>504</v>
      </c>
    </row>
    <row r="28" spans="1:3">
      <c r="A28" s="4" t="s">
        <v>514</v>
      </c>
      <c r="B28" s="6" t="n">
        <v>45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7</v>
      </c>
      <c r="B1" s="2" t="s">
        <v>1</v>
      </c>
    </row>
    <row r="2" spans="1:3">
      <c r="B2" s="2" t="s">
        <v>528</v>
      </c>
      <c r="C2" s="2" t="s">
        <v>2</v>
      </c>
    </row>
    <row r="3" spans="1:3">
      <c r="A3" s="3" t="s">
        <v>415</v>
      </c>
    </row>
    <row r="4" spans="1:3">
      <c r="A4" s="4" t="s">
        <v>529</v>
      </c>
      <c r="C4" s="4" t="s">
        <v>530</v>
      </c>
    </row>
    <row r="5" spans="1:3">
      <c r="A5" s="4" t="s">
        <v>414</v>
      </c>
    </row>
    <row r="6" spans="1:3">
      <c r="A6" s="3" t="s">
        <v>415</v>
      </c>
    </row>
    <row r="7" spans="1:3">
      <c r="A7" s="4" t="s">
        <v>531</v>
      </c>
      <c r="C7" s="4" t="s">
        <v>532</v>
      </c>
    </row>
    <row r="8" spans="1:3">
      <c r="A8" s="4" t="s">
        <v>533</v>
      </c>
      <c r="C8" s="4" t="s">
        <v>510</v>
      </c>
    </row>
    <row r="9" spans="1:3">
      <c r="A9" s="4" t="s">
        <v>534</v>
      </c>
      <c r="C9" s="4" t="s">
        <v>524</v>
      </c>
    </row>
    <row r="10" spans="1:3">
      <c r="A10" s="4" t="s">
        <v>535</v>
      </c>
      <c r="C10" s="4" t="s">
        <v>536</v>
      </c>
    </row>
    <row r="11" spans="1:3">
      <c r="A11" s="4" t="s">
        <v>537</v>
      </c>
      <c r="C11" s="4" t="s">
        <v>538</v>
      </c>
    </row>
    <row r="12" spans="1:3">
      <c r="A12" s="4" t="s">
        <v>539</v>
      </c>
      <c r="C12" s="4" t="s">
        <v>524</v>
      </c>
    </row>
    <row r="13" spans="1:3">
      <c r="A13" s="4" t="s">
        <v>540</v>
      </c>
      <c r="C13" s="4" t="s">
        <v>541</v>
      </c>
    </row>
    <row r="14" spans="1:3">
      <c r="A14" s="4" t="s">
        <v>542</v>
      </c>
      <c r="C14" s="4" t="s">
        <v>543</v>
      </c>
    </row>
    <row r="15" spans="1:3">
      <c r="A15" s="4" t="s">
        <v>544</v>
      </c>
      <c r="C15" s="4" t="s">
        <v>543</v>
      </c>
    </row>
    <row r="16" spans="1:3">
      <c r="A16" s="4" t="s">
        <v>545</v>
      </c>
    </row>
    <row r="17" spans="1:3">
      <c r="A17" s="3" t="s">
        <v>415</v>
      </c>
    </row>
    <row r="18" spans="1:3">
      <c r="A18" s="4" t="s">
        <v>546</v>
      </c>
      <c r="C18" s="4" t="s">
        <v>547</v>
      </c>
    </row>
    <row r="19" spans="1:3">
      <c r="A19" s="4" t="s">
        <v>548</v>
      </c>
      <c r="C19" s="4" t="s">
        <v>549</v>
      </c>
    </row>
    <row r="20" spans="1:3">
      <c r="A20" s="4" t="s">
        <v>550</v>
      </c>
      <c r="C20" s="4" t="s">
        <v>551</v>
      </c>
    </row>
    <row r="21" spans="1:3">
      <c r="A21" s="4" t="s">
        <v>552</v>
      </c>
      <c r="C21" s="4" t="s">
        <v>553</v>
      </c>
    </row>
    <row r="22" spans="1:3">
      <c r="A22" s="4" t="s">
        <v>554</v>
      </c>
      <c r="C22" s="4" t="s">
        <v>547</v>
      </c>
    </row>
    <row r="23" spans="1:3">
      <c r="A23" s="4" t="s">
        <v>555</v>
      </c>
      <c r="C23" s="4" t="s">
        <v>547</v>
      </c>
    </row>
    <row r="24" spans="1:3">
      <c r="A24" s="4" t="s">
        <v>556</v>
      </c>
    </row>
    <row r="25" spans="1:3">
      <c r="A25" s="3" t="s">
        <v>415</v>
      </c>
    </row>
    <row r="26" spans="1:3">
      <c r="A26" s="4" t="s">
        <v>557</v>
      </c>
      <c r="C26" s="4" t="s">
        <v>549</v>
      </c>
    </row>
    <row r="27" spans="1:3">
      <c r="A27" s="4" t="s">
        <v>558</v>
      </c>
    </row>
    <row r="28" spans="1:3">
      <c r="A28" s="3" t="s">
        <v>415</v>
      </c>
    </row>
    <row r="29" spans="1:3">
      <c r="A29" s="4" t="s">
        <v>557</v>
      </c>
      <c r="C29" s="4" t="s">
        <v>559</v>
      </c>
    </row>
    <row r="30" spans="1:3">
      <c r="A30" s="4" t="s">
        <v>560</v>
      </c>
    </row>
    <row r="31" spans="1:3">
      <c r="A31" s="3" t="s">
        <v>415</v>
      </c>
    </row>
    <row r="32" spans="1:3">
      <c r="A32" s="4" t="s">
        <v>529</v>
      </c>
      <c r="C32" s="4" t="s">
        <v>530</v>
      </c>
    </row>
    <row r="33" spans="1:3">
      <c r="A33" s="4" t="s">
        <v>561</v>
      </c>
    </row>
    <row r="34" spans="1:3">
      <c r="A34" s="3" t="s">
        <v>415</v>
      </c>
    </row>
    <row r="35" spans="1:3">
      <c r="A35" s="4" t="s">
        <v>562</v>
      </c>
      <c r="B35" s="4" t="s">
        <v>563</v>
      </c>
    </row>
    <row r="36" spans="1:3">
      <c r="A36" s="4" t="s">
        <v>546</v>
      </c>
      <c r="B36" s="4" t="s">
        <v>547</v>
      </c>
    </row>
    <row r="37" spans="1:3">
      <c r="A37" s="4" t="s">
        <v>564</v>
      </c>
      <c r="B37" s="4" t="s">
        <v>56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29</v>
      </c>
      <c r="D2" s="2" t="s">
        <v>74</v>
      </c>
    </row>
    <row r="3" spans="1:4">
      <c r="A3" s="3" t="s">
        <v>119</v>
      </c>
    </row>
    <row r="4" spans="1:4">
      <c r="A4" s="4" t="s">
        <v>115</v>
      </c>
      <c r="B4" s="6" t="n">
        <v>10027</v>
      </c>
      <c r="C4" s="6" t="n">
        <v>9433</v>
      </c>
      <c r="D4" s="6" t="n">
        <v>8157</v>
      </c>
    </row>
    <row r="5" spans="1:4">
      <c r="A5" s="3" t="s">
        <v>120</v>
      </c>
    </row>
    <row r="6" spans="1:4">
      <c r="A6" s="4" t="s">
        <v>121</v>
      </c>
      <c r="B6" s="5" t="n">
        <v>-6352</v>
      </c>
      <c r="C6" s="5" t="n">
        <v>-2472</v>
      </c>
      <c r="D6" s="5" t="n">
        <v>236</v>
      </c>
    </row>
    <row r="7" spans="1:4">
      <c r="A7" s="4" t="s">
        <v>122</v>
      </c>
      <c r="B7" s="5" t="n">
        <v>-987</v>
      </c>
      <c r="C7" s="5" t="n">
        <v>-372</v>
      </c>
      <c r="D7" s="5" t="n">
        <v>-6869</v>
      </c>
    </row>
    <row r="8" spans="1:4">
      <c r="A8" s="4" t="s">
        <v>123</v>
      </c>
      <c r="B8" s="5" t="n">
        <v>-7339</v>
      </c>
      <c r="C8" s="5" t="n">
        <v>-2844</v>
      </c>
      <c r="D8" s="5" t="n">
        <v>-6633</v>
      </c>
    </row>
    <row r="9" spans="1:4">
      <c r="A9" s="4" t="s">
        <v>124</v>
      </c>
      <c r="B9" s="5" t="n">
        <v>2773</v>
      </c>
      <c r="C9" s="5" t="n">
        <v>1094</v>
      </c>
      <c r="D9" s="5" t="n">
        <v>2550</v>
      </c>
    </row>
    <row r="10" spans="1:4">
      <c r="A10" s="4" t="s">
        <v>125</v>
      </c>
      <c r="B10" s="5" t="n">
        <v>-4566</v>
      </c>
      <c r="C10" s="5" t="n">
        <v>-1750</v>
      </c>
      <c r="D10" s="5" t="n">
        <v>-4083</v>
      </c>
    </row>
    <row r="11" spans="1:4">
      <c r="A11" s="3" t="s">
        <v>126</v>
      </c>
    </row>
    <row r="12" spans="1:4">
      <c r="A12" s="4" t="s">
        <v>127</v>
      </c>
      <c r="B12" s="5" t="n">
        <v>5369</v>
      </c>
      <c r="C12" s="5" t="n">
        <v>-2052</v>
      </c>
      <c r="D12" s="5" t="n">
        <v>-8481</v>
      </c>
    </row>
    <row r="13" spans="1:4">
      <c r="A13" s="4" t="s">
        <v>128</v>
      </c>
      <c r="B13" s="5" t="n">
        <v>-427</v>
      </c>
      <c r="C13" s="5" t="n">
        <v>-90</v>
      </c>
      <c r="D13" s="5" t="n">
        <v>-90</v>
      </c>
    </row>
    <row r="14" spans="1:4">
      <c r="A14" s="4" t="s">
        <v>129</v>
      </c>
      <c r="B14" s="5" t="n">
        <v>1101</v>
      </c>
      <c r="C14" s="5" t="n">
        <v>0</v>
      </c>
      <c r="D14" s="5" t="n">
        <v>0</v>
      </c>
    </row>
    <row r="15" spans="1:4">
      <c r="A15" s="4" t="s">
        <v>130</v>
      </c>
      <c r="B15" s="5" t="n">
        <v>1595</v>
      </c>
      <c r="C15" s="5" t="n">
        <v>1484</v>
      </c>
      <c r="D15" s="5" t="n">
        <v>681</v>
      </c>
    </row>
    <row r="16" spans="1:4">
      <c r="A16" s="4" t="s">
        <v>131</v>
      </c>
      <c r="B16" s="5" t="n">
        <v>7638</v>
      </c>
      <c r="C16" s="5" t="n">
        <v>-658</v>
      </c>
      <c r="D16" s="5" t="n">
        <v>-7890</v>
      </c>
    </row>
    <row r="17" spans="1:4">
      <c r="A17" s="4" t="s">
        <v>124</v>
      </c>
      <c r="B17" s="5" t="n">
        <v>-2884</v>
      </c>
      <c r="C17" s="5" t="n">
        <v>251</v>
      </c>
      <c r="D17" s="5" t="n">
        <v>3033</v>
      </c>
    </row>
    <row r="18" spans="1:4">
      <c r="A18" s="4" t="s">
        <v>125</v>
      </c>
      <c r="B18" s="5" t="n">
        <v>4754</v>
      </c>
      <c r="C18" s="5" t="n">
        <v>-407</v>
      </c>
      <c r="D18" s="5" t="n">
        <v>-4857</v>
      </c>
    </row>
    <row r="19" spans="1:4">
      <c r="A19" s="4" t="s">
        <v>132</v>
      </c>
      <c r="B19" s="5" t="n">
        <v>188</v>
      </c>
      <c r="C19" s="5" t="n">
        <v>-2157</v>
      </c>
      <c r="D19" s="5" t="n">
        <v>-8940</v>
      </c>
    </row>
    <row r="20" spans="1:4">
      <c r="A20" s="4" t="s">
        <v>133</v>
      </c>
      <c r="B20" s="6" t="n">
        <v>10215</v>
      </c>
      <c r="C20" s="6" t="n">
        <v>7276</v>
      </c>
      <c r="D20" s="6" t="n">
        <v>-78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7"/>
  </cols>
  <sheetData>
    <row r="1" spans="1:2">
      <c r="A1" s="1" t="s">
        <v>566</v>
      </c>
      <c r="B1" s="2" t="s">
        <v>1</v>
      </c>
    </row>
    <row r="2" spans="1:2">
      <c r="B2" s="2" t="s">
        <v>567</v>
      </c>
    </row>
    <row r="3" spans="1:2">
      <c r="A3" s="4" t="s">
        <v>568</v>
      </c>
    </row>
    <row r="4" spans="1:2">
      <c r="A4" s="3" t="s">
        <v>569</v>
      </c>
    </row>
    <row r="5" spans="1:2">
      <c r="A5" s="4" t="s">
        <v>570</v>
      </c>
      <c r="B5" s="5" t="n">
        <v>15000</v>
      </c>
    </row>
    <row r="6" spans="1:2">
      <c r="A6" s="4" t="s">
        <v>571</v>
      </c>
      <c r="B6" s="4" t="s">
        <v>559</v>
      </c>
    </row>
    <row r="7" spans="1:2">
      <c r="A7" s="4" t="s">
        <v>572</v>
      </c>
    </row>
    <row r="8" spans="1:2">
      <c r="A8" s="3" t="s">
        <v>569</v>
      </c>
    </row>
    <row r="9" spans="1:2">
      <c r="A9" s="4" t="s">
        <v>573</v>
      </c>
      <c r="B9" s="4" t="s">
        <v>574</v>
      </c>
    </row>
    <row r="10" spans="1:2">
      <c r="A10" s="4" t="s">
        <v>575</v>
      </c>
    </row>
    <row r="11" spans="1:2">
      <c r="A11" s="3" t="s">
        <v>569</v>
      </c>
    </row>
    <row r="12" spans="1:2">
      <c r="A12" s="4" t="s">
        <v>573</v>
      </c>
      <c r="B12" s="4" t="s">
        <v>553</v>
      </c>
    </row>
    <row r="13" spans="1:2">
      <c r="A13" s="4" t="s">
        <v>576</v>
      </c>
    </row>
    <row r="14" spans="1:2">
      <c r="A14" s="3" t="s">
        <v>569</v>
      </c>
    </row>
    <row r="15" spans="1:2">
      <c r="A15" s="4" t="s">
        <v>570</v>
      </c>
      <c r="B15" s="5" t="n">
        <v>10000</v>
      </c>
    </row>
    <row r="16" spans="1:2">
      <c r="A16" s="4" t="s">
        <v>577</v>
      </c>
      <c r="B16" s="6" t="n">
        <v>300000</v>
      </c>
    </row>
    <row r="17" spans="1:2">
      <c r="A17" s="4" t="s">
        <v>578</v>
      </c>
    </row>
    <row r="18" spans="1:2">
      <c r="A18" s="3" t="s">
        <v>569</v>
      </c>
    </row>
    <row r="19" spans="1:2">
      <c r="A19" s="4" t="s">
        <v>570</v>
      </c>
      <c r="B19" s="5" t="n">
        <v>20000</v>
      </c>
    </row>
    <row r="20" spans="1:2">
      <c r="A20" s="4" t="s">
        <v>579</v>
      </c>
      <c r="B20" s="4" t="s">
        <v>580</v>
      </c>
    </row>
    <row r="21" spans="1:2">
      <c r="A21" s="4" t="s">
        <v>581</v>
      </c>
      <c r="B21" s="4" t="s">
        <v>582</v>
      </c>
    </row>
    <row r="22" spans="1:2">
      <c r="A22" s="4" t="s">
        <v>583</v>
      </c>
    </row>
    <row r="23" spans="1:2">
      <c r="A23" s="3" t="s">
        <v>569</v>
      </c>
    </row>
    <row r="24" spans="1:2">
      <c r="A24" s="4" t="s">
        <v>584</v>
      </c>
      <c r="B24" s="4" t="s">
        <v>52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s>
  <sheetData>
    <row r="1" spans="1:4">
      <c r="A1" s="1" t="s">
        <v>585</v>
      </c>
      <c r="B1" s="2" t="s">
        <v>586</v>
      </c>
      <c r="D1" s="2" t="s">
        <v>1</v>
      </c>
    </row>
    <row r="2" spans="1:4">
      <c r="B2" s="2" t="s">
        <v>587</v>
      </c>
      <c r="C2" s="2" t="s">
        <v>588</v>
      </c>
      <c r="D2" s="2" t="s">
        <v>589</v>
      </c>
    </row>
    <row r="3" spans="1:4">
      <c r="A3" s="4" t="s">
        <v>590</v>
      </c>
    </row>
    <row r="4" spans="1:4">
      <c r="A4" s="3" t="s">
        <v>591</v>
      </c>
    </row>
    <row r="5" spans="1:4">
      <c r="A5" s="4" t="s">
        <v>592</v>
      </c>
      <c r="B5" s="5" t="n">
        <v>6</v>
      </c>
    </row>
    <row r="6" spans="1:4">
      <c r="A6" s="4" t="s">
        <v>593</v>
      </c>
      <c r="D6" s="6" t="n">
        <v>700000</v>
      </c>
    </row>
    <row r="7" spans="1:4">
      <c r="A7" s="4" t="s">
        <v>594</v>
      </c>
    </row>
    <row r="8" spans="1:4">
      <c r="A8" s="3" t="s">
        <v>591</v>
      </c>
    </row>
    <row r="9" spans="1:4">
      <c r="A9" s="4" t="s">
        <v>595</v>
      </c>
      <c r="D9" s="4" t="s">
        <v>596</v>
      </c>
    </row>
    <row r="10" spans="1:4">
      <c r="A10" s="4" t="s">
        <v>597</v>
      </c>
    </row>
    <row r="11" spans="1:4">
      <c r="A11" s="3" t="s">
        <v>591</v>
      </c>
    </row>
    <row r="12" spans="1:4">
      <c r="A12" s="4" t="s">
        <v>593</v>
      </c>
      <c r="D12" s="6" t="n">
        <v>1700000</v>
      </c>
    </row>
    <row r="13" spans="1:4">
      <c r="A13" s="4" t="s">
        <v>595</v>
      </c>
      <c r="D13" s="4" t="s">
        <v>518</v>
      </c>
    </row>
    <row r="14" spans="1:4">
      <c r="A14" s="4" t="s">
        <v>598</v>
      </c>
    </row>
    <row r="15" spans="1:4">
      <c r="A15" s="3" t="s">
        <v>591</v>
      </c>
    </row>
    <row r="16" spans="1:4">
      <c r="A16" s="4" t="s">
        <v>593</v>
      </c>
      <c r="D16" s="6" t="n">
        <v>500000</v>
      </c>
    </row>
    <row r="17" spans="1:4">
      <c r="A17" s="4" t="s">
        <v>595</v>
      </c>
      <c r="D17" s="4" t="s">
        <v>524</v>
      </c>
    </row>
    <row r="18" spans="1:4">
      <c r="A18" s="4" t="s">
        <v>599</v>
      </c>
    </row>
    <row r="19" spans="1:4">
      <c r="A19" s="3" t="s">
        <v>591</v>
      </c>
    </row>
    <row r="20" spans="1:4">
      <c r="A20" s="4" t="s">
        <v>592</v>
      </c>
      <c r="C20" s="5" t="n">
        <v>3</v>
      </c>
    </row>
    <row r="21" spans="1:4">
      <c r="A21" s="4" t="s">
        <v>593</v>
      </c>
      <c r="D21" s="6" t="n">
        <v>0</v>
      </c>
    </row>
    <row r="22" spans="1:4">
      <c r="A22" s="4" t="s">
        <v>600</v>
      </c>
    </row>
    <row r="23" spans="1:4">
      <c r="A23" s="3" t="s">
        <v>591</v>
      </c>
    </row>
    <row r="24" spans="1:4">
      <c r="A24" s="4" t="s">
        <v>595</v>
      </c>
      <c r="D24" s="4" t="s">
        <v>601</v>
      </c>
    </row>
    <row r="25" spans="1:4">
      <c r="A25" s="4" t="s">
        <v>602</v>
      </c>
    </row>
    <row r="26" spans="1:4">
      <c r="A26" s="3" t="s">
        <v>591</v>
      </c>
    </row>
    <row r="27" spans="1:4">
      <c r="A27" s="4" t="s">
        <v>595</v>
      </c>
      <c r="D27" s="4" t="s">
        <v>60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603</v>
      </c>
      <c r="B1" s="2" t="s">
        <v>604</v>
      </c>
      <c r="C1" s="2" t="s">
        <v>589</v>
      </c>
      <c r="D1" s="2" t="s">
        <v>503</v>
      </c>
    </row>
    <row r="2" spans="1:4">
      <c r="A2" s="3" t="s">
        <v>605</v>
      </c>
    </row>
    <row r="3" spans="1:4">
      <c r="A3" s="4" t="s">
        <v>606</v>
      </c>
      <c r="C3" s="6" t="n">
        <v>400</v>
      </c>
      <c r="D3" s="6" t="n">
        <v>500</v>
      </c>
    </row>
    <row r="4" spans="1:4">
      <c r="A4" s="4" t="s">
        <v>607</v>
      </c>
      <c r="C4" s="6" t="n">
        <v>5572</v>
      </c>
      <c r="D4" s="6" t="n">
        <v>3537</v>
      </c>
    </row>
    <row r="5" spans="1:4">
      <c r="A5" s="4" t="s">
        <v>608</v>
      </c>
    </row>
    <row r="6" spans="1:4">
      <c r="A6" s="3" t="s">
        <v>605</v>
      </c>
    </row>
    <row r="7" spans="1:4">
      <c r="A7" s="4" t="s">
        <v>607</v>
      </c>
      <c r="B7" s="6" t="n">
        <v>5000</v>
      </c>
    </row>
    <row r="8" spans="1:4">
      <c r="A8" s="4" t="s">
        <v>609</v>
      </c>
      <c r="B8" s="5" t="n">
        <v>1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29</v>
      </c>
    </row>
    <row r="2" spans="1:3">
      <c r="A2" s="3" t="s">
        <v>226</v>
      </c>
    </row>
    <row r="3" spans="1:3">
      <c r="A3" s="4" t="s">
        <v>611</v>
      </c>
      <c r="B3" s="8" t="n">
        <v>1.4</v>
      </c>
      <c r="C3" s="8" t="n">
        <v>1.4</v>
      </c>
    </row>
    <row r="4" spans="1:3">
      <c r="A4" s="4" t="s">
        <v>612</v>
      </c>
      <c r="B4" s="8" t="n">
        <v>0.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3</v>
      </c>
      <c r="B1" s="2" t="s">
        <v>1</v>
      </c>
    </row>
    <row r="2" spans="1:4">
      <c r="B2" s="2" t="s">
        <v>2</v>
      </c>
      <c r="C2" s="2" t="s">
        <v>29</v>
      </c>
      <c r="D2" s="2" t="s">
        <v>74</v>
      </c>
    </row>
    <row r="3" spans="1:4">
      <c r="A3" s="3" t="s">
        <v>614</v>
      </c>
    </row>
    <row r="4" spans="1:4">
      <c r="A4" s="4" t="s">
        <v>615</v>
      </c>
      <c r="B4" s="6" t="n">
        <v>310401</v>
      </c>
      <c r="C4" s="6" t="n">
        <v>344480</v>
      </c>
    </row>
    <row r="5" spans="1:4">
      <c r="A5" s="4" t="s">
        <v>616</v>
      </c>
      <c r="B5" s="5" t="n">
        <v>303402</v>
      </c>
      <c r="C5" s="5" t="n">
        <v>344820</v>
      </c>
    </row>
    <row r="6" spans="1:4">
      <c r="A6" s="4" t="s">
        <v>617</v>
      </c>
      <c r="B6" s="5" t="n">
        <v>806</v>
      </c>
      <c r="C6" s="5" t="n">
        <v>2104</v>
      </c>
    </row>
    <row r="7" spans="1:4">
      <c r="A7" s="4" t="s">
        <v>618</v>
      </c>
      <c r="B7" s="5" t="n">
        <v>7805</v>
      </c>
      <c r="C7" s="5" t="n">
        <v>1764</v>
      </c>
    </row>
    <row r="8" spans="1:4">
      <c r="A8" s="3" t="s">
        <v>615</v>
      </c>
    </row>
    <row r="9" spans="1:4">
      <c r="A9" s="4" t="s">
        <v>619</v>
      </c>
      <c r="B9" s="5" t="n">
        <v>8236</v>
      </c>
    </row>
    <row r="10" spans="1:4">
      <c r="A10" s="4" t="s">
        <v>620</v>
      </c>
      <c r="B10" s="5" t="n">
        <v>36171</v>
      </c>
    </row>
    <row r="11" spans="1:4">
      <c r="A11" s="4" t="s">
        <v>621</v>
      </c>
      <c r="B11" s="5" t="n">
        <v>11579</v>
      </c>
    </row>
    <row r="12" spans="1:4">
      <c r="A12" s="4" t="s">
        <v>622</v>
      </c>
      <c r="B12" s="5" t="n">
        <v>406</v>
      </c>
    </row>
    <row r="13" spans="1:4">
      <c r="A13" s="4" t="s">
        <v>135</v>
      </c>
      <c r="B13" s="5" t="n">
        <v>310116</v>
      </c>
    </row>
    <row r="14" spans="1:4">
      <c r="A14" s="3" t="s">
        <v>334</v>
      </c>
    </row>
    <row r="15" spans="1:4">
      <c r="A15" s="4" t="s">
        <v>619</v>
      </c>
      <c r="B15" s="5" t="n">
        <v>8286</v>
      </c>
    </row>
    <row r="16" spans="1:4">
      <c r="A16" s="4" t="s">
        <v>620</v>
      </c>
      <c r="B16" s="5" t="n">
        <v>36400</v>
      </c>
    </row>
    <row r="17" spans="1:4">
      <c r="A17" s="4" t="s">
        <v>621</v>
      </c>
      <c r="B17" s="5" t="n">
        <v>11398</v>
      </c>
    </row>
    <row r="18" spans="1:4">
      <c r="A18" s="4" t="s">
        <v>622</v>
      </c>
      <c r="B18" s="5" t="n">
        <v>361</v>
      </c>
    </row>
    <row r="19" spans="1:4">
      <c r="A19" s="4" t="s">
        <v>135</v>
      </c>
      <c r="B19" s="5" t="n">
        <v>302881</v>
      </c>
    </row>
    <row r="20" spans="1:4">
      <c r="A20" s="3" t="s">
        <v>623</v>
      </c>
    </row>
    <row r="21" spans="1:4">
      <c r="A21" s="4" t="s">
        <v>624</v>
      </c>
      <c r="B21" s="5" t="n">
        <v>40413</v>
      </c>
      <c r="C21" s="5" t="n">
        <v>72718</v>
      </c>
      <c r="D21" s="6" t="n">
        <v>36258</v>
      </c>
    </row>
    <row r="22" spans="1:4">
      <c r="A22" s="4" t="s">
        <v>625</v>
      </c>
      <c r="B22" s="5" t="n">
        <v>989</v>
      </c>
      <c r="C22" s="5" t="n">
        <v>410</v>
      </c>
      <c r="D22" s="5" t="n">
        <v>6869</v>
      </c>
    </row>
    <row r="23" spans="1:4">
      <c r="A23" s="4" t="s">
        <v>626</v>
      </c>
      <c r="B23" s="5" t="n">
        <v>-2</v>
      </c>
      <c r="C23" s="5" t="n">
        <v>-38</v>
      </c>
      <c r="D23" s="5" t="n">
        <v>0</v>
      </c>
    </row>
    <row r="24" spans="1:4">
      <c r="A24" s="4" t="s">
        <v>627</v>
      </c>
      <c r="B24" s="5" t="n">
        <v>373</v>
      </c>
      <c r="C24" s="5" t="n">
        <v>142</v>
      </c>
      <c r="D24" s="6" t="n">
        <v>2641</v>
      </c>
    </row>
    <row r="25" spans="1:4">
      <c r="A25" s="4" t="s">
        <v>628</v>
      </c>
    </row>
    <row r="26" spans="1:4">
      <c r="A26" s="3" t="s">
        <v>614</v>
      </c>
    </row>
    <row r="27" spans="1:4">
      <c r="A27" s="4" t="s">
        <v>615</v>
      </c>
      <c r="B27" s="5" t="n">
        <v>17300</v>
      </c>
      <c r="C27" s="5" t="n">
        <v>99430</v>
      </c>
    </row>
    <row r="28" spans="1:4">
      <c r="A28" s="4" t="s">
        <v>616</v>
      </c>
      <c r="B28" s="5" t="n">
        <v>17455</v>
      </c>
      <c r="C28" s="5" t="n">
        <v>100166</v>
      </c>
    </row>
    <row r="29" spans="1:4">
      <c r="A29" s="4" t="s">
        <v>617</v>
      </c>
      <c r="B29" s="5" t="n">
        <v>155</v>
      </c>
      <c r="C29" s="5" t="n">
        <v>752</v>
      </c>
    </row>
    <row r="30" spans="1:4">
      <c r="A30" s="4" t="s">
        <v>618</v>
      </c>
      <c r="B30" s="5" t="n">
        <v>0</v>
      </c>
      <c r="C30" s="5" t="n">
        <v>16</v>
      </c>
    </row>
    <row r="31" spans="1:4">
      <c r="A31" s="4" t="s">
        <v>629</v>
      </c>
    </row>
    <row r="32" spans="1:4">
      <c r="A32" s="3" t="s">
        <v>614</v>
      </c>
    </row>
    <row r="33" spans="1:4">
      <c r="A33" s="4" t="s">
        <v>615</v>
      </c>
      <c r="B33" s="5" t="n">
        <v>253156</v>
      </c>
      <c r="C33" s="5" t="n">
        <v>199680</v>
      </c>
    </row>
    <row r="34" spans="1:4">
      <c r="A34" s="4" t="s">
        <v>616</v>
      </c>
      <c r="B34" s="5" t="n">
        <v>245866</v>
      </c>
      <c r="C34" s="5" t="n">
        <v>198366</v>
      </c>
    </row>
    <row r="35" spans="1:4">
      <c r="A35" s="4" t="s">
        <v>617</v>
      </c>
      <c r="B35" s="5" t="n">
        <v>202</v>
      </c>
      <c r="C35" s="5" t="n">
        <v>427</v>
      </c>
    </row>
    <row r="36" spans="1:4">
      <c r="A36" s="4" t="s">
        <v>618</v>
      </c>
      <c r="B36" s="5" t="n">
        <v>7492</v>
      </c>
      <c r="C36" s="5" t="n">
        <v>1741</v>
      </c>
    </row>
    <row r="37" spans="1:4">
      <c r="A37" s="3" t="s">
        <v>615</v>
      </c>
    </row>
    <row r="38" spans="1:4">
      <c r="A38" s="4" t="s">
        <v>630</v>
      </c>
      <c r="B38" s="5" t="n">
        <v>253156</v>
      </c>
    </row>
    <row r="39" spans="1:4">
      <c r="A39" s="3" t="s">
        <v>334</v>
      </c>
    </row>
    <row r="40" spans="1:4">
      <c r="A40" s="4" t="s">
        <v>630</v>
      </c>
      <c r="B40" s="5" t="n">
        <v>245866</v>
      </c>
    </row>
    <row r="41" spans="1:4">
      <c r="A41" s="4" t="s">
        <v>631</v>
      </c>
    </row>
    <row r="42" spans="1:4">
      <c r="A42" s="3" t="s">
        <v>614</v>
      </c>
    </row>
    <row r="43" spans="1:4">
      <c r="A43" s="4" t="s">
        <v>615</v>
      </c>
      <c r="B43" s="5" t="n">
        <v>38843</v>
      </c>
      <c r="C43" s="5" t="n">
        <v>43695</v>
      </c>
    </row>
    <row r="44" spans="1:4">
      <c r="A44" s="4" t="s">
        <v>616</v>
      </c>
      <c r="B44" s="5" t="n">
        <v>38740</v>
      </c>
      <c r="C44" s="5" t="n">
        <v>44426</v>
      </c>
    </row>
    <row r="45" spans="1:4">
      <c r="A45" s="4" t="s">
        <v>617</v>
      </c>
      <c r="B45" s="5" t="n">
        <v>209</v>
      </c>
      <c r="C45" s="5" t="n">
        <v>737</v>
      </c>
    </row>
    <row r="46" spans="1:4">
      <c r="A46" s="4" t="s">
        <v>618</v>
      </c>
      <c r="B46" s="5" t="n">
        <v>312</v>
      </c>
      <c r="C46" s="5" t="n">
        <v>6</v>
      </c>
    </row>
    <row r="47" spans="1:4">
      <c r="A47" s="4" t="s">
        <v>632</v>
      </c>
    </row>
    <row r="48" spans="1:4">
      <c r="A48" s="3" t="s">
        <v>614</v>
      </c>
    </row>
    <row r="49" spans="1:4">
      <c r="A49" s="4" t="s">
        <v>615</v>
      </c>
      <c r="B49" s="5" t="n">
        <v>249</v>
      </c>
      <c r="C49" s="5" t="n">
        <v>747</v>
      </c>
    </row>
    <row r="50" spans="1:4">
      <c r="A50" s="4" t="s">
        <v>616</v>
      </c>
      <c r="B50" s="5" t="n">
        <v>250</v>
      </c>
      <c r="C50" s="5" t="n">
        <v>752</v>
      </c>
    </row>
    <row r="51" spans="1:4">
      <c r="A51" s="4" t="s">
        <v>617</v>
      </c>
      <c r="B51" s="5" t="n">
        <v>1</v>
      </c>
      <c r="C51" s="5" t="n">
        <v>5</v>
      </c>
    </row>
    <row r="52" spans="1:4">
      <c r="A52" s="4" t="s">
        <v>618</v>
      </c>
      <c r="B52" s="5" t="n">
        <v>0</v>
      </c>
      <c r="C52" s="5" t="n">
        <v>0</v>
      </c>
    </row>
    <row r="53" spans="1:4">
      <c r="A53" s="4" t="s">
        <v>633</v>
      </c>
    </row>
    <row r="54" spans="1:4">
      <c r="A54" s="3" t="s">
        <v>614</v>
      </c>
    </row>
    <row r="55" spans="1:4">
      <c r="A55" s="4" t="s">
        <v>615</v>
      </c>
      <c r="B55" s="5" t="n">
        <v>568</v>
      </c>
      <c r="C55" s="5" t="n">
        <v>643</v>
      </c>
    </row>
    <row r="56" spans="1:4">
      <c r="A56" s="4" t="s">
        <v>616</v>
      </c>
      <c r="B56" s="5" t="n">
        <v>570</v>
      </c>
      <c r="C56" s="5" t="n">
        <v>647</v>
      </c>
    </row>
    <row r="57" spans="1:4">
      <c r="A57" s="4" t="s">
        <v>617</v>
      </c>
      <c r="B57" s="5" t="n">
        <v>3</v>
      </c>
      <c r="C57" s="5" t="n">
        <v>5</v>
      </c>
    </row>
    <row r="58" spans="1:4">
      <c r="A58" s="4" t="s">
        <v>618</v>
      </c>
      <c r="B58" s="5" t="n">
        <v>1</v>
      </c>
      <c r="C58" s="5" t="n">
        <v>1</v>
      </c>
    </row>
    <row r="59" spans="1:4">
      <c r="A59" s="3" t="s">
        <v>615</v>
      </c>
    </row>
    <row r="60" spans="1:4">
      <c r="A60" s="4" t="s">
        <v>630</v>
      </c>
      <c r="B60" s="5" t="n">
        <v>568</v>
      </c>
    </row>
    <row r="61" spans="1:4">
      <c r="A61" s="3" t="s">
        <v>334</v>
      </c>
    </row>
    <row r="62" spans="1:4">
      <c r="A62" s="4" t="s">
        <v>630</v>
      </c>
      <c r="B62" s="5" t="n">
        <v>570</v>
      </c>
    </row>
    <row r="63" spans="1:4">
      <c r="A63" s="4" t="s">
        <v>634</v>
      </c>
    </row>
    <row r="64" spans="1:4">
      <c r="A64" s="3" t="s">
        <v>614</v>
      </c>
    </row>
    <row r="65" spans="1:4">
      <c r="A65" s="4" t="s">
        <v>615</v>
      </c>
      <c r="B65" s="5" t="n">
        <v>285</v>
      </c>
      <c r="C65" s="5" t="n">
        <v>285</v>
      </c>
    </row>
    <row r="66" spans="1:4">
      <c r="A66" s="4" t="s">
        <v>616</v>
      </c>
      <c r="B66" s="5" t="n">
        <v>521</v>
      </c>
      <c r="C66" s="5" t="n">
        <v>463</v>
      </c>
    </row>
    <row r="67" spans="1:4">
      <c r="A67" s="4" t="s">
        <v>617</v>
      </c>
      <c r="B67" s="5" t="n">
        <v>236</v>
      </c>
      <c r="C67" s="5" t="n">
        <v>178</v>
      </c>
    </row>
    <row r="68" spans="1:4">
      <c r="A68" s="4" t="s">
        <v>618</v>
      </c>
      <c r="B68" s="6" t="n">
        <v>0</v>
      </c>
      <c r="C68" s="6"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5</v>
      </c>
      <c r="B1" s="2" t="s">
        <v>1</v>
      </c>
    </row>
    <row r="2" spans="1:3">
      <c r="B2" s="2" t="s">
        <v>2</v>
      </c>
      <c r="C2" s="2" t="s">
        <v>29</v>
      </c>
    </row>
    <row r="3" spans="1:3">
      <c r="A3" s="3" t="s">
        <v>636</v>
      </c>
    </row>
    <row r="4" spans="1:3">
      <c r="A4" s="4" t="s">
        <v>615</v>
      </c>
      <c r="B4" s="6" t="n">
        <v>4705000</v>
      </c>
      <c r="C4" s="6" t="n">
        <v>4566000</v>
      </c>
    </row>
    <row r="5" spans="1:3">
      <c r="A5" s="4" t="s">
        <v>616</v>
      </c>
      <c r="B5" s="5" t="n">
        <v>4912000</v>
      </c>
      <c r="C5" s="5" t="n">
        <v>4822000</v>
      </c>
    </row>
    <row r="6" spans="1:3">
      <c r="A6" s="4" t="s">
        <v>617</v>
      </c>
      <c r="B6" s="5" t="n">
        <v>207000</v>
      </c>
      <c r="C6" s="5" t="n">
        <v>256000</v>
      </c>
    </row>
    <row r="7" spans="1:3">
      <c r="A7" s="4" t="s">
        <v>618</v>
      </c>
      <c r="B7" s="5" t="n">
        <v>0</v>
      </c>
      <c r="C7" s="5" t="n">
        <v>0</v>
      </c>
    </row>
    <row r="8" spans="1:3">
      <c r="A8" s="3" t="s">
        <v>615</v>
      </c>
    </row>
    <row r="9" spans="1:3">
      <c r="A9" s="4" t="s">
        <v>619</v>
      </c>
      <c r="B9" s="5" t="n">
        <v>1742000</v>
      </c>
    </row>
    <row r="10" spans="1:3">
      <c r="A10" s="4" t="s">
        <v>620</v>
      </c>
      <c r="B10" s="5" t="n">
        <v>2626000</v>
      </c>
    </row>
    <row r="11" spans="1:3">
      <c r="A11" s="4" t="s">
        <v>621</v>
      </c>
      <c r="B11" s="5" t="n">
        <v>337000</v>
      </c>
    </row>
    <row r="12" spans="1:3">
      <c r="A12" s="4" t="s">
        <v>622</v>
      </c>
      <c r="B12" s="5" t="n">
        <v>0</v>
      </c>
    </row>
    <row r="13" spans="1:3">
      <c r="A13" s="4" t="s">
        <v>135</v>
      </c>
      <c r="B13" s="5" t="n">
        <v>4705000</v>
      </c>
      <c r="C13" s="5" t="n">
        <v>4566000</v>
      </c>
    </row>
    <row r="14" spans="1:3">
      <c r="A14" s="3" t="s">
        <v>334</v>
      </c>
    </row>
    <row r="15" spans="1:3">
      <c r="A15" s="4" t="s">
        <v>619</v>
      </c>
      <c r="B15" s="5" t="n">
        <v>1754000</v>
      </c>
    </row>
    <row r="16" spans="1:3">
      <c r="A16" s="4" t="s">
        <v>620</v>
      </c>
      <c r="B16" s="5" t="n">
        <v>2780000</v>
      </c>
    </row>
    <row r="17" spans="1:3">
      <c r="A17" s="4" t="s">
        <v>621</v>
      </c>
      <c r="B17" s="5" t="n">
        <v>378000</v>
      </c>
    </row>
    <row r="18" spans="1:3">
      <c r="A18" s="4" t="s">
        <v>622</v>
      </c>
      <c r="B18" s="5" t="n">
        <v>0</v>
      </c>
    </row>
    <row r="19" spans="1:3">
      <c r="A19" s="4" t="s">
        <v>135</v>
      </c>
      <c r="B19" s="5" t="n">
        <v>4912000</v>
      </c>
      <c r="C19" s="5" t="n">
        <v>4822000</v>
      </c>
    </row>
    <row r="20" spans="1:3">
      <c r="A20" s="4" t="s">
        <v>637</v>
      </c>
      <c r="B20" s="5" t="n">
        <v>0</v>
      </c>
      <c r="C20" s="5" t="n">
        <v>0</v>
      </c>
    </row>
    <row r="21" spans="1:3">
      <c r="A21" s="4" t="s">
        <v>631</v>
      </c>
    </row>
    <row r="22" spans="1:3">
      <c r="A22" s="3" t="s">
        <v>636</v>
      </c>
    </row>
    <row r="23" spans="1:3">
      <c r="A23" s="4" t="s">
        <v>615</v>
      </c>
      <c r="B23" s="5" t="n">
        <v>3725000</v>
      </c>
      <c r="C23" s="5" t="n">
        <v>4566000</v>
      </c>
    </row>
    <row r="24" spans="1:3">
      <c r="A24" s="4" t="s">
        <v>616</v>
      </c>
      <c r="B24" s="5" t="n">
        <v>3931000</v>
      </c>
      <c r="C24" s="5" t="n">
        <v>4822000</v>
      </c>
    </row>
    <row r="25" spans="1:3">
      <c r="A25" s="4" t="s">
        <v>617</v>
      </c>
      <c r="B25" s="5" t="n">
        <v>206000</v>
      </c>
      <c r="C25" s="5" t="n">
        <v>256000</v>
      </c>
    </row>
    <row r="26" spans="1:3">
      <c r="A26" s="4" t="s">
        <v>618</v>
      </c>
      <c r="B26" s="5" t="n">
        <v>0</v>
      </c>
      <c r="C26" s="5" t="n">
        <v>0</v>
      </c>
    </row>
    <row r="27" spans="1:3">
      <c r="A27" s="3" t="s">
        <v>615</v>
      </c>
    </row>
    <row r="28" spans="1:3">
      <c r="A28" s="4" t="s">
        <v>135</v>
      </c>
      <c r="B28" s="5" t="n">
        <v>3725000</v>
      </c>
      <c r="C28" s="5" t="n">
        <v>4566000</v>
      </c>
    </row>
    <row r="29" spans="1:3">
      <c r="A29" s="3" t="s">
        <v>334</v>
      </c>
    </row>
    <row r="30" spans="1:3">
      <c r="A30" s="4" t="s">
        <v>135</v>
      </c>
      <c r="B30" s="5" t="n">
        <v>3931000</v>
      </c>
      <c r="C30" s="5" t="n">
        <v>4822000</v>
      </c>
    </row>
    <row r="31" spans="1:3">
      <c r="A31" s="4" t="s">
        <v>638</v>
      </c>
    </row>
    <row r="32" spans="1:3">
      <c r="A32" s="3" t="s">
        <v>636</v>
      </c>
    </row>
    <row r="33" spans="1:3">
      <c r="A33" s="4" t="s">
        <v>615</v>
      </c>
      <c r="B33" s="5" t="n">
        <v>980000</v>
      </c>
      <c r="C33" s="5" t="n">
        <v>0</v>
      </c>
    </row>
    <row r="34" spans="1:3">
      <c r="A34" s="4" t="s">
        <v>616</v>
      </c>
      <c r="B34" s="5" t="n">
        <v>981000</v>
      </c>
      <c r="C34" s="5" t="n">
        <v>0</v>
      </c>
    </row>
    <row r="35" spans="1:3">
      <c r="A35" s="4" t="s">
        <v>617</v>
      </c>
      <c r="B35" s="5" t="n">
        <v>1000</v>
      </c>
      <c r="C35" s="5" t="n">
        <v>0</v>
      </c>
    </row>
    <row r="36" spans="1:3">
      <c r="A36" s="4" t="s">
        <v>618</v>
      </c>
      <c r="B36" s="5" t="n">
        <v>0</v>
      </c>
      <c r="C36" s="5" t="n">
        <v>0</v>
      </c>
    </row>
    <row r="37" spans="1:3">
      <c r="A37" s="3" t="s">
        <v>615</v>
      </c>
    </row>
    <row r="38" spans="1:3">
      <c r="A38" s="4" t="s">
        <v>135</v>
      </c>
      <c r="B38" s="5" t="n">
        <v>980000</v>
      </c>
      <c r="C38" s="5" t="n">
        <v>0</v>
      </c>
    </row>
    <row r="39" spans="1:3">
      <c r="A39" s="3" t="s">
        <v>334</v>
      </c>
    </row>
    <row r="40" spans="1:3">
      <c r="A40" s="4" t="s">
        <v>135</v>
      </c>
      <c r="B40" s="6" t="n">
        <v>981000</v>
      </c>
      <c r="C40" s="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29</v>
      </c>
    </row>
    <row r="2" spans="1:3">
      <c r="A2" s="3" t="s">
        <v>640</v>
      </c>
    </row>
    <row r="3" spans="1:3">
      <c r="A3" s="4" t="s">
        <v>641</v>
      </c>
      <c r="B3" s="6" t="n">
        <v>259567</v>
      </c>
      <c r="C3" s="6" t="n">
        <v>195983</v>
      </c>
    </row>
    <row r="4" spans="1:3">
      <c r="A4" s="4" t="s">
        <v>642</v>
      </c>
      <c r="B4" s="5" t="n">
        <v>225</v>
      </c>
      <c r="C4" s="5" t="n">
        <v>843</v>
      </c>
    </row>
    <row r="5" spans="1:3">
      <c r="A5" s="4" t="s">
        <v>135</v>
      </c>
      <c r="B5" s="5" t="n">
        <v>259792</v>
      </c>
      <c r="C5" s="5" t="n">
        <v>196826</v>
      </c>
    </row>
    <row r="6" spans="1:3">
      <c r="A6" s="3" t="s">
        <v>643</v>
      </c>
    </row>
    <row r="7" spans="1:3">
      <c r="A7" s="4" t="s">
        <v>641</v>
      </c>
      <c r="B7" s="5" t="n">
        <v>7804</v>
      </c>
      <c r="C7" s="5" t="n">
        <v>1761</v>
      </c>
    </row>
    <row r="8" spans="1:3">
      <c r="A8" s="4" t="s">
        <v>642</v>
      </c>
      <c r="B8" s="5" t="n">
        <v>1</v>
      </c>
      <c r="C8" s="5" t="n">
        <v>3</v>
      </c>
    </row>
    <row r="9" spans="1:3">
      <c r="A9" s="4" t="s">
        <v>135</v>
      </c>
      <c r="B9" s="5" t="n">
        <v>7805</v>
      </c>
      <c r="C9" s="5" t="n">
        <v>1764</v>
      </c>
    </row>
    <row r="10" spans="1:3">
      <c r="A10" s="4" t="s">
        <v>629</v>
      </c>
    </row>
    <row r="11" spans="1:3">
      <c r="A11" s="3" t="s">
        <v>640</v>
      </c>
    </row>
    <row r="12" spans="1:3">
      <c r="A12" s="4" t="s">
        <v>641</v>
      </c>
      <c r="B12" s="5" t="n">
        <v>233843</v>
      </c>
      <c r="C12" s="5" t="n">
        <v>177058</v>
      </c>
    </row>
    <row r="13" spans="1:3">
      <c r="A13" s="4" t="s">
        <v>642</v>
      </c>
      <c r="B13" s="5" t="n">
        <v>0</v>
      </c>
      <c r="C13" s="5" t="n">
        <v>0</v>
      </c>
    </row>
    <row r="14" spans="1:3">
      <c r="A14" s="4" t="s">
        <v>135</v>
      </c>
      <c r="B14" s="5" t="n">
        <v>233843</v>
      </c>
      <c r="C14" s="5" t="n">
        <v>177058</v>
      </c>
    </row>
    <row r="15" spans="1:3">
      <c r="A15" s="3" t="s">
        <v>643</v>
      </c>
    </row>
    <row r="16" spans="1:3">
      <c r="A16" s="4" t="s">
        <v>641</v>
      </c>
      <c r="B16" s="5" t="n">
        <v>7492</v>
      </c>
      <c r="C16" s="5" t="n">
        <v>1741</v>
      </c>
    </row>
    <row r="17" spans="1:3">
      <c r="A17" s="4" t="s">
        <v>642</v>
      </c>
      <c r="B17" s="5" t="n">
        <v>0</v>
      </c>
      <c r="C17" s="5" t="n">
        <v>0</v>
      </c>
    </row>
    <row r="18" spans="1:3">
      <c r="A18" s="4" t="s">
        <v>135</v>
      </c>
      <c r="B18" s="5" t="n">
        <v>7492</v>
      </c>
      <c r="C18" s="5" t="n">
        <v>1741</v>
      </c>
    </row>
    <row r="19" spans="1:3">
      <c r="A19" s="4" t="s">
        <v>631</v>
      </c>
    </row>
    <row r="20" spans="1:3">
      <c r="A20" s="3" t="s">
        <v>640</v>
      </c>
    </row>
    <row r="21" spans="1:3">
      <c r="A21" s="4" t="s">
        <v>641</v>
      </c>
      <c r="B21" s="5" t="n">
        <v>25724</v>
      </c>
      <c r="C21" s="5" t="n">
        <v>3756</v>
      </c>
    </row>
    <row r="22" spans="1:3">
      <c r="A22" s="4" t="s">
        <v>642</v>
      </c>
      <c r="B22" s="5" t="n">
        <v>0</v>
      </c>
      <c r="C22" s="5" t="n">
        <v>592</v>
      </c>
    </row>
    <row r="23" spans="1:3">
      <c r="A23" s="4" t="s">
        <v>135</v>
      </c>
      <c r="B23" s="5" t="n">
        <v>25724</v>
      </c>
      <c r="C23" s="5" t="n">
        <v>4348</v>
      </c>
    </row>
    <row r="24" spans="1:3">
      <c r="A24" s="3" t="s">
        <v>643</v>
      </c>
    </row>
    <row r="25" spans="1:3">
      <c r="A25" s="4" t="s">
        <v>641</v>
      </c>
      <c r="B25" s="5" t="n">
        <v>312</v>
      </c>
      <c r="C25" s="5" t="n">
        <v>4</v>
      </c>
    </row>
    <row r="26" spans="1:3">
      <c r="A26" s="4" t="s">
        <v>642</v>
      </c>
      <c r="B26" s="5" t="n">
        <v>0</v>
      </c>
      <c r="C26" s="5" t="n">
        <v>2</v>
      </c>
    </row>
    <row r="27" spans="1:3">
      <c r="A27" s="4" t="s">
        <v>135</v>
      </c>
      <c r="B27" s="5" t="n">
        <v>312</v>
      </c>
      <c r="C27" s="5" t="n">
        <v>6</v>
      </c>
    </row>
    <row r="28" spans="1:3">
      <c r="A28" s="4" t="s">
        <v>633</v>
      </c>
    </row>
    <row r="29" spans="1:3">
      <c r="A29" s="3" t="s">
        <v>640</v>
      </c>
    </row>
    <row r="30" spans="1:3">
      <c r="A30" s="4" t="s">
        <v>641</v>
      </c>
      <c r="B30" s="5" t="n">
        <v>0</v>
      </c>
    </row>
    <row r="31" spans="1:3">
      <c r="A31" s="4" t="s">
        <v>642</v>
      </c>
      <c r="B31" s="5" t="n">
        <v>225</v>
      </c>
    </row>
    <row r="32" spans="1:3">
      <c r="A32" s="4" t="s">
        <v>135</v>
      </c>
      <c r="B32" s="5" t="n">
        <v>225</v>
      </c>
    </row>
    <row r="33" spans="1:3">
      <c r="A33" s="3" t="s">
        <v>643</v>
      </c>
    </row>
    <row r="34" spans="1:3">
      <c r="A34" s="4" t="s">
        <v>641</v>
      </c>
      <c r="B34" s="5" t="n">
        <v>0</v>
      </c>
    </row>
    <row r="35" spans="1:3">
      <c r="A35" s="4" t="s">
        <v>642</v>
      </c>
      <c r="B35" s="5" t="n">
        <v>1</v>
      </c>
    </row>
    <row r="36" spans="1:3">
      <c r="A36" s="4" t="s">
        <v>135</v>
      </c>
      <c r="B36" s="6" t="n">
        <v>1</v>
      </c>
    </row>
    <row r="37" spans="1:3">
      <c r="A37" s="4" t="s">
        <v>628</v>
      </c>
    </row>
    <row r="38" spans="1:3">
      <c r="A38" s="3" t="s">
        <v>640</v>
      </c>
    </row>
    <row r="39" spans="1:3">
      <c r="A39" s="4" t="s">
        <v>641</v>
      </c>
      <c r="C39" s="5" t="n">
        <v>15169</v>
      </c>
    </row>
    <row r="40" spans="1:3">
      <c r="A40" s="4" t="s">
        <v>642</v>
      </c>
      <c r="C40" s="5" t="n">
        <v>0</v>
      </c>
    </row>
    <row r="41" spans="1:3">
      <c r="A41" s="4" t="s">
        <v>135</v>
      </c>
      <c r="C41" s="5" t="n">
        <v>15169</v>
      </c>
    </row>
    <row r="42" spans="1:3">
      <c r="A42" s="3" t="s">
        <v>643</v>
      </c>
    </row>
    <row r="43" spans="1:3">
      <c r="A43" s="4" t="s">
        <v>641</v>
      </c>
      <c r="C43" s="5" t="n">
        <v>16</v>
      </c>
    </row>
    <row r="44" spans="1:3">
      <c r="A44" s="4" t="s">
        <v>642</v>
      </c>
      <c r="C44" s="5" t="n">
        <v>0</v>
      </c>
    </row>
    <row r="45" spans="1:3">
      <c r="A45" s="4" t="s">
        <v>135</v>
      </c>
      <c r="C45" s="5" t="n">
        <v>16</v>
      </c>
    </row>
    <row r="46" spans="1:3">
      <c r="A46" s="4" t="s">
        <v>634</v>
      </c>
    </row>
    <row r="47" spans="1:3">
      <c r="A47" s="3" t="s">
        <v>640</v>
      </c>
    </row>
    <row r="48" spans="1:3">
      <c r="A48" s="4" t="s">
        <v>641</v>
      </c>
      <c r="C48" s="5" t="n">
        <v>0</v>
      </c>
    </row>
    <row r="49" spans="1:3">
      <c r="A49" s="4" t="s">
        <v>642</v>
      </c>
      <c r="C49" s="5" t="n">
        <v>251</v>
      </c>
    </row>
    <row r="50" spans="1:3">
      <c r="A50" s="4" t="s">
        <v>135</v>
      </c>
      <c r="C50" s="5" t="n">
        <v>251</v>
      </c>
    </row>
    <row r="51" spans="1:3">
      <c r="A51" s="3" t="s">
        <v>643</v>
      </c>
    </row>
    <row r="52" spans="1:3">
      <c r="A52" s="4" t="s">
        <v>641</v>
      </c>
      <c r="C52" s="5" t="n">
        <v>0</v>
      </c>
    </row>
    <row r="53" spans="1:3">
      <c r="A53" s="4" t="s">
        <v>642</v>
      </c>
      <c r="C53" s="5" t="n">
        <v>1</v>
      </c>
    </row>
    <row r="54" spans="1:3">
      <c r="A54" s="4" t="s">
        <v>135</v>
      </c>
      <c r="C54" s="6" t="n">
        <v>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44</v>
      </c>
      <c r="B1" s="2" t="s">
        <v>645</v>
      </c>
      <c r="C1" s="2" t="s">
        <v>1</v>
      </c>
    </row>
    <row r="2" spans="1:5">
      <c r="B2" s="2" t="s">
        <v>646</v>
      </c>
      <c r="C2" s="2" t="s">
        <v>2</v>
      </c>
      <c r="D2" s="2" t="s">
        <v>29</v>
      </c>
      <c r="E2" s="2" t="s">
        <v>74</v>
      </c>
    </row>
    <row r="3" spans="1:5">
      <c r="A3" s="3" t="s">
        <v>647</v>
      </c>
    </row>
    <row r="4" spans="1:5">
      <c r="A4" s="4" t="s">
        <v>648</v>
      </c>
      <c r="B4" s="6" t="n">
        <v>1939</v>
      </c>
      <c r="C4" s="6" t="n">
        <v>0</v>
      </c>
      <c r="D4" s="6" t="n">
        <v>0</v>
      </c>
      <c r="E4" s="6" t="n">
        <v>1939</v>
      </c>
    </row>
    <row r="5" spans="1:5">
      <c r="A5" s="3" t="s">
        <v>649</v>
      </c>
    </row>
    <row r="6" spans="1:5">
      <c r="A6" s="4" t="s">
        <v>650</v>
      </c>
      <c r="C6" s="5" t="n">
        <v>0</v>
      </c>
      <c r="D6" s="5" t="n">
        <v>0</v>
      </c>
      <c r="E6" s="5" t="n">
        <v>0</v>
      </c>
    </row>
    <row r="7" spans="1:5">
      <c r="A7" s="4" t="s">
        <v>651</v>
      </c>
      <c r="C7" s="5" t="n">
        <v>0</v>
      </c>
      <c r="D7" s="5" t="n">
        <v>0</v>
      </c>
      <c r="E7" s="5" t="n">
        <v>-1939</v>
      </c>
    </row>
    <row r="8" spans="1:5">
      <c r="A8" s="4" t="s">
        <v>652</v>
      </c>
      <c r="C8" s="5" t="n">
        <v>0</v>
      </c>
      <c r="D8" s="5" t="n">
        <v>0</v>
      </c>
      <c r="E8" s="5" t="n">
        <v>0</v>
      </c>
    </row>
    <row r="9" spans="1:5">
      <c r="A9" s="4" t="s">
        <v>653</v>
      </c>
      <c r="C9" s="6" t="n">
        <v>0</v>
      </c>
      <c r="D9" s="6" t="n">
        <v>0</v>
      </c>
      <c r="E9" s="6" t="n">
        <v>0</v>
      </c>
    </row>
    <row r="10" spans="1:5">
      <c r="A10" s="4" t="s">
        <v>654</v>
      </c>
    </row>
    <row r="11" spans="1:5">
      <c r="A11" s="3" t="s">
        <v>649</v>
      </c>
    </row>
    <row r="12" spans="1:5">
      <c r="A12" s="4" t="s">
        <v>655</v>
      </c>
      <c r="B12" s="6" t="n">
        <v>515</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29</v>
      </c>
    </row>
    <row r="2" spans="1:3">
      <c r="A2" s="3" t="s">
        <v>657</v>
      </c>
    </row>
    <row r="3" spans="1:3">
      <c r="A3" s="4" t="s">
        <v>658</v>
      </c>
      <c r="B3" s="6" t="n">
        <v>191000</v>
      </c>
      <c r="C3" s="6" t="n">
        <v>196100</v>
      </c>
    </row>
    <row r="4" spans="1:3">
      <c r="A4" s="3" t="s">
        <v>659</v>
      </c>
    </row>
    <row r="5" spans="1:3">
      <c r="A5" s="4" t="s">
        <v>615</v>
      </c>
      <c r="B5" s="5" t="n">
        <v>39000</v>
      </c>
      <c r="C5" s="5" t="n">
        <v>43441</v>
      </c>
    </row>
    <row r="6" spans="1:3">
      <c r="A6" s="4" t="s">
        <v>334</v>
      </c>
      <c r="B6" s="5" t="n">
        <v>38276</v>
      </c>
      <c r="C6" s="5" t="n">
        <v>43856</v>
      </c>
    </row>
    <row r="7" spans="1:3">
      <c r="A7" s="4" t="s">
        <v>660</v>
      </c>
      <c r="B7" s="5" t="n">
        <v>400</v>
      </c>
      <c r="C7" s="5" t="n">
        <v>500</v>
      </c>
    </row>
    <row r="8" spans="1:3">
      <c r="A8" s="4" t="s">
        <v>628</v>
      </c>
    </row>
    <row r="9" spans="1:3">
      <c r="A9" s="3" t="s">
        <v>659</v>
      </c>
    </row>
    <row r="10" spans="1:3">
      <c r="A10" s="4" t="s">
        <v>615</v>
      </c>
      <c r="B10" s="5" t="n">
        <v>1231</v>
      </c>
      <c r="C10" s="5" t="n">
        <v>22988</v>
      </c>
    </row>
    <row r="11" spans="1:3">
      <c r="A11" s="4" t="s">
        <v>334</v>
      </c>
      <c r="B11" s="5" t="n">
        <v>1276</v>
      </c>
      <c r="C11" s="5" t="n">
        <v>23267</v>
      </c>
    </row>
    <row r="12" spans="1:3">
      <c r="A12" s="4" t="s">
        <v>629</v>
      </c>
    </row>
    <row r="13" spans="1:3">
      <c r="A13" s="3" t="s">
        <v>659</v>
      </c>
    </row>
    <row r="14" spans="1:3">
      <c r="A14" s="4" t="s">
        <v>615</v>
      </c>
      <c r="B14" s="5" t="n">
        <v>37769</v>
      </c>
      <c r="C14" s="5" t="n">
        <v>20453</v>
      </c>
    </row>
    <row r="15" spans="1:3">
      <c r="A15" s="4" t="s">
        <v>334</v>
      </c>
      <c r="B15" s="6" t="n">
        <v>37000</v>
      </c>
      <c r="C15" s="6" t="n">
        <v>2058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29</v>
      </c>
    </row>
    <row r="2" spans="1:3">
      <c r="A2" s="3" t="s">
        <v>662</v>
      </c>
    </row>
    <row r="3" spans="1:3">
      <c r="A3" s="4" t="s">
        <v>663</v>
      </c>
      <c r="B3" s="6" t="n">
        <v>1200290</v>
      </c>
      <c r="C3" s="6" t="n">
        <v>1168633</v>
      </c>
    </row>
    <row r="4" spans="1:3">
      <c r="A4" s="4" t="s">
        <v>664</v>
      </c>
      <c r="B4" s="5" t="n">
        <v>3192</v>
      </c>
      <c r="C4" s="5" t="n">
        <v>2870</v>
      </c>
    </row>
    <row r="5" spans="1:3">
      <c r="A5" s="4" t="s">
        <v>665</v>
      </c>
      <c r="B5" s="5" t="n">
        <v>1203482</v>
      </c>
      <c r="C5" s="5" t="n">
        <v>1171503</v>
      </c>
    </row>
    <row r="6" spans="1:3">
      <c r="A6" s="4" t="s">
        <v>666</v>
      </c>
      <c r="B6" s="5" t="n">
        <v>412</v>
      </c>
      <c r="C6" s="5" t="n">
        <v>1076</v>
      </c>
    </row>
    <row r="7" spans="1:3">
      <c r="A7" s="4" t="s">
        <v>667</v>
      </c>
    </row>
    <row r="8" spans="1:3">
      <c r="A8" s="3" t="s">
        <v>662</v>
      </c>
    </row>
    <row r="9" spans="1:3">
      <c r="A9" s="4" t="s">
        <v>665</v>
      </c>
      <c r="B9" s="5" t="n">
        <v>177027</v>
      </c>
      <c r="C9" s="5" t="n">
        <v>193700</v>
      </c>
    </row>
    <row r="10" spans="1:3">
      <c r="A10" s="4" t="s">
        <v>668</v>
      </c>
    </row>
    <row r="11" spans="1:3">
      <c r="A11" s="3" t="s">
        <v>662</v>
      </c>
    </row>
    <row r="12" spans="1:3">
      <c r="A12" s="4" t="s">
        <v>665</v>
      </c>
      <c r="B12" s="5" t="n">
        <v>570156</v>
      </c>
      <c r="C12" s="5" t="n">
        <v>507700</v>
      </c>
    </row>
    <row r="13" spans="1:3">
      <c r="A13" s="4" t="s">
        <v>669</v>
      </c>
    </row>
    <row r="14" spans="1:3">
      <c r="A14" s="3" t="s">
        <v>662</v>
      </c>
    </row>
    <row r="15" spans="1:3">
      <c r="A15" s="4" t="s">
        <v>663</v>
      </c>
      <c r="B15" s="5" t="n">
        <v>46387</v>
      </c>
      <c r="C15" s="5" t="n">
        <v>41131</v>
      </c>
    </row>
    <row r="16" spans="1:3">
      <c r="A16" s="4" t="s">
        <v>665</v>
      </c>
      <c r="B16" s="5" t="n">
        <v>46510</v>
      </c>
      <c r="C16" s="5" t="n">
        <v>41231</v>
      </c>
    </row>
    <row r="17" spans="1:3">
      <c r="A17" s="4" t="s">
        <v>670</v>
      </c>
    </row>
    <row r="18" spans="1:3">
      <c r="A18" s="3" t="s">
        <v>662</v>
      </c>
    </row>
    <row r="19" spans="1:3">
      <c r="A19" s="4" t="s">
        <v>663</v>
      </c>
      <c r="B19" s="5" t="n">
        <v>522269</v>
      </c>
      <c r="C19" s="5" t="n">
        <v>465347</v>
      </c>
    </row>
    <row r="20" spans="1:3">
      <c r="A20" s="4" t="s">
        <v>665</v>
      </c>
      <c r="B20" s="5" t="n">
        <v>523646</v>
      </c>
      <c r="C20" s="5" t="n">
        <v>466469</v>
      </c>
    </row>
    <row r="21" spans="1:3">
      <c r="A21" s="4" t="s">
        <v>671</v>
      </c>
    </row>
    <row r="22" spans="1:3">
      <c r="A22" s="3" t="s">
        <v>662</v>
      </c>
    </row>
    <row r="23" spans="1:3">
      <c r="A23" s="4" t="s">
        <v>663</v>
      </c>
      <c r="B23" s="5" t="n">
        <v>198493</v>
      </c>
      <c r="C23" s="5" t="n">
        <v>195778</v>
      </c>
    </row>
    <row r="24" spans="1:3">
      <c r="A24" s="4" t="s">
        <v>665</v>
      </c>
      <c r="B24" s="5" t="n">
        <v>198965</v>
      </c>
      <c r="C24" s="5" t="n">
        <v>196236</v>
      </c>
    </row>
    <row r="25" spans="1:3">
      <c r="A25" s="4" t="s">
        <v>672</v>
      </c>
      <c r="B25" s="5" t="n">
        <v>158000</v>
      </c>
      <c r="C25" s="5" t="n">
        <v>156300</v>
      </c>
    </row>
    <row r="26" spans="1:3">
      <c r="A26" s="4" t="s">
        <v>673</v>
      </c>
    </row>
    <row r="27" spans="1:3">
      <c r="A27" s="3" t="s">
        <v>662</v>
      </c>
    </row>
    <row r="28" spans="1:3">
      <c r="A28" s="4" t="s">
        <v>665</v>
      </c>
      <c r="B28" s="5" t="n">
        <v>257334</v>
      </c>
      <c r="C28" s="5" t="n">
        <v>273867</v>
      </c>
    </row>
    <row r="29" spans="1:3">
      <c r="A29" s="4" t="s">
        <v>674</v>
      </c>
    </row>
    <row r="30" spans="1:3">
      <c r="A30" s="3" t="s">
        <v>662</v>
      </c>
    </row>
    <row r="31" spans="1:3">
      <c r="A31" s="4" t="s">
        <v>663</v>
      </c>
      <c r="B31" s="5" t="n">
        <v>1476</v>
      </c>
      <c r="C31" s="5" t="n">
        <v>1483</v>
      </c>
    </row>
    <row r="32" spans="1:3">
      <c r="A32" s="4" t="s">
        <v>665</v>
      </c>
      <c r="B32" s="5" t="n">
        <v>1476</v>
      </c>
      <c r="C32" s="5" t="n">
        <v>1482</v>
      </c>
    </row>
    <row r="33" spans="1:3">
      <c r="A33" s="4" t="s">
        <v>675</v>
      </c>
    </row>
    <row r="34" spans="1:3">
      <c r="A34" s="3" t="s">
        <v>662</v>
      </c>
    </row>
    <row r="35" spans="1:3">
      <c r="A35" s="4" t="s">
        <v>663</v>
      </c>
      <c r="B35" s="5" t="n">
        <v>98590</v>
      </c>
      <c r="C35" s="5" t="n">
        <v>101726</v>
      </c>
    </row>
    <row r="36" spans="1:3">
      <c r="A36" s="4" t="s">
        <v>665</v>
      </c>
      <c r="B36" s="5" t="n">
        <v>98853</v>
      </c>
      <c r="C36" s="5" t="n">
        <v>101977</v>
      </c>
    </row>
    <row r="37" spans="1:3">
      <c r="A37" s="4" t="s">
        <v>676</v>
      </c>
    </row>
    <row r="38" spans="1:3">
      <c r="A38" s="3" t="s">
        <v>662</v>
      </c>
    </row>
    <row r="39" spans="1:3">
      <c r="A39" s="4" t="s">
        <v>663</v>
      </c>
      <c r="B39" s="5" t="n">
        <v>139572</v>
      </c>
      <c r="C39" s="5" t="n">
        <v>151327</v>
      </c>
    </row>
    <row r="40" spans="1:3">
      <c r="A40" s="4" t="s">
        <v>665</v>
      </c>
      <c r="B40" s="5" t="n">
        <v>139993</v>
      </c>
      <c r="C40" s="5" t="n">
        <v>151726</v>
      </c>
    </row>
    <row r="41" spans="1:3">
      <c r="A41" s="4" t="s">
        <v>677</v>
      </c>
    </row>
    <row r="42" spans="1:3">
      <c r="A42" s="3" t="s">
        <v>662</v>
      </c>
    </row>
    <row r="43" spans="1:3">
      <c r="A43" s="4" t="s">
        <v>663</v>
      </c>
      <c r="B43" s="5" t="n">
        <v>16942</v>
      </c>
      <c r="C43" s="5" t="n">
        <v>18608</v>
      </c>
    </row>
    <row r="44" spans="1:3">
      <c r="A44" s="4" t="s">
        <v>665</v>
      </c>
      <c r="B44" s="5" t="n">
        <v>17012</v>
      </c>
      <c r="C44" s="5" t="n">
        <v>18682</v>
      </c>
    </row>
    <row r="45" spans="1:3">
      <c r="A45" s="4" t="s">
        <v>678</v>
      </c>
    </row>
    <row r="46" spans="1:3">
      <c r="A46" s="3" t="s">
        <v>662</v>
      </c>
    </row>
    <row r="47" spans="1:3">
      <c r="A47" s="4" t="s">
        <v>663</v>
      </c>
      <c r="B47" s="5" t="n">
        <v>176201</v>
      </c>
      <c r="C47" s="5" t="n">
        <v>192197</v>
      </c>
    </row>
    <row r="48" spans="1:3">
      <c r="A48" s="4" t="s">
        <v>665</v>
      </c>
      <c r="B48" s="5" t="n">
        <v>176666</v>
      </c>
      <c r="C48" s="5" t="n">
        <v>192661</v>
      </c>
    </row>
    <row r="49" spans="1:3">
      <c r="A49" s="4" t="s">
        <v>679</v>
      </c>
    </row>
    <row r="50" spans="1:3">
      <c r="A50" s="3" t="s">
        <v>662</v>
      </c>
    </row>
    <row r="51" spans="1:3">
      <c r="A51" s="4" t="s">
        <v>663</v>
      </c>
      <c r="B51" s="5" t="n">
        <v>360</v>
      </c>
      <c r="C51" s="5" t="n">
        <v>1036</v>
      </c>
    </row>
    <row r="52" spans="1:3">
      <c r="A52" s="4" t="s">
        <v>665</v>
      </c>
      <c r="B52" s="6" t="n">
        <v>361</v>
      </c>
      <c r="C52" s="6" t="n">
        <v>10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15"/>
    <col customWidth="1" max="7" min="7" width="46"/>
  </cols>
  <sheetData>
    <row r="1" spans="1:7">
      <c r="A1" s="1" t="s">
        <v>134</v>
      </c>
      <c r="B1" s="2" t="s">
        <v>135</v>
      </c>
      <c r="C1" s="2" t="s">
        <v>136</v>
      </c>
      <c r="D1" s="2" t="s">
        <v>137</v>
      </c>
      <c r="E1" s="2" t="s">
        <v>138</v>
      </c>
      <c r="F1" s="2" t="s">
        <v>139</v>
      </c>
      <c r="G1" s="2" t="s">
        <v>140</v>
      </c>
    </row>
    <row r="2" spans="1:7">
      <c r="A2" s="4" t="s">
        <v>141</v>
      </c>
      <c r="B2" s="6" t="n">
        <v>138578</v>
      </c>
      <c r="C2" s="6" t="n">
        <v>53</v>
      </c>
      <c r="D2" s="6" t="n">
        <v>45399</v>
      </c>
      <c r="E2" s="6" t="n">
        <v>111031</v>
      </c>
      <c r="F2" s="6" t="n">
        <v>-18060</v>
      </c>
      <c r="G2" s="6" t="n">
        <v>155</v>
      </c>
    </row>
    <row r="3" spans="1:7">
      <c r="A3" s="3" t="s">
        <v>142</v>
      </c>
    </row>
    <row r="4" spans="1:7">
      <c r="A4" s="4" t="s">
        <v>115</v>
      </c>
      <c r="B4" s="5" t="n">
        <v>8157</v>
      </c>
      <c r="E4" s="5" t="n">
        <v>8157</v>
      </c>
    </row>
    <row r="5" spans="1:7">
      <c r="A5" s="4" t="s">
        <v>143</v>
      </c>
      <c r="B5" s="5" t="n">
        <v>-8940</v>
      </c>
      <c r="G5" s="5" t="n">
        <v>-8940</v>
      </c>
    </row>
    <row r="6" spans="1:7">
      <c r="A6" s="4" t="s">
        <v>144</v>
      </c>
      <c r="B6" s="5" t="n">
        <v>151</v>
      </c>
      <c r="D6" s="5" t="n">
        <v>151</v>
      </c>
    </row>
    <row r="7" spans="1:7">
      <c r="A7" s="4" t="s">
        <v>145</v>
      </c>
      <c r="B7" s="5" t="n">
        <v>3</v>
      </c>
      <c r="D7" s="5" t="n">
        <v>-85</v>
      </c>
      <c r="F7" s="5" t="n">
        <v>88</v>
      </c>
    </row>
    <row r="8" spans="1:7">
      <c r="A8" s="4" t="s">
        <v>146</v>
      </c>
      <c r="B8" s="5" t="n">
        <v>0</v>
      </c>
      <c r="D8" s="5" t="n">
        <v>-288</v>
      </c>
      <c r="F8" s="5" t="n">
        <v>288</v>
      </c>
    </row>
    <row r="9" spans="1:7">
      <c r="A9" s="4" t="s">
        <v>147</v>
      </c>
      <c r="B9" s="5" t="n">
        <v>94</v>
      </c>
      <c r="D9" s="5" t="n">
        <v>94</v>
      </c>
    </row>
    <row r="10" spans="1:7">
      <c r="A10" s="4" t="s">
        <v>148</v>
      </c>
      <c r="B10" s="5" t="n">
        <v>-4805</v>
      </c>
      <c r="E10" s="5" t="n">
        <v>-4805</v>
      </c>
    </row>
    <row r="11" spans="1:7">
      <c r="A11" s="4" t="s">
        <v>149</v>
      </c>
      <c r="B11" s="5" t="n">
        <v>273</v>
      </c>
      <c r="D11" s="5" t="n">
        <v>59</v>
      </c>
      <c r="F11" s="5" t="n">
        <v>214</v>
      </c>
    </row>
    <row r="12" spans="1:7">
      <c r="A12" s="4" t="s">
        <v>150</v>
      </c>
      <c r="B12" s="5" t="n">
        <v>117</v>
      </c>
      <c r="D12" s="5" t="n">
        <v>25</v>
      </c>
      <c r="F12" s="5" t="n">
        <v>92</v>
      </c>
    </row>
    <row r="13" spans="1:7">
      <c r="A13" s="4" t="s">
        <v>151</v>
      </c>
      <c r="B13" s="5" t="n">
        <v>133628</v>
      </c>
      <c r="C13" s="5" t="n">
        <v>53</v>
      </c>
      <c r="D13" s="5" t="n">
        <v>45355</v>
      </c>
      <c r="E13" s="5" t="n">
        <v>114383</v>
      </c>
      <c r="F13" s="5" t="n">
        <v>-17378</v>
      </c>
      <c r="G13" s="5" t="n">
        <v>-8785</v>
      </c>
    </row>
    <row r="14" spans="1:7">
      <c r="A14" s="3" t="s">
        <v>142</v>
      </c>
    </row>
    <row r="15" spans="1:7">
      <c r="A15" s="4" t="s">
        <v>115</v>
      </c>
      <c r="B15" s="5" t="n">
        <v>9433</v>
      </c>
      <c r="E15" s="5" t="n">
        <v>9433</v>
      </c>
    </row>
    <row r="16" spans="1:7">
      <c r="A16" s="4" t="s">
        <v>143</v>
      </c>
      <c r="B16" s="5" t="n">
        <v>-2157</v>
      </c>
      <c r="G16" s="5" t="n">
        <v>-2157</v>
      </c>
    </row>
    <row r="17" spans="1:7">
      <c r="A17" s="4" t="s">
        <v>144</v>
      </c>
      <c r="B17" s="5" t="n">
        <v>314</v>
      </c>
      <c r="D17" s="5" t="n">
        <v>314</v>
      </c>
    </row>
    <row r="18" spans="1:7">
      <c r="A18" s="4" t="s">
        <v>145</v>
      </c>
      <c r="B18" s="5" t="n">
        <v>3</v>
      </c>
      <c r="D18" s="5" t="n">
        <v>-89</v>
      </c>
      <c r="F18" s="5" t="n">
        <v>92</v>
      </c>
    </row>
    <row r="19" spans="1:7">
      <c r="A19" s="4" t="s">
        <v>146</v>
      </c>
      <c r="B19" s="5" t="n">
        <v>0</v>
      </c>
      <c r="D19" s="5" t="n">
        <v>-195</v>
      </c>
      <c r="F19" s="5" t="n">
        <v>195</v>
      </c>
    </row>
    <row r="20" spans="1:7">
      <c r="A20" s="4" t="s">
        <v>147</v>
      </c>
      <c r="B20" s="5" t="n">
        <v>95</v>
      </c>
      <c r="D20" s="5" t="n">
        <v>95</v>
      </c>
    </row>
    <row r="21" spans="1:7">
      <c r="A21" s="4" t="s">
        <v>148</v>
      </c>
      <c r="B21" s="5" t="n">
        <v>-4843</v>
      </c>
      <c r="E21" s="5" t="n">
        <v>-4843</v>
      </c>
    </row>
    <row r="22" spans="1:7">
      <c r="A22" s="4" t="s">
        <v>149</v>
      </c>
      <c r="B22" s="5" t="n">
        <v>271</v>
      </c>
      <c r="D22" s="5" t="n">
        <v>24</v>
      </c>
      <c r="F22" s="5" t="n">
        <v>247</v>
      </c>
    </row>
    <row r="23" spans="1:7">
      <c r="A23" s="4" t="s">
        <v>150</v>
      </c>
      <c r="B23" s="5" t="n">
        <v>93</v>
      </c>
      <c r="D23" s="5" t="n">
        <v>8</v>
      </c>
      <c r="F23" s="5" t="n">
        <v>85</v>
      </c>
    </row>
    <row r="24" spans="1:7">
      <c r="A24" s="4" t="s">
        <v>152</v>
      </c>
      <c r="B24" s="5" t="n">
        <v>438</v>
      </c>
      <c r="D24" s="5" t="n">
        <v>25</v>
      </c>
      <c r="F24" s="5" t="n">
        <v>413</v>
      </c>
    </row>
    <row r="25" spans="1:7">
      <c r="A25" s="4" t="s">
        <v>153</v>
      </c>
      <c r="B25" s="5" t="n">
        <v>-33</v>
      </c>
      <c r="F25" s="5" t="n">
        <v>-33</v>
      </c>
    </row>
    <row r="26" spans="1:7">
      <c r="A26" s="4" t="s">
        <v>154</v>
      </c>
      <c r="B26" s="5" t="n">
        <v>137242</v>
      </c>
      <c r="C26" s="5" t="n">
        <v>53</v>
      </c>
      <c r="D26" s="5" t="n">
        <v>45537</v>
      </c>
      <c r="E26" s="5" t="n">
        <v>118973</v>
      </c>
      <c r="F26" s="5" t="n">
        <v>-16379</v>
      </c>
      <c r="G26" s="5" t="n">
        <v>-10942</v>
      </c>
    </row>
    <row r="27" spans="1:7">
      <c r="A27" s="3" t="s">
        <v>142</v>
      </c>
    </row>
    <row r="28" spans="1:7">
      <c r="A28" s="4" t="s">
        <v>115</v>
      </c>
      <c r="B28" s="5" t="n">
        <v>10027</v>
      </c>
      <c r="E28" s="5" t="n">
        <v>10027</v>
      </c>
    </row>
    <row r="29" spans="1:7">
      <c r="A29" s="4" t="s">
        <v>143</v>
      </c>
      <c r="B29" s="5" t="n">
        <v>188</v>
      </c>
      <c r="G29" s="5" t="n">
        <v>188</v>
      </c>
    </row>
    <row r="30" spans="1:7">
      <c r="A30" s="4" t="s">
        <v>144</v>
      </c>
      <c r="B30" s="5" t="n">
        <v>192</v>
      </c>
      <c r="D30" s="5" t="n">
        <v>192</v>
      </c>
    </row>
    <row r="31" spans="1:7">
      <c r="A31" s="4" t="s">
        <v>145</v>
      </c>
      <c r="B31" s="5" t="n">
        <v>3</v>
      </c>
      <c r="D31" s="5" t="n">
        <v>-92</v>
      </c>
      <c r="F31" s="5" t="n">
        <v>95</v>
      </c>
    </row>
    <row r="32" spans="1:7">
      <c r="A32" s="4" t="s">
        <v>146</v>
      </c>
      <c r="B32" s="5" t="n">
        <v>0</v>
      </c>
      <c r="D32" s="5" t="n">
        <v>-212</v>
      </c>
      <c r="F32" s="5" t="n">
        <v>212</v>
      </c>
    </row>
    <row r="33" spans="1:7">
      <c r="A33" s="4" t="s">
        <v>147</v>
      </c>
      <c r="B33" s="5" t="n">
        <v>97</v>
      </c>
      <c r="D33" s="5" t="n">
        <v>97</v>
      </c>
    </row>
    <row r="34" spans="1:7">
      <c r="A34" s="4" t="s">
        <v>148</v>
      </c>
      <c r="B34" s="5" t="n">
        <v>-4889</v>
      </c>
      <c r="E34" s="5" t="n">
        <v>-4889</v>
      </c>
    </row>
    <row r="35" spans="1:7">
      <c r="A35" s="4" t="s">
        <v>149</v>
      </c>
      <c r="B35" s="5" t="n">
        <v>262</v>
      </c>
      <c r="D35" s="5" t="n">
        <v>19</v>
      </c>
      <c r="F35" s="5" t="n">
        <v>243</v>
      </c>
    </row>
    <row r="36" spans="1:7">
      <c r="A36" s="4" t="s">
        <v>150</v>
      </c>
      <c r="B36" s="5" t="n">
        <v>210</v>
      </c>
      <c r="D36" s="5" t="n">
        <v>15</v>
      </c>
      <c r="F36" s="5" t="n">
        <v>195</v>
      </c>
    </row>
    <row r="37" spans="1:7">
      <c r="A37" s="4" t="s">
        <v>152</v>
      </c>
      <c r="B37" s="5" t="n">
        <v>438</v>
      </c>
      <c r="D37" s="5" t="n">
        <v>47</v>
      </c>
      <c r="F37" s="5" t="n">
        <v>391</v>
      </c>
    </row>
    <row r="38" spans="1:7">
      <c r="A38" s="4" t="s">
        <v>153</v>
      </c>
      <c r="B38" s="5" t="n">
        <v>-22</v>
      </c>
      <c r="F38" s="5" t="n">
        <v>-22</v>
      </c>
    </row>
    <row r="39" spans="1:7">
      <c r="A39" s="4" t="s">
        <v>155</v>
      </c>
      <c r="B39" s="6" t="n">
        <v>143748</v>
      </c>
      <c r="C39" s="6" t="n">
        <v>53</v>
      </c>
      <c r="D39" s="6" t="n">
        <v>45603</v>
      </c>
      <c r="E39" s="6" t="n">
        <v>124111</v>
      </c>
      <c r="F39" s="6" t="n">
        <v>-15265</v>
      </c>
      <c r="G39" s="6" t="n">
        <v>-1075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80</v>
      </c>
      <c r="B1" s="2" t="s">
        <v>1</v>
      </c>
    </row>
    <row r="2" spans="1:6">
      <c r="B2" s="2" t="s">
        <v>2</v>
      </c>
      <c r="C2" s="2" t="s">
        <v>29</v>
      </c>
      <c r="D2" s="2" t="s">
        <v>74</v>
      </c>
      <c r="E2" s="2" t="s">
        <v>2</v>
      </c>
      <c r="F2" s="2" t="s">
        <v>29</v>
      </c>
    </row>
    <row r="3" spans="1:6">
      <c r="A3" s="3" t="s">
        <v>681</v>
      </c>
    </row>
    <row r="4" spans="1:6">
      <c r="A4" s="4" t="s">
        <v>682</v>
      </c>
      <c r="B4" s="6" t="n">
        <v>14260</v>
      </c>
      <c r="C4" s="6" t="n">
        <v>13686</v>
      </c>
      <c r="D4" s="6" t="n">
        <v>12776</v>
      </c>
    </row>
    <row r="5" spans="1:6">
      <c r="A5" s="4" t="s">
        <v>683</v>
      </c>
      <c r="B5" s="5" t="n">
        <v>-2830</v>
      </c>
      <c r="C5" s="5" t="n">
        <v>-1631</v>
      </c>
      <c r="D5" s="5" t="n">
        <v>-4278</v>
      </c>
    </row>
    <row r="6" spans="1:6">
      <c r="A6" s="4" t="s">
        <v>684</v>
      </c>
      <c r="B6" s="5" t="n">
        <v>386</v>
      </c>
      <c r="C6" s="5" t="n">
        <v>634</v>
      </c>
      <c r="D6" s="5" t="n">
        <v>1207</v>
      </c>
    </row>
    <row r="7" spans="1:6">
      <c r="A7" s="4" t="s">
        <v>685</v>
      </c>
      <c r="B7" s="5" t="n">
        <v>-2444</v>
      </c>
      <c r="C7" s="5" t="n">
        <v>-997</v>
      </c>
      <c r="D7" s="5" t="n">
        <v>-3071</v>
      </c>
    </row>
    <row r="8" spans="1:6">
      <c r="A8" s="4" t="s">
        <v>686</v>
      </c>
      <c r="B8" s="5" t="n">
        <v>2437</v>
      </c>
      <c r="C8" s="5" t="n">
        <v>1571</v>
      </c>
      <c r="D8" s="5" t="n">
        <v>3981</v>
      </c>
    </row>
    <row r="9" spans="1:6">
      <c r="A9" s="4" t="s">
        <v>653</v>
      </c>
      <c r="B9" s="5" t="n">
        <v>14253</v>
      </c>
      <c r="C9" s="5" t="n">
        <v>14260</v>
      </c>
      <c r="D9" s="5" t="n">
        <v>13686</v>
      </c>
    </row>
    <row r="10" spans="1:6">
      <c r="A10" s="3" t="s">
        <v>687</v>
      </c>
    </row>
    <row r="11" spans="1:6">
      <c r="A11" s="4" t="s">
        <v>688</v>
      </c>
      <c r="E11" s="6" t="n">
        <v>876</v>
      </c>
      <c r="F11" s="6" t="n">
        <v>1566</v>
      </c>
    </row>
    <row r="12" spans="1:6">
      <c r="A12" s="4" t="s">
        <v>689</v>
      </c>
      <c r="E12" s="5" t="n">
        <v>13293</v>
      </c>
      <c r="F12" s="5" t="n">
        <v>12595</v>
      </c>
    </row>
    <row r="13" spans="1:6">
      <c r="A13" s="4" t="s">
        <v>39</v>
      </c>
      <c r="B13" s="5" t="n">
        <v>14260</v>
      </c>
      <c r="C13" s="5" t="n">
        <v>13686</v>
      </c>
      <c r="D13" s="5" t="n">
        <v>12776</v>
      </c>
      <c r="E13" s="5" t="n">
        <v>14253</v>
      </c>
      <c r="F13" s="5" t="n">
        <v>14260</v>
      </c>
    </row>
    <row r="14" spans="1:6">
      <c r="A14" s="3" t="s">
        <v>690</v>
      </c>
    </row>
    <row r="15" spans="1:6">
      <c r="A15" s="4" t="s">
        <v>691</v>
      </c>
      <c r="E15" s="5" t="n">
        <v>11926</v>
      </c>
      <c r="F15" s="5" t="n">
        <v>14980</v>
      </c>
    </row>
    <row r="16" spans="1:6">
      <c r="A16" s="4" t="s">
        <v>692</v>
      </c>
      <c r="E16" s="5" t="n">
        <v>1190138</v>
      </c>
      <c r="F16" s="5" t="n">
        <v>1154428</v>
      </c>
    </row>
    <row r="17" spans="1:6">
      <c r="A17" s="4" t="s">
        <v>665</v>
      </c>
      <c r="E17" s="5" t="n">
        <v>1203482</v>
      </c>
      <c r="F17" s="5" t="n">
        <v>1171503</v>
      </c>
    </row>
    <row r="18" spans="1:6">
      <c r="A18" s="4" t="s">
        <v>667</v>
      </c>
    </row>
    <row r="19" spans="1:6">
      <c r="A19" s="3" t="s">
        <v>681</v>
      </c>
    </row>
    <row r="20" spans="1:6">
      <c r="A20" s="4" t="s">
        <v>682</v>
      </c>
      <c r="B20" s="5" t="n">
        <v>1831</v>
      </c>
      <c r="C20" s="5" t="n">
        <v>1460</v>
      </c>
      <c r="D20" s="5" t="n">
        <v>1979</v>
      </c>
    </row>
    <row r="21" spans="1:6">
      <c r="A21" s="4" t="s">
        <v>683</v>
      </c>
      <c r="B21" s="5" t="n">
        <v>-217</v>
      </c>
      <c r="C21" s="5" t="n">
        <v>-186</v>
      </c>
      <c r="D21" s="5" t="n">
        <v>-444</v>
      </c>
    </row>
    <row r="22" spans="1:6">
      <c r="A22" s="4" t="s">
        <v>684</v>
      </c>
      <c r="B22" s="5" t="n">
        <v>92</v>
      </c>
      <c r="C22" s="5" t="n">
        <v>96</v>
      </c>
      <c r="D22" s="5" t="n">
        <v>385</v>
      </c>
    </row>
    <row r="23" spans="1:6">
      <c r="A23" s="4" t="s">
        <v>685</v>
      </c>
      <c r="B23" s="5" t="n">
        <v>-125</v>
      </c>
      <c r="C23" s="5" t="n">
        <v>-90</v>
      </c>
      <c r="D23" s="5" t="n">
        <v>-59</v>
      </c>
    </row>
    <row r="24" spans="1:6">
      <c r="A24" s="4" t="s">
        <v>686</v>
      </c>
      <c r="B24" s="5" t="n">
        <v>-117</v>
      </c>
      <c r="C24" s="5" t="n">
        <v>461</v>
      </c>
      <c r="D24" s="5" t="n">
        <v>-460</v>
      </c>
    </row>
    <row r="25" spans="1:6">
      <c r="A25" s="4" t="s">
        <v>653</v>
      </c>
      <c r="B25" s="5" t="n">
        <v>1589</v>
      </c>
      <c r="C25" s="5" t="n">
        <v>1831</v>
      </c>
      <c r="D25" s="5" t="n">
        <v>1460</v>
      </c>
    </row>
    <row r="26" spans="1:6">
      <c r="A26" s="3" t="s">
        <v>687</v>
      </c>
    </row>
    <row r="27" spans="1:6">
      <c r="A27" s="4" t="s">
        <v>688</v>
      </c>
      <c r="E27" s="5" t="n">
        <v>0</v>
      </c>
      <c r="F27" s="5" t="n">
        <v>8</v>
      </c>
    </row>
    <row r="28" spans="1:6">
      <c r="A28" s="4" t="s">
        <v>689</v>
      </c>
      <c r="E28" s="5" t="n">
        <v>1589</v>
      </c>
      <c r="F28" s="5" t="n">
        <v>1823</v>
      </c>
    </row>
    <row r="29" spans="1:6">
      <c r="A29" s="4" t="s">
        <v>39</v>
      </c>
      <c r="B29" s="5" t="n">
        <v>1831</v>
      </c>
      <c r="C29" s="5" t="n">
        <v>1460</v>
      </c>
      <c r="D29" s="5" t="n">
        <v>1979</v>
      </c>
      <c r="E29" s="5" t="n">
        <v>1589</v>
      </c>
      <c r="F29" s="5" t="n">
        <v>1831</v>
      </c>
    </row>
    <row r="30" spans="1:6">
      <c r="A30" s="3" t="s">
        <v>690</v>
      </c>
    </row>
    <row r="31" spans="1:6">
      <c r="A31" s="4" t="s">
        <v>691</v>
      </c>
      <c r="E31" s="5" t="n">
        <v>693</v>
      </c>
      <c r="F31" s="5" t="n">
        <v>1498</v>
      </c>
    </row>
    <row r="32" spans="1:6">
      <c r="A32" s="4" t="s">
        <v>692</v>
      </c>
      <c r="E32" s="5" t="n">
        <v>176334</v>
      </c>
      <c r="F32" s="5" t="n">
        <v>192202</v>
      </c>
    </row>
    <row r="33" spans="1:6">
      <c r="A33" s="4" t="s">
        <v>665</v>
      </c>
      <c r="E33" s="5" t="n">
        <v>177027</v>
      </c>
      <c r="F33" s="5" t="n">
        <v>193700</v>
      </c>
    </row>
    <row r="34" spans="1:6">
      <c r="A34" s="4" t="s">
        <v>668</v>
      </c>
    </row>
    <row r="35" spans="1:6">
      <c r="A35" s="3" t="s">
        <v>681</v>
      </c>
    </row>
    <row r="36" spans="1:6">
      <c r="A36" s="4" t="s">
        <v>682</v>
      </c>
      <c r="B36" s="5" t="n">
        <v>7112</v>
      </c>
      <c r="C36" s="5" t="n">
        <v>6326</v>
      </c>
      <c r="D36" s="5" t="n">
        <v>6243</v>
      </c>
    </row>
    <row r="37" spans="1:6">
      <c r="A37" s="4" t="s">
        <v>683</v>
      </c>
      <c r="B37" s="5" t="n">
        <v>-911</v>
      </c>
      <c r="C37" s="5" t="n">
        <v>-104</v>
      </c>
      <c r="D37" s="5" t="n">
        <v>-2229</v>
      </c>
    </row>
    <row r="38" spans="1:6">
      <c r="A38" s="4" t="s">
        <v>684</v>
      </c>
      <c r="B38" s="5" t="n">
        <v>10</v>
      </c>
      <c r="C38" s="5" t="n">
        <v>131</v>
      </c>
      <c r="D38" s="5" t="n">
        <v>156</v>
      </c>
    </row>
    <row r="39" spans="1:6">
      <c r="A39" s="4" t="s">
        <v>685</v>
      </c>
      <c r="B39" s="5" t="n">
        <v>-901</v>
      </c>
      <c r="C39" s="5" t="n">
        <v>27</v>
      </c>
      <c r="D39" s="5" t="n">
        <v>-2073</v>
      </c>
    </row>
    <row r="40" spans="1:6">
      <c r="A40" s="4" t="s">
        <v>686</v>
      </c>
      <c r="B40" s="5" t="n">
        <v>1059</v>
      </c>
      <c r="C40" s="5" t="n">
        <v>759</v>
      </c>
      <c r="D40" s="5" t="n">
        <v>2156</v>
      </c>
    </row>
    <row r="41" spans="1:6">
      <c r="A41" s="4" t="s">
        <v>653</v>
      </c>
      <c r="B41" s="5" t="n">
        <v>7270</v>
      </c>
      <c r="C41" s="5" t="n">
        <v>7112</v>
      </c>
      <c r="D41" s="5" t="n">
        <v>6326</v>
      </c>
    </row>
    <row r="42" spans="1:6">
      <c r="A42" s="3" t="s">
        <v>687</v>
      </c>
    </row>
    <row r="43" spans="1:6">
      <c r="A43" s="4" t="s">
        <v>688</v>
      </c>
      <c r="E43" s="5" t="n">
        <v>735</v>
      </c>
      <c r="F43" s="5" t="n">
        <v>1481</v>
      </c>
    </row>
    <row r="44" spans="1:6">
      <c r="A44" s="4" t="s">
        <v>689</v>
      </c>
      <c r="E44" s="5" t="n">
        <v>6476</v>
      </c>
      <c r="F44" s="5" t="n">
        <v>5572</v>
      </c>
    </row>
    <row r="45" spans="1:6">
      <c r="A45" s="4" t="s">
        <v>39</v>
      </c>
      <c r="B45" s="5" t="n">
        <v>7112</v>
      </c>
      <c r="C45" s="5" t="n">
        <v>6326</v>
      </c>
      <c r="D45" s="5" t="n">
        <v>6243</v>
      </c>
      <c r="E45" s="5" t="n">
        <v>7270</v>
      </c>
      <c r="F45" s="5" t="n">
        <v>7112</v>
      </c>
    </row>
    <row r="46" spans="1:6">
      <c r="A46" s="3" t="s">
        <v>690</v>
      </c>
    </row>
    <row r="47" spans="1:6">
      <c r="A47" s="4" t="s">
        <v>691</v>
      </c>
      <c r="E47" s="5" t="n">
        <v>10382</v>
      </c>
      <c r="F47" s="5" t="n">
        <v>12773</v>
      </c>
    </row>
    <row r="48" spans="1:6">
      <c r="A48" s="4" t="s">
        <v>692</v>
      </c>
      <c r="E48" s="5" t="n">
        <v>558451</v>
      </c>
      <c r="F48" s="5" t="n">
        <v>493102</v>
      </c>
    </row>
    <row r="49" spans="1:6">
      <c r="A49" s="4" t="s">
        <v>665</v>
      </c>
      <c r="E49" s="5" t="n">
        <v>570156</v>
      </c>
      <c r="F49" s="5" t="n">
        <v>507700</v>
      </c>
    </row>
    <row r="50" spans="1:6">
      <c r="A50" s="4" t="s">
        <v>671</v>
      </c>
    </row>
    <row r="51" spans="1:6">
      <c r="A51" s="3" t="s">
        <v>681</v>
      </c>
    </row>
    <row r="52" spans="1:6">
      <c r="A52" s="4" t="s">
        <v>682</v>
      </c>
      <c r="B52" s="5" t="n">
        <v>1464</v>
      </c>
      <c r="C52" s="5" t="n">
        <v>1572</v>
      </c>
      <c r="D52" s="5" t="n">
        <v>1517</v>
      </c>
    </row>
    <row r="53" spans="1:6">
      <c r="A53" s="4" t="s">
        <v>683</v>
      </c>
      <c r="B53" s="5" t="n">
        <v>-65</v>
      </c>
      <c r="C53" s="5" t="n">
        <v>-47</v>
      </c>
      <c r="D53" s="5" t="n">
        <v>-97</v>
      </c>
    </row>
    <row r="54" spans="1:6">
      <c r="A54" s="4" t="s">
        <v>684</v>
      </c>
      <c r="B54" s="5" t="n">
        <v>0</v>
      </c>
      <c r="C54" s="5" t="n">
        <v>0</v>
      </c>
      <c r="D54" s="5" t="n">
        <v>32</v>
      </c>
    </row>
    <row r="55" spans="1:6">
      <c r="A55" s="4" t="s">
        <v>685</v>
      </c>
      <c r="B55" s="5" t="n">
        <v>-65</v>
      </c>
      <c r="C55" s="5" t="n">
        <v>-47</v>
      </c>
      <c r="D55" s="5" t="n">
        <v>-65</v>
      </c>
    </row>
    <row r="56" spans="1:6">
      <c r="A56" s="4" t="s">
        <v>686</v>
      </c>
      <c r="B56" s="5" t="n">
        <v>124</v>
      </c>
      <c r="C56" s="5" t="n">
        <v>-61</v>
      </c>
      <c r="D56" s="5" t="n">
        <v>120</v>
      </c>
    </row>
    <row r="57" spans="1:6">
      <c r="A57" s="4" t="s">
        <v>653</v>
      </c>
      <c r="B57" s="5" t="n">
        <v>1523</v>
      </c>
      <c r="C57" s="5" t="n">
        <v>1464</v>
      </c>
      <c r="D57" s="5" t="n">
        <v>1572</v>
      </c>
    </row>
    <row r="58" spans="1:6">
      <c r="A58" s="3" t="s">
        <v>687</v>
      </c>
    </row>
    <row r="59" spans="1:6">
      <c r="A59" s="4" t="s">
        <v>688</v>
      </c>
      <c r="E59" s="5" t="n">
        <v>0</v>
      </c>
      <c r="F59" s="5" t="n">
        <v>0</v>
      </c>
    </row>
    <row r="60" spans="1:6">
      <c r="A60" s="4" t="s">
        <v>689</v>
      </c>
      <c r="E60" s="5" t="n">
        <v>1498</v>
      </c>
      <c r="F60" s="5" t="n">
        <v>1424</v>
      </c>
    </row>
    <row r="61" spans="1:6">
      <c r="A61" s="4" t="s">
        <v>39</v>
      </c>
      <c r="B61" s="5" t="n">
        <v>1464</v>
      </c>
      <c r="C61" s="5" t="n">
        <v>1572</v>
      </c>
      <c r="D61" s="5" t="n">
        <v>1517</v>
      </c>
      <c r="E61" s="5" t="n">
        <v>1523</v>
      </c>
      <c r="F61" s="5" t="n">
        <v>1464</v>
      </c>
    </row>
    <row r="62" spans="1:6">
      <c r="A62" s="3" t="s">
        <v>690</v>
      </c>
    </row>
    <row r="63" spans="1:6">
      <c r="A63" s="4" t="s">
        <v>691</v>
      </c>
      <c r="E63" s="5" t="n">
        <v>396</v>
      </c>
      <c r="F63" s="5" t="n">
        <v>235</v>
      </c>
    </row>
    <row r="64" spans="1:6">
      <c r="A64" s="4" t="s">
        <v>692</v>
      </c>
      <c r="E64" s="5" t="n">
        <v>198474</v>
      </c>
      <c r="F64" s="5" t="n">
        <v>195731</v>
      </c>
    </row>
    <row r="65" spans="1:6">
      <c r="A65" s="4" t="s">
        <v>665</v>
      </c>
      <c r="E65" s="5" t="n">
        <v>198965</v>
      </c>
      <c r="F65" s="5" t="n">
        <v>196236</v>
      </c>
    </row>
    <row r="66" spans="1:6">
      <c r="A66" s="4" t="s">
        <v>673</v>
      </c>
    </row>
    <row r="67" spans="1:6">
      <c r="A67" s="3" t="s">
        <v>681</v>
      </c>
    </row>
    <row r="68" spans="1:6">
      <c r="A68" s="4" t="s">
        <v>682</v>
      </c>
      <c r="B68" s="5" t="n">
        <v>3853</v>
      </c>
      <c r="C68" s="5" t="n">
        <v>4328</v>
      </c>
      <c r="D68" s="5" t="n">
        <v>3037</v>
      </c>
    </row>
    <row r="69" spans="1:6">
      <c r="A69" s="4" t="s">
        <v>683</v>
      </c>
      <c r="B69" s="5" t="n">
        <v>-1637</v>
      </c>
      <c r="C69" s="5" t="n">
        <v>-1294</v>
      </c>
      <c r="D69" s="5" t="n">
        <v>-1508</v>
      </c>
    </row>
    <row r="70" spans="1:6">
      <c r="A70" s="4" t="s">
        <v>684</v>
      </c>
      <c r="B70" s="5" t="n">
        <v>284</v>
      </c>
      <c r="C70" s="5" t="n">
        <v>407</v>
      </c>
      <c r="D70" s="5" t="n">
        <v>634</v>
      </c>
    </row>
    <row r="71" spans="1:6">
      <c r="A71" s="4" t="s">
        <v>685</v>
      </c>
      <c r="B71" s="5" t="n">
        <v>-1353</v>
      </c>
      <c r="C71" s="5" t="n">
        <v>-887</v>
      </c>
      <c r="D71" s="5" t="n">
        <v>-874</v>
      </c>
    </row>
    <row r="72" spans="1:6">
      <c r="A72" s="4" t="s">
        <v>686</v>
      </c>
      <c r="B72" s="5" t="n">
        <v>1371</v>
      </c>
      <c r="C72" s="5" t="n">
        <v>412</v>
      </c>
      <c r="D72" s="5" t="n">
        <v>2165</v>
      </c>
    </row>
    <row r="73" spans="1:6">
      <c r="A73" s="4" t="s">
        <v>653</v>
      </c>
      <c r="B73" s="5" t="n">
        <v>3871</v>
      </c>
      <c r="C73" s="5" t="n">
        <v>3853</v>
      </c>
      <c r="D73" s="5" t="n">
        <v>4328</v>
      </c>
    </row>
    <row r="74" spans="1:6">
      <c r="A74" s="3" t="s">
        <v>687</v>
      </c>
    </row>
    <row r="75" spans="1:6">
      <c r="A75" s="4" t="s">
        <v>688</v>
      </c>
      <c r="E75" s="5" t="n">
        <v>141</v>
      </c>
      <c r="F75" s="5" t="n">
        <v>77</v>
      </c>
    </row>
    <row r="76" spans="1:6">
      <c r="A76" s="4" t="s">
        <v>689</v>
      </c>
      <c r="E76" s="5" t="n">
        <v>3730</v>
      </c>
      <c r="F76" s="5" t="n">
        <v>3776</v>
      </c>
    </row>
    <row r="77" spans="1:6">
      <c r="A77" s="4" t="s">
        <v>39</v>
      </c>
      <c r="B77" s="5" t="n">
        <v>3853</v>
      </c>
      <c r="C77" s="5" t="n">
        <v>4328</v>
      </c>
      <c r="D77" s="6" t="n">
        <v>3037</v>
      </c>
      <c r="E77" s="5" t="n">
        <v>3871</v>
      </c>
      <c r="F77" s="5" t="n">
        <v>3853</v>
      </c>
    </row>
    <row r="78" spans="1:6">
      <c r="A78" s="3" t="s">
        <v>690</v>
      </c>
    </row>
    <row r="79" spans="1:6">
      <c r="A79" s="4" t="s">
        <v>691</v>
      </c>
      <c r="E79" s="5" t="n">
        <v>455</v>
      </c>
      <c r="F79" s="5" t="n">
        <v>474</v>
      </c>
    </row>
    <row r="80" spans="1:6">
      <c r="A80" s="4" t="s">
        <v>692</v>
      </c>
      <c r="E80" s="5" t="n">
        <v>256879</v>
      </c>
      <c r="F80" s="5" t="n">
        <v>273393</v>
      </c>
    </row>
    <row r="81" spans="1:6">
      <c r="A81" s="4" t="s">
        <v>665</v>
      </c>
      <c r="E81" s="5" t="n">
        <v>257334</v>
      </c>
      <c r="F81" s="5" t="n">
        <v>273867</v>
      </c>
    </row>
    <row r="82" spans="1:6">
      <c r="A82" s="4" t="s">
        <v>693</v>
      </c>
    </row>
    <row r="83" spans="1:6">
      <c r="A83" s="3" t="s">
        <v>681</v>
      </c>
    </row>
    <row r="84" spans="1:6">
      <c r="A84" s="4" t="s">
        <v>682</v>
      </c>
      <c r="B84" s="5" t="n">
        <v>99</v>
      </c>
    </row>
    <row r="85" spans="1:6">
      <c r="A85" s="4" t="s">
        <v>653</v>
      </c>
      <c r="B85" s="5" t="n">
        <v>84</v>
      </c>
      <c r="C85" s="5" t="n">
        <v>99</v>
      </c>
    </row>
    <row r="86" spans="1:6">
      <c r="A86" s="3" t="s">
        <v>687</v>
      </c>
    </row>
    <row r="87" spans="1:6">
      <c r="A87" s="4" t="s">
        <v>39</v>
      </c>
      <c r="B87" s="5" t="n">
        <v>99</v>
      </c>
      <c r="C87" s="5" t="n">
        <v>99</v>
      </c>
      <c r="E87" s="5" t="n">
        <v>84</v>
      </c>
      <c r="F87" s="5" t="n">
        <v>99</v>
      </c>
    </row>
    <row r="88" spans="1:6">
      <c r="A88" s="3" t="s">
        <v>690</v>
      </c>
    </row>
    <row r="89" spans="1:6">
      <c r="A89" s="4" t="s">
        <v>665</v>
      </c>
      <c r="E89" s="5" t="n">
        <v>1418</v>
      </c>
      <c r="F89" s="5" t="n">
        <v>2095</v>
      </c>
    </row>
    <row r="90" spans="1:6">
      <c r="A90" s="4" t="s">
        <v>694</v>
      </c>
    </row>
    <row r="91" spans="1:6">
      <c r="A91" s="3" t="s">
        <v>681</v>
      </c>
    </row>
    <row r="92" spans="1:6">
      <c r="A92" s="4" t="s">
        <v>682</v>
      </c>
      <c r="B92" s="5" t="n">
        <v>0</v>
      </c>
    </row>
    <row r="93" spans="1:6">
      <c r="A93" s="4" t="s">
        <v>653</v>
      </c>
      <c r="B93" s="5" t="n">
        <v>0</v>
      </c>
      <c r="C93" s="5" t="n">
        <v>0</v>
      </c>
    </row>
    <row r="94" spans="1:6">
      <c r="A94" s="3" t="s">
        <v>687</v>
      </c>
    </row>
    <row r="95" spans="1:6">
      <c r="A95" s="4" t="s">
        <v>39</v>
      </c>
      <c r="B95" s="5" t="n">
        <v>0</v>
      </c>
      <c r="C95" s="5" t="n">
        <v>0</v>
      </c>
      <c r="E95" s="5" t="n">
        <v>0</v>
      </c>
      <c r="F95" s="5" t="n">
        <v>0</v>
      </c>
    </row>
    <row r="96" spans="1:6">
      <c r="A96" s="3" t="s">
        <v>690</v>
      </c>
    </row>
    <row r="97" spans="1:6">
      <c r="A97" s="4" t="s">
        <v>665</v>
      </c>
      <c r="E97" s="5" t="n">
        <v>0</v>
      </c>
      <c r="F97" s="5" t="n">
        <v>0</v>
      </c>
    </row>
    <row r="98" spans="1:6">
      <c r="A98" s="4" t="s">
        <v>695</v>
      </c>
    </row>
    <row r="99" spans="1:6">
      <c r="A99" s="3" t="s">
        <v>681</v>
      </c>
    </row>
    <row r="100" spans="1:6">
      <c r="A100" s="4" t="s">
        <v>682</v>
      </c>
      <c r="B100" s="5" t="n">
        <v>59</v>
      </c>
    </row>
    <row r="101" spans="1:6">
      <c r="A101" s="4" t="s">
        <v>653</v>
      </c>
      <c r="B101" s="5" t="n">
        <v>59</v>
      </c>
      <c r="C101" s="5" t="n">
        <v>59</v>
      </c>
    </row>
    <row r="102" spans="1:6">
      <c r="A102" s="3" t="s">
        <v>687</v>
      </c>
    </row>
    <row r="103" spans="1:6">
      <c r="A103" s="4" t="s">
        <v>39</v>
      </c>
      <c r="B103" s="5" t="n">
        <v>59</v>
      </c>
      <c r="C103" s="5" t="n">
        <v>59</v>
      </c>
      <c r="E103" s="5" t="n">
        <v>59</v>
      </c>
      <c r="F103" s="5" t="n">
        <v>59</v>
      </c>
    </row>
    <row r="104" spans="1:6">
      <c r="A104" s="3" t="s">
        <v>690</v>
      </c>
    </row>
    <row r="105" spans="1:6">
      <c r="A105" s="4" t="s">
        <v>665</v>
      </c>
      <c r="E105" s="5" t="n">
        <v>1323</v>
      </c>
      <c r="F105" s="5" t="n">
        <v>1825</v>
      </c>
    </row>
    <row r="106" spans="1:6">
      <c r="A106" s="4" t="s">
        <v>696</v>
      </c>
    </row>
    <row r="107" spans="1:6">
      <c r="A107" s="3" t="s">
        <v>681</v>
      </c>
    </row>
    <row r="108" spans="1:6">
      <c r="A108" s="4" t="s">
        <v>682</v>
      </c>
      <c r="B108" s="5" t="n">
        <v>40</v>
      </c>
    </row>
    <row r="109" spans="1:6">
      <c r="A109" s="4" t="s">
        <v>653</v>
      </c>
      <c r="B109" s="5" t="n">
        <v>25</v>
      </c>
      <c r="C109" s="5" t="n">
        <v>40</v>
      </c>
    </row>
    <row r="110" spans="1:6">
      <c r="A110" s="3" t="s">
        <v>687</v>
      </c>
    </row>
    <row r="111" spans="1:6">
      <c r="A111" s="4" t="s">
        <v>39</v>
      </c>
      <c r="B111" s="5" t="n">
        <v>40</v>
      </c>
      <c r="C111" s="5" t="n">
        <v>40</v>
      </c>
      <c r="E111" s="5" t="n">
        <v>25</v>
      </c>
      <c r="F111" s="5" t="n">
        <v>40</v>
      </c>
    </row>
    <row r="112" spans="1:6">
      <c r="A112" s="3" t="s">
        <v>690</v>
      </c>
    </row>
    <row r="113" spans="1:6">
      <c r="A113" s="4" t="s">
        <v>665</v>
      </c>
      <c r="E113" s="5" t="n">
        <v>95</v>
      </c>
      <c r="F113" s="5" t="n">
        <v>270</v>
      </c>
    </row>
    <row r="114" spans="1:6">
      <c r="A114" s="4" t="s">
        <v>697</v>
      </c>
    </row>
    <row r="115" spans="1:6">
      <c r="A115" s="3" t="s">
        <v>681</v>
      </c>
    </row>
    <row r="116" spans="1:6">
      <c r="A116" s="4" t="s">
        <v>682</v>
      </c>
      <c r="B116" s="5" t="n">
        <v>0</v>
      </c>
    </row>
    <row r="117" spans="1:6">
      <c r="A117" s="4" t="s">
        <v>653</v>
      </c>
      <c r="B117" s="5" t="n">
        <v>0</v>
      </c>
      <c r="C117" s="5" t="n">
        <v>0</v>
      </c>
    </row>
    <row r="118" spans="1:6">
      <c r="A118" s="3" t="s">
        <v>687</v>
      </c>
    </row>
    <row r="119" spans="1:6">
      <c r="A119" s="4" t="s">
        <v>39</v>
      </c>
      <c r="B119" s="6" t="n">
        <v>0</v>
      </c>
      <c r="C119" s="6" t="n">
        <v>0</v>
      </c>
      <c r="E119" s="5" t="n">
        <v>0</v>
      </c>
      <c r="F119" s="5" t="n">
        <v>0</v>
      </c>
    </row>
    <row r="120" spans="1:6">
      <c r="A120" s="3" t="s">
        <v>690</v>
      </c>
    </row>
    <row r="121" spans="1:6">
      <c r="A121" s="4" t="s">
        <v>665</v>
      </c>
      <c r="E121" s="6" t="n">
        <v>0</v>
      </c>
      <c r="F121" s="6"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v>
      </c>
      <c r="C2" s="2" t="s">
        <v>29</v>
      </c>
      <c r="D2" s="2" t="s">
        <v>74</v>
      </c>
    </row>
    <row r="3" spans="1:4">
      <c r="A3" s="3" t="s">
        <v>699</v>
      </c>
    </row>
    <row r="4" spans="1:4">
      <c r="A4" s="4" t="s">
        <v>135</v>
      </c>
      <c r="B4" s="6" t="n">
        <v>12852</v>
      </c>
      <c r="C4" s="6" t="n">
        <v>15014</v>
      </c>
    </row>
    <row r="5" spans="1:4">
      <c r="A5" s="3" t="s">
        <v>700</v>
      </c>
    </row>
    <row r="6" spans="1:4">
      <c r="A6" s="4" t="s">
        <v>135</v>
      </c>
      <c r="B6" s="5" t="n">
        <v>11926</v>
      </c>
      <c r="C6" s="5" t="n">
        <v>14980</v>
      </c>
    </row>
    <row r="7" spans="1:4">
      <c r="A7" s="4" t="s">
        <v>701</v>
      </c>
      <c r="B7" s="5" t="n">
        <v>876</v>
      </c>
      <c r="C7" s="5" t="n">
        <v>1566</v>
      </c>
    </row>
    <row r="8" spans="1:4">
      <c r="A8" s="3" t="s">
        <v>702</v>
      </c>
    </row>
    <row r="9" spans="1:4">
      <c r="A9" s="4" t="s">
        <v>703</v>
      </c>
      <c r="B9" s="5" t="n">
        <v>13735</v>
      </c>
      <c r="C9" s="5" t="n">
        <v>15451</v>
      </c>
      <c r="D9" s="6" t="n">
        <v>13512</v>
      </c>
    </row>
    <row r="10" spans="1:4">
      <c r="A10" s="3" t="s">
        <v>704</v>
      </c>
    </row>
    <row r="11" spans="1:4">
      <c r="A11" s="4" t="s">
        <v>703</v>
      </c>
      <c r="B11" s="5" t="n">
        <v>312</v>
      </c>
      <c r="C11" s="5" t="n">
        <v>444</v>
      </c>
      <c r="D11" s="5" t="n">
        <v>453</v>
      </c>
    </row>
    <row r="12" spans="1:4">
      <c r="A12" s="4" t="s">
        <v>671</v>
      </c>
    </row>
    <row r="13" spans="1:4">
      <c r="A13" s="3" t="s">
        <v>699</v>
      </c>
    </row>
    <row r="14" spans="1:4">
      <c r="A14" s="4" t="s">
        <v>703</v>
      </c>
      <c r="B14" s="5" t="n">
        <v>395</v>
      </c>
      <c r="C14" s="5" t="n">
        <v>234</v>
      </c>
    </row>
    <row r="15" spans="1:4">
      <c r="A15" s="3" t="s">
        <v>700</v>
      </c>
    </row>
    <row r="16" spans="1:4">
      <c r="A16" s="4" t="s">
        <v>703</v>
      </c>
      <c r="B16" s="5" t="n">
        <v>396</v>
      </c>
      <c r="C16" s="5" t="n">
        <v>235</v>
      </c>
    </row>
    <row r="17" spans="1:4">
      <c r="A17" s="3" t="s">
        <v>702</v>
      </c>
    </row>
    <row r="18" spans="1:4">
      <c r="A18" s="4" t="s">
        <v>703</v>
      </c>
      <c r="B18" s="5" t="n">
        <v>366</v>
      </c>
      <c r="C18" s="5" t="n">
        <v>244</v>
      </c>
      <c r="D18" s="5" t="n">
        <v>141</v>
      </c>
    </row>
    <row r="19" spans="1:4">
      <c r="A19" s="3" t="s">
        <v>704</v>
      </c>
    </row>
    <row r="20" spans="1:4">
      <c r="A20" s="4" t="s">
        <v>703</v>
      </c>
      <c r="B20" s="5" t="n">
        <v>5</v>
      </c>
      <c r="C20" s="5" t="n">
        <v>4</v>
      </c>
      <c r="D20" s="5" t="n">
        <v>1</v>
      </c>
    </row>
    <row r="21" spans="1:4">
      <c r="A21" s="4" t="s">
        <v>705</v>
      </c>
    </row>
    <row r="22" spans="1:4">
      <c r="A22" s="3" t="s">
        <v>699</v>
      </c>
    </row>
    <row r="23" spans="1:4">
      <c r="A23" s="4" t="s">
        <v>703</v>
      </c>
      <c r="B23" s="5" t="n">
        <v>277</v>
      </c>
      <c r="C23" s="5" t="n">
        <v>349</v>
      </c>
    </row>
    <row r="24" spans="1:4">
      <c r="A24" s="3" t="s">
        <v>700</v>
      </c>
    </row>
    <row r="25" spans="1:4">
      <c r="A25" s="4" t="s">
        <v>703</v>
      </c>
      <c r="B25" s="5" t="n">
        <v>278</v>
      </c>
      <c r="C25" s="5" t="n">
        <v>350</v>
      </c>
    </row>
    <row r="26" spans="1:4">
      <c r="A26" s="3" t="s">
        <v>702</v>
      </c>
    </row>
    <row r="27" spans="1:4">
      <c r="A27" s="4" t="s">
        <v>703</v>
      </c>
      <c r="B27" s="5" t="n">
        <v>320</v>
      </c>
      <c r="C27" s="5" t="n">
        <v>992</v>
      </c>
      <c r="D27" s="5" t="n">
        <v>2104</v>
      </c>
    </row>
    <row r="28" spans="1:4">
      <c r="A28" s="3" t="s">
        <v>704</v>
      </c>
    </row>
    <row r="29" spans="1:4">
      <c r="A29" s="4" t="s">
        <v>703</v>
      </c>
      <c r="B29" s="5" t="n">
        <v>14</v>
      </c>
      <c r="C29" s="5" t="n">
        <v>36</v>
      </c>
      <c r="D29" s="5" t="n">
        <v>102</v>
      </c>
    </row>
    <row r="30" spans="1:4">
      <c r="A30" s="4" t="s">
        <v>706</v>
      </c>
    </row>
    <row r="31" spans="1:4">
      <c r="A31" s="3" t="s">
        <v>699</v>
      </c>
    </row>
    <row r="32" spans="1:4">
      <c r="A32" s="4" t="s">
        <v>703</v>
      </c>
      <c r="B32" s="5" t="n">
        <v>8792</v>
      </c>
      <c r="C32" s="5" t="n">
        <v>7551</v>
      </c>
    </row>
    <row r="33" spans="1:4">
      <c r="A33" s="4" t="s">
        <v>707</v>
      </c>
      <c r="B33" s="5" t="n">
        <v>2245</v>
      </c>
      <c r="C33" s="5" t="n">
        <v>4913</v>
      </c>
    </row>
    <row r="34" spans="1:4">
      <c r="A34" s="3" t="s">
        <v>700</v>
      </c>
    </row>
    <row r="35" spans="1:4">
      <c r="A35" s="4" t="s">
        <v>703</v>
      </c>
      <c r="B35" s="5" t="n">
        <v>7857</v>
      </c>
      <c r="C35" s="5" t="n">
        <v>7577</v>
      </c>
    </row>
    <row r="36" spans="1:4">
      <c r="A36" s="4" t="s">
        <v>707</v>
      </c>
      <c r="B36" s="5" t="n">
        <v>2247</v>
      </c>
      <c r="C36" s="5" t="n">
        <v>4846</v>
      </c>
    </row>
    <row r="37" spans="1:4">
      <c r="A37" s="4" t="s">
        <v>701</v>
      </c>
      <c r="B37" s="5" t="n">
        <v>735</v>
      </c>
      <c r="C37" s="5" t="n">
        <v>1481</v>
      </c>
    </row>
    <row r="38" spans="1:4">
      <c r="A38" s="3" t="s">
        <v>702</v>
      </c>
    </row>
    <row r="39" spans="1:4">
      <c r="A39" s="4" t="s">
        <v>703</v>
      </c>
      <c r="B39" s="5" t="n">
        <v>6793</v>
      </c>
      <c r="C39" s="5" t="n">
        <v>7728</v>
      </c>
      <c r="D39" s="5" t="n">
        <v>7492</v>
      </c>
    </row>
    <row r="40" spans="1:4">
      <c r="A40" s="4" t="s">
        <v>707</v>
      </c>
      <c r="B40" s="5" t="n">
        <v>4749</v>
      </c>
      <c r="C40" s="5" t="n">
        <v>4503</v>
      </c>
      <c r="D40" s="5" t="n">
        <v>1611</v>
      </c>
    </row>
    <row r="41" spans="1:4">
      <c r="A41" s="3" t="s">
        <v>704</v>
      </c>
    </row>
    <row r="42" spans="1:4">
      <c r="A42" s="4" t="s">
        <v>703</v>
      </c>
      <c r="B42" s="5" t="n">
        <v>240</v>
      </c>
      <c r="C42" s="5" t="n">
        <v>264</v>
      </c>
      <c r="D42" s="5" t="n">
        <v>259</v>
      </c>
    </row>
    <row r="43" spans="1:4">
      <c r="A43" s="4" t="s">
        <v>707</v>
      </c>
      <c r="B43" s="5" t="n">
        <v>6</v>
      </c>
      <c r="C43" s="5" t="n">
        <v>49</v>
      </c>
      <c r="D43" s="5" t="n">
        <v>41</v>
      </c>
    </row>
    <row r="44" spans="1:4">
      <c r="A44" s="4" t="s">
        <v>708</v>
      </c>
    </row>
    <row r="45" spans="1:4">
      <c r="A45" s="3" t="s">
        <v>699</v>
      </c>
    </row>
    <row r="46" spans="1:4">
      <c r="A46" s="4" t="s">
        <v>703</v>
      </c>
      <c r="B46" s="5" t="n">
        <v>93</v>
      </c>
      <c r="C46" s="5" t="n">
        <v>107</v>
      </c>
    </row>
    <row r="47" spans="1:4">
      <c r="A47" s="4" t="s">
        <v>707</v>
      </c>
      <c r="B47" s="5" t="n">
        <v>360</v>
      </c>
      <c r="C47" s="5" t="n">
        <v>364</v>
      </c>
    </row>
    <row r="48" spans="1:4">
      <c r="A48" s="3" t="s">
        <v>700</v>
      </c>
    </row>
    <row r="49" spans="1:4">
      <c r="A49" s="4" t="s">
        <v>703</v>
      </c>
      <c r="B49" s="5" t="n">
        <v>95</v>
      </c>
      <c r="C49" s="5" t="n">
        <v>108</v>
      </c>
    </row>
    <row r="50" spans="1:4">
      <c r="A50" s="4" t="s">
        <v>707</v>
      </c>
      <c r="B50" s="5" t="n">
        <v>360</v>
      </c>
      <c r="C50" s="5" t="n">
        <v>366</v>
      </c>
    </row>
    <row r="51" spans="1:4">
      <c r="A51" s="4" t="s">
        <v>701</v>
      </c>
      <c r="B51" s="5" t="n">
        <v>141</v>
      </c>
      <c r="C51" s="5" t="n">
        <v>77</v>
      </c>
    </row>
    <row r="52" spans="1:4">
      <c r="A52" s="3" t="s">
        <v>702</v>
      </c>
    </row>
    <row r="53" spans="1:4">
      <c r="A53" s="4" t="s">
        <v>703</v>
      </c>
      <c r="B53" s="5" t="n">
        <v>102</v>
      </c>
      <c r="C53" s="5" t="n">
        <v>396</v>
      </c>
      <c r="D53" s="5" t="n">
        <v>143</v>
      </c>
    </row>
    <row r="54" spans="1:4">
      <c r="A54" s="4" t="s">
        <v>707</v>
      </c>
      <c r="B54" s="5" t="n">
        <v>362</v>
      </c>
      <c r="C54" s="5" t="n">
        <v>84</v>
      </c>
      <c r="D54" s="5" t="n">
        <v>56</v>
      </c>
    </row>
    <row r="55" spans="1:4">
      <c r="A55" s="3" t="s">
        <v>704</v>
      </c>
    </row>
    <row r="56" spans="1:4">
      <c r="A56" s="4" t="s">
        <v>703</v>
      </c>
      <c r="B56" s="5" t="n">
        <v>5</v>
      </c>
      <c r="C56" s="5" t="n">
        <v>6</v>
      </c>
      <c r="D56" s="5" t="n">
        <v>6</v>
      </c>
    </row>
    <row r="57" spans="1:4">
      <c r="A57" s="4" t="s">
        <v>707</v>
      </c>
      <c r="B57" s="5" t="n">
        <v>0</v>
      </c>
      <c r="C57" s="5" t="n">
        <v>18</v>
      </c>
      <c r="D57" s="5" t="n">
        <v>4</v>
      </c>
    </row>
    <row r="58" spans="1:4">
      <c r="A58" s="4" t="s">
        <v>678</v>
      </c>
    </row>
    <row r="59" spans="1:4">
      <c r="A59" s="3" t="s">
        <v>699</v>
      </c>
    </row>
    <row r="60" spans="1:4">
      <c r="A60" s="4" t="s">
        <v>703</v>
      </c>
      <c r="B60" s="5" t="n">
        <v>690</v>
      </c>
      <c r="C60" s="5" t="n">
        <v>1487</v>
      </c>
    </row>
    <row r="61" spans="1:4">
      <c r="A61" s="4" t="s">
        <v>707</v>
      </c>
      <c r="B61" s="5" t="n">
        <v>0</v>
      </c>
      <c r="C61" s="5" t="n">
        <v>9</v>
      </c>
    </row>
    <row r="62" spans="1:4">
      <c r="A62" s="3" t="s">
        <v>700</v>
      </c>
    </row>
    <row r="63" spans="1:4">
      <c r="A63" s="4" t="s">
        <v>703</v>
      </c>
      <c r="B63" s="5" t="n">
        <v>693</v>
      </c>
      <c r="C63" s="5" t="n">
        <v>1489</v>
      </c>
    </row>
    <row r="64" spans="1:4">
      <c r="A64" s="4" t="s">
        <v>707</v>
      </c>
      <c r="B64" s="5" t="n">
        <v>0</v>
      </c>
      <c r="C64" s="5" t="n">
        <v>9</v>
      </c>
    </row>
    <row r="65" spans="1:4">
      <c r="A65" s="4" t="s">
        <v>701</v>
      </c>
      <c r="B65" s="5" t="n">
        <v>0</v>
      </c>
      <c r="C65" s="5" t="n">
        <v>8</v>
      </c>
    </row>
    <row r="66" spans="1:4">
      <c r="A66" s="3" t="s">
        <v>702</v>
      </c>
    </row>
    <row r="67" spans="1:4">
      <c r="A67" s="4" t="s">
        <v>703</v>
      </c>
      <c r="B67" s="5" t="n">
        <v>1010</v>
      </c>
      <c r="C67" s="5" t="n">
        <v>1358</v>
      </c>
      <c r="D67" s="5" t="n">
        <v>1463</v>
      </c>
    </row>
    <row r="68" spans="1:4">
      <c r="A68" s="4" t="s">
        <v>707</v>
      </c>
      <c r="B68" s="5" t="n">
        <v>33</v>
      </c>
      <c r="C68" s="5" t="n">
        <v>146</v>
      </c>
      <c r="D68" s="5" t="n">
        <v>502</v>
      </c>
    </row>
    <row r="69" spans="1:4">
      <c r="A69" s="3" t="s">
        <v>704</v>
      </c>
    </row>
    <row r="70" spans="1:4">
      <c r="A70" s="4" t="s">
        <v>703</v>
      </c>
      <c r="B70" s="5" t="n">
        <v>42</v>
      </c>
      <c r="C70" s="5" t="n">
        <v>64</v>
      </c>
      <c r="D70" s="5" t="n">
        <v>40</v>
      </c>
    </row>
    <row r="71" spans="1:4">
      <c r="A71" s="4" t="s">
        <v>707</v>
      </c>
      <c r="B71" s="6" t="n">
        <v>0</v>
      </c>
      <c r="C71" s="6" t="n">
        <v>3</v>
      </c>
      <c r="D71" s="6" t="n">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29</v>
      </c>
    </row>
    <row r="2" spans="1:3">
      <c r="A2" s="3" t="s">
        <v>710</v>
      </c>
    </row>
    <row r="3" spans="1:3">
      <c r="A3" s="4" t="s">
        <v>711</v>
      </c>
      <c r="B3" s="6" t="n">
        <v>12043</v>
      </c>
      <c r="C3" s="6" t="n">
        <v>12232</v>
      </c>
    </row>
    <row r="4" spans="1:3">
      <c r="A4" s="4" t="s">
        <v>712</v>
      </c>
      <c r="B4" s="5" t="n">
        <v>13</v>
      </c>
      <c r="C4" s="5" t="n">
        <v>18</v>
      </c>
    </row>
    <row r="5" spans="1:3">
      <c r="A5" s="4" t="s">
        <v>713</v>
      </c>
      <c r="B5" s="5" t="n">
        <v>17873</v>
      </c>
      <c r="C5" s="5" t="n">
        <v>18478</v>
      </c>
    </row>
    <row r="6" spans="1:3">
      <c r="A6" s="4" t="s">
        <v>714</v>
      </c>
      <c r="B6" s="5" t="n">
        <v>1184191</v>
      </c>
      <c r="C6" s="5" t="n">
        <v>1150929</v>
      </c>
    </row>
    <row r="7" spans="1:3">
      <c r="A7" s="4" t="s">
        <v>715</v>
      </c>
      <c r="B7" s="5" t="n">
        <v>1203482</v>
      </c>
      <c r="C7" s="5" t="n">
        <v>1171503</v>
      </c>
    </row>
    <row r="8" spans="1:3">
      <c r="A8" s="4" t="s">
        <v>716</v>
      </c>
    </row>
    <row r="9" spans="1:3">
      <c r="A9" s="3" t="s">
        <v>710</v>
      </c>
    </row>
    <row r="10" spans="1:3">
      <c r="A10" s="4" t="s">
        <v>713</v>
      </c>
      <c r="B10" s="5" t="n">
        <v>4969</v>
      </c>
      <c r="C10" s="5" t="n">
        <v>9793</v>
      </c>
    </row>
    <row r="11" spans="1:3">
      <c r="A11" s="4" t="s">
        <v>717</v>
      </c>
    </row>
    <row r="12" spans="1:3">
      <c r="A12" s="3" t="s">
        <v>710</v>
      </c>
    </row>
    <row r="13" spans="1:3">
      <c r="A13" s="4" t="s">
        <v>713</v>
      </c>
      <c r="B13" s="5" t="n">
        <v>6383</v>
      </c>
      <c r="C13" s="5" t="n">
        <v>1012</v>
      </c>
    </row>
    <row r="14" spans="1:3">
      <c r="A14" s="4" t="s">
        <v>718</v>
      </c>
    </row>
    <row r="15" spans="1:3">
      <c r="A15" s="3" t="s">
        <v>710</v>
      </c>
    </row>
    <row r="16" spans="1:3">
      <c r="A16" s="4" t="s">
        <v>713</v>
      </c>
      <c r="B16" s="5" t="n">
        <v>6521</v>
      </c>
      <c r="C16" s="5" t="n">
        <v>7674</v>
      </c>
    </row>
    <row r="17" spans="1:3">
      <c r="A17" s="4" t="s">
        <v>667</v>
      </c>
    </row>
    <row r="18" spans="1:3">
      <c r="A18" s="3" t="s">
        <v>710</v>
      </c>
    </row>
    <row r="19" spans="1:3">
      <c r="A19" s="4" t="s">
        <v>715</v>
      </c>
      <c r="B19" s="5" t="n">
        <v>177027</v>
      </c>
      <c r="C19" s="5" t="n">
        <v>193700</v>
      </c>
    </row>
    <row r="20" spans="1:3">
      <c r="A20" s="4" t="s">
        <v>668</v>
      </c>
    </row>
    <row r="21" spans="1:3">
      <c r="A21" s="3" t="s">
        <v>710</v>
      </c>
    </row>
    <row r="22" spans="1:3">
      <c r="A22" s="4" t="s">
        <v>715</v>
      </c>
      <c r="B22" s="5" t="n">
        <v>570156</v>
      </c>
      <c r="C22" s="5" t="n">
        <v>507700</v>
      </c>
    </row>
    <row r="23" spans="1:3">
      <c r="A23" s="4" t="s">
        <v>671</v>
      </c>
    </row>
    <row r="24" spans="1:3">
      <c r="A24" s="3" t="s">
        <v>710</v>
      </c>
    </row>
    <row r="25" spans="1:3">
      <c r="A25" s="4" t="s">
        <v>711</v>
      </c>
      <c r="B25" s="5" t="n">
        <v>4201</v>
      </c>
      <c r="C25" s="5" t="n">
        <v>3610</v>
      </c>
    </row>
    <row r="26" spans="1:3">
      <c r="A26" s="4" t="s">
        <v>712</v>
      </c>
      <c r="B26" s="5" t="n">
        <v>0</v>
      </c>
      <c r="C26" s="5" t="n">
        <v>0</v>
      </c>
    </row>
    <row r="27" spans="1:3">
      <c r="A27" s="4" t="s">
        <v>713</v>
      </c>
      <c r="B27" s="5" t="n">
        <v>4919</v>
      </c>
      <c r="C27" s="5" t="n">
        <v>5410</v>
      </c>
    </row>
    <row r="28" spans="1:3">
      <c r="A28" s="4" t="s">
        <v>714</v>
      </c>
      <c r="B28" s="5" t="n">
        <v>193951</v>
      </c>
      <c r="C28" s="5" t="n">
        <v>190555</v>
      </c>
    </row>
    <row r="29" spans="1:3">
      <c r="A29" s="4" t="s">
        <v>715</v>
      </c>
      <c r="B29" s="5" t="n">
        <v>198965</v>
      </c>
      <c r="C29" s="5" t="n">
        <v>196236</v>
      </c>
    </row>
    <row r="30" spans="1:3">
      <c r="A30" s="4" t="s">
        <v>719</v>
      </c>
    </row>
    <row r="31" spans="1:3">
      <c r="A31" s="3" t="s">
        <v>710</v>
      </c>
    </row>
    <row r="32" spans="1:3">
      <c r="A32" s="4" t="s">
        <v>713</v>
      </c>
      <c r="B32" s="5" t="n">
        <v>2100</v>
      </c>
      <c r="C32" s="5" t="n">
        <v>2983</v>
      </c>
    </row>
    <row r="33" spans="1:3">
      <c r="A33" s="4" t="s">
        <v>720</v>
      </c>
    </row>
    <row r="34" spans="1:3">
      <c r="A34" s="3" t="s">
        <v>710</v>
      </c>
    </row>
    <row r="35" spans="1:3">
      <c r="A35" s="4" t="s">
        <v>713</v>
      </c>
      <c r="B35" s="5" t="n">
        <v>436</v>
      </c>
      <c r="C35" s="5" t="n">
        <v>725</v>
      </c>
    </row>
    <row r="36" spans="1:3">
      <c r="A36" s="4" t="s">
        <v>721</v>
      </c>
    </row>
    <row r="37" spans="1:3">
      <c r="A37" s="3" t="s">
        <v>710</v>
      </c>
    </row>
    <row r="38" spans="1:3">
      <c r="A38" s="4" t="s">
        <v>713</v>
      </c>
      <c r="B38" s="5" t="n">
        <v>2383</v>
      </c>
      <c r="C38" s="5" t="n">
        <v>1703</v>
      </c>
    </row>
    <row r="39" spans="1:3">
      <c r="A39" s="4" t="s">
        <v>673</v>
      </c>
    </row>
    <row r="40" spans="1:3">
      <c r="A40" s="3" t="s">
        <v>710</v>
      </c>
    </row>
    <row r="41" spans="1:3">
      <c r="A41" s="4" t="s">
        <v>715</v>
      </c>
      <c r="B41" s="5" t="n">
        <v>257334</v>
      </c>
      <c r="C41" s="5" t="n">
        <v>273867</v>
      </c>
    </row>
    <row r="42" spans="1:3">
      <c r="A42" s="4" t="s">
        <v>705</v>
      </c>
    </row>
    <row r="43" spans="1:3">
      <c r="A43" s="3" t="s">
        <v>710</v>
      </c>
    </row>
    <row r="44" spans="1:3">
      <c r="A44" s="4" t="s">
        <v>711</v>
      </c>
      <c r="B44" s="5" t="n">
        <v>19</v>
      </c>
      <c r="C44" s="5" t="n">
        <v>63</v>
      </c>
    </row>
    <row r="45" spans="1:3">
      <c r="A45" s="4" t="s">
        <v>712</v>
      </c>
      <c r="B45" s="5" t="n">
        <v>0</v>
      </c>
      <c r="C45" s="5" t="n">
        <v>0</v>
      </c>
    </row>
    <row r="46" spans="1:3">
      <c r="A46" s="4" t="s">
        <v>713</v>
      </c>
      <c r="B46" s="5" t="n">
        <v>1177</v>
      </c>
      <c r="C46" s="5" t="n">
        <v>0</v>
      </c>
    </row>
    <row r="47" spans="1:3">
      <c r="A47" s="4" t="s">
        <v>714</v>
      </c>
      <c r="B47" s="5" t="n">
        <v>45333</v>
      </c>
      <c r="C47" s="5" t="n">
        <v>41231</v>
      </c>
    </row>
    <row r="48" spans="1:3">
      <c r="A48" s="4" t="s">
        <v>715</v>
      </c>
      <c r="B48" s="5" t="n">
        <v>46510</v>
      </c>
      <c r="C48" s="5" t="n">
        <v>41231</v>
      </c>
    </row>
    <row r="49" spans="1:3">
      <c r="A49" s="4" t="s">
        <v>722</v>
      </c>
    </row>
    <row r="50" spans="1:3">
      <c r="A50" s="3" t="s">
        <v>710</v>
      </c>
    </row>
    <row r="51" spans="1:3">
      <c r="A51" s="4" t="s">
        <v>713</v>
      </c>
      <c r="B51" s="5" t="n">
        <v>0</v>
      </c>
      <c r="C51" s="5" t="n">
        <v>0</v>
      </c>
    </row>
    <row r="52" spans="1:3">
      <c r="A52" s="4" t="s">
        <v>723</v>
      </c>
    </row>
    <row r="53" spans="1:3">
      <c r="A53" s="3" t="s">
        <v>710</v>
      </c>
    </row>
    <row r="54" spans="1:3">
      <c r="A54" s="4" t="s">
        <v>713</v>
      </c>
      <c r="B54" s="5" t="n">
        <v>1177</v>
      </c>
      <c r="C54" s="5" t="n">
        <v>0</v>
      </c>
    </row>
    <row r="55" spans="1:3">
      <c r="A55" s="4" t="s">
        <v>724</v>
      </c>
    </row>
    <row r="56" spans="1:3">
      <c r="A56" s="3" t="s">
        <v>710</v>
      </c>
    </row>
    <row r="57" spans="1:3">
      <c r="A57" s="4" t="s">
        <v>713</v>
      </c>
      <c r="B57" s="5" t="n">
        <v>0</v>
      </c>
      <c r="C57" s="5" t="n">
        <v>0</v>
      </c>
    </row>
    <row r="58" spans="1:3">
      <c r="A58" s="4" t="s">
        <v>706</v>
      </c>
    </row>
    <row r="59" spans="1:3">
      <c r="A59" s="3" t="s">
        <v>710</v>
      </c>
    </row>
    <row r="60" spans="1:3">
      <c r="A60" s="4" t="s">
        <v>711</v>
      </c>
      <c r="B60" s="5" t="n">
        <v>5454</v>
      </c>
      <c r="C60" s="5" t="n">
        <v>7203</v>
      </c>
    </row>
    <row r="61" spans="1:3">
      <c r="A61" s="4" t="s">
        <v>712</v>
      </c>
      <c r="B61" s="5" t="n">
        <v>0</v>
      </c>
      <c r="C61" s="5" t="n">
        <v>0</v>
      </c>
    </row>
    <row r="62" spans="1:3">
      <c r="A62" s="4" t="s">
        <v>713</v>
      </c>
      <c r="B62" s="5" t="n">
        <v>7524</v>
      </c>
      <c r="C62" s="5" t="n">
        <v>9635</v>
      </c>
    </row>
    <row r="63" spans="1:3">
      <c r="A63" s="4" t="s">
        <v>714</v>
      </c>
      <c r="B63" s="5" t="n">
        <v>514799</v>
      </c>
      <c r="C63" s="5" t="n">
        <v>455009</v>
      </c>
    </row>
    <row r="64" spans="1:3">
      <c r="A64" s="4" t="s">
        <v>715</v>
      </c>
      <c r="B64" s="5" t="n">
        <v>523646</v>
      </c>
      <c r="C64" s="5" t="n">
        <v>466469</v>
      </c>
    </row>
    <row r="65" spans="1:3">
      <c r="A65" s="4" t="s">
        <v>725</v>
      </c>
    </row>
    <row r="66" spans="1:3">
      <c r="A66" s="3" t="s">
        <v>710</v>
      </c>
    </row>
    <row r="67" spans="1:3">
      <c r="A67" s="4" t="s">
        <v>713</v>
      </c>
      <c r="B67" s="5" t="n">
        <v>652</v>
      </c>
      <c r="C67" s="5" t="n">
        <v>4197</v>
      </c>
    </row>
    <row r="68" spans="1:3">
      <c r="A68" s="4" t="s">
        <v>726</v>
      </c>
    </row>
    <row r="69" spans="1:3">
      <c r="A69" s="3" t="s">
        <v>710</v>
      </c>
    </row>
    <row r="70" spans="1:3">
      <c r="A70" s="4" t="s">
        <v>713</v>
      </c>
      <c r="B70" s="5" t="n">
        <v>4460</v>
      </c>
      <c r="C70" s="5" t="n">
        <v>199</v>
      </c>
    </row>
    <row r="71" spans="1:3">
      <c r="A71" s="4" t="s">
        <v>727</v>
      </c>
    </row>
    <row r="72" spans="1:3">
      <c r="A72" s="3" t="s">
        <v>710</v>
      </c>
    </row>
    <row r="73" spans="1:3">
      <c r="A73" s="4" t="s">
        <v>713</v>
      </c>
      <c r="B73" s="5" t="n">
        <v>2412</v>
      </c>
      <c r="C73" s="5" t="n">
        <v>5239</v>
      </c>
    </row>
    <row r="74" spans="1:3">
      <c r="A74" s="4" t="s">
        <v>728</v>
      </c>
    </row>
    <row r="75" spans="1:3">
      <c r="A75" s="3" t="s">
        <v>710</v>
      </c>
    </row>
    <row r="76" spans="1:3">
      <c r="A76" s="4" t="s">
        <v>711</v>
      </c>
      <c r="B76" s="5" t="n">
        <v>0</v>
      </c>
      <c r="C76" s="5" t="n">
        <v>0</v>
      </c>
    </row>
    <row r="77" spans="1:3">
      <c r="A77" s="4" t="s">
        <v>712</v>
      </c>
      <c r="B77" s="5" t="n">
        <v>11</v>
      </c>
      <c r="C77" s="5" t="n">
        <v>15</v>
      </c>
    </row>
    <row r="78" spans="1:3">
      <c r="A78" s="4" t="s">
        <v>713</v>
      </c>
      <c r="B78" s="5" t="n">
        <v>23</v>
      </c>
      <c r="C78" s="5" t="n">
        <v>50</v>
      </c>
    </row>
    <row r="79" spans="1:3">
      <c r="A79" s="4" t="s">
        <v>714</v>
      </c>
      <c r="B79" s="5" t="n">
        <v>1453</v>
      </c>
      <c r="C79" s="5" t="n">
        <v>1433</v>
      </c>
    </row>
    <row r="80" spans="1:3">
      <c r="A80" s="4" t="s">
        <v>715</v>
      </c>
      <c r="B80" s="5" t="n">
        <v>1476</v>
      </c>
      <c r="C80" s="5" t="n">
        <v>1482</v>
      </c>
    </row>
    <row r="81" spans="1:3">
      <c r="A81" s="4" t="s">
        <v>729</v>
      </c>
    </row>
    <row r="82" spans="1:3">
      <c r="A82" s="3" t="s">
        <v>710</v>
      </c>
    </row>
    <row r="83" spans="1:3">
      <c r="A83" s="4" t="s">
        <v>713</v>
      </c>
      <c r="B83" s="5" t="n">
        <v>3</v>
      </c>
      <c r="C83" s="5" t="n">
        <v>30</v>
      </c>
    </row>
    <row r="84" spans="1:3">
      <c r="A84" s="4" t="s">
        <v>730</v>
      </c>
    </row>
    <row r="85" spans="1:3">
      <c r="A85" s="3" t="s">
        <v>710</v>
      </c>
    </row>
    <row r="86" spans="1:3">
      <c r="A86" s="4" t="s">
        <v>713</v>
      </c>
      <c r="B86" s="5" t="n">
        <v>9</v>
      </c>
      <c r="C86" s="5" t="n">
        <v>4</v>
      </c>
    </row>
    <row r="87" spans="1:3">
      <c r="A87" s="4" t="s">
        <v>731</v>
      </c>
    </row>
    <row r="88" spans="1:3">
      <c r="A88" s="3" t="s">
        <v>710</v>
      </c>
    </row>
    <row r="89" spans="1:3">
      <c r="A89" s="4" t="s">
        <v>713</v>
      </c>
      <c r="B89" s="5" t="n">
        <v>11</v>
      </c>
      <c r="C89" s="5" t="n">
        <v>15</v>
      </c>
    </row>
    <row r="90" spans="1:3">
      <c r="A90" s="4" t="s">
        <v>708</v>
      </c>
    </row>
    <row r="91" spans="1:3">
      <c r="A91" s="3" t="s">
        <v>710</v>
      </c>
    </row>
    <row r="92" spans="1:3">
      <c r="A92" s="4" t="s">
        <v>711</v>
      </c>
      <c r="B92" s="5" t="n">
        <v>1670</v>
      </c>
      <c r="C92" s="5" t="n">
        <v>757</v>
      </c>
    </row>
    <row r="93" spans="1:3">
      <c r="A93" s="4" t="s">
        <v>712</v>
      </c>
      <c r="B93" s="5" t="n">
        <v>0</v>
      </c>
      <c r="C93" s="5" t="n">
        <v>0</v>
      </c>
    </row>
    <row r="94" spans="1:3">
      <c r="A94" s="4" t="s">
        <v>713</v>
      </c>
      <c r="B94" s="5" t="n">
        <v>1376</v>
      </c>
      <c r="C94" s="5" t="n">
        <v>549</v>
      </c>
    </row>
    <row r="95" spans="1:3">
      <c r="A95" s="4" t="s">
        <v>714</v>
      </c>
      <c r="B95" s="5" t="n">
        <v>97477</v>
      </c>
      <c r="C95" s="5" t="n">
        <v>101428</v>
      </c>
    </row>
    <row r="96" spans="1:3">
      <c r="A96" s="4" t="s">
        <v>715</v>
      </c>
      <c r="B96" s="5" t="n">
        <v>98853</v>
      </c>
      <c r="C96" s="5" t="n">
        <v>101977</v>
      </c>
    </row>
    <row r="97" spans="1:3">
      <c r="A97" s="4" t="s">
        <v>732</v>
      </c>
    </row>
    <row r="98" spans="1:3">
      <c r="A98" s="3" t="s">
        <v>710</v>
      </c>
    </row>
    <row r="99" spans="1:3">
      <c r="A99" s="4" t="s">
        <v>713</v>
      </c>
      <c r="B99" s="5" t="n">
        <v>227</v>
      </c>
      <c r="C99" s="5" t="n">
        <v>233</v>
      </c>
    </row>
    <row r="100" spans="1:3">
      <c r="A100" s="4" t="s">
        <v>733</v>
      </c>
    </row>
    <row r="101" spans="1:3">
      <c r="A101" s="3" t="s">
        <v>710</v>
      </c>
    </row>
    <row r="102" spans="1:3">
      <c r="A102" s="4" t="s">
        <v>713</v>
      </c>
      <c r="B102" s="5" t="n">
        <v>0</v>
      </c>
      <c r="C102" s="5" t="n">
        <v>77</v>
      </c>
    </row>
    <row r="103" spans="1:3">
      <c r="A103" s="4" t="s">
        <v>734</v>
      </c>
    </row>
    <row r="104" spans="1:3">
      <c r="A104" s="3" t="s">
        <v>710</v>
      </c>
    </row>
    <row r="105" spans="1:3">
      <c r="A105" s="4" t="s">
        <v>713</v>
      </c>
      <c r="B105" s="5" t="n">
        <v>1149</v>
      </c>
      <c r="C105" s="5" t="n">
        <v>239</v>
      </c>
    </row>
    <row r="106" spans="1:3">
      <c r="A106" s="4" t="s">
        <v>735</v>
      </c>
    </row>
    <row r="107" spans="1:3">
      <c r="A107" s="3" t="s">
        <v>710</v>
      </c>
    </row>
    <row r="108" spans="1:3">
      <c r="A108" s="4" t="s">
        <v>711</v>
      </c>
      <c r="B108" s="5" t="n">
        <v>654</v>
      </c>
      <c r="C108" s="5" t="n">
        <v>542</v>
      </c>
    </row>
    <row r="109" spans="1:3">
      <c r="A109" s="4" t="s">
        <v>712</v>
      </c>
      <c r="B109" s="5" t="n">
        <v>0</v>
      </c>
      <c r="C109" s="5" t="n">
        <v>0</v>
      </c>
    </row>
    <row r="110" spans="1:3">
      <c r="A110" s="4" t="s">
        <v>713</v>
      </c>
      <c r="B110" s="5" t="n">
        <v>2602</v>
      </c>
      <c r="C110" s="5" t="n">
        <v>2194</v>
      </c>
    </row>
    <row r="111" spans="1:3">
      <c r="A111" s="4" t="s">
        <v>714</v>
      </c>
      <c r="B111" s="5" t="n">
        <v>137391</v>
      </c>
      <c r="C111" s="5" t="n">
        <v>149531</v>
      </c>
    </row>
    <row r="112" spans="1:3">
      <c r="A112" s="4" t="s">
        <v>715</v>
      </c>
      <c r="B112" s="5" t="n">
        <v>139993</v>
      </c>
      <c r="C112" s="5" t="n">
        <v>151726</v>
      </c>
    </row>
    <row r="113" spans="1:3">
      <c r="A113" s="4" t="s">
        <v>736</v>
      </c>
    </row>
    <row r="114" spans="1:3">
      <c r="A114" s="3" t="s">
        <v>710</v>
      </c>
    </row>
    <row r="115" spans="1:3">
      <c r="A115" s="4" t="s">
        <v>713</v>
      </c>
      <c r="B115" s="5" t="n">
        <v>1773</v>
      </c>
      <c r="C115" s="5" t="n">
        <v>1744</v>
      </c>
    </row>
    <row r="116" spans="1:3">
      <c r="A116" s="4" t="s">
        <v>737</v>
      </c>
    </row>
    <row r="117" spans="1:3">
      <c r="A117" s="3" t="s">
        <v>710</v>
      </c>
    </row>
    <row r="118" spans="1:3">
      <c r="A118" s="4" t="s">
        <v>713</v>
      </c>
      <c r="B118" s="5" t="n">
        <v>287</v>
      </c>
      <c r="C118" s="5" t="n">
        <v>4</v>
      </c>
    </row>
    <row r="119" spans="1:3">
      <c r="A119" s="4" t="s">
        <v>738</v>
      </c>
    </row>
    <row r="120" spans="1:3">
      <c r="A120" s="3" t="s">
        <v>710</v>
      </c>
    </row>
    <row r="121" spans="1:3">
      <c r="A121" s="4" t="s">
        <v>713</v>
      </c>
      <c r="B121" s="5" t="n">
        <v>542</v>
      </c>
      <c r="C121" s="5" t="n">
        <v>447</v>
      </c>
    </row>
    <row r="122" spans="1:3">
      <c r="A122" s="4" t="s">
        <v>739</v>
      </c>
    </row>
    <row r="123" spans="1:3">
      <c r="A123" s="3" t="s">
        <v>710</v>
      </c>
    </row>
    <row r="124" spans="1:3">
      <c r="A124" s="4" t="s">
        <v>711</v>
      </c>
      <c r="B124" s="5" t="n">
        <v>45</v>
      </c>
      <c r="C124" s="5" t="n">
        <v>43</v>
      </c>
    </row>
    <row r="125" spans="1:3">
      <c r="A125" s="4" t="s">
        <v>712</v>
      </c>
      <c r="B125" s="5" t="n">
        <v>0</v>
      </c>
      <c r="C125" s="5" t="n">
        <v>0</v>
      </c>
    </row>
    <row r="126" spans="1:3">
      <c r="A126" s="4" t="s">
        <v>713</v>
      </c>
      <c r="B126" s="5" t="n">
        <v>83</v>
      </c>
      <c r="C126" s="5" t="n">
        <v>227</v>
      </c>
    </row>
    <row r="127" spans="1:3">
      <c r="A127" s="4" t="s">
        <v>714</v>
      </c>
      <c r="B127" s="5" t="n">
        <v>16929</v>
      </c>
      <c r="C127" s="5" t="n">
        <v>18455</v>
      </c>
    </row>
    <row r="128" spans="1:3">
      <c r="A128" s="4" t="s">
        <v>715</v>
      </c>
      <c r="B128" s="5" t="n">
        <v>17012</v>
      </c>
      <c r="C128" s="5" t="n">
        <v>18682</v>
      </c>
    </row>
    <row r="129" spans="1:3">
      <c r="A129" s="4" t="s">
        <v>740</v>
      </c>
    </row>
    <row r="130" spans="1:3">
      <c r="A130" s="3" t="s">
        <v>710</v>
      </c>
    </row>
    <row r="131" spans="1:3">
      <c r="A131" s="4" t="s">
        <v>713</v>
      </c>
      <c r="B131" s="5" t="n">
        <v>54</v>
      </c>
      <c r="C131" s="5" t="n">
        <v>208</v>
      </c>
    </row>
    <row r="132" spans="1:3">
      <c r="A132" s="4" t="s">
        <v>741</v>
      </c>
    </row>
    <row r="133" spans="1:3">
      <c r="A133" s="3" t="s">
        <v>710</v>
      </c>
    </row>
    <row r="134" spans="1:3">
      <c r="A134" s="4" t="s">
        <v>713</v>
      </c>
      <c r="B134" s="5" t="n">
        <v>7</v>
      </c>
      <c r="C134" s="5" t="n">
        <v>0</v>
      </c>
    </row>
    <row r="135" spans="1:3">
      <c r="A135" s="4" t="s">
        <v>742</v>
      </c>
    </row>
    <row r="136" spans="1:3">
      <c r="A136" s="3" t="s">
        <v>710</v>
      </c>
    </row>
    <row r="137" spans="1:3">
      <c r="A137" s="4" t="s">
        <v>713</v>
      </c>
      <c r="B137" s="5" t="n">
        <v>22</v>
      </c>
      <c r="C137" s="5" t="n">
        <v>19</v>
      </c>
    </row>
    <row r="138" spans="1:3">
      <c r="A138" s="4" t="s">
        <v>693</v>
      </c>
    </row>
    <row r="139" spans="1:3">
      <c r="A139" s="3" t="s">
        <v>710</v>
      </c>
    </row>
    <row r="140" spans="1:3">
      <c r="A140" s="4" t="s">
        <v>711</v>
      </c>
      <c r="B140" s="5" t="n">
        <v>1418</v>
      </c>
      <c r="C140" s="5" t="n">
        <v>2095</v>
      </c>
    </row>
    <row r="141" spans="1:3">
      <c r="A141" s="4" t="s">
        <v>715</v>
      </c>
      <c r="B141" s="5" t="n">
        <v>1418</v>
      </c>
      <c r="C141" s="5" t="n">
        <v>2095</v>
      </c>
    </row>
    <row r="142" spans="1:3">
      <c r="A142" s="4" t="s">
        <v>694</v>
      </c>
    </row>
    <row r="143" spans="1:3">
      <c r="A143" s="3" t="s">
        <v>710</v>
      </c>
    </row>
    <row r="144" spans="1:3">
      <c r="A144" s="4" t="s">
        <v>715</v>
      </c>
      <c r="B144" s="5" t="n">
        <v>0</v>
      </c>
      <c r="C144" s="5" t="n">
        <v>0</v>
      </c>
    </row>
    <row r="145" spans="1:3">
      <c r="A145" s="4" t="s">
        <v>695</v>
      </c>
    </row>
    <row r="146" spans="1:3">
      <c r="A146" s="3" t="s">
        <v>710</v>
      </c>
    </row>
    <row r="147" spans="1:3">
      <c r="A147" s="4" t="s">
        <v>715</v>
      </c>
      <c r="B147" s="5" t="n">
        <v>1323</v>
      </c>
      <c r="C147" s="5" t="n">
        <v>1825</v>
      </c>
    </row>
    <row r="148" spans="1:3">
      <c r="A148" s="4" t="s">
        <v>696</v>
      </c>
    </row>
    <row r="149" spans="1:3">
      <c r="A149" s="3" t="s">
        <v>710</v>
      </c>
    </row>
    <row r="150" spans="1:3">
      <c r="A150" s="4" t="s">
        <v>711</v>
      </c>
      <c r="B150" s="5" t="n">
        <v>95</v>
      </c>
      <c r="C150" s="5" t="n">
        <v>270</v>
      </c>
    </row>
    <row r="151" spans="1:3">
      <c r="A151" s="4" t="s">
        <v>715</v>
      </c>
      <c r="B151" s="5" t="n">
        <v>95</v>
      </c>
      <c r="C151" s="5" t="n">
        <v>270</v>
      </c>
    </row>
    <row r="152" spans="1:3">
      <c r="A152" s="4" t="s">
        <v>697</v>
      </c>
    </row>
    <row r="153" spans="1:3">
      <c r="A153" s="3" t="s">
        <v>710</v>
      </c>
    </row>
    <row r="154" spans="1:3">
      <c r="A154" s="4" t="s">
        <v>715</v>
      </c>
      <c r="B154" s="5" t="n">
        <v>0</v>
      </c>
      <c r="C154" s="5" t="n">
        <v>0</v>
      </c>
    </row>
    <row r="155" spans="1:3">
      <c r="A155" s="4" t="s">
        <v>743</v>
      </c>
    </row>
    <row r="156" spans="1:3">
      <c r="A156" s="3" t="s">
        <v>710</v>
      </c>
    </row>
    <row r="157" spans="1:3">
      <c r="A157" s="4" t="s">
        <v>711</v>
      </c>
      <c r="B157" s="5" t="n">
        <v>0</v>
      </c>
      <c r="C157" s="5" t="n">
        <v>0</v>
      </c>
    </row>
    <row r="158" spans="1:3">
      <c r="A158" s="4" t="s">
        <v>715</v>
      </c>
      <c r="B158" s="5" t="n">
        <v>0</v>
      </c>
      <c r="C158" s="5" t="n">
        <v>0</v>
      </c>
    </row>
    <row r="159" spans="1:3">
      <c r="A159" s="4" t="s">
        <v>744</v>
      </c>
    </row>
    <row r="160" spans="1:3">
      <c r="A160" s="3" t="s">
        <v>710</v>
      </c>
    </row>
    <row r="161" spans="1:3">
      <c r="A161" s="4" t="s">
        <v>711</v>
      </c>
      <c r="B161" s="5" t="n">
        <v>1323</v>
      </c>
      <c r="C161" s="5" t="n">
        <v>1825</v>
      </c>
    </row>
    <row r="162" spans="1:3">
      <c r="A162" s="4" t="s">
        <v>715</v>
      </c>
      <c r="B162" s="5" t="n">
        <v>1323</v>
      </c>
      <c r="C162" s="5" t="n">
        <v>1825</v>
      </c>
    </row>
    <row r="163" spans="1:3">
      <c r="A163" s="4" t="s">
        <v>745</v>
      </c>
    </row>
    <row r="164" spans="1:3">
      <c r="A164" s="3" t="s">
        <v>710</v>
      </c>
    </row>
    <row r="165" spans="1:3">
      <c r="A165" s="4" t="s">
        <v>711</v>
      </c>
      <c r="B165" s="5" t="n">
        <v>0</v>
      </c>
      <c r="C165" s="5" t="n">
        <v>0</v>
      </c>
    </row>
    <row r="166" spans="1:3">
      <c r="A166" s="4" t="s">
        <v>715</v>
      </c>
      <c r="B166" s="5" t="n">
        <v>0</v>
      </c>
      <c r="C166" s="5" t="n">
        <v>0</v>
      </c>
    </row>
    <row r="167" spans="1:3">
      <c r="A167" s="4" t="s">
        <v>746</v>
      </c>
    </row>
    <row r="168" spans="1:3">
      <c r="A168" s="3" t="s">
        <v>710</v>
      </c>
    </row>
    <row r="169" spans="1:3">
      <c r="A169" s="4" t="s">
        <v>711</v>
      </c>
      <c r="B169" s="5" t="n">
        <v>0</v>
      </c>
      <c r="C169" s="5" t="n">
        <v>0</v>
      </c>
    </row>
    <row r="170" spans="1:3">
      <c r="A170" s="4" t="s">
        <v>715</v>
      </c>
      <c r="B170" s="5" t="n">
        <v>0</v>
      </c>
      <c r="C170" s="5" t="n">
        <v>0</v>
      </c>
    </row>
    <row r="171" spans="1:3">
      <c r="A171" s="4" t="s">
        <v>747</v>
      </c>
    </row>
    <row r="172" spans="1:3">
      <c r="A172" s="3" t="s">
        <v>710</v>
      </c>
    </row>
    <row r="173" spans="1:3">
      <c r="A173" s="4" t="s">
        <v>711</v>
      </c>
      <c r="B173" s="5" t="n">
        <v>0</v>
      </c>
      <c r="C173" s="5" t="n">
        <v>0</v>
      </c>
    </row>
    <row r="174" spans="1:3">
      <c r="A174" s="4" t="s">
        <v>715</v>
      </c>
      <c r="B174" s="5" t="n">
        <v>0</v>
      </c>
      <c r="C174" s="5" t="n">
        <v>0</v>
      </c>
    </row>
    <row r="175" spans="1:3">
      <c r="A175" s="4" t="s">
        <v>748</v>
      </c>
    </row>
    <row r="176" spans="1:3">
      <c r="A176" s="3" t="s">
        <v>710</v>
      </c>
    </row>
    <row r="177" spans="1:3">
      <c r="A177" s="4" t="s">
        <v>711</v>
      </c>
      <c r="B177" s="5" t="n">
        <v>0</v>
      </c>
      <c r="C177" s="5" t="n">
        <v>0</v>
      </c>
    </row>
    <row r="178" spans="1:3">
      <c r="A178" s="4" t="s">
        <v>715</v>
      </c>
      <c r="B178" s="5" t="n">
        <v>0</v>
      </c>
      <c r="C178" s="5" t="n">
        <v>0</v>
      </c>
    </row>
    <row r="179" spans="1:3">
      <c r="A179" s="4" t="s">
        <v>678</v>
      </c>
    </row>
    <row r="180" spans="1:3">
      <c r="A180" s="3" t="s">
        <v>710</v>
      </c>
    </row>
    <row r="181" spans="1:3">
      <c r="A181" s="4" t="s">
        <v>711</v>
      </c>
      <c r="B181" s="5" t="n">
        <v>0</v>
      </c>
      <c r="C181" s="5" t="n">
        <v>13</v>
      </c>
    </row>
    <row r="182" spans="1:3">
      <c r="A182" s="4" t="s">
        <v>712</v>
      </c>
      <c r="B182" s="5" t="n">
        <v>2</v>
      </c>
      <c r="C182" s="5" t="n">
        <v>3</v>
      </c>
    </row>
    <row r="183" spans="1:3">
      <c r="A183" s="4" t="s">
        <v>713</v>
      </c>
      <c r="B183" s="5" t="n">
        <v>169</v>
      </c>
      <c r="C183" s="5" t="n">
        <v>413</v>
      </c>
    </row>
    <row r="184" spans="1:3">
      <c r="A184" s="4" t="s">
        <v>714</v>
      </c>
      <c r="B184" s="5" t="n">
        <v>176497</v>
      </c>
      <c r="C184" s="5" t="n">
        <v>192248</v>
      </c>
    </row>
    <row r="185" spans="1:3">
      <c r="A185" s="4" t="s">
        <v>715</v>
      </c>
      <c r="B185" s="5" t="n">
        <v>176666</v>
      </c>
      <c r="C185" s="5" t="n">
        <v>192661</v>
      </c>
    </row>
    <row r="186" spans="1:3">
      <c r="A186" s="4" t="s">
        <v>749</v>
      </c>
    </row>
    <row r="187" spans="1:3">
      <c r="A187" s="3" t="s">
        <v>710</v>
      </c>
    </row>
    <row r="188" spans="1:3">
      <c r="A188" s="4" t="s">
        <v>713</v>
      </c>
      <c r="B188" s="5" t="n">
        <v>160</v>
      </c>
      <c r="C188" s="5" t="n">
        <v>398</v>
      </c>
    </row>
    <row r="189" spans="1:3">
      <c r="A189" s="4" t="s">
        <v>750</v>
      </c>
    </row>
    <row r="190" spans="1:3">
      <c r="A190" s="3" t="s">
        <v>710</v>
      </c>
    </row>
    <row r="191" spans="1:3">
      <c r="A191" s="4" t="s">
        <v>713</v>
      </c>
      <c r="B191" s="5" t="n">
        <v>7</v>
      </c>
      <c r="C191" s="5" t="n">
        <v>3</v>
      </c>
    </row>
    <row r="192" spans="1:3">
      <c r="A192" s="4" t="s">
        <v>751</v>
      </c>
    </row>
    <row r="193" spans="1:3">
      <c r="A193" s="3" t="s">
        <v>710</v>
      </c>
    </row>
    <row r="194" spans="1:3">
      <c r="A194" s="4" t="s">
        <v>713</v>
      </c>
      <c r="B194" s="5" t="n">
        <v>2</v>
      </c>
      <c r="C194" s="5" t="n">
        <v>12</v>
      </c>
    </row>
    <row r="195" spans="1:3">
      <c r="A195" s="4" t="s">
        <v>752</v>
      </c>
    </row>
    <row r="196" spans="1:3">
      <c r="A196" s="3" t="s">
        <v>710</v>
      </c>
    </row>
    <row r="197" spans="1:3">
      <c r="A197" s="4" t="s">
        <v>711</v>
      </c>
      <c r="B197" s="5" t="n">
        <v>0</v>
      </c>
      <c r="C197" s="5" t="n">
        <v>0</v>
      </c>
    </row>
    <row r="198" spans="1:3">
      <c r="A198" s="4" t="s">
        <v>715</v>
      </c>
      <c r="B198" s="5" t="n">
        <v>0</v>
      </c>
      <c r="C198" s="5" t="n">
        <v>0</v>
      </c>
    </row>
    <row r="199" spans="1:3">
      <c r="A199" s="4" t="s">
        <v>679</v>
      </c>
    </row>
    <row r="200" spans="1:3">
      <c r="A200" s="3" t="s">
        <v>710</v>
      </c>
    </row>
    <row r="201" spans="1:3">
      <c r="A201" s="4" t="s">
        <v>713</v>
      </c>
      <c r="B201" s="5" t="n">
        <v>0</v>
      </c>
      <c r="C201" s="5" t="n">
        <v>0</v>
      </c>
    </row>
    <row r="202" spans="1:3">
      <c r="A202" s="4" t="s">
        <v>714</v>
      </c>
      <c r="B202" s="5" t="n">
        <v>361</v>
      </c>
      <c r="C202" s="5" t="n">
        <v>1039</v>
      </c>
    </row>
    <row r="203" spans="1:3">
      <c r="A203" s="4" t="s">
        <v>715</v>
      </c>
      <c r="B203" s="5" t="n">
        <v>361</v>
      </c>
      <c r="C203" s="5" t="n">
        <v>1039</v>
      </c>
    </row>
    <row r="204" spans="1:3">
      <c r="A204" s="4" t="s">
        <v>753</v>
      </c>
    </row>
    <row r="205" spans="1:3">
      <c r="A205" s="3" t="s">
        <v>710</v>
      </c>
    </row>
    <row r="206" spans="1:3">
      <c r="A206" s="4" t="s">
        <v>713</v>
      </c>
      <c r="B206" s="5" t="n">
        <v>0</v>
      </c>
      <c r="C206" s="5" t="n">
        <v>0</v>
      </c>
    </row>
    <row r="207" spans="1:3">
      <c r="A207" s="4" t="s">
        <v>754</v>
      </c>
    </row>
    <row r="208" spans="1:3">
      <c r="A208" s="3" t="s">
        <v>710</v>
      </c>
    </row>
    <row r="209" spans="1:3">
      <c r="A209" s="4" t="s">
        <v>713</v>
      </c>
      <c r="B209" s="5" t="n">
        <v>0</v>
      </c>
      <c r="C209" s="5" t="n">
        <v>0</v>
      </c>
    </row>
    <row r="210" spans="1:3">
      <c r="A210" s="4" t="s">
        <v>755</v>
      </c>
    </row>
    <row r="211" spans="1:3">
      <c r="A211" s="3" t="s">
        <v>710</v>
      </c>
    </row>
    <row r="212" spans="1:3">
      <c r="A212" s="4" t="s">
        <v>713</v>
      </c>
      <c r="B212" s="5" t="n">
        <v>0</v>
      </c>
      <c r="C212" s="5" t="n">
        <v>0</v>
      </c>
    </row>
    <row r="213" spans="1:3">
      <c r="A213" s="4" t="s">
        <v>756</v>
      </c>
    </row>
    <row r="214" spans="1:3">
      <c r="A214" s="3" t="s">
        <v>710</v>
      </c>
    </row>
    <row r="215" spans="1:3">
      <c r="A215" s="4" t="s">
        <v>711</v>
      </c>
      <c r="B215" s="5" t="n">
        <v>0</v>
      </c>
      <c r="C215" s="5" t="n">
        <v>0</v>
      </c>
    </row>
    <row r="216" spans="1:3">
      <c r="A216" s="4" t="s">
        <v>715</v>
      </c>
      <c r="B216" s="6" t="n">
        <v>0</v>
      </c>
      <c r="C216"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757</v>
      </c>
      <c r="B1" s="2" t="s">
        <v>1</v>
      </c>
    </row>
    <row r="2" spans="1:4">
      <c r="B2" s="2" t="s">
        <v>758</v>
      </c>
      <c r="C2" s="2" t="s">
        <v>759</v>
      </c>
      <c r="D2" s="2" t="s">
        <v>760</v>
      </c>
    </row>
    <row r="3" spans="1:4">
      <c r="A3" s="3" t="s">
        <v>761</v>
      </c>
    </row>
    <row r="4" spans="1:4">
      <c r="A4" s="4" t="s">
        <v>762</v>
      </c>
      <c r="B4" s="6" t="n">
        <v>10200000</v>
      </c>
      <c r="C4" s="6" t="n">
        <v>12000000</v>
      </c>
      <c r="D4" s="6" t="n">
        <v>9700000</v>
      </c>
    </row>
    <row r="5" spans="1:4">
      <c r="A5" s="4" t="s">
        <v>763</v>
      </c>
      <c r="B5" s="5" t="n">
        <v>900000</v>
      </c>
      <c r="C5" s="5" t="n">
        <v>1400000</v>
      </c>
      <c r="D5" s="5" t="n">
        <v>300000</v>
      </c>
    </row>
    <row r="6" spans="1:4">
      <c r="A6" s="4" t="s">
        <v>764</v>
      </c>
      <c r="B6" s="5" t="n">
        <v>5800000</v>
      </c>
      <c r="C6" s="5" t="n">
        <v>7600000</v>
      </c>
      <c r="D6" s="5" t="n">
        <v>8700000</v>
      </c>
    </row>
    <row r="7" spans="1:4">
      <c r="A7" s="4" t="s">
        <v>765</v>
      </c>
      <c r="B7" s="5" t="n">
        <v>4400000</v>
      </c>
      <c r="C7" s="5" t="n">
        <v>4400000</v>
      </c>
      <c r="D7" s="5" t="n">
        <v>1000000</v>
      </c>
    </row>
    <row r="8" spans="1:4">
      <c r="A8" s="4" t="s">
        <v>766</v>
      </c>
      <c r="B8" s="5" t="n">
        <v>0</v>
      </c>
      <c r="C8" s="6" t="n">
        <v>100000</v>
      </c>
      <c r="D8" s="6" t="n">
        <v>100000</v>
      </c>
    </row>
    <row r="9" spans="1:4">
      <c r="A9" s="4" t="s">
        <v>767</v>
      </c>
      <c r="B9" s="6" t="n">
        <v>4000</v>
      </c>
    </row>
    <row r="10" spans="1:4">
      <c r="A10" s="3" t="s">
        <v>768</v>
      </c>
    </row>
    <row r="11" spans="1:4">
      <c r="A11" s="4" t="s">
        <v>769</v>
      </c>
      <c r="B11" s="5" t="n">
        <v>9</v>
      </c>
      <c r="C11" s="5" t="n">
        <v>6</v>
      </c>
      <c r="D11" s="5" t="n">
        <v>10</v>
      </c>
    </row>
    <row r="12" spans="1:4">
      <c r="A12" s="4" t="s">
        <v>770</v>
      </c>
      <c r="B12" s="6" t="n">
        <v>854000</v>
      </c>
      <c r="C12" s="6" t="n">
        <v>3287000</v>
      </c>
      <c r="D12" s="6" t="n">
        <v>4209000</v>
      </c>
    </row>
    <row r="13" spans="1:4">
      <c r="A13" s="4" t="s">
        <v>771</v>
      </c>
      <c r="B13" s="5" t="n">
        <v>769000</v>
      </c>
      <c r="C13" s="5" t="n">
        <v>3287000</v>
      </c>
      <c r="D13" s="5" t="n">
        <v>4167000</v>
      </c>
    </row>
    <row r="14" spans="1:4">
      <c r="A14" s="4" t="s">
        <v>772</v>
      </c>
      <c r="C14" s="5" t="n">
        <v>1100000</v>
      </c>
      <c r="D14" s="5" t="n">
        <v>200000</v>
      </c>
    </row>
    <row r="15" spans="1:4">
      <c r="A15" s="4" t="s">
        <v>773</v>
      </c>
      <c r="B15" s="6" t="n">
        <v>0</v>
      </c>
      <c r="C15" s="6" t="n">
        <v>0</v>
      </c>
      <c r="D15" s="6" t="n">
        <v>100000</v>
      </c>
    </row>
    <row r="16" spans="1:4">
      <c r="A16" s="4" t="s">
        <v>774</v>
      </c>
      <c r="B16" s="4" t="s">
        <v>506</v>
      </c>
    </row>
    <row r="17" spans="1:4">
      <c r="A17" s="4" t="s">
        <v>775</v>
      </c>
      <c r="B17" s="5" t="n">
        <v>0</v>
      </c>
      <c r="C17" s="5" t="n">
        <v>2</v>
      </c>
      <c r="D17" s="5" t="n">
        <v>0</v>
      </c>
    </row>
    <row r="18" spans="1:4">
      <c r="A18" s="4" t="s">
        <v>776</v>
      </c>
      <c r="C18" s="6" t="n">
        <v>1877000</v>
      </c>
    </row>
    <row r="19" spans="1:4">
      <c r="A19" s="4" t="s">
        <v>777</v>
      </c>
    </row>
    <row r="20" spans="1:4">
      <c r="A20" s="3" t="s">
        <v>768</v>
      </c>
    </row>
    <row r="21" spans="1:4">
      <c r="A21" s="4" t="s">
        <v>778</v>
      </c>
      <c r="C21" s="5" t="n">
        <v>2</v>
      </c>
    </row>
    <row r="22" spans="1:4">
      <c r="A22" s="4" t="s">
        <v>776</v>
      </c>
      <c r="C22" s="6" t="n">
        <v>1877000</v>
      </c>
    </row>
    <row r="23" spans="1:4">
      <c r="A23" s="4" t="s">
        <v>668</v>
      </c>
    </row>
    <row r="24" spans="1:4">
      <c r="A24" s="3" t="s">
        <v>768</v>
      </c>
    </row>
    <row r="25" spans="1:4">
      <c r="A25" s="4" t="s">
        <v>769</v>
      </c>
      <c r="B25" s="5" t="n">
        <v>1</v>
      </c>
    </row>
    <row r="26" spans="1:4">
      <c r="A26" s="4" t="s">
        <v>670</v>
      </c>
    </row>
    <row r="27" spans="1:4">
      <c r="A27" s="3" t="s">
        <v>768</v>
      </c>
    </row>
    <row r="28" spans="1:4">
      <c r="A28" s="4" t="s">
        <v>769</v>
      </c>
      <c r="B28" s="5" t="n">
        <v>6</v>
      </c>
      <c r="C28" s="5" t="n">
        <v>5</v>
      </c>
      <c r="D28" s="5" t="n">
        <v>4</v>
      </c>
    </row>
    <row r="29" spans="1:4">
      <c r="A29" s="4" t="s">
        <v>770</v>
      </c>
      <c r="B29" s="6" t="n">
        <v>485000</v>
      </c>
      <c r="C29" s="6" t="n">
        <v>2810000</v>
      </c>
      <c r="D29" s="6" t="n">
        <v>2666000</v>
      </c>
    </row>
    <row r="30" spans="1:4">
      <c r="A30" s="4" t="s">
        <v>771</v>
      </c>
      <c r="B30" s="6" t="n">
        <v>388000</v>
      </c>
      <c r="C30" s="6" t="n">
        <v>2810000</v>
      </c>
      <c r="D30" s="6" t="n">
        <v>2623000</v>
      </c>
    </row>
    <row r="31" spans="1:4">
      <c r="A31" s="4" t="s">
        <v>671</v>
      </c>
    </row>
    <row r="32" spans="1:4">
      <c r="A32" s="3" t="s">
        <v>768</v>
      </c>
    </row>
    <row r="33" spans="1:4">
      <c r="A33" s="4" t="s">
        <v>779</v>
      </c>
      <c r="B33" s="5" t="n">
        <v>2</v>
      </c>
      <c r="D33" s="5" t="n">
        <v>1</v>
      </c>
    </row>
    <row r="34" spans="1:4">
      <c r="A34" s="4" t="s">
        <v>770</v>
      </c>
      <c r="B34" s="6" t="n">
        <v>295000</v>
      </c>
      <c r="D34" s="6" t="n">
        <v>149000</v>
      </c>
    </row>
    <row r="35" spans="1:4">
      <c r="A35" s="4" t="s">
        <v>771</v>
      </c>
      <c r="B35" s="6" t="n">
        <v>307000</v>
      </c>
      <c r="D35" s="6" t="n">
        <v>150000</v>
      </c>
    </row>
    <row r="36" spans="1:4">
      <c r="A36" s="4" t="s">
        <v>675</v>
      </c>
    </row>
    <row r="37" spans="1:4">
      <c r="A37" s="3" t="s">
        <v>768</v>
      </c>
    </row>
    <row r="38" spans="1:4">
      <c r="A38" s="4" t="s">
        <v>779</v>
      </c>
      <c r="B38" s="5" t="n">
        <v>1</v>
      </c>
      <c r="D38" s="5" t="n">
        <v>1</v>
      </c>
    </row>
    <row r="39" spans="1:4">
      <c r="A39" s="4" t="s">
        <v>770</v>
      </c>
      <c r="B39" s="6" t="n">
        <v>74000</v>
      </c>
      <c r="D39" s="6" t="n">
        <v>366000</v>
      </c>
    </row>
    <row r="40" spans="1:4">
      <c r="A40" s="4" t="s">
        <v>771</v>
      </c>
      <c r="B40" s="6" t="n">
        <v>74000</v>
      </c>
      <c r="D40" s="6" t="n">
        <v>366000</v>
      </c>
    </row>
    <row r="41" spans="1:4">
      <c r="A41" s="4" t="s">
        <v>678</v>
      </c>
    </row>
    <row r="42" spans="1:4">
      <c r="A42" s="3" t="s">
        <v>768</v>
      </c>
    </row>
    <row r="43" spans="1:4">
      <c r="A43" s="4" t="s">
        <v>769</v>
      </c>
      <c r="C43" s="5" t="n">
        <v>1</v>
      </c>
      <c r="D43" s="5" t="n">
        <v>4</v>
      </c>
    </row>
    <row r="44" spans="1:4">
      <c r="A44" s="4" t="s">
        <v>770</v>
      </c>
      <c r="C44" s="6" t="n">
        <v>477000</v>
      </c>
      <c r="D44" s="6" t="n">
        <v>1028000</v>
      </c>
    </row>
    <row r="45" spans="1:4">
      <c r="A45" s="4" t="s">
        <v>771</v>
      </c>
      <c r="C45" s="6" t="n">
        <v>477000</v>
      </c>
      <c r="D45" s="6" t="n">
        <v>1028000</v>
      </c>
    </row>
    <row r="46" spans="1:4">
      <c r="A46" s="4" t="s">
        <v>780</v>
      </c>
    </row>
    <row r="47" spans="1:4">
      <c r="A47" s="3" t="s">
        <v>761</v>
      </c>
    </row>
    <row r="48" spans="1:4">
      <c r="A48" s="4" t="s">
        <v>781</v>
      </c>
      <c r="B48" s="4" t="s">
        <v>782</v>
      </c>
    </row>
    <row r="49" spans="1:4">
      <c r="A49" s="4" t="s">
        <v>783</v>
      </c>
      <c r="B49" s="6" t="n">
        <v>8000</v>
      </c>
    </row>
    <row r="50" spans="1:4">
      <c r="A50" s="4" t="s">
        <v>784</v>
      </c>
    </row>
    <row r="51" spans="1:4">
      <c r="A51" s="3" t="s">
        <v>761</v>
      </c>
    </row>
    <row r="52" spans="1:4">
      <c r="A52" s="4" t="s">
        <v>785</v>
      </c>
      <c r="B52" s="4" t="s">
        <v>786</v>
      </c>
    </row>
    <row r="53" spans="1:4">
      <c r="A53" s="3" t="s">
        <v>768</v>
      </c>
    </row>
    <row r="54" spans="1:4">
      <c r="A54" s="4" t="s">
        <v>779</v>
      </c>
      <c r="C54" s="5" t="n">
        <v>5</v>
      </c>
      <c r="D54" s="5" t="n">
        <v>1</v>
      </c>
    </row>
    <row r="55" spans="1:4">
      <c r="A55" s="4" t="s">
        <v>773</v>
      </c>
      <c r="B55" s="6" t="n">
        <v>97000</v>
      </c>
    </row>
    <row r="56" spans="1:4">
      <c r="A56" s="4" t="s">
        <v>787</v>
      </c>
    </row>
    <row r="57" spans="1:4">
      <c r="A57" s="3" t="s">
        <v>768</v>
      </c>
    </row>
    <row r="58" spans="1:4">
      <c r="A58" s="4" t="s">
        <v>779</v>
      </c>
      <c r="C58" s="5" t="n">
        <v>2</v>
      </c>
      <c r="D58" s="5" t="n">
        <v>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88</v>
      </c>
      <c r="B1" s="2" t="s">
        <v>1</v>
      </c>
    </row>
    <row r="2" spans="1:5">
      <c r="B2" s="2" t="s">
        <v>2</v>
      </c>
      <c r="C2" s="2" t="s">
        <v>29</v>
      </c>
      <c r="D2" s="2" t="s">
        <v>74</v>
      </c>
      <c r="E2" s="2" t="s">
        <v>789</v>
      </c>
    </row>
    <row r="3" spans="1:5">
      <c r="A3" s="3" t="s">
        <v>790</v>
      </c>
    </row>
    <row r="4" spans="1:5">
      <c r="A4" s="4" t="s">
        <v>791</v>
      </c>
      <c r="B4" s="4" t="s">
        <v>506</v>
      </c>
    </row>
    <row r="5" spans="1:5">
      <c r="A5" s="4" t="s">
        <v>715</v>
      </c>
      <c r="B5" s="6" t="n">
        <v>1203482</v>
      </c>
      <c r="C5" s="6" t="n">
        <v>1171503</v>
      </c>
    </row>
    <row r="6" spans="1:5">
      <c r="A6" s="3" t="s">
        <v>792</v>
      </c>
    </row>
    <row r="7" spans="1:5">
      <c r="A7" s="4" t="s">
        <v>793</v>
      </c>
      <c r="B7" s="5" t="n">
        <v>2912</v>
      </c>
      <c r="C7" s="5" t="n">
        <v>3621</v>
      </c>
      <c r="D7" s="6" t="n">
        <v>11230</v>
      </c>
    </row>
    <row r="8" spans="1:5">
      <c r="A8" s="4" t="s">
        <v>794</v>
      </c>
      <c r="B8" s="5" t="n">
        <v>0</v>
      </c>
      <c r="C8" s="5" t="n">
        <v>0</v>
      </c>
      <c r="D8" s="5" t="n">
        <v>0</v>
      </c>
    </row>
    <row r="9" spans="1:5">
      <c r="A9" s="4" t="s">
        <v>795</v>
      </c>
      <c r="B9" s="5" t="n">
        <v>-972</v>
      </c>
      <c r="C9" s="5" t="n">
        <v>-709</v>
      </c>
      <c r="D9" s="5" t="n">
        <v>-7609</v>
      </c>
    </row>
    <row r="10" spans="1:5">
      <c r="A10" s="4" t="s">
        <v>796</v>
      </c>
      <c r="B10" s="5" t="n">
        <v>1940</v>
      </c>
      <c r="C10" s="5" t="n">
        <v>2912</v>
      </c>
      <c r="D10" s="5" t="n">
        <v>3621</v>
      </c>
    </row>
    <row r="11" spans="1:5">
      <c r="A11" s="4" t="s">
        <v>797</v>
      </c>
      <c r="B11" s="5" t="n">
        <v>-506</v>
      </c>
      <c r="C11" s="5" t="n">
        <v>-570</v>
      </c>
      <c r="D11" s="5" t="n">
        <v>-543</v>
      </c>
    </row>
    <row r="12" spans="1:5">
      <c r="A12" s="4" t="s">
        <v>798</v>
      </c>
      <c r="B12" s="5" t="n">
        <v>0</v>
      </c>
      <c r="C12" s="5" t="n">
        <v>0</v>
      </c>
      <c r="D12" s="5" t="n">
        <v>0</v>
      </c>
    </row>
    <row r="13" spans="1:5">
      <c r="A13" s="4" t="s">
        <v>799</v>
      </c>
      <c r="B13" s="5" t="n">
        <v>154</v>
      </c>
      <c r="C13" s="5" t="n">
        <v>64</v>
      </c>
      <c r="D13" s="5" t="n">
        <v>-27</v>
      </c>
    </row>
    <row r="14" spans="1:5">
      <c r="A14" s="4" t="s">
        <v>800</v>
      </c>
      <c r="B14" s="5" t="n">
        <v>-352</v>
      </c>
      <c r="C14" s="5" t="n">
        <v>-506</v>
      </c>
      <c r="D14" s="5" t="n">
        <v>-570</v>
      </c>
    </row>
    <row r="15" spans="1:5">
      <c r="A15" s="4" t="s">
        <v>801</v>
      </c>
      <c r="B15" s="5" t="n">
        <v>1588</v>
      </c>
      <c r="C15" s="5" t="n">
        <v>2406</v>
      </c>
      <c r="D15" s="5" t="n">
        <v>3051</v>
      </c>
      <c r="E15" s="6" t="n">
        <v>10687</v>
      </c>
    </row>
    <row r="16" spans="1:5">
      <c r="A16" s="4" t="s">
        <v>802</v>
      </c>
      <c r="B16" s="5" t="n">
        <v>0</v>
      </c>
      <c r="C16" s="5" t="n">
        <v>0</v>
      </c>
      <c r="D16" s="5" t="n">
        <v>0</v>
      </c>
    </row>
    <row r="17" spans="1:5">
      <c r="A17" s="4" t="s">
        <v>803</v>
      </c>
      <c r="B17" s="5" t="n">
        <v>-818</v>
      </c>
      <c r="C17" s="5" t="n">
        <v>-645</v>
      </c>
      <c r="D17" s="5" t="n">
        <v>-7636</v>
      </c>
    </row>
    <row r="18" spans="1:5">
      <c r="A18" s="4" t="s">
        <v>804</v>
      </c>
      <c r="B18" s="5" t="n">
        <v>-311</v>
      </c>
      <c r="C18" s="5" t="n">
        <v>-420</v>
      </c>
      <c r="D18" s="5" t="n">
        <v>-991</v>
      </c>
    </row>
    <row r="19" spans="1:5">
      <c r="A19" s="4" t="s">
        <v>805</v>
      </c>
      <c r="B19" s="5" t="n">
        <v>112</v>
      </c>
      <c r="C19" s="5" t="n">
        <v>174</v>
      </c>
      <c r="D19" s="5" t="n">
        <v>515</v>
      </c>
    </row>
    <row r="20" spans="1:5">
      <c r="A20" s="4" t="s">
        <v>806</v>
      </c>
      <c r="B20" s="5" t="n">
        <v>29</v>
      </c>
      <c r="C20" s="5" t="n">
        <v>-65</v>
      </c>
      <c r="D20" s="5" t="n">
        <v>56</v>
      </c>
    </row>
    <row r="21" spans="1:5">
      <c r="A21" s="4" t="s">
        <v>807</v>
      </c>
      <c r="B21" s="5" t="n">
        <v>-170</v>
      </c>
      <c r="C21" s="5" t="n">
        <v>-311</v>
      </c>
      <c r="D21" s="5" t="n">
        <v>-420</v>
      </c>
    </row>
    <row r="22" spans="1:5">
      <c r="A22" s="4" t="s">
        <v>808</v>
      </c>
      <c r="B22" s="5" t="n">
        <v>1418</v>
      </c>
      <c r="C22" s="5" t="n">
        <v>2095</v>
      </c>
      <c r="D22" s="5" t="n">
        <v>2631</v>
      </c>
      <c r="E22" s="6" t="n">
        <v>9696</v>
      </c>
    </row>
    <row r="23" spans="1:5">
      <c r="A23" s="4" t="s">
        <v>809</v>
      </c>
      <c r="B23" s="5" t="n">
        <v>112</v>
      </c>
      <c r="C23" s="5" t="n">
        <v>174</v>
      </c>
      <c r="D23" s="5" t="n">
        <v>515</v>
      </c>
    </row>
    <row r="24" spans="1:5">
      <c r="A24" s="4" t="s">
        <v>810</v>
      </c>
      <c r="B24" s="5" t="n">
        <v>-789</v>
      </c>
      <c r="C24" s="5" t="n">
        <v>-710</v>
      </c>
      <c r="D24" s="5" t="n">
        <v>-7580</v>
      </c>
    </row>
    <row r="25" spans="1:5">
      <c r="A25" s="4" t="s">
        <v>811</v>
      </c>
      <c r="B25" s="5" t="n">
        <v>15</v>
      </c>
      <c r="C25" s="5" t="n">
        <v>5</v>
      </c>
      <c r="D25" s="5" t="n">
        <v>1300</v>
      </c>
    </row>
    <row r="26" spans="1:5">
      <c r="A26" s="4" t="s">
        <v>175</v>
      </c>
      <c r="D26" s="6" t="n">
        <v>5</v>
      </c>
    </row>
    <row r="27" spans="1:5">
      <c r="A27" s="4" t="s">
        <v>812</v>
      </c>
    </row>
    <row r="28" spans="1:5">
      <c r="A28" s="3" t="s">
        <v>790</v>
      </c>
    </row>
    <row r="29" spans="1:5">
      <c r="A29" s="4" t="s">
        <v>715</v>
      </c>
      <c r="B29" s="5" t="n">
        <v>449634</v>
      </c>
      <c r="C29" s="5" t="n">
        <v>464769</v>
      </c>
    </row>
    <row r="30" spans="1:5">
      <c r="A30" s="4" t="s">
        <v>813</v>
      </c>
    </row>
    <row r="31" spans="1:5">
      <c r="A31" s="3" t="s">
        <v>790</v>
      </c>
    </row>
    <row r="32" spans="1:5">
      <c r="A32" s="4" t="s">
        <v>715</v>
      </c>
      <c r="B32" s="5" t="n">
        <v>715012</v>
      </c>
      <c r="C32" s="5" t="n">
        <v>665828</v>
      </c>
    </row>
    <row r="33" spans="1:5">
      <c r="A33" s="4" t="s">
        <v>814</v>
      </c>
    </row>
    <row r="34" spans="1:5">
      <c r="A34" s="3" t="s">
        <v>790</v>
      </c>
    </row>
    <row r="35" spans="1:5">
      <c r="A35" s="4" t="s">
        <v>715</v>
      </c>
      <c r="B35" s="5" t="n">
        <v>11110</v>
      </c>
      <c r="C35" s="5" t="n">
        <v>12496</v>
      </c>
    </row>
    <row r="36" spans="1:5">
      <c r="A36" s="4" t="s">
        <v>815</v>
      </c>
    </row>
    <row r="37" spans="1:5">
      <c r="A37" s="3" t="s">
        <v>790</v>
      </c>
    </row>
    <row r="38" spans="1:5">
      <c r="A38" s="4" t="s">
        <v>715</v>
      </c>
      <c r="B38" s="5" t="n">
        <v>24848</v>
      </c>
      <c r="C38" s="5" t="n">
        <v>22102</v>
      </c>
    </row>
    <row r="39" spans="1:5">
      <c r="A39" s="4" t="s">
        <v>816</v>
      </c>
    </row>
    <row r="40" spans="1:5">
      <c r="A40" s="3" t="s">
        <v>790</v>
      </c>
    </row>
    <row r="41" spans="1:5">
      <c r="A41" s="4" t="s">
        <v>715</v>
      </c>
      <c r="B41" s="5" t="n">
        <v>1460</v>
      </c>
      <c r="C41" s="5" t="n">
        <v>4213</v>
      </c>
    </row>
    <row r="42" spans="1:5">
      <c r="A42" s="4" t="s">
        <v>667</v>
      </c>
    </row>
    <row r="43" spans="1:5">
      <c r="A43" s="3" t="s">
        <v>790</v>
      </c>
    </row>
    <row r="44" spans="1:5">
      <c r="A44" s="4" t="s">
        <v>715</v>
      </c>
      <c r="B44" s="5" t="n">
        <v>177027</v>
      </c>
      <c r="C44" s="5" t="n">
        <v>193700</v>
      </c>
    </row>
    <row r="45" spans="1:5">
      <c r="A45" s="4" t="s">
        <v>668</v>
      </c>
    </row>
    <row r="46" spans="1:5">
      <c r="A46" s="3" t="s">
        <v>790</v>
      </c>
    </row>
    <row r="47" spans="1:5">
      <c r="A47" s="4" t="s">
        <v>715</v>
      </c>
      <c r="B47" s="5" t="n">
        <v>570156</v>
      </c>
      <c r="C47" s="5" t="n">
        <v>507700</v>
      </c>
    </row>
    <row r="48" spans="1:5">
      <c r="A48" s="4" t="s">
        <v>669</v>
      </c>
    </row>
    <row r="49" spans="1:5">
      <c r="A49" s="3" t="s">
        <v>790</v>
      </c>
    </row>
    <row r="50" spans="1:5">
      <c r="A50" s="4" t="s">
        <v>715</v>
      </c>
      <c r="B50" s="5" t="n">
        <v>46510</v>
      </c>
      <c r="C50" s="5" t="n">
        <v>41231</v>
      </c>
    </row>
    <row r="51" spans="1:5">
      <c r="A51" s="4" t="s">
        <v>670</v>
      </c>
    </row>
    <row r="52" spans="1:5">
      <c r="A52" s="3" t="s">
        <v>790</v>
      </c>
    </row>
    <row r="53" spans="1:5">
      <c r="A53" s="4" t="s">
        <v>715</v>
      </c>
      <c r="B53" s="5" t="n">
        <v>523646</v>
      </c>
      <c r="C53" s="5" t="n">
        <v>466469</v>
      </c>
    </row>
    <row r="54" spans="1:5">
      <c r="A54" s="4" t="s">
        <v>817</v>
      </c>
    </row>
    <row r="55" spans="1:5">
      <c r="A55" s="3" t="s">
        <v>790</v>
      </c>
    </row>
    <row r="56" spans="1:5">
      <c r="A56" s="4" t="s">
        <v>715</v>
      </c>
      <c r="B56" s="5" t="n">
        <v>0</v>
      </c>
      <c r="C56" s="5" t="n">
        <v>0</v>
      </c>
    </row>
    <row r="57" spans="1:5">
      <c r="A57" s="4" t="s">
        <v>818</v>
      </c>
    </row>
    <row r="58" spans="1:5">
      <c r="A58" s="3" t="s">
        <v>790</v>
      </c>
    </row>
    <row r="59" spans="1:5">
      <c r="A59" s="4" t="s">
        <v>715</v>
      </c>
      <c r="B59" s="5" t="n">
        <v>0</v>
      </c>
      <c r="C59" s="5" t="n">
        <v>0</v>
      </c>
    </row>
    <row r="60" spans="1:5">
      <c r="A60" s="4" t="s">
        <v>819</v>
      </c>
    </row>
    <row r="61" spans="1:5">
      <c r="A61" s="3" t="s">
        <v>790</v>
      </c>
    </row>
    <row r="62" spans="1:5">
      <c r="A62" s="4" t="s">
        <v>715</v>
      </c>
      <c r="B62" s="5" t="n">
        <v>45055</v>
      </c>
      <c r="C62" s="5" t="n">
        <v>40881</v>
      </c>
    </row>
    <row r="63" spans="1:5">
      <c r="A63" s="4" t="s">
        <v>820</v>
      </c>
    </row>
    <row r="64" spans="1:5">
      <c r="A64" s="3" t="s">
        <v>790</v>
      </c>
    </row>
    <row r="65" spans="1:5">
      <c r="A65" s="4" t="s">
        <v>715</v>
      </c>
      <c r="B65" s="5" t="n">
        <v>496723</v>
      </c>
      <c r="C65" s="5" t="n">
        <v>437549</v>
      </c>
    </row>
    <row r="66" spans="1:5">
      <c r="A66" s="4" t="s">
        <v>821</v>
      </c>
    </row>
    <row r="67" spans="1:5">
      <c r="A67" s="3" t="s">
        <v>790</v>
      </c>
    </row>
    <row r="68" spans="1:5">
      <c r="A68" s="4" t="s">
        <v>715</v>
      </c>
      <c r="B68" s="5" t="n">
        <v>259</v>
      </c>
      <c r="C68" s="5" t="n">
        <v>287</v>
      </c>
    </row>
    <row r="69" spans="1:5">
      <c r="A69" s="4" t="s">
        <v>822</v>
      </c>
    </row>
    <row r="70" spans="1:5">
      <c r="A70" s="3" t="s">
        <v>790</v>
      </c>
    </row>
    <row r="71" spans="1:5">
      <c r="A71" s="4" t="s">
        <v>715</v>
      </c>
      <c r="B71" s="5" t="n">
        <v>8574</v>
      </c>
      <c r="C71" s="5" t="n">
        <v>8437</v>
      </c>
    </row>
    <row r="72" spans="1:5">
      <c r="A72" s="4" t="s">
        <v>823</v>
      </c>
    </row>
    <row r="73" spans="1:5">
      <c r="A73" s="3" t="s">
        <v>790</v>
      </c>
    </row>
    <row r="74" spans="1:5">
      <c r="A74" s="4" t="s">
        <v>715</v>
      </c>
      <c r="B74" s="5" t="n">
        <v>1196</v>
      </c>
      <c r="C74" s="5" t="n">
        <v>63</v>
      </c>
    </row>
    <row r="75" spans="1:5">
      <c r="A75" s="4" t="s">
        <v>824</v>
      </c>
    </row>
    <row r="76" spans="1:5">
      <c r="A76" s="3" t="s">
        <v>790</v>
      </c>
    </row>
    <row r="77" spans="1:5">
      <c r="A77" s="4" t="s">
        <v>715</v>
      </c>
      <c r="B77" s="5" t="n">
        <v>15566</v>
      </c>
      <c r="C77" s="5" t="n">
        <v>14454</v>
      </c>
    </row>
    <row r="78" spans="1:5">
      <c r="A78" s="4" t="s">
        <v>825</v>
      </c>
    </row>
    <row r="79" spans="1:5">
      <c r="A79" s="3" t="s">
        <v>790</v>
      </c>
    </row>
    <row r="80" spans="1:5">
      <c r="A80" s="4" t="s">
        <v>715</v>
      </c>
      <c r="B80" s="5" t="n">
        <v>0</v>
      </c>
      <c r="C80" s="5" t="n">
        <v>0</v>
      </c>
    </row>
    <row r="81" spans="1:5">
      <c r="A81" s="4" t="s">
        <v>826</v>
      </c>
    </row>
    <row r="82" spans="1:5">
      <c r="A82" s="3" t="s">
        <v>790</v>
      </c>
    </row>
    <row r="83" spans="1:5">
      <c r="A83" s="4" t="s">
        <v>715</v>
      </c>
      <c r="B83" s="5" t="n">
        <v>1460</v>
      </c>
      <c r="C83" s="5" t="n">
        <v>4204</v>
      </c>
    </row>
    <row r="84" spans="1:5">
      <c r="A84" s="4" t="s">
        <v>671</v>
      </c>
    </row>
    <row r="85" spans="1:5">
      <c r="A85" s="3" t="s">
        <v>790</v>
      </c>
    </row>
    <row r="86" spans="1:5">
      <c r="A86" s="4" t="s">
        <v>715</v>
      </c>
      <c r="B86" s="5" t="n">
        <v>198965</v>
      </c>
      <c r="C86" s="5" t="n">
        <v>196236</v>
      </c>
    </row>
    <row r="87" spans="1:5">
      <c r="A87" s="4" t="s">
        <v>827</v>
      </c>
    </row>
    <row r="88" spans="1:5">
      <c r="A88" s="3" t="s">
        <v>790</v>
      </c>
    </row>
    <row r="89" spans="1:5">
      <c r="A89" s="4" t="s">
        <v>715</v>
      </c>
      <c r="B89" s="5" t="n">
        <v>194669</v>
      </c>
      <c r="C89" s="5" t="n">
        <v>192245</v>
      </c>
    </row>
    <row r="90" spans="1:5">
      <c r="A90" s="4" t="s">
        <v>828</v>
      </c>
    </row>
    <row r="91" spans="1:5">
      <c r="A91" s="3" t="s">
        <v>790</v>
      </c>
    </row>
    <row r="92" spans="1:5">
      <c r="A92" s="4" t="s">
        <v>715</v>
      </c>
      <c r="B92" s="5" t="n">
        <v>0</v>
      </c>
      <c r="C92" s="5" t="n">
        <v>0</v>
      </c>
    </row>
    <row r="93" spans="1:5">
      <c r="A93" s="4" t="s">
        <v>829</v>
      </c>
    </row>
    <row r="94" spans="1:5">
      <c r="A94" s="3" t="s">
        <v>790</v>
      </c>
    </row>
    <row r="95" spans="1:5">
      <c r="A95" s="4" t="s">
        <v>715</v>
      </c>
      <c r="B95" s="5" t="n">
        <v>0</v>
      </c>
      <c r="C95" s="5" t="n">
        <v>0</v>
      </c>
    </row>
    <row r="96" spans="1:5">
      <c r="A96" s="4" t="s">
        <v>830</v>
      </c>
    </row>
    <row r="97" spans="1:5">
      <c r="A97" s="3" t="s">
        <v>790</v>
      </c>
    </row>
    <row r="98" spans="1:5">
      <c r="A98" s="4" t="s">
        <v>715</v>
      </c>
      <c r="B98" s="5" t="n">
        <v>4201</v>
      </c>
      <c r="C98" s="5" t="n">
        <v>3721</v>
      </c>
    </row>
    <row r="99" spans="1:5">
      <c r="A99" s="4" t="s">
        <v>831</v>
      </c>
    </row>
    <row r="100" spans="1:5">
      <c r="A100" s="3" t="s">
        <v>790</v>
      </c>
    </row>
    <row r="101" spans="1:5">
      <c r="A101" s="4" t="s">
        <v>715</v>
      </c>
      <c r="B101" s="5" t="n">
        <v>0</v>
      </c>
      <c r="C101" s="5" t="n">
        <v>0</v>
      </c>
    </row>
    <row r="102" spans="1:5">
      <c r="A102" s="4" t="s">
        <v>673</v>
      </c>
    </row>
    <row r="103" spans="1:5">
      <c r="A103" s="3" t="s">
        <v>790</v>
      </c>
    </row>
    <row r="104" spans="1:5">
      <c r="A104" s="4" t="s">
        <v>715</v>
      </c>
      <c r="B104" s="5" t="n">
        <v>257334</v>
      </c>
      <c r="C104" s="5" t="n">
        <v>273867</v>
      </c>
    </row>
    <row r="105" spans="1:5">
      <c r="A105" s="4" t="s">
        <v>674</v>
      </c>
    </row>
    <row r="106" spans="1:5">
      <c r="A106" s="3" t="s">
        <v>790</v>
      </c>
    </row>
    <row r="107" spans="1:5">
      <c r="A107" s="4" t="s">
        <v>715</v>
      </c>
      <c r="B107" s="5" t="n">
        <v>1476</v>
      </c>
      <c r="C107" s="5" t="n">
        <v>1482</v>
      </c>
    </row>
    <row r="108" spans="1:5">
      <c r="A108" s="4" t="s">
        <v>675</v>
      </c>
    </row>
    <row r="109" spans="1:5">
      <c r="A109" s="3" t="s">
        <v>790</v>
      </c>
    </row>
    <row r="110" spans="1:5">
      <c r="A110" s="4" t="s">
        <v>715</v>
      </c>
      <c r="B110" s="5" t="n">
        <v>98853</v>
      </c>
      <c r="C110" s="5" t="n">
        <v>101977</v>
      </c>
    </row>
    <row r="111" spans="1:5">
      <c r="A111" s="4" t="s">
        <v>676</v>
      </c>
    </row>
    <row r="112" spans="1:5">
      <c r="A112" s="3" t="s">
        <v>790</v>
      </c>
    </row>
    <row r="113" spans="1:5">
      <c r="A113" s="4" t="s">
        <v>715</v>
      </c>
      <c r="B113" s="5" t="n">
        <v>139993</v>
      </c>
      <c r="C113" s="5" t="n">
        <v>151726</v>
      </c>
    </row>
    <row r="114" spans="1:5">
      <c r="A114" s="4" t="s">
        <v>677</v>
      </c>
    </row>
    <row r="115" spans="1:5">
      <c r="A115" s="3" t="s">
        <v>790</v>
      </c>
    </row>
    <row r="116" spans="1:5">
      <c r="A116" s="4" t="s">
        <v>715</v>
      </c>
      <c r="B116" s="5" t="n">
        <v>17012</v>
      </c>
      <c r="C116" s="5" t="n">
        <v>18682</v>
      </c>
    </row>
    <row r="117" spans="1:5">
      <c r="A117" s="4" t="s">
        <v>832</v>
      </c>
    </row>
    <row r="118" spans="1:5">
      <c r="A118" s="3" t="s">
        <v>790</v>
      </c>
    </row>
    <row r="119" spans="1:5">
      <c r="A119" s="4" t="s">
        <v>715</v>
      </c>
      <c r="B119" s="5" t="n">
        <v>1476</v>
      </c>
      <c r="C119" s="5" t="n">
        <v>1482</v>
      </c>
    </row>
    <row r="120" spans="1:5">
      <c r="A120" s="4" t="s">
        <v>833</v>
      </c>
    </row>
    <row r="121" spans="1:5">
      <c r="A121" s="3" t="s">
        <v>790</v>
      </c>
    </row>
    <row r="122" spans="1:5">
      <c r="A122" s="4" t="s">
        <v>715</v>
      </c>
      <c r="B122" s="5" t="n">
        <v>97183</v>
      </c>
      <c r="C122" s="5" t="n">
        <v>101219</v>
      </c>
    </row>
    <row r="123" spans="1:5">
      <c r="A123" s="4" t="s">
        <v>834</v>
      </c>
    </row>
    <row r="124" spans="1:5">
      <c r="A124" s="3" t="s">
        <v>790</v>
      </c>
    </row>
    <row r="125" spans="1:5">
      <c r="A125" s="4" t="s">
        <v>715</v>
      </c>
      <c r="B125" s="5" t="n">
        <v>139339</v>
      </c>
      <c r="C125" s="5" t="n">
        <v>151184</v>
      </c>
    </row>
    <row r="126" spans="1:5">
      <c r="A126" s="4" t="s">
        <v>835</v>
      </c>
    </row>
    <row r="127" spans="1:5">
      <c r="A127" s="3" t="s">
        <v>790</v>
      </c>
    </row>
    <row r="128" spans="1:5">
      <c r="A128" s="4" t="s">
        <v>715</v>
      </c>
      <c r="B128" s="5" t="n">
        <v>16967</v>
      </c>
      <c r="C128" s="5" t="n">
        <v>18639</v>
      </c>
    </row>
    <row r="129" spans="1:5">
      <c r="A129" s="4" t="s">
        <v>836</v>
      </c>
    </row>
    <row r="130" spans="1:5">
      <c r="A130" s="3" t="s">
        <v>790</v>
      </c>
    </row>
    <row r="131" spans="1:5">
      <c r="A131" s="4" t="s">
        <v>715</v>
      </c>
      <c r="B131" s="5" t="n">
        <v>0</v>
      </c>
      <c r="C131" s="5" t="n">
        <v>0</v>
      </c>
    </row>
    <row r="132" spans="1:5">
      <c r="A132" s="4" t="s">
        <v>837</v>
      </c>
    </row>
    <row r="133" spans="1:5">
      <c r="A133" s="3" t="s">
        <v>790</v>
      </c>
    </row>
    <row r="134" spans="1:5">
      <c r="A134" s="4" t="s">
        <v>715</v>
      </c>
      <c r="B134" s="5" t="n">
        <v>0</v>
      </c>
      <c r="C134" s="5" t="n">
        <v>0</v>
      </c>
    </row>
    <row r="135" spans="1:5">
      <c r="A135" s="4" t="s">
        <v>838</v>
      </c>
    </row>
    <row r="136" spans="1:5">
      <c r="A136" s="3" t="s">
        <v>790</v>
      </c>
    </row>
    <row r="137" spans="1:5">
      <c r="A137" s="4" t="s">
        <v>715</v>
      </c>
      <c r="B137" s="5" t="n">
        <v>0</v>
      </c>
      <c r="C137" s="5" t="n">
        <v>0</v>
      </c>
    </row>
    <row r="138" spans="1:5">
      <c r="A138" s="4" t="s">
        <v>839</v>
      </c>
    </row>
    <row r="139" spans="1:5">
      <c r="A139" s="3" t="s">
        <v>790</v>
      </c>
    </row>
    <row r="140" spans="1:5">
      <c r="A140" s="4" t="s">
        <v>715</v>
      </c>
      <c r="B140" s="5" t="n">
        <v>0</v>
      </c>
      <c r="C140" s="5" t="n">
        <v>0</v>
      </c>
    </row>
    <row r="141" spans="1:5">
      <c r="A141" s="4" t="s">
        <v>840</v>
      </c>
    </row>
    <row r="142" spans="1:5">
      <c r="A142" s="3" t="s">
        <v>790</v>
      </c>
    </row>
    <row r="143" spans="1:5">
      <c r="A143" s="4" t="s">
        <v>715</v>
      </c>
      <c r="B143" s="5" t="n">
        <v>0</v>
      </c>
      <c r="C143" s="5" t="n">
        <v>0</v>
      </c>
    </row>
    <row r="144" spans="1:5">
      <c r="A144" s="4" t="s">
        <v>841</v>
      </c>
    </row>
    <row r="145" spans="1:5">
      <c r="A145" s="3" t="s">
        <v>790</v>
      </c>
    </row>
    <row r="146" spans="1:5">
      <c r="A146" s="4" t="s">
        <v>715</v>
      </c>
      <c r="B146" s="5" t="n">
        <v>0</v>
      </c>
      <c r="C146" s="5" t="n">
        <v>0</v>
      </c>
    </row>
    <row r="147" spans="1:5">
      <c r="A147" s="4" t="s">
        <v>842</v>
      </c>
    </row>
    <row r="148" spans="1:5">
      <c r="A148" s="3" t="s">
        <v>790</v>
      </c>
    </row>
    <row r="149" spans="1:5">
      <c r="A149" s="4" t="s">
        <v>715</v>
      </c>
      <c r="B149" s="5" t="n">
        <v>0</v>
      </c>
      <c r="C149" s="5" t="n">
        <v>0</v>
      </c>
    </row>
    <row r="150" spans="1:5">
      <c r="A150" s="4" t="s">
        <v>843</v>
      </c>
    </row>
    <row r="151" spans="1:5">
      <c r="A151" s="3" t="s">
        <v>790</v>
      </c>
    </row>
    <row r="152" spans="1:5">
      <c r="A152" s="4" t="s">
        <v>715</v>
      </c>
      <c r="B152" s="5" t="n">
        <v>0</v>
      </c>
      <c r="C152" s="5" t="n">
        <v>0</v>
      </c>
    </row>
    <row r="153" spans="1:5">
      <c r="A153" s="4" t="s">
        <v>844</v>
      </c>
    </row>
    <row r="154" spans="1:5">
      <c r="A154" s="3" t="s">
        <v>790</v>
      </c>
    </row>
    <row r="155" spans="1:5">
      <c r="A155" s="4" t="s">
        <v>715</v>
      </c>
      <c r="B155" s="5" t="n">
        <v>0</v>
      </c>
      <c r="C155" s="5" t="n">
        <v>0</v>
      </c>
    </row>
    <row r="156" spans="1:5">
      <c r="A156" s="4" t="s">
        <v>845</v>
      </c>
    </row>
    <row r="157" spans="1:5">
      <c r="A157" s="3" t="s">
        <v>790</v>
      </c>
    </row>
    <row r="158" spans="1:5">
      <c r="A158" s="4" t="s">
        <v>715</v>
      </c>
      <c r="B158" s="5" t="n">
        <v>1670</v>
      </c>
      <c r="C158" s="5" t="n">
        <v>758</v>
      </c>
    </row>
    <row r="159" spans="1:5">
      <c r="A159" s="4" t="s">
        <v>846</v>
      </c>
    </row>
    <row r="160" spans="1:5">
      <c r="A160" s="3" t="s">
        <v>790</v>
      </c>
    </row>
    <row r="161" spans="1:5">
      <c r="A161" s="4" t="s">
        <v>715</v>
      </c>
      <c r="B161" s="5" t="n">
        <v>654</v>
      </c>
      <c r="C161" s="5" t="n">
        <v>542</v>
      </c>
    </row>
    <row r="162" spans="1:5">
      <c r="A162" s="4" t="s">
        <v>847</v>
      </c>
    </row>
    <row r="163" spans="1:5">
      <c r="A163" s="3" t="s">
        <v>790</v>
      </c>
    </row>
    <row r="164" spans="1:5">
      <c r="A164" s="4" t="s">
        <v>715</v>
      </c>
      <c r="B164" s="5" t="n">
        <v>45</v>
      </c>
      <c r="C164" s="5" t="n">
        <v>43</v>
      </c>
    </row>
    <row r="165" spans="1:5">
      <c r="A165" s="4" t="s">
        <v>848</v>
      </c>
    </row>
    <row r="166" spans="1:5">
      <c r="A166" s="3" t="s">
        <v>790</v>
      </c>
    </row>
    <row r="167" spans="1:5">
      <c r="A167" s="4" t="s">
        <v>715</v>
      </c>
      <c r="B167" s="5" t="n">
        <v>0</v>
      </c>
      <c r="C167" s="5" t="n">
        <v>0</v>
      </c>
    </row>
    <row r="168" spans="1:5">
      <c r="A168" s="4" t="s">
        <v>849</v>
      </c>
    </row>
    <row r="169" spans="1:5">
      <c r="A169" s="3" t="s">
        <v>790</v>
      </c>
    </row>
    <row r="170" spans="1:5">
      <c r="A170" s="4" t="s">
        <v>715</v>
      </c>
      <c r="B170" s="5" t="n">
        <v>0</v>
      </c>
      <c r="C170" s="5" t="n">
        <v>0</v>
      </c>
    </row>
    <row r="171" spans="1:5">
      <c r="A171" s="4" t="s">
        <v>850</v>
      </c>
    </row>
    <row r="172" spans="1:5">
      <c r="A172" s="3" t="s">
        <v>790</v>
      </c>
    </row>
    <row r="173" spans="1:5">
      <c r="A173" s="4" t="s">
        <v>715</v>
      </c>
      <c r="B173" s="5" t="n">
        <v>0</v>
      </c>
      <c r="C173" s="5" t="n">
        <v>0</v>
      </c>
    </row>
    <row r="174" spans="1:5">
      <c r="A174" s="4" t="s">
        <v>851</v>
      </c>
    </row>
    <row r="175" spans="1:5">
      <c r="A175" s="3" t="s">
        <v>790</v>
      </c>
    </row>
    <row r="176" spans="1:5">
      <c r="A176" s="4" t="s">
        <v>715</v>
      </c>
      <c r="B176" s="5" t="n">
        <v>0</v>
      </c>
      <c r="C176" s="5" t="n">
        <v>0</v>
      </c>
    </row>
    <row r="177" spans="1:5">
      <c r="A177" s="4" t="s">
        <v>693</v>
      </c>
    </row>
    <row r="178" spans="1:5">
      <c r="A178" s="3" t="s">
        <v>790</v>
      </c>
    </row>
    <row r="179" spans="1:5">
      <c r="A179" s="4" t="s">
        <v>715</v>
      </c>
      <c r="B179" s="5" t="n">
        <v>1418</v>
      </c>
      <c r="C179" s="5" t="n">
        <v>2095</v>
      </c>
    </row>
    <row r="180" spans="1:5">
      <c r="A180" s="4" t="s">
        <v>694</v>
      </c>
    </row>
    <row r="181" spans="1:5">
      <c r="A181" s="3" t="s">
        <v>790</v>
      </c>
    </row>
    <row r="182" spans="1:5">
      <c r="A182" s="4" t="s">
        <v>715</v>
      </c>
      <c r="B182" s="5" t="n">
        <v>0</v>
      </c>
      <c r="C182" s="5" t="n">
        <v>0</v>
      </c>
    </row>
    <row r="183" spans="1:5">
      <c r="A183" s="4" t="s">
        <v>695</v>
      </c>
    </row>
    <row r="184" spans="1:5">
      <c r="A184" s="3" t="s">
        <v>790</v>
      </c>
    </row>
    <row r="185" spans="1:5">
      <c r="A185" s="4" t="s">
        <v>715</v>
      </c>
      <c r="B185" s="5" t="n">
        <v>1323</v>
      </c>
      <c r="C185" s="5" t="n">
        <v>1825</v>
      </c>
    </row>
    <row r="186" spans="1:5">
      <c r="A186" s="4" t="s">
        <v>852</v>
      </c>
    </row>
    <row r="187" spans="1:5">
      <c r="A187" s="3" t="s">
        <v>790</v>
      </c>
    </row>
    <row r="188" spans="1:5">
      <c r="A188" s="4" t="s">
        <v>715</v>
      </c>
      <c r="B188" s="5" t="n">
        <v>0</v>
      </c>
      <c r="C188" s="5" t="n">
        <v>0</v>
      </c>
    </row>
    <row r="189" spans="1:5">
      <c r="A189" s="4" t="s">
        <v>853</v>
      </c>
    </row>
    <row r="190" spans="1:5">
      <c r="A190" s="3" t="s">
        <v>790</v>
      </c>
    </row>
    <row r="191" spans="1:5">
      <c r="A191" s="4" t="s">
        <v>715</v>
      </c>
      <c r="B191" s="5" t="n">
        <v>1323</v>
      </c>
      <c r="C191" s="5" t="n">
        <v>1825</v>
      </c>
    </row>
    <row r="192" spans="1:5">
      <c r="A192" s="4" t="s">
        <v>696</v>
      </c>
    </row>
    <row r="193" spans="1:5">
      <c r="A193" s="3" t="s">
        <v>790</v>
      </c>
    </row>
    <row r="194" spans="1:5">
      <c r="A194" s="4" t="s">
        <v>715</v>
      </c>
      <c r="B194" s="5" t="n">
        <v>95</v>
      </c>
      <c r="C194" s="5" t="n">
        <v>270</v>
      </c>
    </row>
    <row r="195" spans="1:5">
      <c r="A195" s="4" t="s">
        <v>697</v>
      </c>
    </row>
    <row r="196" spans="1:5">
      <c r="A196" s="3" t="s">
        <v>790</v>
      </c>
    </row>
    <row r="197" spans="1:5">
      <c r="A197" s="4" t="s">
        <v>715</v>
      </c>
      <c r="B197" s="5" t="n">
        <v>0</v>
      </c>
      <c r="C197" s="5" t="n">
        <v>0</v>
      </c>
    </row>
    <row r="198" spans="1:5">
      <c r="A198" s="4" t="s">
        <v>854</v>
      </c>
    </row>
    <row r="199" spans="1:5">
      <c r="A199" s="3" t="s">
        <v>790</v>
      </c>
    </row>
    <row r="200" spans="1:5">
      <c r="A200" s="4" t="s">
        <v>715</v>
      </c>
      <c r="B200" s="5" t="n">
        <v>0</v>
      </c>
      <c r="C200" s="5" t="n">
        <v>0</v>
      </c>
    </row>
    <row r="201" spans="1:5">
      <c r="A201" s="4" t="s">
        <v>855</v>
      </c>
    </row>
    <row r="202" spans="1:5">
      <c r="A202" s="3" t="s">
        <v>790</v>
      </c>
    </row>
    <row r="203" spans="1:5">
      <c r="A203" s="4" t="s">
        <v>715</v>
      </c>
      <c r="B203" s="5" t="n">
        <v>0</v>
      </c>
      <c r="C203" s="5" t="n">
        <v>0</v>
      </c>
    </row>
    <row r="204" spans="1:5">
      <c r="A204" s="4" t="s">
        <v>856</v>
      </c>
    </row>
    <row r="205" spans="1:5">
      <c r="A205" s="3" t="s">
        <v>790</v>
      </c>
    </row>
    <row r="206" spans="1:5">
      <c r="A206" s="4" t="s">
        <v>715</v>
      </c>
      <c r="B206" s="5" t="n">
        <v>0</v>
      </c>
      <c r="C206" s="5" t="n">
        <v>0</v>
      </c>
    </row>
    <row r="207" spans="1:5">
      <c r="A207" s="4" t="s">
        <v>857</v>
      </c>
    </row>
    <row r="208" spans="1:5">
      <c r="A208" s="3" t="s">
        <v>790</v>
      </c>
    </row>
    <row r="209" spans="1:5">
      <c r="A209" s="4" t="s">
        <v>715</v>
      </c>
      <c r="B209" s="5" t="n">
        <v>0</v>
      </c>
      <c r="C209" s="5" t="n">
        <v>0</v>
      </c>
    </row>
    <row r="210" spans="1:5">
      <c r="A210" s="4" t="s">
        <v>678</v>
      </c>
    </row>
    <row r="211" spans="1:5">
      <c r="A211" s="3" t="s">
        <v>790</v>
      </c>
    </row>
    <row r="212" spans="1:5">
      <c r="A212" s="4" t="s">
        <v>715</v>
      </c>
      <c r="B212" s="5" t="n">
        <v>176666</v>
      </c>
      <c r="C212" s="5" t="n">
        <v>192661</v>
      </c>
    </row>
    <row r="213" spans="1:5">
      <c r="A213" s="4" t="s">
        <v>858</v>
      </c>
    </row>
    <row r="214" spans="1:5">
      <c r="A214" s="3" t="s">
        <v>790</v>
      </c>
    </row>
    <row r="215" spans="1:5">
      <c r="A215" s="4" t="s">
        <v>715</v>
      </c>
      <c r="B215" s="5" t="n">
        <v>0</v>
      </c>
      <c r="C215" s="5" t="n">
        <v>0</v>
      </c>
    </row>
    <row r="216" spans="1:5">
      <c r="A216" s="4" t="s">
        <v>859</v>
      </c>
    </row>
    <row r="217" spans="1:5">
      <c r="A217" s="3" t="s">
        <v>790</v>
      </c>
    </row>
    <row r="218" spans="1:5">
      <c r="A218" s="4" t="s">
        <v>715</v>
      </c>
      <c r="B218" s="5" t="n">
        <v>172873</v>
      </c>
      <c r="C218" s="5" t="n">
        <v>186359</v>
      </c>
    </row>
    <row r="219" spans="1:5">
      <c r="A219" s="4" t="s">
        <v>860</v>
      </c>
    </row>
    <row r="220" spans="1:5">
      <c r="A220" s="3" t="s">
        <v>790</v>
      </c>
    </row>
    <row r="221" spans="1:5">
      <c r="A221" s="4" t="s">
        <v>715</v>
      </c>
      <c r="B221" s="5" t="n">
        <v>2277</v>
      </c>
      <c r="C221" s="5" t="n">
        <v>3772</v>
      </c>
    </row>
    <row r="222" spans="1:5">
      <c r="A222" s="4" t="s">
        <v>861</v>
      </c>
    </row>
    <row r="223" spans="1:5">
      <c r="A223" s="3" t="s">
        <v>790</v>
      </c>
    </row>
    <row r="224" spans="1:5">
      <c r="A224" s="4" t="s">
        <v>715</v>
      </c>
      <c r="B224" s="5" t="n">
        <v>1516</v>
      </c>
      <c r="C224" s="5" t="n">
        <v>2521</v>
      </c>
    </row>
    <row r="225" spans="1:5">
      <c r="A225" s="4" t="s">
        <v>862</v>
      </c>
    </row>
    <row r="226" spans="1:5">
      <c r="A226" s="3" t="s">
        <v>790</v>
      </c>
    </row>
    <row r="227" spans="1:5">
      <c r="A227" s="4" t="s">
        <v>715</v>
      </c>
      <c r="B227" s="5" t="n">
        <v>0</v>
      </c>
      <c r="C227" s="5" t="n">
        <v>9</v>
      </c>
    </row>
    <row r="228" spans="1:5">
      <c r="A228" s="4" t="s">
        <v>752</v>
      </c>
    </row>
    <row r="229" spans="1:5">
      <c r="A229" s="3" t="s">
        <v>790</v>
      </c>
    </row>
    <row r="230" spans="1:5">
      <c r="A230" s="4" t="s">
        <v>715</v>
      </c>
      <c r="B230" s="5" t="n">
        <v>0</v>
      </c>
      <c r="C230" s="5" t="n">
        <v>0</v>
      </c>
    </row>
    <row r="231" spans="1:5">
      <c r="A231" s="4" t="s">
        <v>679</v>
      </c>
    </row>
    <row r="232" spans="1:5">
      <c r="A232" s="3" t="s">
        <v>790</v>
      </c>
    </row>
    <row r="233" spans="1:5">
      <c r="A233" s="4" t="s">
        <v>715</v>
      </c>
      <c r="B233" s="5" t="n">
        <v>361</v>
      </c>
      <c r="C233" s="5" t="n">
        <v>1039</v>
      </c>
    </row>
    <row r="234" spans="1:5">
      <c r="A234" s="4" t="s">
        <v>863</v>
      </c>
    </row>
    <row r="235" spans="1:5">
      <c r="A235" s="3" t="s">
        <v>790</v>
      </c>
    </row>
    <row r="236" spans="1:5">
      <c r="A236" s="4" t="s">
        <v>715</v>
      </c>
      <c r="B236" s="5" t="n">
        <v>0</v>
      </c>
      <c r="C236" s="5" t="n">
        <v>0</v>
      </c>
    </row>
    <row r="237" spans="1:5">
      <c r="A237" s="4" t="s">
        <v>864</v>
      </c>
    </row>
    <row r="238" spans="1:5">
      <c r="A238" s="3" t="s">
        <v>790</v>
      </c>
    </row>
    <row r="239" spans="1:5">
      <c r="A239" s="4" t="s">
        <v>715</v>
      </c>
      <c r="B239" s="5" t="n">
        <v>361</v>
      </c>
      <c r="C239" s="5" t="n">
        <v>1039</v>
      </c>
    </row>
    <row r="240" spans="1:5">
      <c r="A240" s="4" t="s">
        <v>865</v>
      </c>
    </row>
    <row r="241" spans="1:5">
      <c r="A241" s="3" t="s">
        <v>790</v>
      </c>
    </row>
    <row r="242" spans="1:5">
      <c r="A242" s="4" t="s">
        <v>715</v>
      </c>
      <c r="B242" s="5" t="n">
        <v>0</v>
      </c>
      <c r="C242" s="5" t="n">
        <v>0</v>
      </c>
    </row>
    <row r="243" spans="1:5">
      <c r="A243" s="4" t="s">
        <v>866</v>
      </c>
    </row>
    <row r="244" spans="1:5">
      <c r="A244" s="3" t="s">
        <v>790</v>
      </c>
    </row>
    <row r="245" spans="1:5">
      <c r="A245" s="4" t="s">
        <v>715</v>
      </c>
      <c r="B245" s="5" t="n">
        <v>0</v>
      </c>
      <c r="C245" s="5" t="n">
        <v>0</v>
      </c>
    </row>
    <row r="246" spans="1:5">
      <c r="A246" s="4" t="s">
        <v>867</v>
      </c>
    </row>
    <row r="247" spans="1:5">
      <c r="A247" s="3" t="s">
        <v>790</v>
      </c>
    </row>
    <row r="248" spans="1:5">
      <c r="A248" s="4" t="s">
        <v>715</v>
      </c>
      <c r="B248" s="5" t="n">
        <v>0</v>
      </c>
      <c r="C248" s="5" t="n">
        <v>0</v>
      </c>
    </row>
    <row r="249" spans="1:5">
      <c r="A249" s="4" t="s">
        <v>756</v>
      </c>
    </row>
    <row r="250" spans="1:5">
      <c r="A250" s="3" t="s">
        <v>790</v>
      </c>
    </row>
    <row r="251" spans="1:5">
      <c r="A251" s="4" t="s">
        <v>715</v>
      </c>
      <c r="B251" s="5" t="n">
        <v>0</v>
      </c>
      <c r="C251" s="5" t="n">
        <v>0</v>
      </c>
    </row>
    <row r="252" spans="1:5">
      <c r="A252" s="4" t="s">
        <v>868</v>
      </c>
    </row>
    <row r="253" spans="1:5">
      <c r="A253" s="3" t="s">
        <v>790</v>
      </c>
    </row>
    <row r="254" spans="1:5">
      <c r="A254" s="4" t="s">
        <v>715</v>
      </c>
      <c r="B254" s="5" t="n">
        <v>194764</v>
      </c>
      <c r="C254" s="5" t="n">
        <v>192626</v>
      </c>
    </row>
    <row r="255" spans="1:5">
      <c r="A255" s="4" t="s">
        <v>869</v>
      </c>
    </row>
    <row r="256" spans="1:5">
      <c r="A256" s="3" t="s">
        <v>790</v>
      </c>
    </row>
    <row r="257" spans="1:5">
      <c r="A257" s="4" t="s">
        <v>715</v>
      </c>
      <c r="B257" s="5" t="n">
        <v>1476</v>
      </c>
      <c r="C257" s="5" t="n">
        <v>1482</v>
      </c>
    </row>
    <row r="258" spans="1:5">
      <c r="A258" s="4" t="s">
        <v>870</v>
      </c>
    </row>
    <row r="259" spans="1:5">
      <c r="A259" s="3" t="s">
        <v>790</v>
      </c>
    </row>
    <row r="260" spans="1:5">
      <c r="A260" s="4" t="s">
        <v>715</v>
      </c>
      <c r="B260" s="5" t="n">
        <v>97183</v>
      </c>
      <c r="C260" s="5" t="n">
        <v>101219</v>
      </c>
    </row>
    <row r="261" spans="1:5">
      <c r="A261" s="4" t="s">
        <v>871</v>
      </c>
    </row>
    <row r="262" spans="1:5">
      <c r="A262" s="3" t="s">
        <v>790</v>
      </c>
    </row>
    <row r="263" spans="1:5">
      <c r="A263" s="4" t="s">
        <v>715</v>
      </c>
      <c r="B263" s="5" t="n">
        <v>139339</v>
      </c>
      <c r="C263" s="5" t="n">
        <v>151184</v>
      </c>
    </row>
    <row r="264" spans="1:5">
      <c r="A264" s="4" t="s">
        <v>872</v>
      </c>
    </row>
    <row r="265" spans="1:5">
      <c r="A265" s="3" t="s">
        <v>790</v>
      </c>
    </row>
    <row r="266" spans="1:5">
      <c r="A266" s="4" t="s">
        <v>715</v>
      </c>
      <c r="B266" s="5" t="n">
        <v>16967</v>
      </c>
      <c r="C266" s="5" t="n">
        <v>18639</v>
      </c>
    </row>
    <row r="267" spans="1:5">
      <c r="A267" s="4" t="s">
        <v>873</v>
      </c>
    </row>
    <row r="268" spans="1:5">
      <c r="A268" s="3" t="s">
        <v>790</v>
      </c>
    </row>
    <row r="269" spans="1:5">
      <c r="A269" s="4" t="s">
        <v>715</v>
      </c>
      <c r="B269" s="5" t="n">
        <v>4201</v>
      </c>
      <c r="C269" s="5" t="n">
        <v>3610</v>
      </c>
    </row>
    <row r="270" spans="1:5">
      <c r="A270" s="4" t="s">
        <v>874</v>
      </c>
    </row>
    <row r="271" spans="1:5">
      <c r="A271" s="3" t="s">
        <v>790</v>
      </c>
    </row>
    <row r="272" spans="1:5">
      <c r="A272" s="4" t="s">
        <v>715</v>
      </c>
      <c r="B272" s="5" t="n">
        <v>0</v>
      </c>
      <c r="C272" s="5" t="n">
        <v>0</v>
      </c>
    </row>
    <row r="273" spans="1:5">
      <c r="A273" s="4" t="s">
        <v>875</v>
      </c>
    </row>
    <row r="274" spans="1:5">
      <c r="A274" s="3" t="s">
        <v>790</v>
      </c>
    </row>
    <row r="275" spans="1:5">
      <c r="A275" s="4" t="s">
        <v>715</v>
      </c>
      <c r="B275" s="5" t="n">
        <v>1670</v>
      </c>
      <c r="C275" s="5" t="n">
        <v>758</v>
      </c>
    </row>
    <row r="276" spans="1:5">
      <c r="A276" s="4" t="s">
        <v>876</v>
      </c>
    </row>
    <row r="277" spans="1:5">
      <c r="A277" s="3" t="s">
        <v>790</v>
      </c>
    </row>
    <row r="278" spans="1:5">
      <c r="A278" s="4" t="s">
        <v>715</v>
      </c>
      <c r="B278" s="5" t="n">
        <v>654</v>
      </c>
      <c r="C278" s="5" t="n">
        <v>542</v>
      </c>
    </row>
    <row r="279" spans="1:5">
      <c r="A279" s="4" t="s">
        <v>877</v>
      </c>
    </row>
    <row r="280" spans="1:5">
      <c r="A280" s="3" t="s">
        <v>790</v>
      </c>
    </row>
    <row r="281" spans="1:5">
      <c r="A281" s="4" t="s">
        <v>715</v>
      </c>
      <c r="B281" s="6" t="n">
        <v>45</v>
      </c>
      <c r="C281" s="6" t="n">
        <v>4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8</v>
      </c>
      <c r="B1" s="2" t="s">
        <v>1</v>
      </c>
    </row>
    <row r="2" spans="1:4">
      <c r="B2" s="2" t="s">
        <v>2</v>
      </c>
      <c r="C2" s="2" t="s">
        <v>29</v>
      </c>
      <c r="D2" s="2" t="s">
        <v>74</v>
      </c>
    </row>
    <row r="3" spans="1:4">
      <c r="A3" s="3" t="s">
        <v>879</v>
      </c>
    </row>
    <row r="4" spans="1:4">
      <c r="A4" s="4" t="s">
        <v>880</v>
      </c>
      <c r="B4" s="6" t="n">
        <v>88151</v>
      </c>
      <c r="C4" s="6" t="n">
        <v>85123</v>
      </c>
    </row>
    <row r="5" spans="1:4">
      <c r="A5" s="4" t="s">
        <v>881</v>
      </c>
      <c r="B5" s="5" t="n">
        <v>59228</v>
      </c>
      <c r="C5" s="5" t="n">
        <v>55726</v>
      </c>
    </row>
    <row r="6" spans="1:4">
      <c r="A6" s="4" t="s">
        <v>882</v>
      </c>
      <c r="B6" s="5" t="n">
        <v>28923</v>
      </c>
      <c r="C6" s="5" t="n">
        <v>29397</v>
      </c>
    </row>
    <row r="7" spans="1:4">
      <c r="A7" s="4" t="s">
        <v>883</v>
      </c>
      <c r="B7" s="5" t="n">
        <v>4205</v>
      </c>
      <c r="C7" s="5" t="n">
        <v>4044</v>
      </c>
      <c r="D7" s="6" t="n">
        <v>3861</v>
      </c>
    </row>
    <row r="8" spans="1:4">
      <c r="A8" s="4" t="s">
        <v>884</v>
      </c>
      <c r="B8" s="5" t="n">
        <v>1200</v>
      </c>
      <c r="C8" s="5" t="n">
        <v>1300</v>
      </c>
      <c r="D8" s="6" t="n">
        <v>1500</v>
      </c>
    </row>
    <row r="9" spans="1:4">
      <c r="A9" s="3" t="s">
        <v>885</v>
      </c>
    </row>
    <row r="10" spans="1:4">
      <c r="A10" s="5" t="n">
        <v>2017</v>
      </c>
      <c r="B10" s="5" t="n">
        <v>1193</v>
      </c>
    </row>
    <row r="11" spans="1:4">
      <c r="A11" s="5" t="n">
        <v>2018</v>
      </c>
      <c r="B11" s="5" t="n">
        <v>1179</v>
      </c>
    </row>
    <row r="12" spans="1:4">
      <c r="A12" s="5" t="n">
        <v>2019</v>
      </c>
      <c r="B12" s="5" t="n">
        <v>849</v>
      </c>
    </row>
    <row r="13" spans="1:4">
      <c r="A13" s="5" t="n">
        <v>2020</v>
      </c>
      <c r="B13" s="5" t="n">
        <v>555</v>
      </c>
    </row>
    <row r="14" spans="1:4">
      <c r="A14" s="5" t="n">
        <v>2021</v>
      </c>
      <c r="B14" s="5" t="n">
        <v>467</v>
      </c>
    </row>
    <row r="15" spans="1:4">
      <c r="A15" s="4" t="s">
        <v>886</v>
      </c>
      <c r="B15" s="5" t="n">
        <v>3398</v>
      </c>
    </row>
    <row r="16" spans="1:4">
      <c r="A16" s="4" t="s">
        <v>135</v>
      </c>
      <c r="B16" s="5" t="n">
        <v>7641</v>
      </c>
    </row>
    <row r="17" spans="1:4">
      <c r="A17" s="3" t="s">
        <v>887</v>
      </c>
    </row>
    <row r="18" spans="1:4">
      <c r="A18" s="4" t="s">
        <v>888</v>
      </c>
      <c r="B18" s="5" t="n">
        <v>5572</v>
      </c>
      <c r="C18" s="5" t="n">
        <v>3537</v>
      </c>
    </row>
    <row r="19" spans="1:4">
      <c r="A19" s="4" t="s">
        <v>889</v>
      </c>
      <c r="B19" s="5" t="n">
        <v>-540</v>
      </c>
      <c r="C19" s="5" t="n">
        <v>-232</v>
      </c>
    </row>
    <row r="20" spans="1:4">
      <c r="A20" s="4" t="s">
        <v>135</v>
      </c>
      <c r="B20" s="5" t="n">
        <v>5032</v>
      </c>
      <c r="C20" s="5" t="n">
        <v>3305</v>
      </c>
    </row>
    <row r="21" spans="1:4">
      <c r="A21" s="3" t="s">
        <v>890</v>
      </c>
    </row>
    <row r="22" spans="1:4">
      <c r="A22" s="5" t="n">
        <v>2017</v>
      </c>
      <c r="B22" s="5" t="n">
        <v>367</v>
      </c>
    </row>
    <row r="23" spans="1:4">
      <c r="A23" s="5" t="n">
        <v>2018</v>
      </c>
      <c r="B23" s="5" t="n">
        <v>367</v>
      </c>
    </row>
    <row r="24" spans="1:4">
      <c r="A24" s="5" t="n">
        <v>2019</v>
      </c>
      <c r="B24" s="5" t="n">
        <v>367</v>
      </c>
    </row>
    <row r="25" spans="1:4">
      <c r="A25" s="5" t="n">
        <v>2020</v>
      </c>
      <c r="B25" s="5" t="n">
        <v>376</v>
      </c>
    </row>
    <row r="26" spans="1:4">
      <c r="A26" s="5" t="n">
        <v>2021</v>
      </c>
      <c r="B26" s="5" t="n">
        <v>388</v>
      </c>
    </row>
    <row r="27" spans="1:4">
      <c r="A27" s="4" t="s">
        <v>886</v>
      </c>
      <c r="B27" s="5" t="n">
        <v>4422</v>
      </c>
    </row>
    <row r="28" spans="1:4">
      <c r="A28" s="4" t="s">
        <v>891</v>
      </c>
      <c r="B28" s="5" t="n">
        <v>6287</v>
      </c>
    </row>
    <row r="29" spans="1:4">
      <c r="A29" s="4" t="s">
        <v>892</v>
      </c>
      <c r="B29" s="5" t="n">
        <v>1565</v>
      </c>
    </row>
    <row r="30" spans="1:4">
      <c r="A30" s="4" t="s">
        <v>893</v>
      </c>
      <c r="B30" s="5" t="n">
        <v>4722</v>
      </c>
    </row>
    <row r="31" spans="1:4">
      <c r="A31" s="4" t="s">
        <v>894</v>
      </c>
    </row>
    <row r="32" spans="1:4">
      <c r="A32" s="3" t="s">
        <v>879</v>
      </c>
    </row>
    <row r="33" spans="1:4">
      <c r="A33" s="4" t="s">
        <v>880</v>
      </c>
      <c r="B33" s="5" t="n">
        <v>4803</v>
      </c>
      <c r="C33" s="5" t="n">
        <v>4803</v>
      </c>
    </row>
    <row r="34" spans="1:4">
      <c r="A34" s="4" t="s">
        <v>888</v>
      </c>
    </row>
    <row r="35" spans="1:4">
      <c r="A35" s="3" t="s">
        <v>879</v>
      </c>
    </row>
    <row r="36" spans="1:4">
      <c r="A36" s="4" t="s">
        <v>880</v>
      </c>
      <c r="B36" s="5" t="n">
        <v>40831</v>
      </c>
      <c r="C36" s="5" t="n">
        <v>38660</v>
      </c>
    </row>
    <row r="37" spans="1:4">
      <c r="A37" s="4" t="s">
        <v>895</v>
      </c>
    </row>
    <row r="38" spans="1:4">
      <c r="A38" s="3" t="s">
        <v>879</v>
      </c>
    </row>
    <row r="39" spans="1:4">
      <c r="A39" s="4" t="s">
        <v>880</v>
      </c>
      <c r="B39" s="5" t="n">
        <v>0</v>
      </c>
      <c r="C39" s="5" t="n">
        <v>167</v>
      </c>
    </row>
    <row r="40" spans="1:4">
      <c r="A40" s="4" t="s">
        <v>896</v>
      </c>
    </row>
    <row r="41" spans="1:4">
      <c r="A41" s="3" t="s">
        <v>879</v>
      </c>
    </row>
    <row r="42" spans="1:4">
      <c r="A42" s="4" t="s">
        <v>880</v>
      </c>
      <c r="B42" s="5" t="n">
        <v>37072</v>
      </c>
      <c r="C42" s="5" t="n">
        <v>35734</v>
      </c>
    </row>
    <row r="43" spans="1:4">
      <c r="A43" s="4" t="s">
        <v>897</v>
      </c>
    </row>
    <row r="44" spans="1:4">
      <c r="A44" s="3" t="s">
        <v>879</v>
      </c>
    </row>
    <row r="45" spans="1:4">
      <c r="A45" s="4" t="s">
        <v>880</v>
      </c>
      <c r="B45" s="6" t="n">
        <v>5445</v>
      </c>
      <c r="C45" s="6" t="n">
        <v>575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98</v>
      </c>
      <c r="B1" s="2" t="s">
        <v>1</v>
      </c>
    </row>
    <row r="2" spans="1:4">
      <c r="B2" s="2" t="s">
        <v>2</v>
      </c>
      <c r="C2" s="2" t="s">
        <v>29</v>
      </c>
      <c r="D2" s="2" t="s">
        <v>74</v>
      </c>
    </row>
    <row r="3" spans="1:4">
      <c r="A3" s="3" t="s">
        <v>899</v>
      </c>
    </row>
    <row r="4" spans="1:4">
      <c r="A4" s="4" t="s">
        <v>900</v>
      </c>
      <c r="B4" s="6" t="n">
        <v>21824</v>
      </c>
      <c r="C4" s="6" t="n">
        <v>21824</v>
      </c>
    </row>
    <row r="5" spans="1:4">
      <c r="A5" s="4" t="s">
        <v>901</v>
      </c>
      <c r="B5" s="5" t="n">
        <v>0</v>
      </c>
      <c r="C5" s="5" t="n">
        <v>0</v>
      </c>
    </row>
    <row r="6" spans="1:4">
      <c r="A6" s="4" t="s">
        <v>902</v>
      </c>
      <c r="B6" s="5" t="n">
        <v>21824</v>
      </c>
      <c r="C6" s="5" t="n">
        <v>21824</v>
      </c>
      <c r="D6" s="6" t="n">
        <v>21824</v>
      </c>
    </row>
    <row r="7" spans="1:4">
      <c r="A7" s="4" t="s">
        <v>903</v>
      </c>
      <c r="B7" s="5" t="n">
        <v>11608</v>
      </c>
      <c r="C7" s="5" t="n">
        <v>11608</v>
      </c>
    </row>
    <row r="8" spans="1:4">
      <c r="A8" s="4" t="s">
        <v>904</v>
      </c>
      <c r="B8" s="5" t="n">
        <v>8663</v>
      </c>
      <c r="C8" s="5" t="n">
        <v>7677</v>
      </c>
    </row>
    <row r="9" spans="1:4">
      <c r="A9" s="4" t="s">
        <v>905</v>
      </c>
      <c r="B9" s="5" t="n">
        <v>986</v>
      </c>
      <c r="C9" s="5" t="n">
        <v>1136</v>
      </c>
      <c r="D9" s="6" t="n">
        <v>1310</v>
      </c>
    </row>
    <row r="10" spans="1:4">
      <c r="A10" s="3" t="s">
        <v>906</v>
      </c>
    </row>
    <row r="11" spans="1:4">
      <c r="A11" s="5" t="n">
        <v>2017</v>
      </c>
      <c r="B11" s="5" t="n">
        <v>859</v>
      </c>
    </row>
    <row r="12" spans="1:4">
      <c r="A12" s="5" t="n">
        <v>2018</v>
      </c>
      <c r="B12" s="5" t="n">
        <v>734</v>
      </c>
    </row>
    <row r="13" spans="1:4">
      <c r="A13" s="5" t="n">
        <v>2019</v>
      </c>
      <c r="B13" s="5" t="n">
        <v>609</v>
      </c>
    </row>
    <row r="14" spans="1:4">
      <c r="A14" s="5" t="n">
        <v>2020</v>
      </c>
      <c r="B14" s="5" t="n">
        <v>484</v>
      </c>
    </row>
    <row r="15" spans="1:4">
      <c r="A15" s="5" t="n">
        <v>2021</v>
      </c>
      <c r="B15" s="5" t="n">
        <v>259</v>
      </c>
    </row>
    <row r="16" spans="1:4">
      <c r="A16" s="4" t="s">
        <v>135</v>
      </c>
      <c r="B16" s="5" t="n">
        <v>2945</v>
      </c>
    </row>
    <row r="17" spans="1:4">
      <c r="A17" s="4" t="s">
        <v>907</v>
      </c>
    </row>
    <row r="18" spans="1:4">
      <c r="A18" s="3" t="s">
        <v>899</v>
      </c>
    </row>
    <row r="19" spans="1:4">
      <c r="A19" s="4" t="s">
        <v>903</v>
      </c>
      <c r="B19" s="5" t="n">
        <v>5975</v>
      </c>
      <c r="C19" s="5" t="n">
        <v>5975</v>
      </c>
    </row>
    <row r="20" spans="1:4">
      <c r="A20" s="4" t="s">
        <v>904</v>
      </c>
      <c r="B20" s="5" t="n">
        <v>4689</v>
      </c>
      <c r="C20" s="5" t="n">
        <v>4057</v>
      </c>
    </row>
    <row r="21" spans="1:4">
      <c r="A21" s="4" t="s">
        <v>908</v>
      </c>
    </row>
    <row r="22" spans="1:4">
      <c r="A22" s="3" t="s">
        <v>899</v>
      </c>
    </row>
    <row r="23" spans="1:4">
      <c r="A23" s="4" t="s">
        <v>903</v>
      </c>
      <c r="B23" s="5" t="n">
        <v>5633</v>
      </c>
      <c r="C23" s="5" t="n">
        <v>5633</v>
      </c>
    </row>
    <row r="24" spans="1:4">
      <c r="A24" s="4" t="s">
        <v>904</v>
      </c>
      <c r="B24" s="6" t="n">
        <v>3974</v>
      </c>
      <c r="C24" s="6" t="n">
        <v>362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909</v>
      </c>
      <c r="B1" s="2" t="s">
        <v>2</v>
      </c>
      <c r="C1" s="2" t="s">
        <v>29</v>
      </c>
    </row>
    <row r="2" spans="1:3">
      <c r="A2" s="3" t="s">
        <v>910</v>
      </c>
    </row>
    <row r="3" spans="1:3">
      <c r="A3" s="4" t="s">
        <v>911</v>
      </c>
      <c r="B3" s="6" t="n">
        <v>417812</v>
      </c>
      <c r="C3" s="6" t="n">
        <v>402236</v>
      </c>
    </row>
    <row r="4" spans="1:3">
      <c r="A4" s="4" t="s">
        <v>912</v>
      </c>
      <c r="B4" s="5" t="n">
        <v>136826</v>
      </c>
      <c r="C4" s="5" t="n">
        <v>130573</v>
      </c>
    </row>
    <row r="5" spans="1:3">
      <c r="A5" s="4" t="s">
        <v>913</v>
      </c>
      <c r="B5" s="5" t="n">
        <v>548963</v>
      </c>
      <c r="C5" s="5" t="n">
        <v>497658</v>
      </c>
    </row>
    <row r="6" spans="1:3">
      <c r="A6" s="4" t="s">
        <v>914</v>
      </c>
      <c r="B6" s="5" t="n">
        <v>208636</v>
      </c>
      <c r="C6" s="5" t="n">
        <v>203749</v>
      </c>
    </row>
    <row r="7" spans="1:3">
      <c r="A7" s="4" t="s">
        <v>915</v>
      </c>
      <c r="B7" s="5" t="n">
        <v>144106</v>
      </c>
      <c r="C7" s="5" t="n">
        <v>166079</v>
      </c>
    </row>
    <row r="8" spans="1:3">
      <c r="A8" s="4" t="s">
        <v>51</v>
      </c>
      <c r="B8" s="5" t="n">
        <v>1456343</v>
      </c>
      <c r="C8" s="5" t="n">
        <v>1400295</v>
      </c>
    </row>
    <row r="9" spans="1:3">
      <c r="A9" s="3" t="s">
        <v>916</v>
      </c>
    </row>
    <row r="10" spans="1:3">
      <c r="A10" s="5" t="n">
        <v>2017</v>
      </c>
      <c r="B10" s="5" t="n">
        <v>97706</v>
      </c>
    </row>
    <row r="11" spans="1:3">
      <c r="A11" s="5" t="n">
        <v>2018</v>
      </c>
      <c r="B11" s="5" t="n">
        <v>29253</v>
      </c>
    </row>
    <row r="12" spans="1:3">
      <c r="A12" s="5" t="n">
        <v>2019</v>
      </c>
      <c r="B12" s="5" t="n">
        <v>6587</v>
      </c>
    </row>
    <row r="13" spans="1:3">
      <c r="A13" s="5" t="n">
        <v>2020</v>
      </c>
      <c r="B13" s="5" t="n">
        <v>6133</v>
      </c>
    </row>
    <row r="14" spans="1:3">
      <c r="A14" s="5" t="n">
        <v>2021</v>
      </c>
      <c r="B14" s="5" t="n">
        <v>2432</v>
      </c>
    </row>
    <row r="15" spans="1:3">
      <c r="A15" s="5" t="n">
        <v>2022</v>
      </c>
      <c r="B15" s="5" t="n">
        <v>1995</v>
      </c>
    </row>
    <row r="16" spans="1:3">
      <c r="A16" s="4" t="s">
        <v>915</v>
      </c>
      <c r="B16" s="5" t="n">
        <v>144106</v>
      </c>
      <c r="C16" s="5" t="n">
        <v>166079</v>
      </c>
    </row>
    <row r="17" spans="1:3">
      <c r="A17" s="4" t="s">
        <v>917</v>
      </c>
      <c r="B17" s="6" t="n">
        <v>14100</v>
      </c>
      <c r="C17" s="6" t="n">
        <v>206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2</v>
      </c>
      <c r="C2" s="2" t="s">
        <v>29</v>
      </c>
      <c r="D2" s="2" t="s">
        <v>74</v>
      </c>
    </row>
    <row r="3" spans="1:4">
      <c r="A3" s="3" t="s">
        <v>919</v>
      </c>
    </row>
    <row r="4" spans="1:4">
      <c r="A4" s="4" t="s">
        <v>53</v>
      </c>
      <c r="B4" s="6" t="n">
        <v>27606</v>
      </c>
      <c r="C4" s="6" t="n">
        <v>28453</v>
      </c>
      <c r="D4" s="6" t="n">
        <v>29652</v>
      </c>
    </row>
    <row r="5" spans="1:4">
      <c r="A5" s="4" t="s">
        <v>920</v>
      </c>
      <c r="B5" s="5" t="n">
        <v>30497</v>
      </c>
      <c r="C5" s="5" t="n">
        <v>32145</v>
      </c>
      <c r="D5" s="5" t="n">
        <v>31914</v>
      </c>
    </row>
    <row r="6" spans="1:4">
      <c r="A6" s="4" t="s">
        <v>921</v>
      </c>
      <c r="B6" s="6" t="n">
        <v>29120</v>
      </c>
      <c r="C6" s="6" t="n">
        <v>30236</v>
      </c>
      <c r="D6" s="6" t="n">
        <v>30667</v>
      </c>
    </row>
    <row r="7" spans="1:4">
      <c r="A7" s="4" t="s">
        <v>922</v>
      </c>
      <c r="B7" s="4" t="s">
        <v>923</v>
      </c>
      <c r="C7" s="4" t="s">
        <v>924</v>
      </c>
      <c r="D7" s="4" t="s">
        <v>925</v>
      </c>
    </row>
    <row r="8" spans="1:4">
      <c r="A8" s="4" t="s">
        <v>926</v>
      </c>
      <c r="B8" s="4" t="s">
        <v>927</v>
      </c>
      <c r="C8" s="4" t="s">
        <v>928</v>
      </c>
      <c r="D8" s="4" t="s">
        <v>929</v>
      </c>
    </row>
    <row r="9" spans="1:4">
      <c r="A9" s="4" t="s">
        <v>53</v>
      </c>
      <c r="B9" s="6" t="n">
        <v>38276</v>
      </c>
      <c r="C9" s="6" t="n">
        <v>43856</v>
      </c>
    </row>
    <row r="10" spans="1:4">
      <c r="A10" s="4" t="s">
        <v>930</v>
      </c>
      <c r="B10" s="5" t="n">
        <v>-10670</v>
      </c>
      <c r="C10" s="5" t="n">
        <v>-15403</v>
      </c>
    </row>
    <row r="11" spans="1:4">
      <c r="A11" s="4" t="s">
        <v>53</v>
      </c>
      <c r="B11" s="5" t="n">
        <v>27606</v>
      </c>
      <c r="C11" s="5" t="n">
        <v>28453</v>
      </c>
      <c r="D11" s="6" t="n">
        <v>29652</v>
      </c>
    </row>
    <row r="12" spans="1:4">
      <c r="A12" s="4" t="s">
        <v>931</v>
      </c>
    </row>
    <row r="13" spans="1:4">
      <c r="A13" s="3" t="s">
        <v>919</v>
      </c>
    </row>
    <row r="14" spans="1:4">
      <c r="A14" s="4" t="s">
        <v>53</v>
      </c>
      <c r="B14" s="5" t="n">
        <v>7606</v>
      </c>
      <c r="C14" s="5" t="n">
        <v>8453</v>
      </c>
    </row>
    <row r="15" spans="1:4">
      <c r="A15" s="4" t="s">
        <v>53</v>
      </c>
      <c r="B15" s="5" t="n">
        <v>13092</v>
      </c>
      <c r="C15" s="5" t="n">
        <v>20443</v>
      </c>
    </row>
    <row r="16" spans="1:4">
      <c r="A16" s="4" t="s">
        <v>930</v>
      </c>
      <c r="B16" s="5" t="n">
        <v>-5486</v>
      </c>
      <c r="C16" s="5" t="n">
        <v>-11990</v>
      </c>
    </row>
    <row r="17" spans="1:4">
      <c r="A17" s="4" t="s">
        <v>53</v>
      </c>
      <c r="B17" s="5" t="n">
        <v>7606</v>
      </c>
      <c r="C17" s="5" t="n">
        <v>8453</v>
      </c>
    </row>
    <row r="18" spans="1:4">
      <c r="A18" s="4" t="s">
        <v>932</v>
      </c>
    </row>
    <row r="19" spans="1:4">
      <c r="A19" s="3" t="s">
        <v>919</v>
      </c>
    </row>
    <row r="20" spans="1:4">
      <c r="A20" s="4" t="s">
        <v>53</v>
      </c>
      <c r="B20" s="5" t="n">
        <v>10000</v>
      </c>
      <c r="C20" s="5" t="n">
        <v>10000</v>
      </c>
    </row>
    <row r="21" spans="1:4">
      <c r="A21" s="4" t="s">
        <v>53</v>
      </c>
      <c r="B21" s="5" t="n">
        <v>10940</v>
      </c>
      <c r="C21" s="5" t="n">
        <v>10955</v>
      </c>
    </row>
    <row r="22" spans="1:4">
      <c r="A22" s="4" t="s">
        <v>930</v>
      </c>
      <c r="B22" s="5" t="n">
        <v>-940</v>
      </c>
      <c r="C22" s="5" t="n">
        <v>-955</v>
      </c>
    </row>
    <row r="23" spans="1:4">
      <c r="A23" s="4" t="s">
        <v>53</v>
      </c>
      <c r="B23" s="5" t="n">
        <v>10000</v>
      </c>
      <c r="C23" s="5" t="n">
        <v>10000</v>
      </c>
    </row>
    <row r="24" spans="1:4">
      <c r="A24" s="4" t="s">
        <v>933</v>
      </c>
    </row>
    <row r="25" spans="1:4">
      <c r="A25" s="3" t="s">
        <v>919</v>
      </c>
    </row>
    <row r="26" spans="1:4">
      <c r="A26" s="4" t="s">
        <v>53</v>
      </c>
      <c r="B26" s="5" t="n">
        <v>10000</v>
      </c>
      <c r="C26" s="5" t="n">
        <v>10000</v>
      </c>
    </row>
    <row r="27" spans="1:4">
      <c r="A27" s="4" t="s">
        <v>53</v>
      </c>
      <c r="B27" s="5" t="n">
        <v>14244</v>
      </c>
      <c r="C27" s="5" t="n">
        <v>12458</v>
      </c>
    </row>
    <row r="28" spans="1:4">
      <c r="A28" s="4" t="s">
        <v>930</v>
      </c>
      <c r="B28" s="5" t="n">
        <v>-4244</v>
      </c>
      <c r="C28" s="5" t="n">
        <v>-2458</v>
      </c>
    </row>
    <row r="29" spans="1:4">
      <c r="A29" s="4" t="s">
        <v>53</v>
      </c>
      <c r="B29" s="5" t="n">
        <v>10000</v>
      </c>
      <c r="C29" s="5" t="n">
        <v>10000</v>
      </c>
    </row>
    <row r="30" spans="1:4">
      <c r="A30" s="4" t="s">
        <v>934</v>
      </c>
    </row>
    <row r="31" spans="1:4">
      <c r="A31" s="3" t="s">
        <v>919</v>
      </c>
    </row>
    <row r="32" spans="1:4">
      <c r="A32" s="4" t="s">
        <v>53</v>
      </c>
      <c r="B32" s="5" t="n">
        <v>0</v>
      </c>
      <c r="C32" s="5" t="n">
        <v>0</v>
      </c>
    </row>
    <row r="33" spans="1:4">
      <c r="A33" s="4" t="s">
        <v>53</v>
      </c>
      <c r="B33" s="5" t="n">
        <v>0</v>
      </c>
      <c r="C33" s="5" t="n">
        <v>0</v>
      </c>
    </row>
    <row r="34" spans="1:4">
      <c r="A34" s="4" t="s">
        <v>930</v>
      </c>
      <c r="B34" s="5" t="n">
        <v>0</v>
      </c>
      <c r="C34" s="5" t="n">
        <v>0</v>
      </c>
    </row>
    <row r="35" spans="1:4">
      <c r="A35" s="4" t="s">
        <v>53</v>
      </c>
      <c r="B35" s="5" t="n">
        <v>0</v>
      </c>
      <c r="C35" s="5" t="n">
        <v>0</v>
      </c>
    </row>
    <row r="36" spans="1:4">
      <c r="A36" s="4" t="s">
        <v>628</v>
      </c>
    </row>
    <row r="37" spans="1:4">
      <c r="A37" s="3" t="s">
        <v>919</v>
      </c>
    </row>
    <row r="38" spans="1:4">
      <c r="A38" s="4" t="s">
        <v>53</v>
      </c>
      <c r="B38" s="5" t="n">
        <v>1276</v>
      </c>
      <c r="C38" s="5" t="n">
        <v>23267</v>
      </c>
    </row>
    <row r="39" spans="1:4">
      <c r="A39" s="4" t="s">
        <v>935</v>
      </c>
    </row>
    <row r="40" spans="1:4">
      <c r="A40" s="3" t="s">
        <v>919</v>
      </c>
    </row>
    <row r="41" spans="1:4">
      <c r="A41" s="4" t="s">
        <v>53</v>
      </c>
      <c r="B41" s="5" t="n">
        <v>0</v>
      </c>
      <c r="C41" s="5" t="n">
        <v>12163</v>
      </c>
    </row>
    <row r="42" spans="1:4">
      <c r="A42" s="4" t="s">
        <v>936</v>
      </c>
    </row>
    <row r="43" spans="1:4">
      <c r="A43" s="3" t="s">
        <v>919</v>
      </c>
    </row>
    <row r="44" spans="1:4">
      <c r="A44" s="4" t="s">
        <v>53</v>
      </c>
      <c r="B44" s="5" t="n">
        <v>1276</v>
      </c>
      <c r="C44" s="5" t="n">
        <v>1781</v>
      </c>
    </row>
    <row r="45" spans="1:4">
      <c r="A45" s="4" t="s">
        <v>937</v>
      </c>
    </row>
    <row r="46" spans="1:4">
      <c r="A46" s="3" t="s">
        <v>919</v>
      </c>
    </row>
    <row r="47" spans="1:4">
      <c r="A47" s="4" t="s">
        <v>53</v>
      </c>
      <c r="B47" s="5" t="n">
        <v>0</v>
      </c>
      <c r="C47" s="5" t="n">
        <v>9323</v>
      </c>
    </row>
    <row r="48" spans="1:4">
      <c r="A48" s="4" t="s">
        <v>938</v>
      </c>
    </row>
    <row r="49" spans="1:4">
      <c r="A49" s="3" t="s">
        <v>919</v>
      </c>
    </row>
    <row r="50" spans="1:4">
      <c r="A50" s="4" t="s">
        <v>53</v>
      </c>
      <c r="B50" s="5" t="n">
        <v>0</v>
      </c>
      <c r="C50" s="5" t="n">
        <v>0</v>
      </c>
    </row>
    <row r="51" spans="1:4">
      <c r="A51" s="4" t="s">
        <v>629</v>
      </c>
    </row>
    <row r="52" spans="1:4">
      <c r="A52" s="3" t="s">
        <v>919</v>
      </c>
    </row>
    <row r="53" spans="1:4">
      <c r="A53" s="4" t="s">
        <v>53</v>
      </c>
      <c r="B53" s="5" t="n">
        <v>37000</v>
      </c>
      <c r="C53" s="5" t="n">
        <v>20589</v>
      </c>
    </row>
    <row r="54" spans="1:4">
      <c r="A54" s="4" t="s">
        <v>939</v>
      </c>
    </row>
    <row r="55" spans="1:4">
      <c r="A55" s="3" t="s">
        <v>919</v>
      </c>
    </row>
    <row r="56" spans="1:4">
      <c r="A56" s="4" t="s">
        <v>53</v>
      </c>
      <c r="B56" s="5" t="n">
        <v>13092</v>
      </c>
      <c r="C56" s="5" t="n">
        <v>8280</v>
      </c>
    </row>
    <row r="57" spans="1:4">
      <c r="A57" s="4" t="s">
        <v>940</v>
      </c>
    </row>
    <row r="58" spans="1:4">
      <c r="A58" s="3" t="s">
        <v>919</v>
      </c>
    </row>
    <row r="59" spans="1:4">
      <c r="A59" s="4" t="s">
        <v>53</v>
      </c>
      <c r="B59" s="5" t="n">
        <v>9664</v>
      </c>
      <c r="C59" s="5" t="n">
        <v>9174</v>
      </c>
    </row>
    <row r="60" spans="1:4">
      <c r="A60" s="4" t="s">
        <v>941</v>
      </c>
    </row>
    <row r="61" spans="1:4">
      <c r="A61" s="3" t="s">
        <v>919</v>
      </c>
    </row>
    <row r="62" spans="1:4">
      <c r="A62" s="4" t="s">
        <v>53</v>
      </c>
      <c r="B62" s="5" t="n">
        <v>14244</v>
      </c>
      <c r="C62" s="5" t="n">
        <v>3135</v>
      </c>
    </row>
    <row r="63" spans="1:4">
      <c r="A63" s="4" t="s">
        <v>942</v>
      </c>
    </row>
    <row r="64" spans="1:4">
      <c r="A64" s="3" t="s">
        <v>919</v>
      </c>
    </row>
    <row r="65" spans="1:4">
      <c r="A65" s="4" t="s">
        <v>53</v>
      </c>
      <c r="B65" s="6" t="n">
        <v>0</v>
      </c>
      <c r="C65" s="6"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943</v>
      </c>
      <c r="B1" s="2" t="s">
        <v>1</v>
      </c>
    </row>
    <row r="2" spans="1:3">
      <c r="B2" s="2" t="s">
        <v>2</v>
      </c>
      <c r="C2" s="2" t="s">
        <v>29</v>
      </c>
    </row>
    <row r="3" spans="1:3">
      <c r="A3" s="3" t="s">
        <v>944</v>
      </c>
    </row>
    <row r="4" spans="1:3">
      <c r="A4" s="4" t="s">
        <v>945</v>
      </c>
      <c r="B4" s="6" t="n">
        <v>9093</v>
      </c>
      <c r="C4" s="6" t="n">
        <v>33103</v>
      </c>
    </row>
    <row r="5" spans="1:3">
      <c r="A5" s="4" t="s">
        <v>946</v>
      </c>
      <c r="B5" s="4" t="s">
        <v>947</v>
      </c>
      <c r="C5" s="4" t="s">
        <v>948</v>
      </c>
    </row>
    <row r="6" spans="1:3">
      <c r="A6" s="4" t="s">
        <v>949</v>
      </c>
      <c r="B6" s="6" t="n">
        <v>131600</v>
      </c>
    </row>
    <row r="7" spans="1:3">
      <c r="A7" s="3" t="s">
        <v>950</v>
      </c>
    </row>
    <row r="8" spans="1:3">
      <c r="A8" s="5" t="n">
        <v>2017</v>
      </c>
      <c r="B8" s="5" t="n">
        <v>7000</v>
      </c>
    </row>
    <row r="9" spans="1:3">
      <c r="A9" s="5" t="n">
        <v>2018</v>
      </c>
      <c r="B9" s="5" t="n">
        <v>2000</v>
      </c>
    </row>
    <row r="10" spans="1:3">
      <c r="A10" s="5" t="n">
        <v>2019</v>
      </c>
      <c r="B10" s="5" t="n">
        <v>0</v>
      </c>
    </row>
    <row r="11" spans="1:3">
      <c r="A11" s="5" t="n">
        <v>2020</v>
      </c>
      <c r="B11" s="5" t="n">
        <v>0</v>
      </c>
    </row>
    <row r="12" spans="1:3">
      <c r="A12" s="5" t="n">
        <v>2021</v>
      </c>
      <c r="B12" s="5" t="n">
        <v>0</v>
      </c>
    </row>
    <row r="13" spans="1:3">
      <c r="A13" s="4" t="s">
        <v>135</v>
      </c>
      <c r="B13" s="5" t="n">
        <v>9000</v>
      </c>
    </row>
    <row r="14" spans="1:3">
      <c r="A14" s="4" t="s">
        <v>951</v>
      </c>
    </row>
    <row r="15" spans="1:3">
      <c r="A15" s="3" t="s">
        <v>944</v>
      </c>
    </row>
    <row r="16" spans="1:3">
      <c r="A16" s="4" t="s">
        <v>945</v>
      </c>
      <c r="B16" s="6" t="n">
        <v>4041</v>
      </c>
      <c r="C16" s="6" t="n">
        <v>4090</v>
      </c>
    </row>
    <row r="17" spans="1:3">
      <c r="A17" s="4" t="s">
        <v>946</v>
      </c>
      <c r="B17" s="4" t="s">
        <v>952</v>
      </c>
      <c r="C17" s="4" t="s">
        <v>952</v>
      </c>
    </row>
    <row r="18" spans="1:3">
      <c r="A18" s="4" t="s">
        <v>953</v>
      </c>
      <c r="B18" s="4" t="s">
        <v>954</v>
      </c>
      <c r="C18" s="4" t="s">
        <v>954</v>
      </c>
    </row>
    <row r="19" spans="1:3">
      <c r="A19" s="4" t="s">
        <v>955</v>
      </c>
      <c r="B19" s="4" t="s">
        <v>956</v>
      </c>
      <c r="C19" s="4" t="s">
        <v>957</v>
      </c>
    </row>
    <row r="20" spans="1:3">
      <c r="A20" s="4" t="s">
        <v>958</v>
      </c>
    </row>
    <row r="21" spans="1:3">
      <c r="A21" s="3" t="s">
        <v>944</v>
      </c>
    </row>
    <row r="22" spans="1:3">
      <c r="A22" s="4" t="s">
        <v>945</v>
      </c>
      <c r="B22" s="6" t="n">
        <v>3031</v>
      </c>
      <c r="C22" s="6" t="n">
        <v>3068</v>
      </c>
    </row>
    <row r="23" spans="1:3">
      <c r="A23" s="4" t="s">
        <v>946</v>
      </c>
      <c r="B23" s="4" t="s">
        <v>959</v>
      </c>
      <c r="C23" s="4" t="s">
        <v>959</v>
      </c>
    </row>
    <row r="24" spans="1:3">
      <c r="A24" s="4" t="s">
        <v>953</v>
      </c>
      <c r="B24" s="4" t="s">
        <v>960</v>
      </c>
      <c r="C24" s="4" t="s">
        <v>960</v>
      </c>
    </row>
    <row r="25" spans="1:3">
      <c r="A25" s="4" t="s">
        <v>955</v>
      </c>
      <c r="B25" s="4" t="s">
        <v>961</v>
      </c>
      <c r="C25" s="4" t="s">
        <v>962</v>
      </c>
    </row>
    <row r="26" spans="1:3">
      <c r="A26" s="4" t="s">
        <v>963</v>
      </c>
    </row>
    <row r="27" spans="1:3">
      <c r="A27" s="3" t="s">
        <v>944</v>
      </c>
    </row>
    <row r="28" spans="1:3">
      <c r="A28" s="4" t="s">
        <v>945</v>
      </c>
      <c r="B28" s="6" t="n">
        <v>2021</v>
      </c>
      <c r="C28" s="6" t="n">
        <v>2045</v>
      </c>
    </row>
    <row r="29" spans="1:3">
      <c r="A29" s="4" t="s">
        <v>946</v>
      </c>
      <c r="B29" s="4" t="s">
        <v>964</v>
      </c>
      <c r="C29" s="4" t="s">
        <v>964</v>
      </c>
    </row>
    <row r="30" spans="1:3">
      <c r="A30" s="4" t="s">
        <v>953</v>
      </c>
      <c r="B30" s="4" t="s">
        <v>965</v>
      </c>
      <c r="C30" s="4" t="s">
        <v>965</v>
      </c>
    </row>
    <row r="31" spans="1:3">
      <c r="A31" s="4" t="s">
        <v>955</v>
      </c>
      <c r="B31" s="4" t="s">
        <v>966</v>
      </c>
      <c r="C31" s="4" t="s">
        <v>967</v>
      </c>
    </row>
    <row r="32" spans="1:3">
      <c r="A32" s="4" t="s">
        <v>968</v>
      </c>
    </row>
    <row r="33" spans="1:3">
      <c r="A33" s="3" t="s">
        <v>944</v>
      </c>
    </row>
    <row r="34" spans="1:3">
      <c r="A34" s="4" t="s">
        <v>945</v>
      </c>
      <c r="C34" s="6" t="n">
        <v>13900</v>
      </c>
    </row>
    <row r="35" spans="1:3">
      <c r="A35" s="4" t="s">
        <v>946</v>
      </c>
      <c r="C35" s="4" t="s">
        <v>969</v>
      </c>
    </row>
    <row r="36" spans="1:3">
      <c r="A36" s="4" t="s">
        <v>953</v>
      </c>
      <c r="C36" s="4" t="s">
        <v>970</v>
      </c>
    </row>
    <row r="37" spans="1:3">
      <c r="A37" s="4" t="s">
        <v>971</v>
      </c>
    </row>
    <row r="38" spans="1:3">
      <c r="A38" s="3" t="s">
        <v>944</v>
      </c>
    </row>
    <row r="39" spans="1:3">
      <c r="A39" s="4" t="s">
        <v>945</v>
      </c>
      <c r="C39" s="6" t="n">
        <v>10000</v>
      </c>
    </row>
    <row r="40" spans="1:3">
      <c r="A40" s="4" t="s">
        <v>946</v>
      </c>
      <c r="C40" s="4" t="s">
        <v>972</v>
      </c>
    </row>
    <row r="41" spans="1:3">
      <c r="A41" s="4" t="s">
        <v>953</v>
      </c>
      <c r="C41" s="4" t="s">
        <v>973</v>
      </c>
    </row>
    <row r="42" spans="1:3">
      <c r="A42" s="4" t="s">
        <v>671</v>
      </c>
    </row>
    <row r="43" spans="1:3">
      <c r="A43" s="3" t="s">
        <v>944</v>
      </c>
    </row>
    <row r="44" spans="1:3">
      <c r="A44" s="4" t="s">
        <v>672</v>
      </c>
      <c r="B44" s="6" t="n">
        <v>158000</v>
      </c>
      <c r="C44" s="6" t="n">
        <v>1563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v>
      </c>
      <c r="B1" s="2" t="s">
        <v>1</v>
      </c>
    </row>
    <row r="2" spans="1:4">
      <c r="B2" s="2" t="s">
        <v>2</v>
      </c>
      <c r="C2" s="2" t="s">
        <v>29</v>
      </c>
      <c r="D2" s="2" t="s">
        <v>74</v>
      </c>
    </row>
    <row r="3" spans="1:4">
      <c r="A3" s="3" t="s">
        <v>142</v>
      </c>
    </row>
    <row r="4" spans="1:4">
      <c r="A4" s="4" t="s">
        <v>157</v>
      </c>
      <c r="B4" s="5" t="n">
        <v>3740</v>
      </c>
      <c r="C4" s="5" t="n">
        <v>3598</v>
      </c>
      <c r="D4" s="5" t="n">
        <v>3467</v>
      </c>
    </row>
    <row r="5" spans="1:4">
      <c r="A5" s="4" t="s">
        <v>158</v>
      </c>
      <c r="B5" s="5" t="n">
        <v>8249</v>
      </c>
      <c r="C5" s="5" t="n">
        <v>7628</v>
      </c>
      <c r="D5" s="5" t="n">
        <v>11279</v>
      </c>
    </row>
    <row r="6" spans="1:4">
      <c r="A6" s="4" t="s">
        <v>159</v>
      </c>
      <c r="B6" s="7" t="n">
        <v>1.04</v>
      </c>
      <c r="C6" s="7" t="n">
        <v>1.04</v>
      </c>
      <c r="D6" s="7" t="n">
        <v>1.04</v>
      </c>
    </row>
    <row r="7" spans="1:4">
      <c r="A7" s="4" t="s">
        <v>160</v>
      </c>
      <c r="B7" s="5" t="n">
        <v>9532</v>
      </c>
      <c r="C7" s="5" t="n">
        <v>9673</v>
      </c>
      <c r="D7" s="5" t="n">
        <v>8385</v>
      </c>
    </row>
    <row r="8" spans="1:4">
      <c r="A8" s="4" t="s">
        <v>161</v>
      </c>
      <c r="B8" s="5" t="n">
        <v>7661</v>
      </c>
      <c r="C8" s="5" t="n">
        <v>3303</v>
      </c>
      <c r="D8" s="5" t="n">
        <v>3595</v>
      </c>
    </row>
    <row r="9" spans="1:4">
      <c r="A9" s="4" t="s">
        <v>162</v>
      </c>
      <c r="B9" s="5" t="n">
        <v>15308</v>
      </c>
      <c r="C9" s="5" t="n">
        <v>16209</v>
      </c>
    </row>
    <row r="10" spans="1:4">
      <c r="A10" s="4" t="s">
        <v>163</v>
      </c>
      <c r="B10" s="5" t="n">
        <v>612</v>
      </c>
      <c r="C10" s="5" t="n">
        <v>118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5"/>
  </cols>
  <sheetData>
    <row r="1" spans="1:4">
      <c r="A1" s="1" t="s">
        <v>974</v>
      </c>
      <c r="B1" s="2" t="s">
        <v>1</v>
      </c>
    </row>
    <row r="2" spans="1:4">
      <c r="B2" s="2" t="s">
        <v>758</v>
      </c>
      <c r="C2" s="2" t="s">
        <v>759</v>
      </c>
      <c r="D2" s="2" t="s">
        <v>760</v>
      </c>
    </row>
    <row r="3" spans="1:4">
      <c r="A3" s="3" t="s">
        <v>975</v>
      </c>
    </row>
    <row r="4" spans="1:4">
      <c r="A4" s="4" t="s">
        <v>976</v>
      </c>
      <c r="B4" s="6" t="n">
        <v>-20</v>
      </c>
      <c r="C4" s="6" t="n">
        <v>-30</v>
      </c>
      <c r="D4" s="6" t="n">
        <v>-18</v>
      </c>
    </row>
    <row r="5" spans="1:4">
      <c r="A5" s="4" t="s">
        <v>977</v>
      </c>
    </row>
    <row r="6" spans="1:4">
      <c r="A6" s="3" t="s">
        <v>975</v>
      </c>
    </row>
    <row r="7" spans="1:4">
      <c r="A7" s="4" t="s">
        <v>978</v>
      </c>
      <c r="B7" s="5" t="n">
        <v>15000</v>
      </c>
      <c r="C7" s="5" t="n">
        <v>6000</v>
      </c>
      <c r="D7" s="5" t="n">
        <v>3000</v>
      </c>
    </row>
    <row r="8" spans="1:4">
      <c r="A8" s="4" t="s">
        <v>979</v>
      </c>
      <c r="B8" s="6" t="n">
        <v>52157</v>
      </c>
      <c r="C8" s="6" t="n">
        <v>14396</v>
      </c>
      <c r="D8" s="6" t="n">
        <v>8335</v>
      </c>
    </row>
    <row r="9" spans="1:4">
      <c r="A9" s="4" t="s">
        <v>980</v>
      </c>
      <c r="B9" s="5" t="n">
        <v>-68</v>
      </c>
      <c r="C9" s="6" t="n">
        <v>-48</v>
      </c>
      <c r="D9" s="5" t="n">
        <v>-18</v>
      </c>
    </row>
    <row r="10" spans="1:4">
      <c r="A10" s="4" t="s">
        <v>981</v>
      </c>
    </row>
    <row r="11" spans="1:4">
      <c r="A11" s="3" t="s">
        <v>975</v>
      </c>
    </row>
    <row r="12" spans="1:4">
      <c r="A12" s="4" t="s">
        <v>979</v>
      </c>
      <c r="B12" s="6" t="n">
        <v>36800</v>
      </c>
    </row>
    <row r="13" spans="1:4">
      <c r="A13" s="4" t="s">
        <v>982</v>
      </c>
    </row>
    <row r="14" spans="1:4">
      <c r="A14" s="3" t="s">
        <v>975</v>
      </c>
    </row>
    <row r="15" spans="1:4">
      <c r="A15" s="4" t="s">
        <v>978</v>
      </c>
      <c r="B15" s="5" t="n">
        <v>5000</v>
      </c>
      <c r="C15" s="5" t="n">
        <v>1000</v>
      </c>
    </row>
    <row r="16" spans="1:4">
      <c r="A16" s="4" t="s">
        <v>979</v>
      </c>
      <c r="B16" s="6" t="n">
        <v>18378</v>
      </c>
      <c r="C16" s="6" t="n">
        <v>1934</v>
      </c>
    </row>
    <row r="17" spans="1:4">
      <c r="A17" s="4" t="s">
        <v>983</v>
      </c>
      <c r="B17" s="4" t="s">
        <v>984</v>
      </c>
      <c r="C17" s="4" t="s">
        <v>985</v>
      </c>
    </row>
    <row r="18" spans="1:4">
      <c r="A18" s="4" t="s">
        <v>980</v>
      </c>
      <c r="B18" s="6" t="n">
        <v>-693</v>
      </c>
      <c r="C18" s="6" t="n">
        <v>15</v>
      </c>
    </row>
    <row r="19" spans="1:4">
      <c r="A19" s="4" t="s">
        <v>976</v>
      </c>
      <c r="B19" s="6" t="n">
        <v>-708</v>
      </c>
      <c r="C19" s="6" t="n">
        <v>15</v>
      </c>
      <c r="D19" s="5" t="n">
        <v>0</v>
      </c>
    </row>
    <row r="20" spans="1:4">
      <c r="A20" s="4" t="s">
        <v>986</v>
      </c>
    </row>
    <row r="21" spans="1:4">
      <c r="A21" s="3" t="s">
        <v>975</v>
      </c>
    </row>
    <row r="22" spans="1:4">
      <c r="A22" s="4" t="s">
        <v>987</v>
      </c>
      <c r="B22" s="4" t="s">
        <v>988</v>
      </c>
      <c r="C22" s="4" t="s">
        <v>989</v>
      </c>
    </row>
    <row r="23" spans="1:4">
      <c r="A23" s="4" t="s">
        <v>990</v>
      </c>
    </row>
    <row r="24" spans="1:4">
      <c r="A24" s="3" t="s">
        <v>975</v>
      </c>
    </row>
    <row r="25" spans="1:4">
      <c r="A25" s="4" t="s">
        <v>987</v>
      </c>
      <c r="B25" s="4" t="s">
        <v>991</v>
      </c>
      <c r="C25" s="4" t="s">
        <v>923</v>
      </c>
    </row>
    <row r="26" spans="1:4">
      <c r="A26" s="4" t="s">
        <v>992</v>
      </c>
    </row>
    <row r="27" spans="1:4">
      <c r="A27" s="3" t="s">
        <v>975</v>
      </c>
    </row>
    <row r="28" spans="1:4">
      <c r="A28" s="4" t="s">
        <v>978</v>
      </c>
      <c r="B28" s="5" t="n">
        <v>5000</v>
      </c>
      <c r="C28" s="5" t="n">
        <v>1000</v>
      </c>
    </row>
    <row r="29" spans="1:4">
      <c r="A29" s="4" t="s">
        <v>979</v>
      </c>
      <c r="B29" s="6" t="n">
        <v>18378</v>
      </c>
      <c r="C29" s="6" t="n">
        <v>1934</v>
      </c>
    </row>
    <row r="30" spans="1:4">
      <c r="A30" s="4" t="s">
        <v>983</v>
      </c>
      <c r="B30" s="4" t="s">
        <v>984</v>
      </c>
      <c r="C30" s="4" t="s">
        <v>985</v>
      </c>
    </row>
    <row r="31" spans="1:4">
      <c r="A31" s="4" t="s">
        <v>980</v>
      </c>
      <c r="B31" s="6" t="n">
        <v>693</v>
      </c>
      <c r="C31" s="6" t="n">
        <v>-16</v>
      </c>
    </row>
    <row r="32" spans="1:4">
      <c r="A32" s="4" t="s">
        <v>976</v>
      </c>
      <c r="B32" s="6" t="n">
        <v>709</v>
      </c>
      <c r="C32" s="6" t="n">
        <v>-16</v>
      </c>
      <c r="D32" s="6" t="n">
        <v>0</v>
      </c>
    </row>
    <row r="33" spans="1:4">
      <c r="A33" s="4" t="s">
        <v>993</v>
      </c>
    </row>
    <row r="34" spans="1:4">
      <c r="A34" s="3" t="s">
        <v>975</v>
      </c>
    </row>
    <row r="35" spans="1:4">
      <c r="A35" s="4" t="s">
        <v>987</v>
      </c>
      <c r="B35" s="4" t="s">
        <v>991</v>
      </c>
      <c r="C35" s="4" t="s">
        <v>923</v>
      </c>
    </row>
    <row r="36" spans="1:4">
      <c r="A36" s="4" t="s">
        <v>994</v>
      </c>
    </row>
    <row r="37" spans="1:4">
      <c r="A37" s="3" t="s">
        <v>975</v>
      </c>
    </row>
    <row r="38" spans="1:4">
      <c r="A38" s="4" t="s">
        <v>987</v>
      </c>
      <c r="B38" s="4" t="s">
        <v>988</v>
      </c>
      <c r="C38" s="4" t="s">
        <v>989</v>
      </c>
    </row>
    <row r="39" spans="1:4">
      <c r="A39" s="4" t="s">
        <v>995</v>
      </c>
    </row>
    <row r="40" spans="1:4">
      <c r="A40" s="3" t="s">
        <v>975</v>
      </c>
    </row>
    <row r="41" spans="1:4">
      <c r="A41" s="4" t="s">
        <v>978</v>
      </c>
      <c r="B41" s="5" t="n">
        <v>5000</v>
      </c>
      <c r="C41" s="5" t="n">
        <v>4000</v>
      </c>
      <c r="D41" s="5" t="n">
        <v>3000</v>
      </c>
    </row>
    <row r="42" spans="1:4">
      <c r="A42" s="4" t="s">
        <v>979</v>
      </c>
      <c r="B42" s="6" t="n">
        <v>15401</v>
      </c>
      <c r="C42" s="6" t="n">
        <v>10528</v>
      </c>
      <c r="D42" s="6" t="n">
        <v>8335</v>
      </c>
    </row>
    <row r="43" spans="1:4">
      <c r="A43" s="4" t="s">
        <v>983</v>
      </c>
      <c r="B43" s="4" t="s">
        <v>996</v>
      </c>
      <c r="C43" s="4" t="s">
        <v>997</v>
      </c>
      <c r="D43" s="4" t="s">
        <v>998</v>
      </c>
    </row>
    <row r="44" spans="1:4">
      <c r="A44" s="4" t="s">
        <v>980</v>
      </c>
      <c r="B44" s="6" t="n">
        <v>-68</v>
      </c>
      <c r="C44" s="6" t="n">
        <v>-47</v>
      </c>
      <c r="D44" s="6" t="n">
        <v>-18</v>
      </c>
    </row>
    <row r="45" spans="1:4">
      <c r="A45" s="4" t="s">
        <v>999</v>
      </c>
      <c r="B45" s="5" t="n">
        <v>1300</v>
      </c>
      <c r="C45" s="5" t="n">
        <v>900</v>
      </c>
    </row>
    <row r="46" spans="1:4">
      <c r="A46" s="4" t="s">
        <v>976</v>
      </c>
      <c r="B46" s="6" t="n">
        <v>-21</v>
      </c>
      <c r="C46" s="6" t="n">
        <v>-29</v>
      </c>
      <c r="D46" s="6" t="n">
        <v>-1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000</v>
      </c>
      <c r="B1" s="2" t="s">
        <v>1</v>
      </c>
    </row>
    <row r="2" spans="1:4">
      <c r="B2" s="2" t="s">
        <v>2</v>
      </c>
      <c r="C2" s="2" t="s">
        <v>29</v>
      </c>
      <c r="D2" s="2" t="s">
        <v>74</v>
      </c>
    </row>
    <row r="3" spans="1:4">
      <c r="A3" s="3" t="s">
        <v>1001</v>
      </c>
    </row>
    <row r="4" spans="1:4">
      <c r="A4" s="4" t="s">
        <v>1002</v>
      </c>
      <c r="B4" s="6" t="n">
        <v>638000</v>
      </c>
      <c r="C4" s="6" t="n">
        <v>216000</v>
      </c>
      <c r="D4" s="6" t="n">
        <v>606000</v>
      </c>
    </row>
    <row r="5" spans="1:4">
      <c r="A5" s="4" t="s">
        <v>1003</v>
      </c>
      <c r="B5" s="5" t="n">
        <v>6330000</v>
      </c>
      <c r="C5" s="5" t="n">
        <v>3668000</v>
      </c>
      <c r="D5" s="5" t="n">
        <v>5366000</v>
      </c>
    </row>
    <row r="6" spans="1:4">
      <c r="A6" s="4" t="s">
        <v>1004</v>
      </c>
      <c r="B6" s="5" t="n">
        <v>6968000</v>
      </c>
      <c r="C6" s="5" t="n">
        <v>3884000</v>
      </c>
      <c r="D6" s="5" t="n">
        <v>5972000</v>
      </c>
    </row>
    <row r="7" spans="1:4">
      <c r="A7" s="4" t="s">
        <v>1005</v>
      </c>
      <c r="B7" s="5" t="n">
        <v>-2564000</v>
      </c>
      <c r="C7" s="5" t="n">
        <v>774000</v>
      </c>
      <c r="D7" s="5" t="n">
        <v>-2263000</v>
      </c>
    </row>
    <row r="8" spans="1:4">
      <c r="A8" s="4" t="s">
        <v>114</v>
      </c>
      <c r="B8" s="5" t="n">
        <v>4404000</v>
      </c>
      <c r="C8" s="5" t="n">
        <v>4658000</v>
      </c>
      <c r="D8" s="5" t="n">
        <v>3709000</v>
      </c>
    </row>
    <row r="9" spans="1:4">
      <c r="A9" s="3" t="s">
        <v>1006</v>
      </c>
    </row>
    <row r="10" spans="1:4">
      <c r="A10" s="4" t="s">
        <v>1007</v>
      </c>
      <c r="B10" s="5" t="n">
        <v>4907000</v>
      </c>
      <c r="C10" s="5" t="n">
        <v>4791000</v>
      </c>
      <c r="D10" s="5" t="n">
        <v>4034000</v>
      </c>
    </row>
    <row r="11" spans="1:4">
      <c r="A11" s="4" t="s">
        <v>1008</v>
      </c>
      <c r="B11" s="5" t="n">
        <v>-879000</v>
      </c>
      <c r="C11" s="5" t="n">
        <v>-441000</v>
      </c>
      <c r="D11" s="5" t="n">
        <v>-456000</v>
      </c>
    </row>
    <row r="12" spans="1:4">
      <c r="A12" s="4" t="s">
        <v>1009</v>
      </c>
      <c r="B12" s="5" t="n">
        <v>-5000</v>
      </c>
      <c r="C12" s="5" t="n">
        <v>-41000</v>
      </c>
      <c r="D12" s="5" t="n">
        <v>-60000</v>
      </c>
    </row>
    <row r="13" spans="1:4">
      <c r="A13" s="4" t="s">
        <v>1010</v>
      </c>
      <c r="B13" s="5" t="n">
        <v>165000</v>
      </c>
      <c r="C13" s="5" t="n">
        <v>238000</v>
      </c>
      <c r="D13" s="5" t="n">
        <v>227000</v>
      </c>
    </row>
    <row r="14" spans="1:4">
      <c r="A14" s="4" t="s">
        <v>1011</v>
      </c>
      <c r="B14" s="5" t="n">
        <v>9000</v>
      </c>
      <c r="C14" s="5" t="n">
        <v>8000</v>
      </c>
      <c r="D14" s="5" t="n">
        <v>8000</v>
      </c>
    </row>
    <row r="15" spans="1:4">
      <c r="A15" s="4" t="s">
        <v>1012</v>
      </c>
      <c r="B15" s="5" t="n">
        <v>207000</v>
      </c>
      <c r="C15" s="5" t="n">
        <v>103000</v>
      </c>
      <c r="D15" s="5" t="n">
        <v>-44000</v>
      </c>
    </row>
    <row r="16" spans="1:4">
      <c r="A16" s="4" t="s">
        <v>114</v>
      </c>
      <c r="B16" s="5" t="n">
        <v>4404000</v>
      </c>
      <c r="C16" s="5" t="n">
        <v>4658000</v>
      </c>
      <c r="D16" s="5" t="n">
        <v>3709000</v>
      </c>
    </row>
    <row r="17" spans="1:4">
      <c r="A17" s="3" t="s">
        <v>1013</v>
      </c>
    </row>
    <row r="18" spans="1:4">
      <c r="A18" s="4" t="s">
        <v>39</v>
      </c>
      <c r="B18" s="5" t="n">
        <v>5405000</v>
      </c>
      <c r="C18" s="5" t="n">
        <v>5385000</v>
      </c>
    </row>
    <row r="19" spans="1:4">
      <c r="A19" s="4" t="s">
        <v>1014</v>
      </c>
      <c r="B19" s="5" t="n">
        <v>337000</v>
      </c>
      <c r="C19" s="5" t="n">
        <v>597000</v>
      </c>
    </row>
    <row r="20" spans="1:4">
      <c r="A20" s="4" t="s">
        <v>1015</v>
      </c>
      <c r="B20" s="5" t="n">
        <v>2119000</v>
      </c>
      <c r="C20" s="5" t="n">
        <v>1553000</v>
      </c>
    </row>
    <row r="21" spans="1:4">
      <c r="A21" s="4" t="s">
        <v>1016</v>
      </c>
      <c r="B21" s="5" t="n">
        <v>1195000</v>
      </c>
      <c r="C21" s="5" t="n">
        <v>1136000</v>
      </c>
    </row>
    <row r="22" spans="1:4">
      <c r="A22" s="4" t="s">
        <v>1017</v>
      </c>
      <c r="B22" s="5" t="n">
        <v>21000</v>
      </c>
      <c r="C22" s="5" t="n">
        <v>37000</v>
      </c>
    </row>
    <row r="23" spans="1:4">
      <c r="A23" s="4" t="s">
        <v>1018</v>
      </c>
      <c r="B23" s="5" t="n">
        <v>44000</v>
      </c>
      <c r="C23" s="5" t="n">
        <v>130000</v>
      </c>
    </row>
    <row r="24" spans="1:4">
      <c r="A24" s="4" t="s">
        <v>1019</v>
      </c>
      <c r="B24" s="5" t="n">
        <v>221000</v>
      </c>
      <c r="C24" s="5" t="n">
        <v>221000</v>
      </c>
    </row>
    <row r="25" spans="1:4">
      <c r="A25" s="4" t="s">
        <v>1020</v>
      </c>
      <c r="B25" s="5" t="n">
        <v>798000</v>
      </c>
      <c r="C25" s="5" t="n">
        <v>0</v>
      </c>
    </row>
    <row r="26" spans="1:4">
      <c r="A26" s="4" t="s">
        <v>1021</v>
      </c>
      <c r="B26" s="5" t="n">
        <v>2643000</v>
      </c>
      <c r="C26" s="5" t="n">
        <v>0</v>
      </c>
    </row>
    <row r="27" spans="1:4">
      <c r="A27" s="4" t="s">
        <v>1022</v>
      </c>
      <c r="B27" s="5" t="n">
        <v>4091000</v>
      </c>
      <c r="C27" s="5" t="n">
        <v>6975000</v>
      </c>
    </row>
    <row r="28" spans="1:4">
      <c r="A28" s="4" t="s">
        <v>1023</v>
      </c>
      <c r="B28" s="5" t="n">
        <v>944000</v>
      </c>
      <c r="C28" s="5" t="n">
        <v>868000</v>
      </c>
    </row>
    <row r="29" spans="1:4">
      <c r="A29" s="4" t="s">
        <v>1024</v>
      </c>
      <c r="B29" s="5" t="n">
        <v>854000</v>
      </c>
      <c r="C29" s="5" t="n">
        <v>0</v>
      </c>
    </row>
    <row r="30" spans="1:4">
      <c r="A30" s="4" t="s">
        <v>96</v>
      </c>
      <c r="B30" s="5" t="n">
        <v>286000</v>
      </c>
      <c r="C30" s="5" t="n">
        <v>288000</v>
      </c>
    </row>
    <row r="31" spans="1:4">
      <c r="A31" s="4" t="s">
        <v>1025</v>
      </c>
      <c r="B31" s="5" t="n">
        <v>18958000</v>
      </c>
      <c r="C31" s="5" t="n">
        <v>17190000</v>
      </c>
    </row>
    <row r="32" spans="1:4">
      <c r="A32" s="3" t="s">
        <v>1026</v>
      </c>
    </row>
    <row r="33" spans="1:4">
      <c r="A33" s="4" t="s">
        <v>1027</v>
      </c>
      <c r="B33" s="5" t="n">
        <v>940000</v>
      </c>
      <c r="C33" s="5" t="n">
        <v>933000</v>
      </c>
    </row>
    <row r="34" spans="1:4">
      <c r="A34" s="4" t="s">
        <v>1028</v>
      </c>
      <c r="B34" s="5" t="n">
        <v>3956000</v>
      </c>
      <c r="C34" s="5" t="n">
        <v>4609000</v>
      </c>
    </row>
    <row r="35" spans="1:4">
      <c r="A35" s="4" t="s">
        <v>1029</v>
      </c>
      <c r="B35" s="5" t="n">
        <v>0</v>
      </c>
      <c r="C35" s="5" t="n">
        <v>130000</v>
      </c>
    </row>
    <row r="36" spans="1:4">
      <c r="A36" s="4" t="s">
        <v>1030</v>
      </c>
      <c r="B36" s="5" t="n">
        <v>342000</v>
      </c>
      <c r="C36" s="5" t="n">
        <v>427000</v>
      </c>
    </row>
    <row r="37" spans="1:4">
      <c r="A37" s="4" t="s">
        <v>1031</v>
      </c>
      <c r="B37" s="5" t="n">
        <v>1460000</v>
      </c>
      <c r="C37" s="5" t="n">
        <v>1437000</v>
      </c>
    </row>
    <row r="38" spans="1:4">
      <c r="A38" s="4" t="s">
        <v>96</v>
      </c>
      <c r="B38" s="5" t="n">
        <v>152000</v>
      </c>
      <c r="C38" s="5" t="n">
        <v>149000</v>
      </c>
    </row>
    <row r="39" spans="1:4">
      <c r="A39" s="4" t="s">
        <v>1032</v>
      </c>
      <c r="B39" s="5" t="n">
        <v>6850000</v>
      </c>
      <c r="C39" s="5" t="n">
        <v>7685000</v>
      </c>
    </row>
    <row r="40" spans="1:4">
      <c r="A40" s="4" t="s">
        <v>1033</v>
      </c>
      <c r="B40" s="5" t="n">
        <v>12108000</v>
      </c>
      <c r="C40" s="5" t="n">
        <v>9505000</v>
      </c>
    </row>
    <row r="41" spans="1:4">
      <c r="A41" s="4" t="s">
        <v>1034</v>
      </c>
      <c r="B41" s="5" t="n">
        <v>0</v>
      </c>
      <c r="C41" s="5" t="n">
        <v>0</v>
      </c>
      <c r="D41" s="5" t="n">
        <v>0</v>
      </c>
    </row>
    <row r="42" spans="1:4">
      <c r="A42" s="4" t="s">
        <v>1035</v>
      </c>
      <c r="B42" s="6" t="n">
        <v>0</v>
      </c>
      <c r="C42" s="6" t="n">
        <v>0</v>
      </c>
      <c r="D42" s="6"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6</v>
      </c>
      <c r="B1" s="2" t="s">
        <v>1</v>
      </c>
    </row>
    <row r="2" spans="1:4">
      <c r="B2" s="2" t="s">
        <v>2</v>
      </c>
      <c r="C2" s="2" t="s">
        <v>29</v>
      </c>
      <c r="D2" s="2" t="s">
        <v>74</v>
      </c>
    </row>
    <row r="3" spans="1:4">
      <c r="A3" s="4" t="s">
        <v>414</v>
      </c>
    </row>
    <row r="4" spans="1:4">
      <c r="A4" s="3" t="s">
        <v>1037</v>
      </c>
    </row>
    <row r="5" spans="1:4">
      <c r="A5" s="4" t="s">
        <v>1038</v>
      </c>
      <c r="B5" s="6" t="n">
        <v>43797</v>
      </c>
      <c r="C5" s="6" t="n">
        <v>45544</v>
      </c>
    </row>
    <row r="6" spans="1:4">
      <c r="A6" s="4" t="s">
        <v>1039</v>
      </c>
      <c r="B6" s="5" t="n">
        <v>1047</v>
      </c>
      <c r="C6" s="5" t="n">
        <v>1231</v>
      </c>
      <c r="D6" s="6" t="n">
        <v>1045</v>
      </c>
    </row>
    <row r="7" spans="1:4">
      <c r="A7" s="4" t="s">
        <v>1040</v>
      </c>
      <c r="B7" s="5" t="n">
        <v>1883</v>
      </c>
      <c r="C7" s="5" t="n">
        <v>1806</v>
      </c>
      <c r="D7" s="5" t="n">
        <v>1738</v>
      </c>
    </row>
    <row r="8" spans="1:4">
      <c r="A8" s="4" t="s">
        <v>1041</v>
      </c>
      <c r="B8" s="5" t="n">
        <v>913</v>
      </c>
      <c r="C8" s="5" t="n">
        <v>-3199</v>
      </c>
    </row>
    <row r="9" spans="1:4">
      <c r="A9" s="4" t="s">
        <v>1042</v>
      </c>
      <c r="B9" s="5" t="n">
        <v>-6161</v>
      </c>
      <c r="C9" s="5" t="n">
        <v>0</v>
      </c>
    </row>
    <row r="10" spans="1:4">
      <c r="A10" s="4" t="s">
        <v>1043</v>
      </c>
      <c r="B10" s="5" t="n">
        <v>-1688</v>
      </c>
      <c r="C10" s="5" t="n">
        <v>-1585</v>
      </c>
    </row>
    <row r="11" spans="1:4">
      <c r="A11" s="4" t="s">
        <v>1044</v>
      </c>
      <c r="B11" s="5" t="n">
        <v>39791</v>
      </c>
      <c r="C11" s="5" t="n">
        <v>43797</v>
      </c>
      <c r="D11" s="5" t="n">
        <v>45544</v>
      </c>
    </row>
    <row r="12" spans="1:4">
      <c r="A12" s="3" t="s">
        <v>1045</v>
      </c>
    </row>
    <row r="13" spans="1:4">
      <c r="A13" s="4" t="s">
        <v>1046</v>
      </c>
      <c r="B13" s="5" t="n">
        <v>39951</v>
      </c>
      <c r="C13" s="5" t="n">
        <v>43336</v>
      </c>
    </row>
    <row r="14" spans="1:4">
      <c r="A14" s="4" t="s">
        <v>1047</v>
      </c>
      <c r="B14" s="5" t="n">
        <v>3297</v>
      </c>
      <c r="C14" s="5" t="n">
        <v>-1800</v>
      </c>
    </row>
    <row r="15" spans="1:4">
      <c r="A15" s="4" t="s">
        <v>1048</v>
      </c>
      <c r="B15" s="5" t="n">
        <v>0</v>
      </c>
      <c r="C15" s="5" t="n">
        <v>0</v>
      </c>
    </row>
    <row r="16" spans="1:4">
      <c r="A16" s="4" t="s">
        <v>1043</v>
      </c>
      <c r="B16" s="5" t="n">
        <v>-1688</v>
      </c>
      <c r="C16" s="5" t="n">
        <v>-1585</v>
      </c>
    </row>
    <row r="17" spans="1:4">
      <c r="A17" s="4" t="s">
        <v>1049</v>
      </c>
      <c r="B17" s="5" t="n">
        <v>41560</v>
      </c>
      <c r="C17" s="5" t="n">
        <v>39951</v>
      </c>
      <c r="D17" s="5" t="n">
        <v>43336</v>
      </c>
    </row>
    <row r="18" spans="1:4">
      <c r="A18" s="4" t="s">
        <v>1050</v>
      </c>
      <c r="B18" s="5" t="n">
        <v>1769</v>
      </c>
      <c r="C18" s="5" t="n">
        <v>-3846</v>
      </c>
    </row>
    <row r="19" spans="1:4">
      <c r="A19" s="4" t="s">
        <v>438</v>
      </c>
    </row>
    <row r="20" spans="1:4">
      <c r="A20" s="3" t="s">
        <v>1037</v>
      </c>
    </row>
    <row r="21" spans="1:4">
      <c r="A21" s="4" t="s">
        <v>1038</v>
      </c>
      <c r="B21" s="5" t="n">
        <v>1664</v>
      </c>
      <c r="C21" s="5" t="n">
        <v>1663</v>
      </c>
    </row>
    <row r="22" spans="1:4">
      <c r="A22" s="4" t="s">
        <v>1039</v>
      </c>
      <c r="B22" s="5" t="n">
        <v>43</v>
      </c>
      <c r="C22" s="5" t="n">
        <v>46</v>
      </c>
      <c r="D22" s="5" t="n">
        <v>39</v>
      </c>
    </row>
    <row r="23" spans="1:4">
      <c r="A23" s="4" t="s">
        <v>1040</v>
      </c>
      <c r="B23" s="5" t="n">
        <v>66</v>
      </c>
      <c r="C23" s="5" t="n">
        <v>70</v>
      </c>
      <c r="D23" s="5" t="n">
        <v>72</v>
      </c>
    </row>
    <row r="24" spans="1:4">
      <c r="A24" s="4" t="s">
        <v>1051</v>
      </c>
      <c r="B24" s="5" t="n">
        <v>87</v>
      </c>
      <c r="C24" s="5" t="n">
        <v>83</v>
      </c>
    </row>
    <row r="25" spans="1:4">
      <c r="A25" s="4" t="s">
        <v>1052</v>
      </c>
      <c r="B25" s="5" t="n">
        <v>-1101</v>
      </c>
      <c r="C25" s="5" t="n">
        <v>0</v>
      </c>
    </row>
    <row r="26" spans="1:4">
      <c r="A26" s="4" t="s">
        <v>1041</v>
      </c>
      <c r="B26" s="5" t="n">
        <v>138</v>
      </c>
      <c r="C26" s="5" t="n">
        <v>215</v>
      </c>
    </row>
    <row r="27" spans="1:4">
      <c r="A27" s="4" t="s">
        <v>1043</v>
      </c>
      <c r="B27" s="5" t="n">
        <v>-474</v>
      </c>
      <c r="C27" s="5" t="n">
        <v>-413</v>
      </c>
    </row>
    <row r="28" spans="1:4">
      <c r="A28" s="4" t="s">
        <v>1044</v>
      </c>
      <c r="B28" s="5" t="n">
        <v>423</v>
      </c>
      <c r="C28" s="5" t="n">
        <v>1664</v>
      </c>
      <c r="D28" s="5" t="n">
        <v>1663</v>
      </c>
    </row>
    <row r="29" spans="1:4">
      <c r="A29" s="3" t="s">
        <v>1045</v>
      </c>
    </row>
    <row r="30" spans="1:4">
      <c r="A30" s="4" t="s">
        <v>1046</v>
      </c>
      <c r="B30" s="5" t="n">
        <v>0</v>
      </c>
      <c r="C30" s="5" t="n">
        <v>0</v>
      </c>
    </row>
    <row r="31" spans="1:4">
      <c r="A31" s="4" t="s">
        <v>1048</v>
      </c>
      <c r="B31" s="5" t="n">
        <v>387</v>
      </c>
      <c r="C31" s="5" t="n">
        <v>330</v>
      </c>
    </row>
    <row r="32" spans="1:4">
      <c r="A32" s="4" t="s">
        <v>1051</v>
      </c>
      <c r="B32" s="5" t="n">
        <v>87</v>
      </c>
      <c r="C32" s="5" t="n">
        <v>83</v>
      </c>
    </row>
    <row r="33" spans="1:4">
      <c r="A33" s="4" t="s">
        <v>1043</v>
      </c>
      <c r="B33" s="5" t="n">
        <v>-474</v>
      </c>
      <c r="C33" s="5" t="n">
        <v>-413</v>
      </c>
    </row>
    <row r="34" spans="1:4">
      <c r="A34" s="4" t="s">
        <v>1049</v>
      </c>
      <c r="B34" s="5" t="n">
        <v>0</v>
      </c>
      <c r="C34" s="5" t="n">
        <v>0</v>
      </c>
      <c r="D34" s="5" t="n">
        <v>0</v>
      </c>
    </row>
    <row r="35" spans="1:4">
      <c r="A35" s="4" t="s">
        <v>1050</v>
      </c>
      <c r="B35" s="5" t="n">
        <v>-423</v>
      </c>
      <c r="C35" s="5" t="n">
        <v>-1664</v>
      </c>
    </row>
    <row r="36" spans="1:4">
      <c r="A36" s="4" t="s">
        <v>452</v>
      </c>
    </row>
    <row r="37" spans="1:4">
      <c r="A37" s="3" t="s">
        <v>1037</v>
      </c>
    </row>
    <row r="38" spans="1:4">
      <c r="A38" s="4" t="s">
        <v>1038</v>
      </c>
      <c r="B38" s="5" t="n">
        <v>1210</v>
      </c>
      <c r="C38" s="5" t="n">
        <v>1244</v>
      </c>
    </row>
    <row r="39" spans="1:4">
      <c r="A39" s="4" t="s">
        <v>1039</v>
      </c>
      <c r="B39" s="5" t="n">
        <v>43</v>
      </c>
      <c r="C39" s="5" t="n">
        <v>44</v>
      </c>
      <c r="D39" s="5" t="n">
        <v>38</v>
      </c>
    </row>
    <row r="40" spans="1:4">
      <c r="A40" s="4" t="s">
        <v>1040</v>
      </c>
      <c r="B40" s="5" t="n">
        <v>51</v>
      </c>
      <c r="C40" s="5" t="n">
        <v>49</v>
      </c>
      <c r="D40" s="5" t="n">
        <v>55</v>
      </c>
    </row>
    <row r="41" spans="1:4">
      <c r="A41" s="4" t="s">
        <v>1041</v>
      </c>
      <c r="B41" s="5" t="n">
        <v>19</v>
      </c>
      <c r="C41" s="5" t="n">
        <v>-52</v>
      </c>
    </row>
    <row r="42" spans="1:4">
      <c r="A42" s="4" t="s">
        <v>1043</v>
      </c>
      <c r="B42" s="5" t="n">
        <v>-75</v>
      </c>
      <c r="C42" s="5" t="n">
        <v>-75</v>
      </c>
    </row>
    <row r="43" spans="1:4">
      <c r="A43" s="4" t="s">
        <v>1044</v>
      </c>
      <c r="B43" s="5" t="n">
        <v>1248</v>
      </c>
      <c r="C43" s="5" t="n">
        <v>1210</v>
      </c>
      <c r="D43" s="5" t="n">
        <v>1244</v>
      </c>
    </row>
    <row r="44" spans="1:4">
      <c r="A44" s="3" t="s">
        <v>1045</v>
      </c>
    </row>
    <row r="45" spans="1:4">
      <c r="A45" s="4" t="s">
        <v>1046</v>
      </c>
      <c r="B45" s="5" t="n">
        <v>0</v>
      </c>
      <c r="C45" s="5" t="n">
        <v>0</v>
      </c>
    </row>
    <row r="46" spans="1:4">
      <c r="A46" s="4" t="s">
        <v>1048</v>
      </c>
      <c r="B46" s="5" t="n">
        <v>75</v>
      </c>
      <c r="C46" s="5" t="n">
        <v>75</v>
      </c>
    </row>
    <row r="47" spans="1:4">
      <c r="A47" s="4" t="s">
        <v>1043</v>
      </c>
      <c r="B47" s="5" t="n">
        <v>-75</v>
      </c>
      <c r="C47" s="5" t="n">
        <v>-75</v>
      </c>
    </row>
    <row r="48" spans="1:4">
      <c r="A48" s="4" t="s">
        <v>1049</v>
      </c>
      <c r="B48" s="5" t="n">
        <v>0</v>
      </c>
      <c r="C48" s="5" t="n">
        <v>0</v>
      </c>
      <c r="D48" s="6" t="n">
        <v>0</v>
      </c>
    </row>
    <row r="49" spans="1:4">
      <c r="A49" s="4" t="s">
        <v>1050</v>
      </c>
      <c r="B49" s="6" t="n">
        <v>-1248</v>
      </c>
      <c r="C49" s="6" t="n">
        <v>-121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80"/>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15"/>
    <col customWidth="1" max="5" min="5" width="14"/>
  </cols>
  <sheetData>
    <row r="1" spans="1:5">
      <c r="A1" s="1" t="s">
        <v>1053</v>
      </c>
      <c r="B1" s="2" t="s">
        <v>1054</v>
      </c>
      <c r="C1" s="2" t="s">
        <v>2</v>
      </c>
      <c r="D1" s="2" t="s">
        <v>29</v>
      </c>
      <c r="E1" s="2" t="s">
        <v>74</v>
      </c>
    </row>
    <row r="2" spans="1:5">
      <c r="A2" s="3" t="s">
        <v>1055</v>
      </c>
    </row>
    <row r="3" spans="1:5">
      <c r="A3" s="4" t="s">
        <v>1056</v>
      </c>
      <c r="C3" s="6" t="n">
        <v>5369</v>
      </c>
      <c r="D3" s="6" t="n">
        <v>-2052</v>
      </c>
      <c r="E3" s="6" t="n">
        <v>-8481</v>
      </c>
    </row>
    <row r="4" spans="1:5">
      <c r="A4" s="4" t="s">
        <v>1057</v>
      </c>
      <c r="C4" s="5" t="n">
        <v>1595</v>
      </c>
      <c r="D4" s="5" t="n">
        <v>1484</v>
      </c>
      <c r="E4" s="5" t="n">
        <v>681</v>
      </c>
    </row>
    <row r="5" spans="1:5">
      <c r="A5" s="4" t="s">
        <v>129</v>
      </c>
      <c r="C5" s="5" t="n">
        <v>1101</v>
      </c>
      <c r="D5" s="5" t="n">
        <v>0</v>
      </c>
      <c r="E5" s="5" t="n">
        <v>0</v>
      </c>
    </row>
    <row r="6" spans="1:5">
      <c r="A6" s="4" t="s">
        <v>1058</v>
      </c>
      <c r="C6" s="5" t="n">
        <v>-427</v>
      </c>
      <c r="D6" s="5" t="n">
        <v>-90</v>
      </c>
      <c r="E6" s="5" t="n">
        <v>-90</v>
      </c>
    </row>
    <row r="7" spans="1:5">
      <c r="A7" s="4" t="s">
        <v>131</v>
      </c>
      <c r="C7" s="5" t="n">
        <v>7638</v>
      </c>
      <c r="D7" s="5" t="n">
        <v>-658</v>
      </c>
      <c r="E7" s="6" t="n">
        <v>-7890</v>
      </c>
    </row>
    <row r="8" spans="1:5">
      <c r="A8" s="4" t="s">
        <v>414</v>
      </c>
    </row>
    <row r="9" spans="1:5">
      <c r="A9" s="3" t="s">
        <v>1059</v>
      </c>
    </row>
    <row r="10" spans="1:5">
      <c r="A10" s="4" t="s">
        <v>1060</v>
      </c>
      <c r="C10" s="5" t="n">
        <v>10788</v>
      </c>
      <c r="D10" s="5" t="n">
        <v>17863</v>
      </c>
    </row>
    <row r="11" spans="1:5">
      <c r="A11" s="4" t="s">
        <v>1061</v>
      </c>
      <c r="C11" s="5" t="n">
        <v>0</v>
      </c>
      <c r="D11" s="5" t="n">
        <v>7</v>
      </c>
    </row>
    <row r="12" spans="1:5">
      <c r="A12" s="4" t="s">
        <v>1062</v>
      </c>
      <c r="C12" s="5" t="n">
        <v>10788</v>
      </c>
      <c r="D12" s="5" t="n">
        <v>17870</v>
      </c>
    </row>
    <row r="13" spans="1:5">
      <c r="A13" s="4" t="s">
        <v>1063</v>
      </c>
      <c r="C13" s="6" t="n">
        <v>39800</v>
      </c>
      <c r="D13" s="6" t="n">
        <v>37700</v>
      </c>
    </row>
    <row r="14" spans="1:5">
      <c r="A14" s="3" t="s">
        <v>1064</v>
      </c>
    </row>
    <row r="15" spans="1:5">
      <c r="A15" s="4" t="s">
        <v>1065</v>
      </c>
      <c r="C15" s="4" t="s">
        <v>1066</v>
      </c>
      <c r="D15" s="4" t="s">
        <v>1067</v>
      </c>
      <c r="E15" s="4" t="s">
        <v>1068</v>
      </c>
    </row>
    <row r="16" spans="1:5">
      <c r="A16" s="4" t="s">
        <v>1069</v>
      </c>
      <c r="D16" s="4" t="s">
        <v>1070</v>
      </c>
      <c r="E16" s="4" t="s">
        <v>1070</v>
      </c>
    </row>
    <row r="17" spans="1:5">
      <c r="A17" s="3" t="s">
        <v>1071</v>
      </c>
    </row>
    <row r="18" spans="1:5">
      <c r="A18" s="4" t="s">
        <v>1039</v>
      </c>
      <c r="C18" s="6" t="n">
        <v>1047</v>
      </c>
      <c r="D18" s="6" t="n">
        <v>1231</v>
      </c>
      <c r="E18" s="6" t="n">
        <v>1045</v>
      </c>
    </row>
    <row r="19" spans="1:5">
      <c r="A19" s="4" t="s">
        <v>1040</v>
      </c>
      <c r="C19" s="5" t="n">
        <v>1883</v>
      </c>
      <c r="D19" s="5" t="n">
        <v>1806</v>
      </c>
      <c r="E19" s="5" t="n">
        <v>1738</v>
      </c>
    </row>
    <row r="20" spans="1:5">
      <c r="A20" s="4" t="s">
        <v>1072</v>
      </c>
      <c r="C20" s="5" t="n">
        <v>-3019</v>
      </c>
      <c r="D20" s="5" t="n">
        <v>-3287</v>
      </c>
      <c r="E20" s="5" t="n">
        <v>-3174</v>
      </c>
    </row>
    <row r="21" spans="1:5">
      <c r="A21" s="4" t="s">
        <v>1057</v>
      </c>
      <c r="C21" s="5" t="n">
        <v>1549</v>
      </c>
      <c r="D21" s="5" t="n">
        <v>1414</v>
      </c>
      <c r="E21" s="5" t="n">
        <v>649</v>
      </c>
    </row>
    <row r="22" spans="1:5">
      <c r="A22" s="4" t="s">
        <v>1073</v>
      </c>
      <c r="C22" s="5" t="n">
        <v>7</v>
      </c>
      <c r="D22" s="5" t="n">
        <v>7</v>
      </c>
      <c r="E22" s="5" t="n">
        <v>7</v>
      </c>
    </row>
    <row r="23" spans="1:5">
      <c r="A23" s="4" t="s">
        <v>1074</v>
      </c>
      <c r="C23" s="5" t="n">
        <v>1467</v>
      </c>
      <c r="D23" s="5" t="n">
        <v>1171</v>
      </c>
      <c r="E23" s="5" t="n">
        <v>265</v>
      </c>
    </row>
    <row r="24" spans="1:5">
      <c r="A24" s="3" t="s">
        <v>1055</v>
      </c>
    </row>
    <row r="25" spans="1:5">
      <c r="A25" s="4" t="s">
        <v>1056</v>
      </c>
      <c r="C25" s="5" t="n">
        <v>-5526</v>
      </c>
      <c r="D25" s="5" t="n">
        <v>1888</v>
      </c>
      <c r="E25" s="5" t="n">
        <v>8195</v>
      </c>
    </row>
    <row r="26" spans="1:5">
      <c r="A26" s="4" t="s">
        <v>1057</v>
      </c>
      <c r="C26" s="5" t="n">
        <v>-1549</v>
      </c>
      <c r="D26" s="5" t="n">
        <v>-1414</v>
      </c>
      <c r="E26" s="5" t="n">
        <v>-649</v>
      </c>
    </row>
    <row r="27" spans="1:5">
      <c r="A27" s="4" t="s">
        <v>129</v>
      </c>
      <c r="C27" s="5" t="n">
        <v>-7</v>
      </c>
      <c r="D27" s="5" t="n">
        <v>-7</v>
      </c>
      <c r="E27" s="5" t="n">
        <v>-7</v>
      </c>
    </row>
    <row r="28" spans="1:5">
      <c r="A28" s="4" t="s">
        <v>131</v>
      </c>
      <c r="C28" s="5" t="n">
        <v>-7082</v>
      </c>
      <c r="D28" s="5" t="n">
        <v>467</v>
      </c>
      <c r="E28" s="5" t="n">
        <v>7539</v>
      </c>
    </row>
    <row r="29" spans="1:5">
      <c r="A29" s="4" t="s">
        <v>1075</v>
      </c>
      <c r="C29" s="5" t="n">
        <v>-5615</v>
      </c>
      <c r="D29" s="6" t="n">
        <v>1638</v>
      </c>
      <c r="E29" s="6" t="n">
        <v>7804</v>
      </c>
    </row>
    <row r="30" spans="1:5">
      <c r="A30" s="4" t="s">
        <v>1076</v>
      </c>
      <c r="C30" s="6" t="n">
        <v>7100</v>
      </c>
    </row>
    <row r="31" spans="1:5">
      <c r="A31" s="4" t="s">
        <v>1077</v>
      </c>
      <c r="C31" s="4" t="s">
        <v>1078</v>
      </c>
    </row>
    <row r="32" spans="1:5">
      <c r="A32" s="4" t="s">
        <v>1079</v>
      </c>
      <c r="B32" s="4" t="s">
        <v>1080</v>
      </c>
    </row>
    <row r="33" spans="1:5">
      <c r="A33" s="3" t="s">
        <v>1081</v>
      </c>
    </row>
    <row r="34" spans="1:5">
      <c r="A34" s="4" t="s">
        <v>1082</v>
      </c>
      <c r="C34" s="6" t="n">
        <v>233</v>
      </c>
    </row>
    <row r="35" spans="1:5">
      <c r="A35" s="4" t="s">
        <v>1083</v>
      </c>
      <c r="C35" s="6" t="n">
        <v>0</v>
      </c>
    </row>
    <row r="36" spans="1:5">
      <c r="A36" s="3" t="s">
        <v>1084</v>
      </c>
    </row>
    <row r="37" spans="1:5">
      <c r="A37" s="4" t="s">
        <v>1065</v>
      </c>
      <c r="C37" s="4" t="s">
        <v>1067</v>
      </c>
      <c r="D37" s="4" t="s">
        <v>1068</v>
      </c>
      <c r="E37" s="4" t="s">
        <v>1085</v>
      </c>
    </row>
    <row r="38" spans="1:5">
      <c r="A38" s="4" t="s">
        <v>1086</v>
      </c>
      <c r="C38" s="4" t="s">
        <v>1087</v>
      </c>
      <c r="D38" s="4" t="s">
        <v>1087</v>
      </c>
      <c r="E38" s="4" t="s">
        <v>1087</v>
      </c>
    </row>
    <row r="39" spans="1:5">
      <c r="A39" s="4" t="s">
        <v>1069</v>
      </c>
      <c r="C39" s="4" t="s">
        <v>1070</v>
      </c>
      <c r="D39" s="4" t="s">
        <v>1070</v>
      </c>
      <c r="E39" s="4" t="s">
        <v>1070</v>
      </c>
    </row>
    <row r="40" spans="1:5">
      <c r="A40" s="3" t="s">
        <v>1088</v>
      </c>
    </row>
    <row r="41" spans="1:5">
      <c r="A41" s="4" t="s">
        <v>1089</v>
      </c>
      <c r="C41" s="4" t="s">
        <v>553</v>
      </c>
      <c r="D41" s="4" t="s">
        <v>553</v>
      </c>
    </row>
    <row r="42" spans="1:5">
      <c r="A42" s="4" t="s">
        <v>1086</v>
      </c>
      <c r="C42" s="4" t="s">
        <v>1087</v>
      </c>
      <c r="D42" s="4" t="s">
        <v>1087</v>
      </c>
      <c r="E42" s="4" t="s">
        <v>1087</v>
      </c>
    </row>
    <row r="43" spans="1:5">
      <c r="A43" s="3" t="s">
        <v>1090</v>
      </c>
    </row>
    <row r="44" spans="1:5">
      <c r="A44" s="4" t="s">
        <v>1091</v>
      </c>
      <c r="C44" s="6" t="n">
        <v>41560</v>
      </c>
      <c r="D44" s="6" t="n">
        <v>39951</v>
      </c>
      <c r="E44" s="6" t="n">
        <v>43336</v>
      </c>
    </row>
    <row r="45" spans="1:5">
      <c r="A45" s="3" t="s">
        <v>1092</v>
      </c>
    </row>
    <row r="46" spans="1:5">
      <c r="A46" s="5" t="n">
        <v>2017</v>
      </c>
      <c r="C46" s="5" t="n">
        <v>2055</v>
      </c>
    </row>
    <row r="47" spans="1:5">
      <c r="A47" s="5" t="n">
        <v>2018</v>
      </c>
      <c r="C47" s="5" t="n">
        <v>2106</v>
      </c>
    </row>
    <row r="48" spans="1:5">
      <c r="A48" s="5" t="n">
        <v>2019</v>
      </c>
      <c r="C48" s="5" t="n">
        <v>2150</v>
      </c>
    </row>
    <row r="49" spans="1:5">
      <c r="A49" s="5" t="n">
        <v>2020</v>
      </c>
      <c r="C49" s="5" t="n">
        <v>2176</v>
      </c>
    </row>
    <row r="50" spans="1:5">
      <c r="A50" s="5" t="n">
        <v>2021</v>
      </c>
      <c r="C50" s="5" t="n">
        <v>2213</v>
      </c>
    </row>
    <row r="51" spans="1:5">
      <c r="A51" s="4" t="s">
        <v>1093</v>
      </c>
      <c r="C51" s="6" t="n">
        <v>11292</v>
      </c>
    </row>
    <row r="52" spans="1:5">
      <c r="A52" s="4" t="s">
        <v>1094</v>
      </c>
    </row>
    <row r="53" spans="1:5">
      <c r="A53" s="3" t="s">
        <v>1095</v>
      </c>
    </row>
    <row r="54" spans="1:5">
      <c r="A54" s="4" t="s">
        <v>1096</v>
      </c>
      <c r="C54" s="4" t="s">
        <v>522</v>
      </c>
    </row>
    <row r="55" spans="1:5">
      <c r="A55" s="4" t="s">
        <v>1097</v>
      </c>
    </row>
    <row r="56" spans="1:5">
      <c r="A56" s="3" t="s">
        <v>1095</v>
      </c>
    </row>
    <row r="57" spans="1:5">
      <c r="A57" s="4" t="s">
        <v>1096</v>
      </c>
      <c r="C57" s="4" t="s">
        <v>510</v>
      </c>
    </row>
    <row r="58" spans="1:5">
      <c r="A58" s="4" t="s">
        <v>1098</v>
      </c>
    </row>
    <row r="59" spans="1:5">
      <c r="A59" s="3" t="s">
        <v>1090</v>
      </c>
    </row>
    <row r="60" spans="1:5">
      <c r="A60" s="4" t="s">
        <v>1091</v>
      </c>
      <c r="C60" s="6" t="n">
        <v>41560</v>
      </c>
      <c r="D60" s="5" t="n">
        <v>39951</v>
      </c>
    </row>
    <row r="61" spans="1:5">
      <c r="A61" s="4" t="s">
        <v>1099</v>
      </c>
    </row>
    <row r="62" spans="1:5">
      <c r="A62" s="3" t="s">
        <v>1090</v>
      </c>
    </row>
    <row r="63" spans="1:5">
      <c r="A63" s="4" t="s">
        <v>1091</v>
      </c>
      <c r="C63" s="5" t="n">
        <v>36823</v>
      </c>
      <c r="D63" s="5" t="n">
        <v>34735</v>
      </c>
    </row>
    <row r="64" spans="1:5">
      <c r="A64" s="4" t="s">
        <v>1100</v>
      </c>
    </row>
    <row r="65" spans="1:5">
      <c r="A65" s="3" t="s">
        <v>1090</v>
      </c>
    </row>
    <row r="66" spans="1:5">
      <c r="A66" s="4" t="s">
        <v>1091</v>
      </c>
      <c r="C66" s="5" t="n">
        <v>4737</v>
      </c>
      <c r="D66" s="5" t="n">
        <v>5216</v>
      </c>
    </row>
    <row r="67" spans="1:5">
      <c r="A67" s="4" t="s">
        <v>1101</v>
      </c>
    </row>
    <row r="68" spans="1:5">
      <c r="A68" s="3" t="s">
        <v>1090</v>
      </c>
    </row>
    <row r="69" spans="1:5">
      <c r="A69" s="4" t="s">
        <v>1091</v>
      </c>
      <c r="C69" s="6" t="n">
        <v>0</v>
      </c>
      <c r="D69" s="6" t="n">
        <v>0</v>
      </c>
    </row>
    <row r="70" spans="1:5">
      <c r="A70" s="4" t="s">
        <v>1102</v>
      </c>
    </row>
    <row r="71" spans="1:5">
      <c r="A71" s="3" t="s">
        <v>1084</v>
      </c>
    </row>
    <row r="72" spans="1:5">
      <c r="A72" s="4" t="s">
        <v>1086</v>
      </c>
      <c r="C72" s="4" t="s">
        <v>1103</v>
      </c>
    </row>
    <row r="73" spans="1:5">
      <c r="A73" s="3" t="s">
        <v>1088</v>
      </c>
    </row>
    <row r="74" spans="1:5">
      <c r="A74" s="4" t="s">
        <v>1104</v>
      </c>
      <c r="C74" s="4" t="s">
        <v>1105</v>
      </c>
    </row>
    <row r="75" spans="1:5">
      <c r="A75" s="4" t="s">
        <v>1106</v>
      </c>
      <c r="C75" s="4" t="s">
        <v>574</v>
      </c>
    </row>
    <row r="76" spans="1:5">
      <c r="A76" s="4" t="s">
        <v>1089</v>
      </c>
      <c r="C76" s="4" t="s">
        <v>563</v>
      </c>
      <c r="D76" s="4" t="s">
        <v>1107</v>
      </c>
    </row>
    <row r="77" spans="1:5">
      <c r="A77" s="4" t="s">
        <v>1086</v>
      </c>
      <c r="C77" s="4" t="s">
        <v>1103</v>
      </c>
    </row>
    <row r="78" spans="1:5">
      <c r="A78" s="4" t="s">
        <v>1108</v>
      </c>
    </row>
    <row r="79" spans="1:5">
      <c r="A79" s="3" t="s">
        <v>1090</v>
      </c>
    </row>
    <row r="80" spans="1:5">
      <c r="A80" s="4" t="s">
        <v>1091</v>
      </c>
      <c r="C80" s="6" t="n">
        <v>1324</v>
      </c>
      <c r="D80" s="6" t="n">
        <v>1486</v>
      </c>
    </row>
    <row r="81" spans="1:5">
      <c r="A81" s="4" t="s">
        <v>1109</v>
      </c>
    </row>
    <row r="82" spans="1:5">
      <c r="A82" s="3" t="s">
        <v>1090</v>
      </c>
    </row>
    <row r="83" spans="1:5">
      <c r="A83" s="4" t="s">
        <v>1091</v>
      </c>
      <c r="C83" s="5" t="n">
        <v>1324</v>
      </c>
      <c r="D83" s="5" t="n">
        <v>1486</v>
      </c>
    </row>
    <row r="84" spans="1:5">
      <c r="A84" s="4" t="s">
        <v>1110</v>
      </c>
    </row>
    <row r="85" spans="1:5">
      <c r="A85" s="3" t="s">
        <v>1090</v>
      </c>
    </row>
    <row r="86" spans="1:5">
      <c r="A86" s="4" t="s">
        <v>1091</v>
      </c>
      <c r="C86" s="5" t="n">
        <v>0</v>
      </c>
      <c r="D86" s="5" t="n">
        <v>0</v>
      </c>
    </row>
    <row r="87" spans="1:5">
      <c r="A87" s="4" t="s">
        <v>1111</v>
      </c>
    </row>
    <row r="88" spans="1:5">
      <c r="A88" s="3" t="s">
        <v>1090</v>
      </c>
    </row>
    <row r="89" spans="1:5">
      <c r="A89" s="4" t="s">
        <v>1091</v>
      </c>
      <c r="C89" s="6" t="n">
        <v>0</v>
      </c>
      <c r="D89" s="6" t="n">
        <v>0</v>
      </c>
    </row>
    <row r="90" spans="1:5">
      <c r="A90" s="4" t="s">
        <v>1112</v>
      </c>
    </row>
    <row r="91" spans="1:5">
      <c r="A91" s="3" t="s">
        <v>1084</v>
      </c>
    </row>
    <row r="92" spans="1:5">
      <c r="A92" s="4" t="s">
        <v>1086</v>
      </c>
      <c r="C92" s="4" t="s">
        <v>1113</v>
      </c>
    </row>
    <row r="93" spans="1:5">
      <c r="A93" s="3" t="s">
        <v>1088</v>
      </c>
    </row>
    <row r="94" spans="1:5">
      <c r="A94" s="4" t="s">
        <v>1104</v>
      </c>
      <c r="C94" s="4" t="s">
        <v>1105</v>
      </c>
    </row>
    <row r="95" spans="1:5">
      <c r="A95" s="4" t="s">
        <v>1106</v>
      </c>
      <c r="C95" s="4" t="s">
        <v>1078</v>
      </c>
    </row>
    <row r="96" spans="1:5">
      <c r="A96" s="4" t="s">
        <v>1089</v>
      </c>
      <c r="C96" s="4" t="s">
        <v>1105</v>
      </c>
      <c r="D96" s="4" t="s">
        <v>1114</v>
      </c>
    </row>
    <row r="97" spans="1:5">
      <c r="A97" s="4" t="s">
        <v>1086</v>
      </c>
      <c r="C97" s="4" t="s">
        <v>1113</v>
      </c>
    </row>
    <row r="98" spans="1:5">
      <c r="A98" s="4" t="s">
        <v>1115</v>
      </c>
    </row>
    <row r="99" spans="1:5">
      <c r="A99" s="3" t="s">
        <v>1090</v>
      </c>
    </row>
    <row r="100" spans="1:5">
      <c r="A100" s="4" t="s">
        <v>1091</v>
      </c>
      <c r="C100" s="6" t="n">
        <v>19972</v>
      </c>
      <c r="D100" s="6" t="n">
        <v>23424</v>
      </c>
    </row>
    <row r="101" spans="1:5">
      <c r="A101" s="4" t="s">
        <v>1116</v>
      </c>
    </row>
    <row r="102" spans="1:5">
      <c r="A102" s="3" t="s">
        <v>1090</v>
      </c>
    </row>
    <row r="103" spans="1:5">
      <c r="A103" s="4" t="s">
        <v>1091</v>
      </c>
      <c r="C103" s="5" t="n">
        <v>19972</v>
      </c>
      <c r="D103" s="5" t="n">
        <v>23424</v>
      </c>
    </row>
    <row r="104" spans="1:5">
      <c r="A104" s="4" t="s">
        <v>1117</v>
      </c>
    </row>
    <row r="105" spans="1:5">
      <c r="A105" s="3" t="s">
        <v>1090</v>
      </c>
    </row>
    <row r="106" spans="1:5">
      <c r="A106" s="4" t="s">
        <v>1091</v>
      </c>
      <c r="C106" s="5" t="n">
        <v>0</v>
      </c>
      <c r="D106" s="5" t="n">
        <v>0</v>
      </c>
    </row>
    <row r="107" spans="1:5">
      <c r="A107" s="4" t="s">
        <v>1118</v>
      </c>
    </row>
    <row r="108" spans="1:5">
      <c r="A108" s="3" t="s">
        <v>1090</v>
      </c>
    </row>
    <row r="109" spans="1:5">
      <c r="A109" s="4" t="s">
        <v>1091</v>
      </c>
      <c r="C109" s="5" t="n">
        <v>0</v>
      </c>
      <c r="D109" s="5" t="n">
        <v>0</v>
      </c>
    </row>
    <row r="110" spans="1:5">
      <c r="A110" s="4" t="s">
        <v>1119</v>
      </c>
    </row>
    <row r="111" spans="1:5">
      <c r="A111" s="3" t="s">
        <v>1090</v>
      </c>
    </row>
    <row r="112" spans="1:5">
      <c r="A112" s="4" t="s">
        <v>1091</v>
      </c>
      <c r="C112" s="5" t="n">
        <v>847</v>
      </c>
      <c r="D112" s="5" t="n">
        <v>1277</v>
      </c>
    </row>
    <row r="113" spans="1:5">
      <c r="A113" s="4" t="s">
        <v>1120</v>
      </c>
    </row>
    <row r="114" spans="1:5">
      <c r="A114" s="3" t="s">
        <v>1090</v>
      </c>
    </row>
    <row r="115" spans="1:5">
      <c r="A115" s="4" t="s">
        <v>1091</v>
      </c>
      <c r="C115" s="5" t="n">
        <v>847</v>
      </c>
      <c r="D115" s="5" t="n">
        <v>1277</v>
      </c>
    </row>
    <row r="116" spans="1:5">
      <c r="A116" s="4" t="s">
        <v>1121</v>
      </c>
    </row>
    <row r="117" spans="1:5">
      <c r="A117" s="3" t="s">
        <v>1090</v>
      </c>
    </row>
    <row r="118" spans="1:5">
      <c r="A118" s="4" t="s">
        <v>1091</v>
      </c>
      <c r="C118" s="5" t="n">
        <v>0</v>
      </c>
      <c r="D118" s="5" t="n">
        <v>0</v>
      </c>
    </row>
    <row r="119" spans="1:5">
      <c r="A119" s="4" t="s">
        <v>1122</v>
      </c>
    </row>
    <row r="120" spans="1:5">
      <c r="A120" s="3" t="s">
        <v>1090</v>
      </c>
    </row>
    <row r="121" spans="1:5">
      <c r="A121" s="4" t="s">
        <v>1091</v>
      </c>
      <c r="C121" s="5" t="n">
        <v>0</v>
      </c>
      <c r="D121" s="5" t="n">
        <v>0</v>
      </c>
    </row>
    <row r="122" spans="1:5">
      <c r="A122" s="4" t="s">
        <v>1123</v>
      </c>
    </row>
    <row r="123" spans="1:5">
      <c r="A123" s="3" t="s">
        <v>1090</v>
      </c>
    </row>
    <row r="124" spans="1:5">
      <c r="A124" s="4" t="s">
        <v>1091</v>
      </c>
      <c r="C124" s="5" t="n">
        <v>2218</v>
      </c>
      <c r="D124" s="5" t="n">
        <v>2468</v>
      </c>
    </row>
    <row r="125" spans="1:5">
      <c r="A125" s="4" t="s">
        <v>1124</v>
      </c>
    </row>
    <row r="126" spans="1:5">
      <c r="A126" s="3" t="s">
        <v>1090</v>
      </c>
    </row>
    <row r="127" spans="1:5">
      <c r="A127" s="4" t="s">
        <v>1091</v>
      </c>
      <c r="C127" s="5" t="n">
        <v>0</v>
      </c>
      <c r="D127" s="5" t="n">
        <v>0</v>
      </c>
    </row>
    <row r="128" spans="1:5">
      <c r="A128" s="4" t="s">
        <v>1125</v>
      </c>
    </row>
    <row r="129" spans="1:5">
      <c r="A129" s="3" t="s">
        <v>1090</v>
      </c>
    </row>
    <row r="130" spans="1:5">
      <c r="A130" s="4" t="s">
        <v>1091</v>
      </c>
      <c r="C130" s="5" t="n">
        <v>2218</v>
      </c>
      <c r="D130" s="5" t="n">
        <v>2468</v>
      </c>
    </row>
    <row r="131" spans="1:5">
      <c r="A131" s="4" t="s">
        <v>1126</v>
      </c>
    </row>
    <row r="132" spans="1:5">
      <c r="A132" s="3" t="s">
        <v>1090</v>
      </c>
    </row>
    <row r="133" spans="1:5">
      <c r="A133" s="4" t="s">
        <v>1091</v>
      </c>
      <c r="C133" s="5" t="n">
        <v>0</v>
      </c>
      <c r="D133" s="5" t="n">
        <v>0</v>
      </c>
    </row>
    <row r="134" spans="1:5">
      <c r="A134" s="4" t="s">
        <v>1127</v>
      </c>
    </row>
    <row r="135" spans="1:5">
      <c r="A135" s="3" t="s">
        <v>1090</v>
      </c>
    </row>
    <row r="136" spans="1:5">
      <c r="A136" s="4" t="s">
        <v>1091</v>
      </c>
      <c r="C136" s="5" t="n">
        <v>2519</v>
      </c>
      <c r="D136" s="5" t="n">
        <v>2748</v>
      </c>
    </row>
    <row r="137" spans="1:5">
      <c r="A137" s="4" t="s">
        <v>1128</v>
      </c>
    </row>
    <row r="138" spans="1:5">
      <c r="A138" s="3" t="s">
        <v>1090</v>
      </c>
    </row>
    <row r="139" spans="1:5">
      <c r="A139" s="4" t="s">
        <v>1091</v>
      </c>
      <c r="C139" s="5" t="n">
        <v>0</v>
      </c>
      <c r="D139" s="5" t="n">
        <v>0</v>
      </c>
    </row>
    <row r="140" spans="1:5">
      <c r="A140" s="4" t="s">
        <v>1129</v>
      </c>
    </row>
    <row r="141" spans="1:5">
      <c r="A141" s="3" t="s">
        <v>1090</v>
      </c>
    </row>
    <row r="142" spans="1:5">
      <c r="A142" s="4" t="s">
        <v>1091</v>
      </c>
      <c r="C142" s="5" t="n">
        <v>2519</v>
      </c>
      <c r="D142" s="5" t="n">
        <v>2748</v>
      </c>
    </row>
    <row r="143" spans="1:5">
      <c r="A143" s="4" t="s">
        <v>1130</v>
      </c>
    </row>
    <row r="144" spans="1:5">
      <c r="A144" s="3" t="s">
        <v>1090</v>
      </c>
    </row>
    <row r="145" spans="1:5">
      <c r="A145" s="4" t="s">
        <v>1091</v>
      </c>
      <c r="C145" s="5" t="n">
        <v>0</v>
      </c>
      <c r="D145" s="5" t="n">
        <v>0</v>
      </c>
    </row>
    <row r="146" spans="1:5">
      <c r="A146" s="4" t="s">
        <v>1131</v>
      </c>
    </row>
    <row r="147" spans="1:5">
      <c r="A147" s="3" t="s">
        <v>1090</v>
      </c>
    </row>
    <row r="148" spans="1:5">
      <c r="A148" s="4" t="s">
        <v>1091</v>
      </c>
      <c r="C148" s="5" t="n">
        <v>14680</v>
      </c>
      <c r="D148" s="5" t="n">
        <v>8548</v>
      </c>
    </row>
    <row r="149" spans="1:5">
      <c r="A149" s="4" t="s">
        <v>1132</v>
      </c>
    </row>
    <row r="150" spans="1:5">
      <c r="A150" s="3" t="s">
        <v>1090</v>
      </c>
    </row>
    <row r="151" spans="1:5">
      <c r="A151" s="4" t="s">
        <v>1091</v>
      </c>
      <c r="C151" s="5" t="n">
        <v>14680</v>
      </c>
      <c r="D151" s="5" t="n">
        <v>8548</v>
      </c>
    </row>
    <row r="152" spans="1:5">
      <c r="A152" s="4" t="s">
        <v>1133</v>
      </c>
    </row>
    <row r="153" spans="1:5">
      <c r="A153" s="3" t="s">
        <v>1090</v>
      </c>
    </row>
    <row r="154" spans="1:5">
      <c r="A154" s="4" t="s">
        <v>1091</v>
      </c>
      <c r="C154" s="5" t="n">
        <v>0</v>
      </c>
      <c r="D154" s="5" t="n">
        <v>0</v>
      </c>
    </row>
    <row r="155" spans="1:5">
      <c r="A155" s="4" t="s">
        <v>1134</v>
      </c>
    </row>
    <row r="156" spans="1:5">
      <c r="A156" s="3" t="s">
        <v>1090</v>
      </c>
    </row>
    <row r="157" spans="1:5">
      <c r="A157" s="4" t="s">
        <v>1091</v>
      </c>
      <c r="C157" s="6" t="n">
        <v>0</v>
      </c>
      <c r="D157" s="6" t="n">
        <v>0</v>
      </c>
    </row>
    <row r="158" spans="1:5">
      <c r="A158" s="4" t="s">
        <v>1135</v>
      </c>
    </row>
    <row r="159" spans="1:5">
      <c r="A159" s="3" t="s">
        <v>1084</v>
      </c>
    </row>
    <row r="160" spans="1:5">
      <c r="A160" s="4" t="s">
        <v>1086</v>
      </c>
      <c r="C160" s="4" t="s">
        <v>1136</v>
      </c>
    </row>
    <row r="161" spans="1:5">
      <c r="A161" s="3" t="s">
        <v>1088</v>
      </c>
    </row>
    <row r="162" spans="1:5">
      <c r="A162" s="4" t="s">
        <v>1104</v>
      </c>
      <c r="C162" s="4" t="s">
        <v>1137</v>
      </c>
    </row>
    <row r="163" spans="1:5">
      <c r="A163" s="4" t="s">
        <v>1106</v>
      </c>
      <c r="C163" s="4" t="s">
        <v>1138</v>
      </c>
    </row>
    <row r="164" spans="1:5">
      <c r="A164" s="4" t="s">
        <v>1089</v>
      </c>
      <c r="C164" s="4" t="s">
        <v>1139</v>
      </c>
      <c r="D164" s="4" t="s">
        <v>1140</v>
      </c>
    </row>
    <row r="165" spans="1:5">
      <c r="A165" s="4" t="s">
        <v>1086</v>
      </c>
      <c r="C165" s="4" t="s">
        <v>1136</v>
      </c>
    </row>
    <row r="166" spans="1:5">
      <c r="A166" s="4" t="s">
        <v>1141</v>
      </c>
    </row>
    <row r="167" spans="1:5">
      <c r="A167" s="3" t="s">
        <v>1084</v>
      </c>
    </row>
    <row r="168" spans="1:5">
      <c r="A168" s="4" t="s">
        <v>1086</v>
      </c>
      <c r="C168" s="4" t="s">
        <v>1142</v>
      </c>
    </row>
    <row r="169" spans="1:5">
      <c r="A169" s="3" t="s">
        <v>1088</v>
      </c>
    </row>
    <row r="170" spans="1:5">
      <c r="A170" s="4" t="s">
        <v>1104</v>
      </c>
      <c r="C170" s="4" t="s">
        <v>1105</v>
      </c>
    </row>
    <row r="171" spans="1:5">
      <c r="A171" s="4" t="s">
        <v>1106</v>
      </c>
      <c r="C171" s="4" t="s">
        <v>574</v>
      </c>
    </row>
    <row r="172" spans="1:5">
      <c r="A172" s="4" t="s">
        <v>1089</v>
      </c>
      <c r="C172" s="4" t="s">
        <v>1070</v>
      </c>
      <c r="D172" s="4" t="s">
        <v>1107</v>
      </c>
    </row>
    <row r="173" spans="1:5">
      <c r="A173" s="4" t="s">
        <v>1086</v>
      </c>
      <c r="C173" s="4" t="s">
        <v>1142</v>
      </c>
    </row>
    <row r="174" spans="1:5">
      <c r="A174" s="4" t="s">
        <v>1143</v>
      </c>
    </row>
    <row r="175" spans="1:5">
      <c r="A175" s="3" t="s">
        <v>1084</v>
      </c>
    </row>
    <row r="176" spans="1:5">
      <c r="A176" s="4" t="s">
        <v>1086</v>
      </c>
      <c r="C176" s="4" t="s">
        <v>1144</v>
      </c>
    </row>
    <row r="177" spans="1:5">
      <c r="A177" s="3" t="s">
        <v>1088</v>
      </c>
    </row>
    <row r="178" spans="1:5">
      <c r="A178" s="4" t="s">
        <v>1104</v>
      </c>
      <c r="C178" s="4" t="s">
        <v>1105</v>
      </c>
    </row>
    <row r="179" spans="1:5">
      <c r="A179" s="4" t="s">
        <v>1106</v>
      </c>
      <c r="C179" s="4" t="s">
        <v>1145</v>
      </c>
    </row>
    <row r="180" spans="1:5">
      <c r="A180" s="4" t="s">
        <v>1089</v>
      </c>
      <c r="C180" s="4" t="s">
        <v>1114</v>
      </c>
      <c r="D180" s="4" t="s">
        <v>563</v>
      </c>
    </row>
    <row r="181" spans="1:5">
      <c r="A181" s="4" t="s">
        <v>1086</v>
      </c>
      <c r="C181" s="4" t="s">
        <v>1144</v>
      </c>
    </row>
    <row r="182" spans="1:5">
      <c r="A182" s="4" t="s">
        <v>1146</v>
      </c>
    </row>
    <row r="183" spans="1:5">
      <c r="A183" s="3" t="s">
        <v>1084</v>
      </c>
    </row>
    <row r="184" spans="1:5">
      <c r="A184" s="4" t="s">
        <v>1086</v>
      </c>
      <c r="C184" s="4" t="s">
        <v>1136</v>
      </c>
    </row>
    <row r="185" spans="1:5">
      <c r="A185" s="3" t="s">
        <v>1088</v>
      </c>
    </row>
    <row r="186" spans="1:5">
      <c r="A186" s="4" t="s">
        <v>1104</v>
      </c>
      <c r="C186" s="4" t="s">
        <v>1105</v>
      </c>
    </row>
    <row r="187" spans="1:5">
      <c r="A187" s="4" t="s">
        <v>1106</v>
      </c>
      <c r="C187" s="4" t="s">
        <v>1147</v>
      </c>
    </row>
    <row r="188" spans="1:5">
      <c r="A188" s="4" t="s">
        <v>1089</v>
      </c>
      <c r="C188" s="4" t="s">
        <v>1148</v>
      </c>
      <c r="D188" s="4" t="s">
        <v>565</v>
      </c>
    </row>
    <row r="189" spans="1:5">
      <c r="A189" s="4" t="s">
        <v>1086</v>
      </c>
      <c r="C189" s="4" t="s">
        <v>1136</v>
      </c>
    </row>
    <row r="190" spans="1:5">
      <c r="A190" s="4" t="s">
        <v>1149</v>
      </c>
    </row>
    <row r="191" spans="1:5">
      <c r="A191" s="3" t="s">
        <v>1084</v>
      </c>
    </row>
    <row r="192" spans="1:5">
      <c r="A192" s="4" t="s">
        <v>1086</v>
      </c>
      <c r="C192" s="4" t="s">
        <v>1150</v>
      </c>
    </row>
    <row r="193" spans="1:5">
      <c r="A193" s="3" t="s">
        <v>1088</v>
      </c>
    </row>
    <row r="194" spans="1:5">
      <c r="A194" s="4" t="s">
        <v>1104</v>
      </c>
      <c r="C194" s="4" t="s">
        <v>574</v>
      </c>
    </row>
    <row r="195" spans="1:5">
      <c r="A195" s="4" t="s">
        <v>1106</v>
      </c>
      <c r="C195" s="4" t="s">
        <v>547</v>
      </c>
    </row>
    <row r="196" spans="1:5">
      <c r="A196" s="4" t="s">
        <v>1089</v>
      </c>
      <c r="C196" s="4" t="s">
        <v>1151</v>
      </c>
      <c r="D196" s="4" t="s">
        <v>1152</v>
      </c>
    </row>
    <row r="197" spans="1:5">
      <c r="A197" s="4" t="s">
        <v>1086</v>
      </c>
      <c r="C197" s="4" t="s">
        <v>1150</v>
      </c>
    </row>
    <row r="198" spans="1:5">
      <c r="A198" s="4" t="s">
        <v>438</v>
      </c>
    </row>
    <row r="199" spans="1:5">
      <c r="A199" s="3" t="s">
        <v>1059</v>
      </c>
    </row>
    <row r="200" spans="1:5">
      <c r="A200" s="4" t="s">
        <v>1060</v>
      </c>
      <c r="C200" s="6" t="n">
        <v>636</v>
      </c>
      <c r="D200" s="6" t="n">
        <v>517</v>
      </c>
    </row>
    <row r="201" spans="1:5">
      <c r="A201" s="4" t="s">
        <v>1061</v>
      </c>
      <c r="C201" s="5" t="n">
        <v>-1101</v>
      </c>
      <c r="D201" s="5" t="n">
        <v>-434</v>
      </c>
    </row>
    <row r="202" spans="1:5">
      <c r="A202" s="4" t="s">
        <v>1062</v>
      </c>
      <c r="C202" s="6" t="n">
        <v>-465</v>
      </c>
      <c r="D202" s="6" t="n">
        <v>83</v>
      </c>
    </row>
    <row r="203" spans="1:5">
      <c r="A203" s="3" t="s">
        <v>1064</v>
      </c>
    </row>
    <row r="204" spans="1:5">
      <c r="A204" s="4" t="s">
        <v>1065</v>
      </c>
      <c r="C204" s="4" t="s">
        <v>1066</v>
      </c>
      <c r="D204" s="4" t="s">
        <v>1067</v>
      </c>
      <c r="E204" s="4" t="s">
        <v>1068</v>
      </c>
    </row>
    <row r="205" spans="1:5">
      <c r="A205" s="3" t="s">
        <v>1071</v>
      </c>
    </row>
    <row r="206" spans="1:5">
      <c r="A206" s="4" t="s">
        <v>1039</v>
      </c>
      <c r="C206" s="6" t="n">
        <v>43</v>
      </c>
      <c r="D206" s="6" t="n">
        <v>46</v>
      </c>
      <c r="E206" s="6" t="n">
        <v>39</v>
      </c>
    </row>
    <row r="207" spans="1:5">
      <c r="A207" s="4" t="s">
        <v>1040</v>
      </c>
      <c r="C207" s="5" t="n">
        <v>66</v>
      </c>
      <c r="D207" s="5" t="n">
        <v>70</v>
      </c>
      <c r="E207" s="5" t="n">
        <v>72</v>
      </c>
    </row>
    <row r="208" spans="1:5">
      <c r="A208" s="4" t="s">
        <v>1057</v>
      </c>
      <c r="C208" s="5" t="n">
        <v>20</v>
      </c>
      <c r="D208" s="5" t="n">
        <v>20</v>
      </c>
      <c r="E208" s="5" t="n">
        <v>3</v>
      </c>
    </row>
    <row r="209" spans="1:5">
      <c r="A209" s="4" t="s">
        <v>1153</v>
      </c>
      <c r="C209" s="5" t="n">
        <v>-337</v>
      </c>
      <c r="D209" s="5" t="n">
        <v>0</v>
      </c>
      <c r="E209" s="5" t="n">
        <v>0</v>
      </c>
    </row>
    <row r="210" spans="1:5">
      <c r="A210" s="4" t="s">
        <v>1073</v>
      </c>
      <c r="C210" s="5" t="n">
        <v>-97</v>
      </c>
      <c r="D210" s="5" t="n">
        <v>-97</v>
      </c>
      <c r="E210" s="5" t="n">
        <v>-97</v>
      </c>
    </row>
    <row r="211" spans="1:5">
      <c r="A211" s="4" t="s">
        <v>1074</v>
      </c>
      <c r="C211" s="5" t="n">
        <v>-305</v>
      </c>
      <c r="D211" s="5" t="n">
        <v>39</v>
      </c>
      <c r="E211" s="5" t="n">
        <v>17</v>
      </c>
    </row>
    <row r="212" spans="1:5">
      <c r="A212" s="3" t="s">
        <v>1055</v>
      </c>
    </row>
    <row r="213" spans="1:5">
      <c r="A213" s="4" t="s">
        <v>1056</v>
      </c>
      <c r="C213" s="5" t="n">
        <v>139</v>
      </c>
      <c r="D213" s="5" t="n">
        <v>216</v>
      </c>
      <c r="E213" s="5" t="n">
        <v>177</v>
      </c>
    </row>
    <row r="214" spans="1:5">
      <c r="A214" s="4" t="s">
        <v>1057</v>
      </c>
      <c r="C214" s="5" t="n">
        <v>-20</v>
      </c>
      <c r="D214" s="5" t="n">
        <v>-20</v>
      </c>
      <c r="E214" s="5" t="n">
        <v>-3</v>
      </c>
    </row>
    <row r="215" spans="1:5">
      <c r="A215" s="4" t="s">
        <v>129</v>
      </c>
      <c r="C215" s="5" t="n">
        <v>-1101</v>
      </c>
      <c r="D215" s="5" t="n">
        <v>0</v>
      </c>
      <c r="E215" s="5" t="n">
        <v>0</v>
      </c>
    </row>
    <row r="216" spans="1:5">
      <c r="A216" s="4" t="s">
        <v>1058</v>
      </c>
      <c r="C216" s="5" t="n">
        <v>434</v>
      </c>
      <c r="D216" s="5" t="n">
        <v>97</v>
      </c>
      <c r="E216" s="5" t="n">
        <v>97</v>
      </c>
    </row>
    <row r="217" spans="1:5">
      <c r="A217" s="4" t="s">
        <v>131</v>
      </c>
      <c r="C217" s="5" t="n">
        <v>-548</v>
      </c>
      <c r="D217" s="5" t="n">
        <v>293</v>
      </c>
      <c r="E217" s="5" t="n">
        <v>271</v>
      </c>
    </row>
    <row r="218" spans="1:5">
      <c r="A218" s="4" t="s">
        <v>1075</v>
      </c>
      <c r="C218" s="5" t="n">
        <v>-853</v>
      </c>
      <c r="D218" s="6" t="n">
        <v>332</v>
      </c>
      <c r="E218" s="6" t="n">
        <v>288</v>
      </c>
    </row>
    <row r="219" spans="1:5">
      <c r="A219" s="4" t="s">
        <v>1076</v>
      </c>
      <c r="C219" s="6" t="n">
        <v>119</v>
      </c>
    </row>
    <row r="220" spans="1:5">
      <c r="A220" s="4" t="s">
        <v>1079</v>
      </c>
      <c r="C220" s="4" t="s">
        <v>1154</v>
      </c>
      <c r="D220" s="4" t="s">
        <v>1155</v>
      </c>
    </row>
    <row r="221" spans="1:5">
      <c r="A221" s="3" t="s">
        <v>1081</v>
      </c>
    </row>
    <row r="222" spans="1:5">
      <c r="A222" s="4" t="s">
        <v>1083</v>
      </c>
      <c r="C222" s="6" t="n">
        <v>-220</v>
      </c>
    </row>
    <row r="223" spans="1:5">
      <c r="A223" s="3" t="s">
        <v>1084</v>
      </c>
    </row>
    <row r="224" spans="1:5">
      <c r="A224" s="4" t="s">
        <v>1065</v>
      </c>
      <c r="C224" s="4" t="s">
        <v>1067</v>
      </c>
      <c r="D224" s="4" t="s">
        <v>1068</v>
      </c>
      <c r="E224" s="4" t="s">
        <v>1085</v>
      </c>
    </row>
    <row r="225" spans="1:5">
      <c r="A225" s="3" t="s">
        <v>1090</v>
      </c>
    </row>
    <row r="226" spans="1:5">
      <c r="A226" s="4" t="s">
        <v>1091</v>
      </c>
      <c r="C226" s="6" t="n">
        <v>0</v>
      </c>
      <c r="D226" s="6" t="n">
        <v>0</v>
      </c>
      <c r="E226" s="6" t="n">
        <v>0</v>
      </c>
    </row>
    <row r="227" spans="1:5">
      <c r="A227" s="3" t="s">
        <v>1092</v>
      </c>
    </row>
    <row r="228" spans="1:5">
      <c r="A228" s="5" t="n">
        <v>2017</v>
      </c>
      <c r="C228" s="5" t="n">
        <v>115</v>
      </c>
    </row>
    <row r="229" spans="1:5">
      <c r="A229" s="5" t="n">
        <v>2018</v>
      </c>
      <c r="C229" s="5" t="n">
        <v>104</v>
      </c>
    </row>
    <row r="230" spans="1:5">
      <c r="A230" s="5" t="n">
        <v>2019</v>
      </c>
      <c r="C230" s="5" t="n">
        <v>71</v>
      </c>
    </row>
    <row r="231" spans="1:5">
      <c r="A231" s="5" t="n">
        <v>2020</v>
      </c>
      <c r="C231" s="5" t="n">
        <v>49</v>
      </c>
    </row>
    <row r="232" spans="1:5">
      <c r="A232" s="5" t="n">
        <v>2021</v>
      </c>
      <c r="C232" s="5" t="n">
        <v>27</v>
      </c>
    </row>
    <row r="233" spans="1:5">
      <c r="A233" s="4" t="s">
        <v>1093</v>
      </c>
      <c r="C233" s="5" t="n">
        <v>67</v>
      </c>
    </row>
    <row r="234" spans="1:5">
      <c r="A234" s="3" t="s">
        <v>1156</v>
      </c>
    </row>
    <row r="235" spans="1:5">
      <c r="A235" s="4" t="s">
        <v>1157</v>
      </c>
      <c r="C235" s="5" t="n">
        <v>2</v>
      </c>
      <c r="D235" s="5" t="n">
        <v>3</v>
      </c>
      <c r="E235" s="5" t="n">
        <v>5</v>
      </c>
    </row>
    <row r="236" spans="1:5">
      <c r="A236" s="4" t="s">
        <v>1158</v>
      </c>
      <c r="C236" s="5" t="n">
        <v>0</v>
      </c>
      <c r="D236" s="5" t="n">
        <v>0</v>
      </c>
      <c r="E236" s="5" t="n">
        <v>0</v>
      </c>
    </row>
    <row r="237" spans="1:5">
      <c r="A237" s="3" t="s">
        <v>1095</v>
      </c>
    </row>
    <row r="238" spans="1:5">
      <c r="A238" s="4" t="s">
        <v>1157</v>
      </c>
      <c r="C238" s="5" t="n">
        <v>-3</v>
      </c>
      <c r="D238" s="5" t="n">
        <v>-3</v>
      </c>
      <c r="E238" s="5" t="n">
        <v>-6</v>
      </c>
    </row>
    <row r="239" spans="1:5">
      <c r="A239" s="4" t="s">
        <v>1158</v>
      </c>
      <c r="C239" s="6" t="n">
        <v>0</v>
      </c>
      <c r="D239" s="6" t="n">
        <v>0</v>
      </c>
      <c r="E239" s="6" t="n">
        <v>0</v>
      </c>
    </row>
    <row r="240" spans="1:5">
      <c r="A240" s="4" t="s">
        <v>1159</v>
      </c>
      <c r="C240" s="4" t="s">
        <v>1148</v>
      </c>
      <c r="D240" s="4" t="s">
        <v>1148</v>
      </c>
      <c r="E240" s="4" t="s">
        <v>1160</v>
      </c>
    </row>
    <row r="241" spans="1:5">
      <c r="A241" s="4" t="s">
        <v>1161</v>
      </c>
      <c r="C241" s="6" t="n">
        <v>115</v>
      </c>
    </row>
    <row r="242" spans="1:5">
      <c r="A242" s="4" t="s">
        <v>1159</v>
      </c>
      <c r="C242" s="4" t="s">
        <v>1162</v>
      </c>
      <c r="D242" s="4" t="s">
        <v>1148</v>
      </c>
      <c r="E242" s="4" t="s">
        <v>1148</v>
      </c>
    </row>
    <row r="243" spans="1:5">
      <c r="A243" s="4" t="s">
        <v>1163</v>
      </c>
      <c r="C243" s="4" t="s">
        <v>1070</v>
      </c>
      <c r="D243" s="4" t="s">
        <v>1070</v>
      </c>
      <c r="E243" s="4" t="s">
        <v>1070</v>
      </c>
    </row>
    <row r="244" spans="1:5">
      <c r="A244" s="4" t="s">
        <v>452</v>
      </c>
    </row>
    <row r="245" spans="1:5">
      <c r="A245" s="3" t="s">
        <v>1059</v>
      </c>
    </row>
    <row r="246" spans="1:5">
      <c r="A246" s="4" t="s">
        <v>1060</v>
      </c>
      <c r="C246" s="6" t="n">
        <v>165</v>
      </c>
      <c r="D246" s="6" t="n">
        <v>173</v>
      </c>
    </row>
    <row r="247" spans="1:5">
      <c r="A247" s="4" t="s">
        <v>1061</v>
      </c>
      <c r="C247" s="5" t="n">
        <v>0</v>
      </c>
      <c r="D247" s="5" t="n">
        <v>0</v>
      </c>
    </row>
    <row r="248" spans="1:5">
      <c r="A248" s="4" t="s">
        <v>1062</v>
      </c>
      <c r="C248" s="5" t="n">
        <v>165</v>
      </c>
      <c r="D248" s="5" t="n">
        <v>173</v>
      </c>
    </row>
    <row r="249" spans="1:5">
      <c r="A249" s="4" t="s">
        <v>1063</v>
      </c>
      <c r="C249" s="6" t="n">
        <v>1200</v>
      </c>
      <c r="D249" s="6" t="n">
        <v>1200</v>
      </c>
    </row>
    <row r="250" spans="1:5">
      <c r="A250" s="3" t="s">
        <v>1064</v>
      </c>
    </row>
    <row r="251" spans="1:5">
      <c r="A251" s="4" t="s">
        <v>1065</v>
      </c>
      <c r="C251" s="4" t="s">
        <v>1066</v>
      </c>
      <c r="D251" s="4" t="s">
        <v>1067</v>
      </c>
      <c r="E251" s="4" t="s">
        <v>1068</v>
      </c>
    </row>
    <row r="252" spans="1:5">
      <c r="A252" s="4" t="s">
        <v>1069</v>
      </c>
      <c r="D252" s="4" t="s">
        <v>1070</v>
      </c>
      <c r="E252" s="4" t="s">
        <v>1070</v>
      </c>
    </row>
    <row r="253" spans="1:5">
      <c r="A253" s="3" t="s">
        <v>1071</v>
      </c>
    </row>
    <row r="254" spans="1:5">
      <c r="A254" s="4" t="s">
        <v>1039</v>
      </c>
      <c r="C254" s="6" t="n">
        <v>43</v>
      </c>
      <c r="D254" s="6" t="n">
        <v>44</v>
      </c>
      <c r="E254" s="6" t="n">
        <v>38</v>
      </c>
    </row>
    <row r="255" spans="1:5">
      <c r="A255" s="4" t="s">
        <v>1040</v>
      </c>
      <c r="C255" s="5" t="n">
        <v>51</v>
      </c>
      <c r="D255" s="5" t="n">
        <v>49</v>
      </c>
      <c r="E255" s="5" t="n">
        <v>55</v>
      </c>
    </row>
    <row r="256" spans="1:5">
      <c r="A256" s="4" t="s">
        <v>1057</v>
      </c>
      <c r="C256" s="5" t="n">
        <v>26</v>
      </c>
      <c r="D256" s="5" t="n">
        <v>50</v>
      </c>
      <c r="E256" s="5" t="n">
        <v>29</v>
      </c>
    </row>
    <row r="257" spans="1:5">
      <c r="A257" s="4" t="s">
        <v>1074</v>
      </c>
      <c r="C257" s="5" t="n">
        <v>120</v>
      </c>
      <c r="D257" s="5" t="n">
        <v>143</v>
      </c>
      <c r="E257" s="5" t="n">
        <v>122</v>
      </c>
    </row>
    <row r="258" spans="1:5">
      <c r="A258" s="3" t="s">
        <v>1055</v>
      </c>
    </row>
    <row r="259" spans="1:5">
      <c r="A259" s="4" t="s">
        <v>1056</v>
      </c>
      <c r="C259" s="5" t="n">
        <v>18</v>
      </c>
      <c r="D259" s="5" t="n">
        <v>-52</v>
      </c>
      <c r="E259" s="5" t="n">
        <v>110</v>
      </c>
    </row>
    <row r="260" spans="1:5">
      <c r="A260" s="4" t="s">
        <v>1057</v>
      </c>
      <c r="C260" s="5" t="n">
        <v>-26</v>
      </c>
      <c r="D260" s="5" t="n">
        <v>-50</v>
      </c>
      <c r="E260" s="5" t="n">
        <v>-29</v>
      </c>
    </row>
    <row r="261" spans="1:5">
      <c r="A261" s="4" t="s">
        <v>131</v>
      </c>
      <c r="C261" s="5" t="n">
        <v>-8</v>
      </c>
      <c r="D261" s="5" t="n">
        <v>-102</v>
      </c>
      <c r="E261" s="5" t="n">
        <v>81</v>
      </c>
    </row>
    <row r="262" spans="1:5">
      <c r="A262" s="4" t="s">
        <v>1075</v>
      </c>
      <c r="C262" s="6" t="n">
        <v>112</v>
      </c>
      <c r="D262" s="6" t="n">
        <v>41</v>
      </c>
      <c r="E262" s="6" t="n">
        <v>203</v>
      </c>
    </row>
    <row r="263" spans="1:5">
      <c r="A263" s="4" t="s">
        <v>1077</v>
      </c>
      <c r="C263" s="4" t="s">
        <v>1078</v>
      </c>
    </row>
    <row r="264" spans="1:5">
      <c r="A264" s="3" t="s">
        <v>1081</v>
      </c>
    </row>
    <row r="265" spans="1:5">
      <c r="A265" s="4" t="s">
        <v>1082</v>
      </c>
      <c r="C265" s="6" t="n">
        <v>3</v>
      </c>
    </row>
    <row r="266" spans="1:5">
      <c r="A266" s="4" t="s">
        <v>1083</v>
      </c>
      <c r="C266" s="6" t="n">
        <v>0</v>
      </c>
    </row>
    <row r="267" spans="1:5">
      <c r="A267" s="3" t="s">
        <v>1084</v>
      </c>
    </row>
    <row r="268" spans="1:5">
      <c r="A268" s="4" t="s">
        <v>1065</v>
      </c>
      <c r="C268" s="4" t="s">
        <v>1067</v>
      </c>
      <c r="D268" s="4" t="s">
        <v>1068</v>
      </c>
      <c r="E268" s="4" t="s">
        <v>1085</v>
      </c>
    </row>
    <row r="269" spans="1:5">
      <c r="A269" s="4" t="s">
        <v>1069</v>
      </c>
      <c r="D269" s="4" t="s">
        <v>1070</v>
      </c>
      <c r="E269" s="4" t="s">
        <v>1070</v>
      </c>
    </row>
    <row r="270" spans="1:5">
      <c r="A270" s="3" t="s">
        <v>1090</v>
      </c>
    </row>
    <row r="271" spans="1:5">
      <c r="A271" s="4" t="s">
        <v>1091</v>
      </c>
      <c r="C271" s="6" t="n">
        <v>0</v>
      </c>
      <c r="D271" s="6" t="n">
        <v>0</v>
      </c>
      <c r="E271" s="6" t="n">
        <v>0</v>
      </c>
    </row>
    <row r="272" spans="1:5">
      <c r="A272" s="3" t="s">
        <v>1092</v>
      </c>
    </row>
    <row r="273" spans="1:5">
      <c r="A273" s="5" t="n">
        <v>2017</v>
      </c>
      <c r="C273" s="5" t="n">
        <v>74</v>
      </c>
    </row>
    <row r="274" spans="1:5">
      <c r="A274" s="5" t="n">
        <v>2018</v>
      </c>
      <c r="C274" s="5" t="n">
        <v>108</v>
      </c>
    </row>
    <row r="275" spans="1:5">
      <c r="A275" s="5" t="n">
        <v>2019</v>
      </c>
      <c r="C275" s="5" t="n">
        <v>106</v>
      </c>
    </row>
    <row r="276" spans="1:5">
      <c r="A276" s="5" t="n">
        <v>2020</v>
      </c>
      <c r="C276" s="5" t="n">
        <v>104</v>
      </c>
    </row>
    <row r="277" spans="1:5">
      <c r="A277" s="5" t="n">
        <v>2021</v>
      </c>
      <c r="C277" s="5" t="n">
        <v>102</v>
      </c>
    </row>
    <row r="278" spans="1:5">
      <c r="A278" s="4" t="s">
        <v>1093</v>
      </c>
      <c r="C278" s="5" t="n">
        <v>462</v>
      </c>
    </row>
    <row r="279" spans="1:5">
      <c r="A279" s="3" t="s">
        <v>1095</v>
      </c>
    </row>
    <row r="280" spans="1:5">
      <c r="A280" s="4" t="s">
        <v>1161</v>
      </c>
      <c r="C280" s="6" t="n">
        <v>7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7"/>
    <col customWidth="1" max="3" min="3" width="26"/>
    <col customWidth="1" max="4" min="4" width="25"/>
    <col customWidth="1" max="5" min="5" width="15"/>
    <col customWidth="1" max="6" min="6" width="14"/>
  </cols>
  <sheetData>
    <row r="1" spans="1:6">
      <c r="A1" s="1" t="s">
        <v>1164</v>
      </c>
      <c r="B1" s="2" t="s">
        <v>1165</v>
      </c>
      <c r="C1" s="2" t="s">
        <v>1054</v>
      </c>
      <c r="D1" s="2" t="s">
        <v>2</v>
      </c>
      <c r="E1" s="2" t="s">
        <v>29</v>
      </c>
      <c r="F1" s="2" t="s">
        <v>74</v>
      </c>
    </row>
    <row r="2" spans="1:6">
      <c r="A2" s="3" t="s">
        <v>1166</v>
      </c>
    </row>
    <row r="3" spans="1:6">
      <c r="A3" s="4" t="s">
        <v>529</v>
      </c>
      <c r="D3" s="4" t="s">
        <v>530</v>
      </c>
    </row>
    <row r="4" spans="1:6">
      <c r="A4" s="4" t="s">
        <v>560</v>
      </c>
    </row>
    <row r="5" spans="1:6">
      <c r="A5" s="3" t="s">
        <v>1166</v>
      </c>
    </row>
    <row r="6" spans="1:6">
      <c r="A6" s="4" t="s">
        <v>529</v>
      </c>
      <c r="D6" s="4" t="s">
        <v>530</v>
      </c>
    </row>
    <row r="7" spans="1:6">
      <c r="A7" s="4" t="s">
        <v>1167</v>
      </c>
      <c r="D7" s="5" t="n">
        <v>174957</v>
      </c>
      <c r="E7" s="5" t="n">
        <v>169398</v>
      </c>
      <c r="F7" s="5" t="n">
        <v>170714</v>
      </c>
    </row>
    <row r="8" spans="1:6">
      <c r="A8" s="4" t="s">
        <v>1168</v>
      </c>
      <c r="D8" s="6" t="n">
        <v>609</v>
      </c>
      <c r="E8" s="6" t="n">
        <v>639</v>
      </c>
      <c r="F8" s="6" t="n">
        <v>620</v>
      </c>
    </row>
    <row r="9" spans="1:6">
      <c r="A9" s="4" t="s">
        <v>1169</v>
      </c>
    </row>
    <row r="10" spans="1:6">
      <c r="A10" s="3" t="s">
        <v>1166</v>
      </c>
    </row>
    <row r="11" spans="1:6">
      <c r="A11" s="4" t="s">
        <v>1170</v>
      </c>
      <c r="D11" s="5" t="n">
        <v>1043</v>
      </c>
      <c r="E11" s="5" t="n">
        <v>772</v>
      </c>
    </row>
    <row r="12" spans="1:6">
      <c r="A12" s="4" t="s">
        <v>1168</v>
      </c>
      <c r="D12" s="6" t="n">
        <v>262</v>
      </c>
      <c r="E12" s="6" t="n">
        <v>231</v>
      </c>
      <c r="F12" s="6" t="n">
        <v>213</v>
      </c>
    </row>
    <row r="13" spans="1:6">
      <c r="A13" s="4" t="s">
        <v>414</v>
      </c>
    </row>
    <row r="14" spans="1:6">
      <c r="A14" s="3" t="s">
        <v>1166</v>
      </c>
    </row>
    <row r="15" spans="1:6">
      <c r="A15" s="4" t="s">
        <v>1171</v>
      </c>
      <c r="D15" s="4" t="s">
        <v>1078</v>
      </c>
    </row>
    <row r="16" spans="1:6">
      <c r="A16" s="4" t="s">
        <v>1172</v>
      </c>
      <c r="D16" s="4" t="s">
        <v>1078</v>
      </c>
    </row>
    <row r="17" spans="1:6">
      <c r="A17" s="4" t="s">
        <v>1173</v>
      </c>
      <c r="D17" s="6" t="n">
        <v>7100</v>
      </c>
    </row>
    <row r="18" spans="1:6">
      <c r="A18" s="4" t="s">
        <v>1174</v>
      </c>
      <c r="C18" s="4" t="s">
        <v>1175</v>
      </c>
    </row>
    <row r="19" spans="1:6">
      <c r="A19" s="4" t="s">
        <v>1079</v>
      </c>
      <c r="C19" s="4" t="s">
        <v>1080</v>
      </c>
    </row>
    <row r="20" spans="1:6">
      <c r="A20" s="4" t="s">
        <v>545</v>
      </c>
    </row>
    <row r="21" spans="1:6">
      <c r="A21" s="3" t="s">
        <v>1166</v>
      </c>
    </row>
    <row r="22" spans="1:6">
      <c r="A22" s="4" t="s">
        <v>1173</v>
      </c>
      <c r="D22" s="6" t="n">
        <v>119</v>
      </c>
    </row>
    <row r="23" spans="1:6">
      <c r="A23" s="4" t="s">
        <v>1079</v>
      </c>
      <c r="D23" s="4" t="s">
        <v>1154</v>
      </c>
      <c r="E23" s="4" t="s">
        <v>1155</v>
      </c>
    </row>
    <row r="24" spans="1:6">
      <c r="A24" s="4" t="s">
        <v>452</v>
      </c>
    </row>
    <row r="25" spans="1:6">
      <c r="A25" s="3" t="s">
        <v>1166</v>
      </c>
    </row>
    <row r="26" spans="1:6">
      <c r="A26" s="4" t="s">
        <v>1176</v>
      </c>
      <c r="D26" s="6" t="n">
        <v>8</v>
      </c>
    </row>
    <row r="27" spans="1:6">
      <c r="A27" s="4" t="s">
        <v>1171</v>
      </c>
      <c r="D27" s="4" t="s">
        <v>1078</v>
      </c>
    </row>
    <row r="28" spans="1:6">
      <c r="A28" s="4" t="s">
        <v>1172</v>
      </c>
      <c r="D28" s="4" t="s">
        <v>1078</v>
      </c>
    </row>
    <row r="29" spans="1:6">
      <c r="A29" s="4" t="s">
        <v>1177</v>
      </c>
    </row>
    <row r="30" spans="1:6">
      <c r="A30" s="3" t="s">
        <v>1166</v>
      </c>
    </row>
    <row r="31" spans="1:6">
      <c r="A31" s="4" t="s">
        <v>1174</v>
      </c>
      <c r="B31" s="4" t="s">
        <v>1178</v>
      </c>
    </row>
    <row r="32" spans="1:6">
      <c r="A32" s="4" t="s">
        <v>1079</v>
      </c>
      <c r="B32" s="4" t="s">
        <v>117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4"/>
    <col customWidth="1" max="6" min="6" width="14"/>
    <col customWidth="1" max="7" min="7" width="14"/>
  </cols>
  <sheetData>
    <row r="1" spans="1:7">
      <c r="A1" s="1" t="s">
        <v>1180</v>
      </c>
      <c r="B1" s="2" t="s">
        <v>586</v>
      </c>
      <c r="E1" s="2" t="s">
        <v>1</v>
      </c>
    </row>
    <row r="2" spans="1:7">
      <c r="B2" s="2" t="s">
        <v>1181</v>
      </c>
      <c r="C2" s="2" t="s">
        <v>1182</v>
      </c>
      <c r="D2" s="2" t="s">
        <v>1183</v>
      </c>
      <c r="E2" s="2" t="s">
        <v>2</v>
      </c>
      <c r="F2" s="2" t="s">
        <v>29</v>
      </c>
      <c r="G2" s="2" t="s">
        <v>74</v>
      </c>
    </row>
    <row r="3" spans="1:7">
      <c r="A3" s="4" t="s">
        <v>568</v>
      </c>
    </row>
    <row r="4" spans="1:7">
      <c r="A4" s="3" t="s">
        <v>1184</v>
      </c>
    </row>
    <row r="5" spans="1:7">
      <c r="A5" s="4" t="s">
        <v>1185</v>
      </c>
      <c r="B5" s="5" t="n">
        <v>23794</v>
      </c>
      <c r="C5" s="5" t="n">
        <v>22569</v>
      </c>
      <c r="E5" s="5" t="n">
        <v>22569</v>
      </c>
    </row>
    <row r="6" spans="1:7">
      <c r="A6" s="4" t="s">
        <v>1186</v>
      </c>
      <c r="E6" s="5" t="n">
        <v>8249</v>
      </c>
    </row>
    <row r="7" spans="1:7">
      <c r="A7" s="4" t="s">
        <v>1187</v>
      </c>
      <c r="E7" s="5" t="n">
        <v>-7024</v>
      </c>
    </row>
    <row r="8" spans="1:7">
      <c r="A8" s="4" t="s">
        <v>1188</v>
      </c>
      <c r="E8" s="5" t="n">
        <v>0</v>
      </c>
    </row>
    <row r="9" spans="1:7">
      <c r="A9" s="4" t="s">
        <v>1189</v>
      </c>
      <c r="E9" s="5" t="n">
        <v>23794</v>
      </c>
      <c r="F9" s="5" t="n">
        <v>22569</v>
      </c>
    </row>
    <row r="10" spans="1:7">
      <c r="A10" s="3" t="s">
        <v>1190</v>
      </c>
    </row>
    <row r="11" spans="1:7">
      <c r="A11" s="4" t="s">
        <v>1191</v>
      </c>
      <c r="B11" s="7" t="n">
        <v>29.9</v>
      </c>
      <c r="C11" s="7" t="n">
        <v>28.09</v>
      </c>
      <c r="E11" s="7" t="n">
        <v>28.09</v>
      </c>
    </row>
    <row r="12" spans="1:7">
      <c r="A12" s="4" t="s">
        <v>1192</v>
      </c>
      <c r="E12" s="9" t="n">
        <v>32.77</v>
      </c>
    </row>
    <row r="13" spans="1:7">
      <c r="A13" s="4" t="s">
        <v>1193</v>
      </c>
      <c r="E13" s="9" t="n">
        <v>27.45</v>
      </c>
    </row>
    <row r="14" spans="1:7">
      <c r="A14" s="4" t="s">
        <v>1194</v>
      </c>
      <c r="E14" s="5" t="n">
        <v>0</v>
      </c>
    </row>
    <row r="15" spans="1:7">
      <c r="A15" s="4" t="s">
        <v>1195</v>
      </c>
      <c r="E15" s="7" t="n">
        <v>29.9</v>
      </c>
      <c r="F15" s="7" t="n">
        <v>28.09</v>
      </c>
    </row>
    <row r="16" spans="1:7">
      <c r="A16" s="4" t="s">
        <v>1196</v>
      </c>
      <c r="E16" s="6" t="n">
        <v>693</v>
      </c>
    </row>
    <row r="17" spans="1:7">
      <c r="A17" s="4" t="s">
        <v>1197</v>
      </c>
      <c r="E17" s="4" t="s">
        <v>1198</v>
      </c>
    </row>
    <row r="18" spans="1:7">
      <c r="A18" s="4" t="s">
        <v>1199</v>
      </c>
      <c r="E18" s="6" t="n">
        <v>193</v>
      </c>
      <c r="F18" s="6" t="n">
        <v>314</v>
      </c>
      <c r="G18" s="6" t="n">
        <v>152</v>
      </c>
    </row>
    <row r="19" spans="1:7">
      <c r="A19" s="4" t="s">
        <v>1200</v>
      </c>
    </row>
    <row r="20" spans="1:7">
      <c r="A20" s="3" t="s">
        <v>1201</v>
      </c>
    </row>
    <row r="21" spans="1:7">
      <c r="A21" s="4" t="s">
        <v>1202</v>
      </c>
      <c r="E21" s="4" t="s">
        <v>580</v>
      </c>
    </row>
    <row r="22" spans="1:7">
      <c r="A22" s="4" t="s">
        <v>1203</v>
      </c>
    </row>
    <row r="23" spans="1:7">
      <c r="A23" s="3" t="s">
        <v>1201</v>
      </c>
    </row>
    <row r="24" spans="1:7">
      <c r="A24" s="4" t="s">
        <v>1204</v>
      </c>
      <c r="C24" s="5" t="n">
        <v>9532</v>
      </c>
      <c r="D24" s="5" t="n">
        <v>9673</v>
      </c>
    </row>
    <row r="25" spans="1:7">
      <c r="A25" s="4" t="s">
        <v>1205</v>
      </c>
      <c r="E25" s="6" t="n">
        <v>269</v>
      </c>
      <c r="F25" s="6" t="n">
        <v>262</v>
      </c>
      <c r="G25" s="6" t="n">
        <v>271</v>
      </c>
    </row>
    <row r="26" spans="1:7">
      <c r="A26" s="4" t="s">
        <v>1206</v>
      </c>
    </row>
    <row r="27" spans="1:7">
      <c r="A27" s="3" t="s">
        <v>1201</v>
      </c>
    </row>
    <row r="28" spans="1:7">
      <c r="A28" s="4" t="s">
        <v>1204</v>
      </c>
      <c r="B28" s="5" t="n">
        <v>7880</v>
      </c>
    </row>
  </sheetData>
  <mergeCells count="3">
    <mergeCell ref="A1:A2"/>
    <mergeCell ref="B1:D1"/>
    <mergeCell ref="E1:G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207</v>
      </c>
      <c r="B1" s="2" t="s">
        <v>1</v>
      </c>
    </row>
    <row r="2" spans="1:4">
      <c r="B2" s="2" t="s">
        <v>2</v>
      </c>
      <c r="C2" s="2" t="s">
        <v>29</v>
      </c>
      <c r="D2" s="2" t="s">
        <v>74</v>
      </c>
    </row>
    <row r="3" spans="1:4">
      <c r="A3" s="3" t="s">
        <v>1208</v>
      </c>
    </row>
    <row r="4" spans="1:4">
      <c r="A4" s="4" t="s">
        <v>1209</v>
      </c>
      <c r="B4" s="6" t="n">
        <v>36911</v>
      </c>
      <c r="C4" s="6" t="n">
        <v>37802</v>
      </c>
    </row>
    <row r="5" spans="1:4">
      <c r="A5" s="4" t="s">
        <v>1210</v>
      </c>
      <c r="B5" s="5" t="n">
        <v>5742</v>
      </c>
      <c r="C5" s="5" t="n">
        <v>7116</v>
      </c>
    </row>
    <row r="6" spans="1:4">
      <c r="A6" s="4" t="s">
        <v>1211</v>
      </c>
      <c r="B6" s="5" t="n">
        <v>-7184</v>
      </c>
      <c r="C6" s="5" t="n">
        <v>-8007</v>
      </c>
    </row>
    <row r="7" spans="1:4">
      <c r="A7" s="4" t="s">
        <v>1212</v>
      </c>
      <c r="B7" s="5" t="n">
        <v>35469</v>
      </c>
      <c r="C7" s="5" t="n">
        <v>36911</v>
      </c>
      <c r="D7" s="6" t="n">
        <v>37802</v>
      </c>
    </row>
    <row r="8" spans="1:4">
      <c r="A8" s="4" t="s">
        <v>1213</v>
      </c>
      <c r="B8" s="5" t="n">
        <v>10300</v>
      </c>
      <c r="C8" s="5" t="n">
        <v>11800</v>
      </c>
    </row>
    <row r="9" spans="1:4">
      <c r="A9" s="4" t="s">
        <v>1214</v>
      </c>
      <c r="B9" s="5" t="n">
        <v>1200</v>
      </c>
      <c r="C9" s="5" t="n">
        <v>0</v>
      </c>
      <c r="D9" s="5" t="n">
        <v>4250</v>
      </c>
    </row>
    <row r="10" spans="1:4">
      <c r="A10" s="4" t="s">
        <v>1215</v>
      </c>
      <c r="B10" s="6" t="n">
        <v>49677</v>
      </c>
      <c r="C10" s="5" t="n">
        <v>48271</v>
      </c>
      <c r="D10" s="5" t="n">
        <v>47139</v>
      </c>
    </row>
    <row r="11" spans="1:4">
      <c r="A11" s="4" t="s">
        <v>1216</v>
      </c>
    </row>
    <row r="12" spans="1:4">
      <c r="A12" s="3" t="s">
        <v>1217</v>
      </c>
    </row>
    <row r="13" spans="1:4">
      <c r="A13" s="4" t="s">
        <v>1218</v>
      </c>
      <c r="B13" s="4" t="s">
        <v>1078</v>
      </c>
    </row>
    <row r="14" spans="1:4">
      <c r="A14" s="4" t="s">
        <v>1219</v>
      </c>
    </row>
    <row r="15" spans="1:4">
      <c r="A15" s="3" t="s">
        <v>1208</v>
      </c>
    </row>
    <row r="16" spans="1:4">
      <c r="A16" s="4" t="s">
        <v>1214</v>
      </c>
      <c r="B16" s="6" t="n">
        <v>36</v>
      </c>
      <c r="C16" s="5" t="n">
        <v>88</v>
      </c>
      <c r="D16" s="5" t="n">
        <v>67</v>
      </c>
    </row>
    <row r="17" spans="1:4">
      <c r="A17" s="4" t="s">
        <v>1220</v>
      </c>
    </row>
    <row r="18" spans="1:4">
      <c r="A18" s="3" t="s">
        <v>1208</v>
      </c>
    </row>
    <row r="19" spans="1:4">
      <c r="A19" s="4" t="s">
        <v>1221</v>
      </c>
      <c r="B19" s="5" t="n">
        <v>4</v>
      </c>
    </row>
    <row r="20" spans="1:4">
      <c r="A20" s="4" t="s">
        <v>1222</v>
      </c>
    </row>
    <row r="21" spans="1:4">
      <c r="A21" s="3" t="s">
        <v>1208</v>
      </c>
    </row>
    <row r="22" spans="1:4">
      <c r="A22" s="4" t="s">
        <v>1221</v>
      </c>
      <c r="B22" s="5" t="n">
        <v>11</v>
      </c>
    </row>
    <row r="23" spans="1:4">
      <c r="A23" s="4" t="s">
        <v>1223</v>
      </c>
    </row>
    <row r="24" spans="1:4">
      <c r="A24" s="3" t="s">
        <v>1208</v>
      </c>
    </row>
    <row r="25" spans="1:4">
      <c r="A25" s="4" t="s">
        <v>1221</v>
      </c>
      <c r="B25" s="5" t="n">
        <v>4</v>
      </c>
    </row>
    <row r="26" spans="1:4">
      <c r="A26" s="4" t="s">
        <v>884</v>
      </c>
      <c r="B26" s="5" t="n">
        <v>169</v>
      </c>
      <c r="C26" s="5" t="n">
        <v>90</v>
      </c>
      <c r="D26" s="5" t="n">
        <v>73</v>
      </c>
    </row>
    <row r="27" spans="1:4">
      <c r="A27" s="4" t="s">
        <v>1224</v>
      </c>
    </row>
    <row r="28" spans="1:4">
      <c r="A28" s="3" t="s">
        <v>1208</v>
      </c>
    </row>
    <row r="29" spans="1:4">
      <c r="A29" s="4" t="s">
        <v>1221</v>
      </c>
      <c r="B29" s="5" t="n">
        <v>5</v>
      </c>
    </row>
    <row r="30" spans="1:4">
      <c r="A30" s="4" t="s">
        <v>884</v>
      </c>
      <c r="B30" s="5" t="n">
        <v>62</v>
      </c>
    </row>
    <row r="31" spans="1:4">
      <c r="A31" s="4" t="s">
        <v>1225</v>
      </c>
      <c r="B31" s="5" t="n">
        <v>1900</v>
      </c>
    </row>
    <row r="32" spans="1:4">
      <c r="A32" s="4" t="s">
        <v>1226</v>
      </c>
      <c r="B32" s="5" t="n">
        <v>4700</v>
      </c>
    </row>
    <row r="33" spans="1:4">
      <c r="A33" s="4" t="s">
        <v>1227</v>
      </c>
      <c r="B33" s="5" t="n">
        <v>2</v>
      </c>
    </row>
    <row r="34" spans="1:4">
      <c r="A34" s="4" t="s">
        <v>1228</v>
      </c>
    </row>
    <row r="35" spans="1:4">
      <c r="A35" s="3" t="s">
        <v>1208</v>
      </c>
    </row>
    <row r="36" spans="1:4">
      <c r="A36" s="4" t="s">
        <v>1214</v>
      </c>
      <c r="D36" s="5" t="n">
        <v>4250</v>
      </c>
    </row>
    <row r="37" spans="1:4">
      <c r="A37" s="4" t="s">
        <v>1229</v>
      </c>
    </row>
    <row r="38" spans="1:4">
      <c r="A38" s="3" t="s">
        <v>1208</v>
      </c>
    </row>
    <row r="39" spans="1:4">
      <c r="A39" s="4" t="s">
        <v>1215</v>
      </c>
      <c r="B39" s="6" t="n">
        <v>328</v>
      </c>
      <c r="C39" s="6" t="n">
        <v>904</v>
      </c>
      <c r="D39" s="6" t="n">
        <v>1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6"/>
    <col customWidth="1" max="5" min="5" width="21"/>
    <col customWidth="1" max="6" min="6" width="21"/>
    <col customWidth="1" max="7" min="7" width="21"/>
  </cols>
  <sheetData>
    <row r="1" spans="1:7">
      <c r="A1" s="1" t="s">
        <v>1230</v>
      </c>
      <c r="B1" s="2" t="s">
        <v>1231</v>
      </c>
      <c r="C1" s="2" t="s">
        <v>589</v>
      </c>
      <c r="D1" s="2" t="s">
        <v>1232</v>
      </c>
      <c r="E1" s="2" t="s">
        <v>1233</v>
      </c>
      <c r="F1" s="2" t="s">
        <v>503</v>
      </c>
      <c r="G1" s="2" t="s">
        <v>1234</v>
      </c>
    </row>
    <row r="2" spans="1:7">
      <c r="A2" s="3" t="s">
        <v>1235</v>
      </c>
    </row>
    <row r="3" spans="1:7">
      <c r="A3" s="4" t="s">
        <v>1236</v>
      </c>
      <c r="C3" s="6" t="n">
        <v>14200</v>
      </c>
    </row>
    <row r="4" spans="1:7">
      <c r="A4" s="4" t="s">
        <v>1237</v>
      </c>
    </row>
    <row r="5" spans="1:7">
      <c r="A5" s="3" t="s">
        <v>1235</v>
      </c>
    </row>
    <row r="6" spans="1:7">
      <c r="A6" s="4" t="s">
        <v>1236</v>
      </c>
      <c r="G6" s="6" t="n">
        <v>4300</v>
      </c>
    </row>
    <row r="7" spans="1:7">
      <c r="A7" s="4" t="s">
        <v>1238</v>
      </c>
      <c r="D7" s="5" t="n">
        <v>2</v>
      </c>
    </row>
    <row r="8" spans="1:7">
      <c r="A8" s="4" t="s">
        <v>1239</v>
      </c>
      <c r="D8" s="5" t="n">
        <v>2</v>
      </c>
    </row>
    <row r="9" spans="1:7">
      <c r="A9" s="4" t="s">
        <v>1240</v>
      </c>
      <c r="D9" s="6" t="n">
        <v>12100</v>
      </c>
    </row>
    <row r="10" spans="1:7">
      <c r="A10" s="4" t="s">
        <v>1241</v>
      </c>
      <c r="D10" s="6" t="n">
        <v>7900</v>
      </c>
    </row>
    <row r="11" spans="1:7">
      <c r="A11" s="4" t="s">
        <v>1242</v>
      </c>
    </row>
    <row r="12" spans="1:7">
      <c r="A12" s="3" t="s">
        <v>1235</v>
      </c>
    </row>
    <row r="13" spans="1:7">
      <c r="A13" s="4" t="s">
        <v>1236</v>
      </c>
      <c r="E13" s="6" t="n">
        <v>1200</v>
      </c>
    </row>
    <row r="14" spans="1:7">
      <c r="A14" s="4" t="s">
        <v>1243</v>
      </c>
      <c r="B14" s="6" t="n">
        <v>4000</v>
      </c>
    </row>
    <row r="15" spans="1:7">
      <c r="A15" s="4" t="s">
        <v>1216</v>
      </c>
    </row>
    <row r="16" spans="1:7">
      <c r="A16" s="3" t="s">
        <v>1235</v>
      </c>
    </row>
    <row r="17" spans="1:7">
      <c r="A17" s="4" t="s">
        <v>1244</v>
      </c>
      <c r="C17" s="4" t="s">
        <v>786</v>
      </c>
    </row>
    <row r="18" spans="1:7">
      <c r="A18" s="4" t="s">
        <v>1245</v>
      </c>
    </row>
    <row r="19" spans="1:7">
      <c r="A19" s="3" t="s">
        <v>1235</v>
      </c>
    </row>
    <row r="20" spans="1:7">
      <c r="A20" s="4" t="s">
        <v>1246</v>
      </c>
      <c r="C20" s="4" t="s">
        <v>1247</v>
      </c>
    </row>
    <row r="21" spans="1:7">
      <c r="A21" s="4" t="s">
        <v>1248</v>
      </c>
      <c r="C21" s="4" t="s">
        <v>510</v>
      </c>
    </row>
    <row r="22" spans="1:7">
      <c r="A22" s="4" t="s">
        <v>1249</v>
      </c>
      <c r="C22" s="4" t="s">
        <v>988</v>
      </c>
    </row>
    <row r="23" spans="1:7">
      <c r="A23" s="4" t="s">
        <v>1250</v>
      </c>
    </row>
    <row r="24" spans="1:7">
      <c r="A24" s="3" t="s">
        <v>1235</v>
      </c>
    </row>
    <row r="25" spans="1:7">
      <c r="A25" s="4" t="s">
        <v>1251</v>
      </c>
      <c r="C25" s="4" t="s">
        <v>1252</v>
      </c>
    </row>
    <row r="26" spans="1:7">
      <c r="A26" s="4" t="s">
        <v>1244</v>
      </c>
      <c r="C26" s="4" t="s">
        <v>1253</v>
      </c>
    </row>
    <row r="27" spans="1:7">
      <c r="A27" s="4" t="s">
        <v>1254</v>
      </c>
      <c r="C27" s="4" t="s">
        <v>580</v>
      </c>
    </row>
    <row r="28" spans="1:7">
      <c r="A28" s="4" t="s">
        <v>1255</v>
      </c>
    </row>
    <row r="29" spans="1:7">
      <c r="A29" s="3" t="s">
        <v>1235</v>
      </c>
    </row>
    <row r="30" spans="1:7">
      <c r="A30" s="4" t="s">
        <v>1246</v>
      </c>
      <c r="C30" s="4" t="s">
        <v>1256</v>
      </c>
    </row>
    <row r="31" spans="1:7">
      <c r="A31" s="4" t="s">
        <v>1248</v>
      </c>
      <c r="C31" s="4" t="s">
        <v>1257</v>
      </c>
    </row>
    <row r="32" spans="1:7">
      <c r="A32" s="4" t="s">
        <v>1249</v>
      </c>
      <c r="C32" s="4" t="s">
        <v>1150</v>
      </c>
    </row>
    <row r="33" spans="1:7">
      <c r="A33" s="4" t="s">
        <v>1258</v>
      </c>
    </row>
    <row r="34" spans="1:7">
      <c r="A34" s="3" t="s">
        <v>1235</v>
      </c>
    </row>
    <row r="35" spans="1:7">
      <c r="A35" s="4" t="s">
        <v>1259</v>
      </c>
      <c r="C35" s="6" t="n">
        <v>38246</v>
      </c>
      <c r="F35" s="6" t="n">
        <v>17167</v>
      </c>
    </row>
    <row r="36" spans="1:7">
      <c r="A36" s="4" t="s">
        <v>1260</v>
      </c>
    </row>
    <row r="37" spans="1:7">
      <c r="A37" s="3" t="s">
        <v>1235</v>
      </c>
    </row>
    <row r="38" spans="1:7">
      <c r="A38" s="4" t="s">
        <v>1259</v>
      </c>
      <c r="C38" s="5" t="n">
        <v>33189</v>
      </c>
      <c r="F38" s="5" t="n">
        <v>25251</v>
      </c>
    </row>
    <row r="39" spans="1:7">
      <c r="A39" s="4" t="s">
        <v>1261</v>
      </c>
    </row>
    <row r="40" spans="1:7">
      <c r="A40" s="3" t="s">
        <v>1235</v>
      </c>
    </row>
    <row r="41" spans="1:7">
      <c r="A41" s="4" t="s">
        <v>1259</v>
      </c>
      <c r="C41" s="5" t="n">
        <v>610</v>
      </c>
      <c r="F41" s="5" t="n">
        <v>1265</v>
      </c>
    </row>
    <row r="42" spans="1:7">
      <c r="A42" s="4" t="s">
        <v>1262</v>
      </c>
    </row>
    <row r="43" spans="1:7">
      <c r="A43" s="3" t="s">
        <v>1235</v>
      </c>
    </row>
    <row r="44" spans="1:7">
      <c r="A44" s="4" t="s">
        <v>1259</v>
      </c>
      <c r="C44" s="5" t="n">
        <v>208124</v>
      </c>
      <c r="F44" s="5" t="n">
        <v>177004</v>
      </c>
    </row>
    <row r="45" spans="1:7">
      <c r="A45" s="4" t="s">
        <v>1263</v>
      </c>
    </row>
    <row r="46" spans="1:7">
      <c r="A46" s="3" t="s">
        <v>1235</v>
      </c>
    </row>
    <row r="47" spans="1:7">
      <c r="A47" s="4" t="s">
        <v>1259</v>
      </c>
      <c r="C47" s="5" t="n">
        <v>0</v>
      </c>
      <c r="F47" s="5" t="n">
        <v>0</v>
      </c>
    </row>
    <row r="48" spans="1:7">
      <c r="A48" s="4" t="s">
        <v>1264</v>
      </c>
    </row>
    <row r="49" spans="1:7">
      <c r="A49" s="3" t="s">
        <v>1235</v>
      </c>
    </row>
    <row r="50" spans="1:7">
      <c r="A50" s="4" t="s">
        <v>1259</v>
      </c>
      <c r="C50" s="6" t="n">
        <v>14241</v>
      </c>
      <c r="F50" s="6" t="n">
        <v>1464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65</v>
      </c>
      <c r="B1" s="2" t="s">
        <v>1</v>
      </c>
    </row>
    <row r="2" spans="1:5">
      <c r="B2" s="2" t="s">
        <v>2</v>
      </c>
      <c r="C2" s="2" t="s">
        <v>29</v>
      </c>
      <c r="D2" s="2" t="s">
        <v>74</v>
      </c>
      <c r="E2" s="2" t="s">
        <v>789</v>
      </c>
    </row>
    <row r="3" spans="1:5">
      <c r="A3" s="3" t="s">
        <v>1266</v>
      </c>
    </row>
    <row r="4" spans="1:5">
      <c r="A4" s="4" t="s">
        <v>1267</v>
      </c>
      <c r="B4" s="6" t="n">
        <v>28205</v>
      </c>
      <c r="C4" s="6" t="n">
        <v>24886</v>
      </c>
    </row>
    <row r="5" spans="1:5">
      <c r="A5" s="4" t="s">
        <v>35</v>
      </c>
      <c r="B5" s="5" t="n">
        <v>303402</v>
      </c>
      <c r="C5" s="5" t="n">
        <v>344820</v>
      </c>
    </row>
    <row r="6" spans="1:5">
      <c r="A6" s="4" t="s">
        <v>47</v>
      </c>
      <c r="B6" s="5" t="n">
        <v>1657179</v>
      </c>
      <c r="C6" s="5" t="n">
        <v>1619964</v>
      </c>
      <c r="D6" s="6" t="n">
        <v>1524539</v>
      </c>
    </row>
    <row r="7" spans="1:5">
      <c r="A7" s="3" t="s">
        <v>1268</v>
      </c>
    </row>
    <row r="8" spans="1:5">
      <c r="A8" s="4" t="s">
        <v>56</v>
      </c>
      <c r="B8" s="5" t="n">
        <v>1225</v>
      </c>
      <c r="C8" s="5" t="n">
        <v>1214</v>
      </c>
      <c r="D8" s="5" t="n">
        <v>1204</v>
      </c>
    </row>
    <row r="9" spans="1:5">
      <c r="A9" s="4" t="s">
        <v>58</v>
      </c>
      <c r="B9" s="5" t="n">
        <v>1513431</v>
      </c>
      <c r="C9" s="5" t="n">
        <v>1482722</v>
      </c>
    </row>
    <row r="10" spans="1:5">
      <c r="A10" s="3" t="s">
        <v>59</v>
      </c>
    </row>
    <row r="11" spans="1:5">
      <c r="A11" s="4" t="s">
        <v>65</v>
      </c>
      <c r="B11" s="5" t="n">
        <v>143748</v>
      </c>
      <c r="C11" s="5" t="n">
        <v>137242</v>
      </c>
      <c r="D11" s="5" t="n">
        <v>133628</v>
      </c>
      <c r="E11" s="6" t="n">
        <v>138578</v>
      </c>
    </row>
    <row r="12" spans="1:5">
      <c r="A12" s="4" t="s">
        <v>66</v>
      </c>
      <c r="B12" s="5" t="n">
        <v>1657179</v>
      </c>
      <c r="C12" s="5" t="n">
        <v>1619964</v>
      </c>
    </row>
    <row r="13" spans="1:5">
      <c r="A13" s="3" t="s">
        <v>1269</v>
      </c>
    </row>
    <row r="14" spans="1:5">
      <c r="A14" s="4" t="s">
        <v>113</v>
      </c>
      <c r="B14" s="5" t="n">
        <v>14431</v>
      </c>
      <c r="C14" s="5" t="n">
        <v>14091</v>
      </c>
      <c r="D14" s="5" t="n">
        <v>11866</v>
      </c>
    </row>
    <row r="15" spans="1:5">
      <c r="A15" s="4" t="s">
        <v>1270</v>
      </c>
      <c r="B15" s="5" t="n">
        <v>4404</v>
      </c>
      <c r="C15" s="5" t="n">
        <v>4658</v>
      </c>
      <c r="D15" s="5" t="n">
        <v>3709</v>
      </c>
    </row>
    <row r="16" spans="1:5">
      <c r="A16" s="4" t="s">
        <v>115</v>
      </c>
      <c r="B16" s="5" t="n">
        <v>10027</v>
      </c>
      <c r="C16" s="5" t="n">
        <v>9433</v>
      </c>
      <c r="D16" s="5" t="n">
        <v>8157</v>
      </c>
    </row>
    <row r="17" spans="1:5">
      <c r="A17" s="3" t="s">
        <v>1271</v>
      </c>
    </row>
    <row r="18" spans="1:5">
      <c r="A18" s="4" t="s">
        <v>115</v>
      </c>
      <c r="B18" s="5" t="n">
        <v>10027</v>
      </c>
      <c r="C18" s="5" t="n">
        <v>9433</v>
      </c>
      <c r="D18" s="5" t="n">
        <v>8157</v>
      </c>
    </row>
    <row r="19" spans="1:5">
      <c r="A19" s="3" t="s">
        <v>166</v>
      </c>
    </row>
    <row r="20" spans="1:5">
      <c r="A20" s="4" t="s">
        <v>1272</v>
      </c>
      <c r="B20" s="5" t="n">
        <v>-165</v>
      </c>
      <c r="C20" s="5" t="n">
        <v>4931</v>
      </c>
      <c r="D20" s="5" t="n">
        <v>-7579</v>
      </c>
    </row>
    <row r="21" spans="1:5">
      <c r="A21" s="4" t="s">
        <v>1273</v>
      </c>
      <c r="B21" s="5" t="n">
        <v>5427</v>
      </c>
      <c r="C21" s="5" t="n">
        <v>-9421</v>
      </c>
      <c r="D21" s="5" t="n">
        <v>15086</v>
      </c>
    </row>
    <row r="22" spans="1:5">
      <c r="A22" s="4" t="s">
        <v>186</v>
      </c>
      <c r="B22" s="5" t="n">
        <v>22141</v>
      </c>
      <c r="C22" s="5" t="n">
        <v>14123</v>
      </c>
      <c r="D22" s="5" t="n">
        <v>18443</v>
      </c>
    </row>
    <row r="23" spans="1:5">
      <c r="A23" s="3" t="s">
        <v>1274</v>
      </c>
    </row>
    <row r="24" spans="1:5">
      <c r="A24" s="4" t="s">
        <v>208</v>
      </c>
      <c r="B24" s="5" t="n">
        <v>-4878</v>
      </c>
      <c r="C24" s="5" t="n">
        <v>-4833</v>
      </c>
      <c r="D24" s="5" t="n">
        <v>-4796</v>
      </c>
    </row>
    <row r="25" spans="1:5">
      <c r="A25" s="4" t="s">
        <v>207</v>
      </c>
      <c r="B25" s="5" t="n">
        <v>438</v>
      </c>
      <c r="C25" s="5" t="n">
        <v>438</v>
      </c>
      <c r="D25" s="5" t="n">
        <v>0</v>
      </c>
    </row>
    <row r="26" spans="1:5">
      <c r="A26" s="4" t="s">
        <v>209</v>
      </c>
      <c r="B26" s="5" t="n">
        <v>26565</v>
      </c>
      <c r="C26" s="5" t="n">
        <v>97547</v>
      </c>
      <c r="D26" s="5" t="n">
        <v>30249</v>
      </c>
    </row>
    <row r="27" spans="1:5">
      <c r="A27" s="4" t="s">
        <v>210</v>
      </c>
      <c r="B27" s="5" t="n">
        <v>47977</v>
      </c>
      <c r="C27" s="5" t="n">
        <v>-2978</v>
      </c>
      <c r="D27" s="5" t="n">
        <v>-22446</v>
      </c>
    </row>
    <row r="28" spans="1:5">
      <c r="A28" s="4" t="s">
        <v>211</v>
      </c>
      <c r="B28" s="5" t="n">
        <v>26185</v>
      </c>
      <c r="C28" s="5" t="n">
        <v>29163</v>
      </c>
      <c r="D28" s="5" t="n">
        <v>51609</v>
      </c>
    </row>
    <row r="29" spans="1:5">
      <c r="A29" s="4" t="s">
        <v>212</v>
      </c>
      <c r="B29" s="5" t="n">
        <v>74162</v>
      </c>
      <c r="C29" s="5" t="n">
        <v>26185</v>
      </c>
      <c r="D29" s="5" t="n">
        <v>29163</v>
      </c>
    </row>
    <row r="30" spans="1:5">
      <c r="A30" s="4" t="s">
        <v>1275</v>
      </c>
    </row>
    <row r="31" spans="1:5">
      <c r="A31" s="3" t="s">
        <v>1266</v>
      </c>
    </row>
    <row r="32" spans="1:5">
      <c r="A32" s="4" t="s">
        <v>1267</v>
      </c>
      <c r="B32" s="5" t="n">
        <v>2336</v>
      </c>
      <c r="C32" s="5" t="n">
        <v>1795</v>
      </c>
    </row>
    <row r="33" spans="1:5">
      <c r="A33" s="4" t="s">
        <v>1276</v>
      </c>
      <c r="B33" s="5" t="n">
        <v>1225</v>
      </c>
      <c r="C33" s="5" t="n">
        <v>1214</v>
      </c>
    </row>
    <row r="34" spans="1:5">
      <c r="A34" s="4" t="s">
        <v>35</v>
      </c>
      <c r="B34" s="5" t="n">
        <v>386</v>
      </c>
      <c r="C34" s="5" t="n">
        <v>337</v>
      </c>
    </row>
    <row r="35" spans="1:5">
      <c r="A35" s="4" t="s">
        <v>1277</v>
      </c>
      <c r="B35" s="5" t="n">
        <v>825</v>
      </c>
      <c r="C35" s="5" t="n">
        <v>907</v>
      </c>
    </row>
    <row r="36" spans="1:5">
      <c r="A36" s="4" t="s">
        <v>47</v>
      </c>
      <c r="B36" s="5" t="n">
        <v>145020</v>
      </c>
      <c r="C36" s="5" t="n">
        <v>138510</v>
      </c>
    </row>
    <row r="37" spans="1:5">
      <c r="A37" s="3" t="s">
        <v>1268</v>
      </c>
    </row>
    <row r="38" spans="1:5">
      <c r="A38" s="4" t="s">
        <v>56</v>
      </c>
      <c r="B38" s="5" t="n">
        <v>1225</v>
      </c>
      <c r="C38" s="5" t="n">
        <v>1214</v>
      </c>
    </row>
    <row r="39" spans="1:5">
      <c r="A39" s="4" t="s">
        <v>1278</v>
      </c>
      <c r="B39" s="5" t="n">
        <v>47</v>
      </c>
      <c r="C39" s="5" t="n">
        <v>54</v>
      </c>
    </row>
    <row r="40" spans="1:5">
      <c r="A40" s="4" t="s">
        <v>58</v>
      </c>
      <c r="B40" s="5" t="n">
        <v>1272</v>
      </c>
      <c r="C40" s="5" t="n">
        <v>1268</v>
      </c>
    </row>
    <row r="41" spans="1:5">
      <c r="A41" s="3" t="s">
        <v>59</v>
      </c>
    </row>
    <row r="42" spans="1:5">
      <c r="A42" s="4" t="s">
        <v>65</v>
      </c>
      <c r="B42" s="5" t="n">
        <v>143748</v>
      </c>
      <c r="C42" s="5" t="n">
        <v>137242</v>
      </c>
    </row>
    <row r="43" spans="1:5">
      <c r="A43" s="4" t="s">
        <v>66</v>
      </c>
      <c r="B43" s="5" t="n">
        <v>145020</v>
      </c>
      <c r="C43" s="5" t="n">
        <v>138510</v>
      </c>
    </row>
    <row r="44" spans="1:5">
      <c r="A44" s="3" t="s">
        <v>1269</v>
      </c>
    </row>
    <row r="45" spans="1:5">
      <c r="A45" s="4" t="s">
        <v>1279</v>
      </c>
      <c r="B45" s="5" t="n">
        <v>4889</v>
      </c>
      <c r="C45" s="5" t="n">
        <v>2424</v>
      </c>
      <c r="D45" s="5" t="n">
        <v>4805</v>
      </c>
    </row>
    <row r="46" spans="1:5">
      <c r="A46" s="4" t="s">
        <v>1280</v>
      </c>
      <c r="B46" s="5" t="n">
        <v>9</v>
      </c>
      <c r="C46" s="5" t="n">
        <v>9</v>
      </c>
      <c r="D46" s="5" t="n">
        <v>10</v>
      </c>
    </row>
    <row r="47" spans="1:5">
      <c r="A47" s="4" t="s">
        <v>1281</v>
      </c>
      <c r="B47" s="5" t="n">
        <v>526</v>
      </c>
      <c r="C47" s="5" t="n">
        <v>270</v>
      </c>
      <c r="D47" s="5" t="n">
        <v>261</v>
      </c>
    </row>
    <row r="48" spans="1:5">
      <c r="A48" s="4" t="s">
        <v>113</v>
      </c>
      <c r="B48" s="5" t="n">
        <v>4372</v>
      </c>
      <c r="C48" s="5" t="n">
        <v>2163</v>
      </c>
      <c r="D48" s="5" t="n">
        <v>4554</v>
      </c>
    </row>
    <row r="49" spans="1:5">
      <c r="A49" s="4" t="s">
        <v>1282</v>
      </c>
      <c r="B49" s="5" t="n">
        <v>9763</v>
      </c>
      <c r="C49" s="5" t="n">
        <v>9264</v>
      </c>
      <c r="D49" s="5" t="n">
        <v>7990</v>
      </c>
    </row>
    <row r="50" spans="1:5">
      <c r="A50" s="4" t="s">
        <v>1270</v>
      </c>
      <c r="B50" s="5" t="n">
        <v>-264</v>
      </c>
      <c r="C50" s="5" t="n">
        <v>-169</v>
      </c>
      <c r="D50" s="5" t="n">
        <v>-167</v>
      </c>
    </row>
    <row r="51" spans="1:5">
      <c r="A51" s="4" t="s">
        <v>115</v>
      </c>
      <c r="B51" s="5" t="n">
        <v>10027</v>
      </c>
      <c r="C51" s="5" t="n">
        <v>9433</v>
      </c>
      <c r="D51" s="5" t="n">
        <v>8157</v>
      </c>
    </row>
    <row r="52" spans="1:5">
      <c r="A52" s="3" t="s">
        <v>1271</v>
      </c>
    </row>
    <row r="53" spans="1:5">
      <c r="A53" s="4" t="s">
        <v>115</v>
      </c>
      <c r="B53" s="5" t="n">
        <v>10027</v>
      </c>
      <c r="C53" s="5" t="n">
        <v>9433</v>
      </c>
      <c r="D53" s="5" t="n">
        <v>8157</v>
      </c>
    </row>
    <row r="54" spans="1:5">
      <c r="A54" s="3" t="s">
        <v>166</v>
      </c>
    </row>
    <row r="55" spans="1:5">
      <c r="A55" s="4" t="s">
        <v>1283</v>
      </c>
      <c r="B55" s="5" t="n">
        <v>-11</v>
      </c>
      <c r="C55" s="5" t="n">
        <v>-10</v>
      </c>
      <c r="D55" s="5" t="n">
        <v>-9</v>
      </c>
    </row>
    <row r="56" spans="1:5">
      <c r="A56" s="4" t="s">
        <v>1272</v>
      </c>
      <c r="B56" s="5" t="n">
        <v>82</v>
      </c>
      <c r="C56" s="5" t="n">
        <v>222</v>
      </c>
      <c r="D56" s="5" t="n">
        <v>126</v>
      </c>
    </row>
    <row r="57" spans="1:5">
      <c r="A57" s="4" t="s">
        <v>1273</v>
      </c>
      <c r="B57" s="5" t="n">
        <v>-203</v>
      </c>
      <c r="C57" s="5" t="n">
        <v>-23</v>
      </c>
      <c r="D57" s="5" t="n">
        <v>110</v>
      </c>
    </row>
    <row r="58" spans="1:5">
      <c r="A58" s="4" t="s">
        <v>182</v>
      </c>
      <c r="B58" s="5" t="n">
        <v>210</v>
      </c>
      <c r="C58" s="5" t="n">
        <v>93</v>
      </c>
      <c r="D58" s="5" t="n">
        <v>117</v>
      </c>
    </row>
    <row r="59" spans="1:5">
      <c r="A59" s="4" t="s">
        <v>181</v>
      </c>
      <c r="B59" s="5" t="n">
        <v>97</v>
      </c>
      <c r="C59" s="5" t="n">
        <v>95</v>
      </c>
      <c r="D59" s="5" t="n">
        <v>94</v>
      </c>
    </row>
    <row r="60" spans="1:5">
      <c r="A60" s="4" t="s">
        <v>1284</v>
      </c>
      <c r="B60" s="5" t="n">
        <v>192</v>
      </c>
      <c r="C60" s="5" t="n">
        <v>314</v>
      </c>
      <c r="D60" s="5" t="n">
        <v>151</v>
      </c>
    </row>
    <row r="61" spans="1:5">
      <c r="A61" s="4" t="s">
        <v>186</v>
      </c>
      <c r="B61" s="5" t="n">
        <v>5003</v>
      </c>
      <c r="C61" s="5" t="n">
        <v>3023</v>
      </c>
      <c r="D61" s="5" t="n">
        <v>5310</v>
      </c>
    </row>
    <row r="62" spans="1:5">
      <c r="A62" s="3" t="s">
        <v>1274</v>
      </c>
    </row>
    <row r="63" spans="1:5">
      <c r="A63" s="4" t="s">
        <v>208</v>
      </c>
      <c r="B63" s="5" t="n">
        <v>-4878</v>
      </c>
      <c r="C63" s="5" t="n">
        <v>-4833</v>
      </c>
      <c r="D63" s="5" t="n">
        <v>-4796</v>
      </c>
    </row>
    <row r="64" spans="1:5">
      <c r="A64" s="4" t="s">
        <v>1285</v>
      </c>
      <c r="B64" s="5" t="n">
        <v>-22</v>
      </c>
      <c r="C64" s="5" t="n">
        <v>-33</v>
      </c>
      <c r="D64" s="5" t="n">
        <v>0</v>
      </c>
    </row>
    <row r="65" spans="1:5">
      <c r="A65" s="4" t="s">
        <v>207</v>
      </c>
      <c r="B65" s="5" t="n">
        <v>438</v>
      </c>
      <c r="C65" s="5" t="n">
        <v>438</v>
      </c>
      <c r="D65" s="5" t="n">
        <v>0</v>
      </c>
    </row>
    <row r="66" spans="1:5">
      <c r="A66" s="4" t="s">
        <v>209</v>
      </c>
      <c r="B66" s="5" t="n">
        <v>-4462</v>
      </c>
      <c r="C66" s="5" t="n">
        <v>-4428</v>
      </c>
      <c r="D66" s="5" t="n">
        <v>-4796</v>
      </c>
    </row>
    <row r="67" spans="1:5">
      <c r="A67" s="4" t="s">
        <v>210</v>
      </c>
      <c r="B67" s="5" t="n">
        <v>541</v>
      </c>
      <c r="C67" s="5" t="n">
        <v>-1405</v>
      </c>
      <c r="D67" s="5" t="n">
        <v>514</v>
      </c>
    </row>
    <row r="68" spans="1:5">
      <c r="A68" s="4" t="s">
        <v>211</v>
      </c>
      <c r="B68" s="5" t="n">
        <v>1795</v>
      </c>
      <c r="C68" s="5" t="n">
        <v>3200</v>
      </c>
      <c r="D68" s="5" t="n">
        <v>2686</v>
      </c>
    </row>
    <row r="69" spans="1:5">
      <c r="A69" s="4" t="s">
        <v>212</v>
      </c>
      <c r="B69" s="5" t="n">
        <v>2336</v>
      </c>
      <c r="C69" s="5" t="n">
        <v>1795</v>
      </c>
      <c r="D69" s="5" t="n">
        <v>3200</v>
      </c>
    </row>
    <row r="70" spans="1:5">
      <c r="A70" s="4" t="s">
        <v>1286</v>
      </c>
    </row>
    <row r="71" spans="1:5">
      <c r="A71" s="3" t="s">
        <v>1266</v>
      </c>
    </row>
    <row r="72" spans="1:5">
      <c r="A72" s="4" t="s">
        <v>1287</v>
      </c>
      <c r="B72" s="5" t="n">
        <v>138469</v>
      </c>
      <c r="C72" s="5" t="n">
        <v>133263</v>
      </c>
    </row>
    <row r="73" spans="1:5">
      <c r="A73" s="3" t="s">
        <v>1269</v>
      </c>
    </row>
    <row r="74" spans="1:5">
      <c r="A74" s="4" t="s">
        <v>1288</v>
      </c>
      <c r="B74" s="5" t="n">
        <v>4856</v>
      </c>
      <c r="C74" s="5" t="n">
        <v>7015</v>
      </c>
      <c r="D74" s="5" t="n">
        <v>3307</v>
      </c>
    </row>
    <row r="75" spans="1:5">
      <c r="A75" s="3" t="s">
        <v>166</v>
      </c>
    </row>
    <row r="76" spans="1:5">
      <c r="A76" s="4" t="s">
        <v>1289</v>
      </c>
      <c r="B76" s="5" t="n">
        <v>-4856</v>
      </c>
      <c r="C76" s="5" t="n">
        <v>-7015</v>
      </c>
      <c r="D76" s="5" t="n">
        <v>-3307</v>
      </c>
    </row>
    <row r="77" spans="1:5">
      <c r="A77" s="4" t="s">
        <v>1290</v>
      </c>
    </row>
    <row r="78" spans="1:5">
      <c r="A78" s="3" t="s">
        <v>1266</v>
      </c>
    </row>
    <row r="79" spans="1:5">
      <c r="A79" s="4" t="s">
        <v>1287</v>
      </c>
      <c r="B79" s="5" t="n">
        <v>946</v>
      </c>
      <c r="C79" s="5" t="n">
        <v>994</v>
      </c>
    </row>
    <row r="80" spans="1:5">
      <c r="A80" s="3" t="s">
        <v>1269</v>
      </c>
    </row>
    <row r="81" spans="1:5">
      <c r="A81" s="4" t="s">
        <v>1288</v>
      </c>
      <c r="B81" s="5" t="n">
        <v>-48</v>
      </c>
      <c r="C81" s="5" t="n">
        <v>86</v>
      </c>
      <c r="D81" s="5" t="n">
        <v>129</v>
      </c>
    </row>
    <row r="82" spans="1:5">
      <c r="A82" s="3" t="s">
        <v>166</v>
      </c>
    </row>
    <row r="83" spans="1:5">
      <c r="A83" s="4" t="s">
        <v>1289</v>
      </c>
      <c r="B83" s="5" t="n">
        <v>48</v>
      </c>
      <c r="C83" s="5" t="n">
        <v>-86</v>
      </c>
      <c r="D83" s="5" t="n">
        <v>-129</v>
      </c>
    </row>
    <row r="84" spans="1:5">
      <c r="A84" s="4" t="s">
        <v>1291</v>
      </c>
    </row>
    <row r="85" spans="1:5">
      <c r="A85" s="3" t="s">
        <v>1266</v>
      </c>
    </row>
    <row r="86" spans="1:5">
      <c r="A86" s="4" t="s">
        <v>1287</v>
      </c>
      <c r="B86" s="5" t="n">
        <v>833</v>
      </c>
      <c r="C86" s="5" t="n">
        <v>0</v>
      </c>
    </row>
    <row r="87" spans="1:5">
      <c r="A87" s="3" t="s">
        <v>1269</v>
      </c>
    </row>
    <row r="88" spans="1:5">
      <c r="A88" s="4" t="s">
        <v>1288</v>
      </c>
      <c r="B88" s="5" t="n">
        <v>583</v>
      </c>
      <c r="C88" s="5" t="n">
        <v>0</v>
      </c>
      <c r="D88" s="5" t="n">
        <v>0</v>
      </c>
    </row>
    <row r="89" spans="1:5">
      <c r="A89" s="3" t="s">
        <v>166</v>
      </c>
    </row>
    <row r="90" spans="1:5">
      <c r="A90" s="4" t="s">
        <v>1289</v>
      </c>
      <c r="B90" s="6" t="n">
        <v>-583</v>
      </c>
      <c r="C90" s="6" t="n">
        <v>0</v>
      </c>
      <c r="D90" s="6"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2</v>
      </c>
      <c r="B1" s="2" t="s">
        <v>2</v>
      </c>
      <c r="C1" s="2" t="s">
        <v>29</v>
      </c>
    </row>
    <row r="2" spans="1:3">
      <c r="A2" s="3" t="s">
        <v>1293</v>
      </c>
    </row>
    <row r="3" spans="1:3">
      <c r="A3" s="4" t="s">
        <v>1294</v>
      </c>
      <c r="B3" s="6" t="n">
        <v>303402</v>
      </c>
      <c r="C3" s="6" t="n">
        <v>344820</v>
      </c>
    </row>
    <row r="4" spans="1:3">
      <c r="A4" s="4" t="s">
        <v>1295</v>
      </c>
      <c r="B4" s="5" t="n">
        <v>774</v>
      </c>
      <c r="C4" s="5" t="n">
        <v>701</v>
      </c>
    </row>
    <row r="5" spans="1:3">
      <c r="A5" s="4" t="s">
        <v>1296</v>
      </c>
    </row>
    <row r="6" spans="1:3">
      <c r="A6" s="3" t="s">
        <v>1293</v>
      </c>
    </row>
    <row r="7" spans="1:3">
      <c r="A7" s="4" t="s">
        <v>628</v>
      </c>
      <c r="B7" s="5" t="n">
        <v>17455</v>
      </c>
      <c r="C7" s="5" t="n">
        <v>100166</v>
      </c>
    </row>
    <row r="8" spans="1:3">
      <c r="A8" s="4" t="s">
        <v>629</v>
      </c>
      <c r="B8" s="5" t="n">
        <v>245866</v>
      </c>
      <c r="C8" s="5" t="n">
        <v>198366</v>
      </c>
    </row>
    <row r="9" spans="1:3">
      <c r="A9" s="4" t="s">
        <v>631</v>
      </c>
      <c r="B9" s="5" t="n">
        <v>38740</v>
      </c>
      <c r="C9" s="5" t="n">
        <v>44426</v>
      </c>
    </row>
    <row r="10" spans="1:3">
      <c r="A10" s="4" t="s">
        <v>632</v>
      </c>
      <c r="B10" s="5" t="n">
        <v>250</v>
      </c>
      <c r="C10" s="5" t="n">
        <v>752</v>
      </c>
    </row>
    <row r="11" spans="1:3">
      <c r="A11" s="4" t="s">
        <v>633</v>
      </c>
      <c r="B11" s="5" t="n">
        <v>570</v>
      </c>
      <c r="C11" s="5" t="n">
        <v>647</v>
      </c>
    </row>
    <row r="12" spans="1:3">
      <c r="A12" s="4" t="s">
        <v>634</v>
      </c>
      <c r="B12" s="5" t="n">
        <v>521</v>
      </c>
      <c r="C12" s="5" t="n">
        <v>463</v>
      </c>
    </row>
    <row r="13" spans="1:3">
      <c r="A13" s="4" t="s">
        <v>1294</v>
      </c>
      <c r="B13" s="5" t="n">
        <v>303402</v>
      </c>
      <c r="C13" s="5" t="n">
        <v>344820</v>
      </c>
    </row>
    <row r="14" spans="1:3">
      <c r="A14" s="4" t="s">
        <v>1295</v>
      </c>
      <c r="B14" s="5" t="n">
        <v>774</v>
      </c>
      <c r="C14" s="5" t="n">
        <v>701</v>
      </c>
    </row>
    <row r="15" spans="1:3">
      <c r="A15" s="4" t="s">
        <v>1297</v>
      </c>
      <c r="B15" s="5" t="n">
        <v>693</v>
      </c>
      <c r="C15" s="5" t="n">
        <v>15</v>
      </c>
    </row>
    <row r="16" spans="1:3">
      <c r="A16" s="4" t="s">
        <v>1298</v>
      </c>
      <c r="B16" s="5" t="n">
        <v>761</v>
      </c>
      <c r="C16" s="5" t="n">
        <v>63</v>
      </c>
    </row>
    <row r="17" spans="1:3">
      <c r="A17" s="4" t="s">
        <v>1299</v>
      </c>
    </row>
    <row r="18" spans="1:3">
      <c r="A18" s="3" t="s">
        <v>1293</v>
      </c>
    </row>
    <row r="19" spans="1:3">
      <c r="A19" s="4" t="s">
        <v>628</v>
      </c>
      <c r="B19" s="5" t="n">
        <v>0</v>
      </c>
      <c r="C19" s="5" t="n">
        <v>14784</v>
      </c>
    </row>
    <row r="20" spans="1:3">
      <c r="A20" s="4" t="s">
        <v>629</v>
      </c>
      <c r="B20" s="5" t="n">
        <v>0</v>
      </c>
      <c r="C20" s="5" t="n">
        <v>0</v>
      </c>
    </row>
    <row r="21" spans="1:3">
      <c r="A21" s="4" t="s">
        <v>631</v>
      </c>
      <c r="B21" s="5" t="n">
        <v>0</v>
      </c>
      <c r="C21" s="5" t="n">
        <v>0</v>
      </c>
    </row>
    <row r="22" spans="1:3">
      <c r="A22" s="4" t="s">
        <v>632</v>
      </c>
      <c r="B22" s="5" t="n">
        <v>0</v>
      </c>
      <c r="C22" s="5" t="n">
        <v>0</v>
      </c>
    </row>
    <row r="23" spans="1:3">
      <c r="A23" s="4" t="s">
        <v>633</v>
      </c>
      <c r="B23" s="5" t="n">
        <v>0</v>
      </c>
      <c r="C23" s="5" t="n">
        <v>0</v>
      </c>
    </row>
    <row r="24" spans="1:3">
      <c r="A24" s="4" t="s">
        <v>634</v>
      </c>
      <c r="B24" s="5" t="n">
        <v>170</v>
      </c>
      <c r="C24" s="5" t="n">
        <v>56</v>
      </c>
    </row>
    <row r="25" spans="1:3">
      <c r="A25" s="4" t="s">
        <v>1294</v>
      </c>
      <c r="B25" s="5" t="n">
        <v>170</v>
      </c>
      <c r="C25" s="5" t="n">
        <v>14840</v>
      </c>
    </row>
    <row r="26" spans="1:3">
      <c r="A26" s="4" t="s">
        <v>1295</v>
      </c>
      <c r="B26" s="5" t="n">
        <v>774</v>
      </c>
      <c r="C26" s="5" t="n">
        <v>701</v>
      </c>
    </row>
    <row r="27" spans="1:3">
      <c r="A27" s="4" t="s">
        <v>1297</v>
      </c>
      <c r="B27" s="5" t="n">
        <v>0</v>
      </c>
      <c r="C27" s="5" t="n">
        <v>0</v>
      </c>
    </row>
    <row r="28" spans="1:3">
      <c r="A28" s="4" t="s">
        <v>1298</v>
      </c>
      <c r="B28" s="5" t="n">
        <v>0</v>
      </c>
      <c r="C28" s="5" t="n">
        <v>0</v>
      </c>
    </row>
    <row r="29" spans="1:3">
      <c r="A29" s="4" t="s">
        <v>1300</v>
      </c>
    </row>
    <row r="30" spans="1:3">
      <c r="A30" s="3" t="s">
        <v>1293</v>
      </c>
    </row>
    <row r="31" spans="1:3">
      <c r="A31" s="4" t="s">
        <v>628</v>
      </c>
      <c r="B31" s="5" t="n">
        <v>17455</v>
      </c>
      <c r="C31" s="5" t="n">
        <v>85382</v>
      </c>
    </row>
    <row r="32" spans="1:3">
      <c r="A32" s="4" t="s">
        <v>629</v>
      </c>
      <c r="B32" s="5" t="n">
        <v>245866</v>
      </c>
      <c r="C32" s="5" t="n">
        <v>198366</v>
      </c>
    </row>
    <row r="33" spans="1:3">
      <c r="A33" s="4" t="s">
        <v>631</v>
      </c>
      <c r="B33" s="5" t="n">
        <v>38740</v>
      </c>
      <c r="C33" s="5" t="n">
        <v>44426</v>
      </c>
    </row>
    <row r="34" spans="1:3">
      <c r="A34" s="4" t="s">
        <v>632</v>
      </c>
      <c r="B34" s="5" t="n">
        <v>0</v>
      </c>
      <c r="C34" s="5" t="n">
        <v>504</v>
      </c>
    </row>
    <row r="35" spans="1:3">
      <c r="A35" s="4" t="s">
        <v>633</v>
      </c>
      <c r="B35" s="5" t="n">
        <v>570</v>
      </c>
      <c r="C35" s="5" t="n">
        <v>647</v>
      </c>
    </row>
    <row r="36" spans="1:3">
      <c r="A36" s="4" t="s">
        <v>634</v>
      </c>
      <c r="B36" s="5" t="n">
        <v>351</v>
      </c>
      <c r="C36" s="5" t="n">
        <v>407</v>
      </c>
    </row>
    <row r="37" spans="1:3">
      <c r="A37" s="4" t="s">
        <v>1294</v>
      </c>
      <c r="B37" s="5" t="n">
        <v>302982</v>
      </c>
      <c r="C37" s="5" t="n">
        <v>329732</v>
      </c>
    </row>
    <row r="38" spans="1:3">
      <c r="A38" s="4" t="s">
        <v>1295</v>
      </c>
      <c r="B38" s="5" t="n">
        <v>0</v>
      </c>
      <c r="C38" s="5" t="n">
        <v>0</v>
      </c>
    </row>
    <row r="39" spans="1:3">
      <c r="A39" s="4" t="s">
        <v>1297</v>
      </c>
      <c r="B39" s="5" t="n">
        <v>693</v>
      </c>
      <c r="C39" s="5" t="n">
        <v>15</v>
      </c>
    </row>
    <row r="40" spans="1:3">
      <c r="A40" s="4" t="s">
        <v>1298</v>
      </c>
      <c r="B40" s="5" t="n">
        <v>693</v>
      </c>
      <c r="C40" s="5" t="n">
        <v>15</v>
      </c>
    </row>
    <row r="41" spans="1:3">
      <c r="A41" s="4" t="s">
        <v>1301</v>
      </c>
    </row>
    <row r="42" spans="1:3">
      <c r="A42" s="3" t="s">
        <v>1293</v>
      </c>
    </row>
    <row r="43" spans="1:3">
      <c r="A43" s="4" t="s">
        <v>628</v>
      </c>
      <c r="B43" s="5" t="n">
        <v>0</v>
      </c>
      <c r="C43" s="5" t="n">
        <v>0</v>
      </c>
    </row>
    <row r="44" spans="1:3">
      <c r="A44" s="4" t="s">
        <v>629</v>
      </c>
      <c r="B44" s="5" t="n">
        <v>0</v>
      </c>
      <c r="C44" s="5" t="n">
        <v>0</v>
      </c>
    </row>
    <row r="45" spans="1:3">
      <c r="A45" s="4" t="s">
        <v>631</v>
      </c>
      <c r="B45" s="5" t="n">
        <v>0</v>
      </c>
      <c r="C45" s="5" t="n">
        <v>0</v>
      </c>
    </row>
    <row r="46" spans="1:3">
      <c r="A46" s="4" t="s">
        <v>632</v>
      </c>
      <c r="B46" s="5" t="n">
        <v>250</v>
      </c>
      <c r="C46" s="5" t="n">
        <v>248</v>
      </c>
    </row>
    <row r="47" spans="1:3">
      <c r="A47" s="4" t="s">
        <v>633</v>
      </c>
      <c r="B47" s="5" t="n">
        <v>0</v>
      </c>
      <c r="C47" s="5" t="n">
        <v>0</v>
      </c>
    </row>
    <row r="48" spans="1:3">
      <c r="A48" s="4" t="s">
        <v>634</v>
      </c>
      <c r="B48" s="5" t="n">
        <v>0</v>
      </c>
      <c r="C48" s="5" t="n">
        <v>0</v>
      </c>
    </row>
    <row r="49" spans="1:3">
      <c r="A49" s="4" t="s">
        <v>1294</v>
      </c>
      <c r="B49" s="5" t="n">
        <v>250</v>
      </c>
      <c r="C49" s="5" t="n">
        <v>248</v>
      </c>
    </row>
    <row r="50" spans="1:3">
      <c r="A50" s="4" t="s">
        <v>1295</v>
      </c>
      <c r="B50" s="5" t="n">
        <v>0</v>
      </c>
      <c r="C50" s="5" t="n">
        <v>0</v>
      </c>
    </row>
    <row r="51" spans="1:3">
      <c r="A51" s="4" t="s">
        <v>1297</v>
      </c>
      <c r="B51" s="5" t="n">
        <v>0</v>
      </c>
      <c r="C51" s="5" t="n">
        <v>0</v>
      </c>
    </row>
    <row r="52" spans="1:3">
      <c r="A52" s="4" t="s">
        <v>1298</v>
      </c>
      <c r="B52" s="5" t="n">
        <v>68</v>
      </c>
      <c r="C52" s="5" t="n">
        <v>48</v>
      </c>
    </row>
    <row r="53" spans="1:3">
      <c r="A53" s="4" t="s">
        <v>1302</v>
      </c>
    </row>
    <row r="54" spans="1:3">
      <c r="A54" s="3" t="s">
        <v>1293</v>
      </c>
    </row>
    <row r="55" spans="1:3">
      <c r="A55" s="4" t="s">
        <v>1303</v>
      </c>
      <c r="B55" s="5" t="n">
        <v>2850</v>
      </c>
      <c r="C55" s="5" t="n">
        <v>2916</v>
      </c>
    </row>
    <row r="56" spans="1:3">
      <c r="A56" s="4" t="s">
        <v>1304</v>
      </c>
    </row>
    <row r="57" spans="1:3">
      <c r="A57" s="3" t="s">
        <v>1293</v>
      </c>
    </row>
    <row r="58" spans="1:3">
      <c r="A58" s="4" t="s">
        <v>1303</v>
      </c>
      <c r="B58" s="5" t="n">
        <v>344</v>
      </c>
      <c r="C58" s="5" t="n">
        <v>1530</v>
      </c>
    </row>
    <row r="59" spans="1:3">
      <c r="A59" s="4" t="s">
        <v>1305</v>
      </c>
      <c r="C59" s="5" t="n">
        <v>39</v>
      </c>
    </row>
    <row r="60" spans="1:3">
      <c r="A60" s="4" t="s">
        <v>1306</v>
      </c>
    </row>
    <row r="61" spans="1:3">
      <c r="A61" s="3" t="s">
        <v>1293</v>
      </c>
    </row>
    <row r="62" spans="1:3">
      <c r="A62" s="4" t="s">
        <v>1303</v>
      </c>
      <c r="B62" s="5" t="n">
        <v>0</v>
      </c>
      <c r="C62" s="5" t="n">
        <v>0</v>
      </c>
    </row>
    <row r="63" spans="1:3">
      <c r="A63" s="4" t="s">
        <v>1307</v>
      </c>
    </row>
    <row r="64" spans="1:3">
      <c r="A64" s="3" t="s">
        <v>1293</v>
      </c>
    </row>
    <row r="65" spans="1:3">
      <c r="A65" s="4" t="s">
        <v>1303</v>
      </c>
      <c r="B65" s="5" t="n">
        <v>0</v>
      </c>
      <c r="C65" s="5" t="n">
        <v>0</v>
      </c>
    </row>
    <row r="66" spans="1:3">
      <c r="A66" s="4" t="s">
        <v>1305</v>
      </c>
      <c r="C66" s="5" t="n">
        <v>0</v>
      </c>
    </row>
    <row r="67" spans="1:3">
      <c r="A67" s="4" t="s">
        <v>1308</v>
      </c>
    </row>
    <row r="68" spans="1:3">
      <c r="A68" s="3" t="s">
        <v>1293</v>
      </c>
    </row>
    <row r="69" spans="1:3">
      <c r="A69" s="4" t="s">
        <v>1303</v>
      </c>
      <c r="B69" s="5" t="n">
        <v>0</v>
      </c>
      <c r="C69" s="5" t="n">
        <v>0</v>
      </c>
    </row>
    <row r="70" spans="1:3">
      <c r="A70" s="4" t="s">
        <v>1309</v>
      </c>
    </row>
    <row r="71" spans="1:3">
      <c r="A71" s="3" t="s">
        <v>1293</v>
      </c>
    </row>
    <row r="72" spans="1:3">
      <c r="A72" s="4" t="s">
        <v>1303</v>
      </c>
      <c r="B72" s="5" t="n">
        <v>0</v>
      </c>
      <c r="C72" s="5" t="n">
        <v>1491</v>
      </c>
    </row>
    <row r="73" spans="1:3">
      <c r="A73" s="4" t="s">
        <v>1305</v>
      </c>
      <c r="C73" s="5" t="n">
        <v>0</v>
      </c>
    </row>
    <row r="74" spans="1:3">
      <c r="A74" s="4" t="s">
        <v>1310</v>
      </c>
    </row>
    <row r="75" spans="1:3">
      <c r="A75" s="3" t="s">
        <v>1293</v>
      </c>
    </row>
    <row r="76" spans="1:3">
      <c r="A76" s="4" t="s">
        <v>1303</v>
      </c>
      <c r="B76" s="5" t="n">
        <v>2850</v>
      </c>
      <c r="C76" s="5" t="n">
        <v>2916</v>
      </c>
    </row>
    <row r="77" spans="1:3">
      <c r="A77" s="4" t="s">
        <v>1311</v>
      </c>
    </row>
    <row r="78" spans="1:3">
      <c r="A78" s="3" t="s">
        <v>1293</v>
      </c>
    </row>
    <row r="79" spans="1:3">
      <c r="A79" s="4" t="s">
        <v>1303</v>
      </c>
      <c r="B79" s="5" t="n">
        <v>344</v>
      </c>
      <c r="C79" s="5" t="n">
        <v>39</v>
      </c>
    </row>
    <row r="80" spans="1:3">
      <c r="A80" s="4" t="s">
        <v>1305</v>
      </c>
      <c r="C80" s="5" t="n">
        <v>39</v>
      </c>
    </row>
    <row r="81" spans="1:3">
      <c r="A81" s="4" t="s">
        <v>1312</v>
      </c>
    </row>
    <row r="82" spans="1:3">
      <c r="A82" s="3" t="s">
        <v>1293</v>
      </c>
    </row>
    <row r="83" spans="1:3">
      <c r="A83" s="4" t="s">
        <v>1303</v>
      </c>
      <c r="B83" s="5" t="n">
        <v>2631</v>
      </c>
      <c r="C83" s="5" t="n">
        <v>2629</v>
      </c>
    </row>
    <row r="84" spans="1:3">
      <c r="A84" s="4" t="s">
        <v>1313</v>
      </c>
    </row>
    <row r="85" spans="1:3">
      <c r="A85" s="3" t="s">
        <v>1293</v>
      </c>
    </row>
    <row r="86" spans="1:3">
      <c r="A86" s="4" t="s">
        <v>1303</v>
      </c>
      <c r="C86" s="5" t="n">
        <v>1491</v>
      </c>
    </row>
    <row r="87" spans="1:3">
      <c r="A87" s="4" t="s">
        <v>1314</v>
      </c>
    </row>
    <row r="88" spans="1:3">
      <c r="A88" s="3" t="s">
        <v>1293</v>
      </c>
    </row>
    <row r="89" spans="1:3">
      <c r="A89" s="4" t="s">
        <v>1303</v>
      </c>
      <c r="B89" s="5" t="n">
        <v>0</v>
      </c>
      <c r="C89" s="5" t="n">
        <v>0</v>
      </c>
    </row>
    <row r="90" spans="1:3">
      <c r="A90" s="4" t="s">
        <v>1315</v>
      </c>
    </row>
    <row r="91" spans="1:3">
      <c r="A91" s="3" t="s">
        <v>1293</v>
      </c>
    </row>
    <row r="92" spans="1:3">
      <c r="A92" s="4" t="s">
        <v>1303</v>
      </c>
      <c r="C92" s="5" t="n">
        <v>0</v>
      </c>
    </row>
    <row r="93" spans="1:3">
      <c r="A93" s="4" t="s">
        <v>1316</v>
      </c>
    </row>
    <row r="94" spans="1:3">
      <c r="A94" s="3" t="s">
        <v>1293</v>
      </c>
    </row>
    <row r="95" spans="1:3">
      <c r="A95" s="4" t="s">
        <v>1303</v>
      </c>
      <c r="B95" s="5" t="n">
        <v>0</v>
      </c>
      <c r="C95" s="5" t="n">
        <v>0</v>
      </c>
    </row>
    <row r="96" spans="1:3">
      <c r="A96" s="4" t="s">
        <v>1317</v>
      </c>
    </row>
    <row r="97" spans="1:3">
      <c r="A97" s="3" t="s">
        <v>1293</v>
      </c>
    </row>
    <row r="98" spans="1:3">
      <c r="A98" s="4" t="s">
        <v>1303</v>
      </c>
      <c r="C98" s="5" t="n">
        <v>1491</v>
      </c>
    </row>
    <row r="99" spans="1:3">
      <c r="A99" s="4" t="s">
        <v>1318</v>
      </c>
    </row>
    <row r="100" spans="1:3">
      <c r="A100" s="3" t="s">
        <v>1293</v>
      </c>
    </row>
    <row r="101" spans="1:3">
      <c r="A101" s="4" t="s">
        <v>1303</v>
      </c>
      <c r="B101" s="5" t="n">
        <v>2631</v>
      </c>
      <c r="C101" s="5" t="n">
        <v>2629</v>
      </c>
    </row>
    <row r="102" spans="1:3">
      <c r="A102" s="4" t="s">
        <v>1319</v>
      </c>
    </row>
    <row r="103" spans="1:3">
      <c r="A103" s="3" t="s">
        <v>1293</v>
      </c>
    </row>
    <row r="104" spans="1:3">
      <c r="A104" s="4" t="s">
        <v>1303</v>
      </c>
      <c r="C104" s="5" t="n">
        <v>0</v>
      </c>
    </row>
    <row r="105" spans="1:3">
      <c r="A105" s="4" t="s">
        <v>1320</v>
      </c>
    </row>
    <row r="106" spans="1:3">
      <c r="A106" s="3" t="s">
        <v>1293</v>
      </c>
    </row>
    <row r="107" spans="1:3">
      <c r="A107" s="4" t="s">
        <v>1303</v>
      </c>
      <c r="B107" s="5" t="n">
        <v>219</v>
      </c>
      <c r="C107" s="5" t="n">
        <v>287</v>
      </c>
    </row>
    <row r="108" spans="1:3">
      <c r="A108" s="4" t="s">
        <v>1321</v>
      </c>
    </row>
    <row r="109" spans="1:3">
      <c r="A109" s="3" t="s">
        <v>1293</v>
      </c>
    </row>
    <row r="110" spans="1:3">
      <c r="A110" s="4" t="s">
        <v>1303</v>
      </c>
      <c r="B110" s="5" t="n">
        <v>0</v>
      </c>
      <c r="C110" s="5" t="n">
        <v>0</v>
      </c>
    </row>
    <row r="111" spans="1:3">
      <c r="A111" s="4" t="s">
        <v>1322</v>
      </c>
    </row>
    <row r="112" spans="1:3">
      <c r="A112" s="3" t="s">
        <v>1293</v>
      </c>
    </row>
    <row r="113" spans="1:3">
      <c r="A113" s="4" t="s">
        <v>1303</v>
      </c>
      <c r="B113" s="5" t="n">
        <v>0</v>
      </c>
      <c r="C113" s="5" t="n">
        <v>0</v>
      </c>
    </row>
    <row r="114" spans="1:3">
      <c r="A114" s="4" t="s">
        <v>1323</v>
      </c>
    </row>
    <row r="115" spans="1:3">
      <c r="A115" s="3" t="s">
        <v>1293</v>
      </c>
    </row>
    <row r="116" spans="1:3">
      <c r="A116" s="4" t="s">
        <v>1303</v>
      </c>
      <c r="B116" s="5" t="n">
        <v>219</v>
      </c>
      <c r="C116" s="6" t="n">
        <v>287</v>
      </c>
    </row>
    <row r="117" spans="1:3">
      <c r="A117" s="4" t="s">
        <v>1324</v>
      </c>
    </row>
    <row r="118" spans="1:3">
      <c r="A118" s="3" t="s">
        <v>1293</v>
      </c>
    </row>
    <row r="119" spans="1:3">
      <c r="A119" s="4" t="s">
        <v>1303</v>
      </c>
      <c r="B119" s="5" t="n">
        <v>344</v>
      </c>
    </row>
    <row r="120" spans="1:3">
      <c r="A120" s="4" t="s">
        <v>1325</v>
      </c>
    </row>
    <row r="121" spans="1:3">
      <c r="A121" s="3" t="s">
        <v>1293</v>
      </c>
    </row>
    <row r="122" spans="1:3">
      <c r="A122" s="4" t="s">
        <v>1303</v>
      </c>
      <c r="B122" s="5" t="n">
        <v>0</v>
      </c>
    </row>
    <row r="123" spans="1:3">
      <c r="A123" s="4" t="s">
        <v>1326</v>
      </c>
    </row>
    <row r="124" spans="1:3">
      <c r="A124" s="3" t="s">
        <v>1293</v>
      </c>
    </row>
    <row r="125" spans="1:3">
      <c r="A125" s="4" t="s">
        <v>1303</v>
      </c>
      <c r="B125" s="5" t="n">
        <v>0</v>
      </c>
    </row>
    <row r="126" spans="1:3">
      <c r="A126" s="4" t="s">
        <v>1327</v>
      </c>
    </row>
    <row r="127" spans="1:3">
      <c r="A127" s="3" t="s">
        <v>1293</v>
      </c>
    </row>
    <row r="128" spans="1:3">
      <c r="A128" s="4" t="s">
        <v>1303</v>
      </c>
      <c r="B128" s="6" t="n">
        <v>34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v>
      </c>
      <c r="B1" s="2" t="s">
        <v>1</v>
      </c>
    </row>
    <row r="2" spans="1:4">
      <c r="B2" s="2" t="s">
        <v>2</v>
      </c>
      <c r="C2" s="2" t="s">
        <v>29</v>
      </c>
      <c r="D2" s="2" t="s">
        <v>74</v>
      </c>
    </row>
    <row r="3" spans="1:4">
      <c r="A3" s="3" t="s">
        <v>165</v>
      </c>
    </row>
    <row r="4" spans="1:4">
      <c r="A4" s="4" t="s">
        <v>115</v>
      </c>
      <c r="B4" s="6" t="n">
        <v>10027</v>
      </c>
      <c r="C4" s="6" t="n">
        <v>9433</v>
      </c>
      <c r="D4" s="6" t="n">
        <v>8157</v>
      </c>
    </row>
    <row r="5" spans="1:4">
      <c r="A5" s="3" t="s">
        <v>166</v>
      </c>
    </row>
    <row r="6" spans="1:4">
      <c r="A6" s="4" t="s">
        <v>106</v>
      </c>
      <c r="B6" s="5" t="n">
        <v>986</v>
      </c>
      <c r="C6" s="5" t="n">
        <v>1136</v>
      </c>
      <c r="D6" s="5" t="n">
        <v>1310</v>
      </c>
    </row>
    <row r="7" spans="1:4">
      <c r="A7" s="4" t="s">
        <v>167</v>
      </c>
      <c r="B7" s="5" t="n">
        <v>-2564</v>
      </c>
      <c r="C7" s="5" t="n">
        <v>774</v>
      </c>
      <c r="D7" s="5" t="n">
        <v>-2263</v>
      </c>
    </row>
    <row r="8" spans="1:4">
      <c r="A8" s="4" t="s">
        <v>86</v>
      </c>
      <c r="B8" s="5" t="n">
        <v>2437</v>
      </c>
      <c r="C8" s="5" t="n">
        <v>1571</v>
      </c>
      <c r="D8" s="5" t="n">
        <v>3981</v>
      </c>
    </row>
    <row r="9" spans="1:4">
      <c r="A9" s="4" t="s">
        <v>168</v>
      </c>
      <c r="B9" s="5" t="n">
        <v>0</v>
      </c>
      <c r="C9" s="5" t="n">
        <v>-18</v>
      </c>
      <c r="D9" s="5" t="n">
        <v>14</v>
      </c>
    </row>
    <row r="10" spans="1:4">
      <c r="A10" s="4" t="s">
        <v>169</v>
      </c>
      <c r="B10" s="5" t="n">
        <v>4205</v>
      </c>
      <c r="C10" s="5" t="n">
        <v>4044</v>
      </c>
      <c r="D10" s="5" t="n">
        <v>3861</v>
      </c>
    </row>
    <row r="11" spans="1:4">
      <c r="A11" s="4" t="s">
        <v>170</v>
      </c>
      <c r="B11" s="5" t="n">
        <v>1771</v>
      </c>
      <c r="C11" s="5" t="n">
        <v>1903</v>
      </c>
      <c r="D11" s="5" t="n">
        <v>2398</v>
      </c>
    </row>
    <row r="12" spans="1:4">
      <c r="A12" s="4" t="s">
        <v>171</v>
      </c>
      <c r="B12" s="5" t="n">
        <v>-326</v>
      </c>
      <c r="C12" s="5" t="n">
        <v>-294</v>
      </c>
      <c r="D12" s="5" t="n">
        <v>-301</v>
      </c>
    </row>
    <row r="13" spans="1:4">
      <c r="A13" s="4" t="s">
        <v>172</v>
      </c>
      <c r="B13" s="5" t="n">
        <v>15498</v>
      </c>
      <c r="C13" s="5" t="n">
        <v>13669</v>
      </c>
      <c r="D13" s="5" t="n">
        <v>14062</v>
      </c>
    </row>
    <row r="14" spans="1:4">
      <c r="A14" s="4" t="s">
        <v>173</v>
      </c>
      <c r="B14" s="5" t="n">
        <v>-14508</v>
      </c>
      <c r="C14" s="5" t="n">
        <v>-13786</v>
      </c>
      <c r="D14" s="5" t="n">
        <v>-13731</v>
      </c>
    </row>
    <row r="15" spans="1:4">
      <c r="A15" s="4" t="s">
        <v>174</v>
      </c>
      <c r="B15" s="5" t="n">
        <v>-21</v>
      </c>
      <c r="C15" s="5" t="n">
        <v>-84</v>
      </c>
      <c r="D15" s="5" t="n">
        <v>64</v>
      </c>
    </row>
    <row r="16" spans="1:4">
      <c r="A16" s="4" t="s">
        <v>175</v>
      </c>
      <c r="B16" s="5" t="n">
        <v>7</v>
      </c>
      <c r="C16" s="5" t="n">
        <v>390</v>
      </c>
      <c r="D16" s="5" t="n">
        <v>141</v>
      </c>
    </row>
    <row r="17" spans="1:4">
      <c r="A17" s="4" t="s">
        <v>176</v>
      </c>
      <c r="B17" s="5" t="n">
        <v>-76</v>
      </c>
      <c r="C17" s="5" t="n">
        <v>2</v>
      </c>
      <c r="D17" s="5" t="n">
        <v>-50</v>
      </c>
    </row>
    <row r="18" spans="1:4">
      <c r="A18" s="4" t="s">
        <v>92</v>
      </c>
      <c r="B18" s="5" t="n">
        <v>-987</v>
      </c>
      <c r="C18" s="5" t="n">
        <v>-372</v>
      </c>
      <c r="D18" s="5" t="n">
        <v>-6869</v>
      </c>
    </row>
    <row r="19" spans="1:4">
      <c r="A19" s="4" t="s">
        <v>177</v>
      </c>
      <c r="B19" s="5" t="n">
        <v>99</v>
      </c>
      <c r="C19" s="5" t="n">
        <v>16</v>
      </c>
      <c r="D19" s="5" t="n">
        <v>7</v>
      </c>
    </row>
    <row r="20" spans="1:4">
      <c r="A20" s="4" t="s">
        <v>178</v>
      </c>
      <c r="B20" s="5" t="n">
        <v>-96</v>
      </c>
      <c r="C20" s="5" t="n">
        <v>-170</v>
      </c>
      <c r="D20" s="5" t="n">
        <v>-140</v>
      </c>
    </row>
    <row r="21" spans="1:4">
      <c r="A21" s="4" t="s">
        <v>179</v>
      </c>
      <c r="B21" s="5" t="n">
        <v>-165</v>
      </c>
      <c r="C21" s="5" t="n">
        <v>4931</v>
      </c>
      <c r="D21" s="5" t="n">
        <v>-7579</v>
      </c>
    </row>
    <row r="22" spans="1:4">
      <c r="A22" s="4" t="s">
        <v>180</v>
      </c>
      <c r="B22" s="5" t="n">
        <v>1</v>
      </c>
      <c r="C22" s="5" t="n">
        <v>-28</v>
      </c>
      <c r="D22" s="5" t="n">
        <v>-99</v>
      </c>
    </row>
    <row r="23" spans="1:4">
      <c r="A23" s="4" t="s">
        <v>181</v>
      </c>
      <c r="B23" s="5" t="n">
        <v>97</v>
      </c>
      <c r="C23" s="5" t="n">
        <v>95</v>
      </c>
      <c r="D23" s="5" t="n">
        <v>94</v>
      </c>
    </row>
    <row r="24" spans="1:4">
      <c r="A24" s="4" t="s">
        <v>182</v>
      </c>
      <c r="B24" s="5" t="n">
        <v>210</v>
      </c>
      <c r="C24" s="5" t="n">
        <v>93</v>
      </c>
      <c r="D24" s="5" t="n">
        <v>117</v>
      </c>
    </row>
    <row r="25" spans="1:4">
      <c r="A25" s="4" t="s">
        <v>183</v>
      </c>
      <c r="B25" s="5" t="n">
        <v>192</v>
      </c>
      <c r="C25" s="5" t="n">
        <v>314</v>
      </c>
      <c r="D25" s="5" t="n">
        <v>151</v>
      </c>
    </row>
    <row r="26" spans="1:4">
      <c r="A26" s="4" t="s">
        <v>184</v>
      </c>
      <c r="B26" s="5" t="n">
        <v>5427</v>
      </c>
      <c r="C26" s="5" t="n">
        <v>-9421</v>
      </c>
      <c r="D26" s="5" t="n">
        <v>15086</v>
      </c>
    </row>
    <row r="27" spans="1:4">
      <c r="A27" s="4" t="s">
        <v>185</v>
      </c>
      <c r="B27" s="5" t="n">
        <v>0</v>
      </c>
      <c r="C27" s="5" t="n">
        <v>0</v>
      </c>
      <c r="D27" s="5" t="n">
        <v>110</v>
      </c>
    </row>
    <row r="28" spans="1:4">
      <c r="A28" s="4" t="s">
        <v>95</v>
      </c>
      <c r="B28" s="5" t="n">
        <v>-73</v>
      </c>
      <c r="C28" s="5" t="n">
        <v>-75</v>
      </c>
      <c r="D28" s="5" t="n">
        <v>-78</v>
      </c>
    </row>
    <row r="29" spans="1:4">
      <c r="A29" s="4" t="s">
        <v>186</v>
      </c>
      <c r="B29" s="5" t="n">
        <v>22141</v>
      </c>
      <c r="C29" s="5" t="n">
        <v>14123</v>
      </c>
      <c r="D29" s="5" t="n">
        <v>18443</v>
      </c>
    </row>
    <row r="30" spans="1:4">
      <c r="A30" s="3" t="s">
        <v>187</v>
      </c>
    </row>
    <row r="31" spans="1:4">
      <c r="A31" s="4" t="s">
        <v>188</v>
      </c>
      <c r="B31" s="5" t="n">
        <v>51128</v>
      </c>
      <c r="C31" s="5" t="n">
        <v>73823</v>
      </c>
      <c r="D31" s="5" t="n">
        <v>62738</v>
      </c>
    </row>
    <row r="32" spans="1:4">
      <c r="A32" s="4" t="s">
        <v>189</v>
      </c>
      <c r="B32" s="5" t="n">
        <v>78160</v>
      </c>
      <c r="C32" s="5" t="n">
        <v>48601</v>
      </c>
      <c r="D32" s="5" t="n">
        <v>24222</v>
      </c>
    </row>
    <row r="33" spans="1:4">
      <c r="A33" s="4" t="s">
        <v>190</v>
      </c>
      <c r="B33" s="5" t="n">
        <v>2868</v>
      </c>
      <c r="C33" s="5" t="n">
        <v>3290</v>
      </c>
      <c r="D33" s="5" t="n">
        <v>3201</v>
      </c>
    </row>
    <row r="34" spans="1:4">
      <c r="A34" s="4" t="s">
        <v>191</v>
      </c>
      <c r="B34" s="5" t="n">
        <v>-95993</v>
      </c>
      <c r="C34" s="5" t="n">
        <v>-191112</v>
      </c>
      <c r="D34" s="5" t="n">
        <v>-23613</v>
      </c>
    </row>
    <row r="35" spans="1:4">
      <c r="A35" s="4" t="s">
        <v>192</v>
      </c>
      <c r="B35" s="5" t="n">
        <v>-3007</v>
      </c>
      <c r="C35" s="5" t="n">
        <v>-2025</v>
      </c>
      <c r="D35" s="5" t="n">
        <v>-2537</v>
      </c>
    </row>
    <row r="36" spans="1:4">
      <c r="A36" s="4" t="s">
        <v>193</v>
      </c>
      <c r="B36" s="5" t="n">
        <v>-5458</v>
      </c>
      <c r="C36" s="5" t="n">
        <v>-8552</v>
      </c>
      <c r="D36" s="5" t="n">
        <v>-3907</v>
      </c>
    </row>
    <row r="37" spans="1:4">
      <c r="A37" s="4" t="s">
        <v>194</v>
      </c>
      <c r="B37" s="5" t="n">
        <v>6214</v>
      </c>
      <c r="C37" s="5" t="n">
        <v>9290</v>
      </c>
      <c r="D37" s="5" t="n">
        <v>2854</v>
      </c>
    </row>
    <row r="38" spans="1:4">
      <c r="A38" s="4" t="s">
        <v>195</v>
      </c>
      <c r="B38" s="5" t="n">
        <v>0</v>
      </c>
      <c r="C38" s="5" t="n">
        <v>18</v>
      </c>
      <c r="D38" s="5" t="n">
        <v>0</v>
      </c>
    </row>
    <row r="39" spans="1:4">
      <c r="A39" s="4" t="s">
        <v>196</v>
      </c>
      <c r="B39" s="5" t="n">
        <v>-1696</v>
      </c>
      <c r="C39" s="5" t="n">
        <v>-1154</v>
      </c>
      <c r="D39" s="5" t="n">
        <v>-2586</v>
      </c>
    </row>
    <row r="40" spans="1:4">
      <c r="A40" s="4" t="s">
        <v>197</v>
      </c>
      <c r="B40" s="5" t="n">
        <v>1568</v>
      </c>
      <c r="C40" s="5" t="n">
        <v>1329</v>
      </c>
      <c r="D40" s="5" t="n">
        <v>342</v>
      </c>
    </row>
    <row r="41" spans="1:4">
      <c r="A41" s="4" t="s">
        <v>198</v>
      </c>
      <c r="B41" s="5" t="n">
        <v>-34513</v>
      </c>
      <c r="C41" s="5" t="n">
        <v>-48156</v>
      </c>
      <c r="D41" s="5" t="n">
        <v>-131852</v>
      </c>
    </row>
    <row r="42" spans="1:4">
      <c r="A42" s="4" t="s">
        <v>199</v>
      </c>
      <c r="B42" s="5" t="n">
        <v>-729</v>
      </c>
      <c r="C42" s="5" t="n">
        <v>-114648</v>
      </c>
      <c r="D42" s="5" t="n">
        <v>-71138</v>
      </c>
    </row>
    <row r="43" spans="1:4">
      <c r="A43" s="3" t="s">
        <v>200</v>
      </c>
    </row>
    <row r="44" spans="1:4">
      <c r="A44" s="4" t="s">
        <v>201</v>
      </c>
      <c r="B44" s="5" t="n">
        <v>78021</v>
      </c>
      <c r="C44" s="5" t="n">
        <v>166045</v>
      </c>
      <c r="D44" s="5" t="n">
        <v>46407</v>
      </c>
    </row>
    <row r="45" spans="1:4">
      <c r="A45" s="4" t="s">
        <v>202</v>
      </c>
      <c r="B45" s="5" t="n">
        <v>-21973</v>
      </c>
      <c r="C45" s="5" t="n">
        <v>-45764</v>
      </c>
      <c r="D45" s="5" t="n">
        <v>-32649</v>
      </c>
    </row>
    <row r="46" spans="1:4">
      <c r="A46" s="4" t="s">
        <v>203</v>
      </c>
      <c r="B46" s="5" t="n">
        <v>-847</v>
      </c>
      <c r="C46" s="5" t="n">
        <v>-1199</v>
      </c>
      <c r="D46" s="5" t="n">
        <v>-3049</v>
      </c>
    </row>
    <row r="47" spans="1:4">
      <c r="A47" s="4" t="s">
        <v>204</v>
      </c>
      <c r="B47" s="5" t="n">
        <v>-13900</v>
      </c>
      <c r="C47" s="5" t="n">
        <v>-16930</v>
      </c>
      <c r="D47" s="5" t="n">
        <v>30830</v>
      </c>
    </row>
    <row r="48" spans="1:4">
      <c r="A48" s="4" t="s">
        <v>205</v>
      </c>
      <c r="B48" s="5" t="n">
        <v>-10110</v>
      </c>
      <c r="C48" s="5" t="n">
        <v>-107</v>
      </c>
      <c r="D48" s="5" t="n">
        <v>-5933</v>
      </c>
    </row>
    <row r="49" spans="1:4">
      <c r="A49" s="4" t="s">
        <v>206</v>
      </c>
      <c r="B49" s="5" t="n">
        <v>-186</v>
      </c>
      <c r="C49" s="5" t="n">
        <v>-103</v>
      </c>
      <c r="D49" s="5" t="n">
        <v>-561</v>
      </c>
    </row>
    <row r="50" spans="1:4">
      <c r="A50" s="4" t="s">
        <v>207</v>
      </c>
      <c r="B50" s="5" t="n">
        <v>438</v>
      </c>
      <c r="C50" s="5" t="n">
        <v>438</v>
      </c>
      <c r="D50" s="5" t="n">
        <v>0</v>
      </c>
    </row>
    <row r="51" spans="1:4">
      <c r="A51" s="4" t="s">
        <v>208</v>
      </c>
      <c r="B51" s="5" t="n">
        <v>-4878</v>
      </c>
      <c r="C51" s="5" t="n">
        <v>-4833</v>
      </c>
      <c r="D51" s="5" t="n">
        <v>-4796</v>
      </c>
    </row>
    <row r="52" spans="1:4">
      <c r="A52" s="4" t="s">
        <v>209</v>
      </c>
      <c r="B52" s="5" t="n">
        <v>26565</v>
      </c>
      <c r="C52" s="5" t="n">
        <v>97547</v>
      </c>
      <c r="D52" s="5" t="n">
        <v>30249</v>
      </c>
    </row>
    <row r="53" spans="1:4">
      <c r="A53" s="4" t="s">
        <v>210</v>
      </c>
      <c r="B53" s="5" t="n">
        <v>47977</v>
      </c>
      <c r="C53" s="5" t="n">
        <v>-2978</v>
      </c>
      <c r="D53" s="5" t="n">
        <v>-22446</v>
      </c>
    </row>
    <row r="54" spans="1:4">
      <c r="A54" s="4" t="s">
        <v>211</v>
      </c>
      <c r="B54" s="5" t="n">
        <v>26185</v>
      </c>
      <c r="C54" s="5" t="n">
        <v>29163</v>
      </c>
      <c r="D54" s="5" t="n">
        <v>51609</v>
      </c>
    </row>
    <row r="55" spans="1:4">
      <c r="A55" s="4" t="s">
        <v>212</v>
      </c>
      <c r="B55" s="5" t="n">
        <v>74162</v>
      </c>
      <c r="C55" s="5" t="n">
        <v>26185</v>
      </c>
      <c r="D55" s="5" t="n">
        <v>29163</v>
      </c>
    </row>
    <row r="56" spans="1:4">
      <c r="A56" s="3" t="s">
        <v>213</v>
      </c>
    </row>
    <row r="57" spans="1:4">
      <c r="A57" s="4" t="s">
        <v>214</v>
      </c>
      <c r="B57" s="5" t="n">
        <v>3838</v>
      </c>
      <c r="C57" s="5" t="n">
        <v>3630</v>
      </c>
      <c r="D57" s="5" t="n">
        <v>3744</v>
      </c>
    </row>
    <row r="58" spans="1:4">
      <c r="A58" s="4" t="s">
        <v>215</v>
      </c>
      <c r="B58" s="5" t="n">
        <v>4360</v>
      </c>
      <c r="C58" s="5" t="n">
        <v>7047</v>
      </c>
      <c r="D58" s="5" t="n">
        <v>3346</v>
      </c>
    </row>
    <row r="59" spans="1:4">
      <c r="A59" s="3" t="s">
        <v>216</v>
      </c>
    </row>
    <row r="60" spans="1:4">
      <c r="A60" s="4" t="s">
        <v>217</v>
      </c>
      <c r="B60" s="5" t="n">
        <v>412</v>
      </c>
      <c r="C60" s="5" t="n">
        <v>100</v>
      </c>
      <c r="D60" s="5" t="n">
        <v>3074</v>
      </c>
    </row>
    <row r="61" spans="1:4">
      <c r="A61" s="4" t="s">
        <v>218</v>
      </c>
      <c r="B61" s="5" t="n">
        <v>1225</v>
      </c>
      <c r="C61" s="5" t="n">
        <v>1214</v>
      </c>
      <c r="D61" s="5" t="n">
        <v>1204</v>
      </c>
    </row>
    <row r="62" spans="1:4">
      <c r="A62" s="4" t="s">
        <v>219</v>
      </c>
      <c r="B62" s="5" t="n">
        <v>2035</v>
      </c>
      <c r="C62" s="5" t="n">
        <v>0</v>
      </c>
      <c r="D62" s="5" t="n">
        <v>3537</v>
      </c>
    </row>
    <row r="63" spans="1:4">
      <c r="A63" s="4" t="s">
        <v>220</v>
      </c>
      <c r="B63" s="5" t="n">
        <v>-22</v>
      </c>
      <c r="C63" s="5" t="n">
        <v>-33</v>
      </c>
      <c r="D63" s="5" t="n">
        <v>0</v>
      </c>
    </row>
    <row r="64" spans="1:4">
      <c r="A64" s="4" t="s">
        <v>145</v>
      </c>
      <c r="B64" s="5" t="n">
        <v>3</v>
      </c>
      <c r="C64" s="5" t="n">
        <v>3</v>
      </c>
      <c r="D64" s="5" t="n">
        <v>3</v>
      </c>
    </row>
    <row r="65" spans="1:4">
      <c r="A65" s="4" t="s">
        <v>221</v>
      </c>
      <c r="B65" s="6" t="n">
        <v>262</v>
      </c>
      <c r="C65" s="6" t="n">
        <v>271</v>
      </c>
      <c r="D65" s="6" t="n">
        <v>27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8</v>
      </c>
      <c r="B1" s="2" t="s">
        <v>1</v>
      </c>
    </row>
    <row r="2" spans="1:4">
      <c r="B2" s="2" t="s">
        <v>2</v>
      </c>
      <c r="C2" s="2" t="s">
        <v>29</v>
      </c>
      <c r="D2" s="2" t="s">
        <v>74</v>
      </c>
    </row>
    <row r="3" spans="1:4">
      <c r="A3" s="3" t="s">
        <v>1329</v>
      </c>
    </row>
    <row r="4" spans="1:4">
      <c r="A4" s="4" t="s">
        <v>1330</v>
      </c>
      <c r="B4" s="6" t="n">
        <v>876</v>
      </c>
      <c r="C4" s="6" t="n">
        <v>1566</v>
      </c>
    </row>
    <row r="5" spans="1:4">
      <c r="A5" s="4" t="s">
        <v>86</v>
      </c>
      <c r="B5" s="5" t="n">
        <v>2437</v>
      </c>
      <c r="C5" s="5" t="n">
        <v>1571</v>
      </c>
      <c r="D5" s="6" t="n">
        <v>3981</v>
      </c>
    </row>
    <row r="6" spans="1:4">
      <c r="A6" s="4" t="s">
        <v>1331</v>
      </c>
      <c r="B6" s="5" t="n">
        <v>2830</v>
      </c>
      <c r="C6" s="5" t="n">
        <v>1631</v>
      </c>
      <c r="D6" s="6" t="n">
        <v>4278</v>
      </c>
    </row>
    <row r="7" spans="1:4">
      <c r="A7" s="4" t="s">
        <v>1332</v>
      </c>
    </row>
    <row r="8" spans="1:4">
      <c r="A8" s="3" t="s">
        <v>1329</v>
      </c>
    </row>
    <row r="9" spans="1:4">
      <c r="A9" s="4" t="s">
        <v>1333</v>
      </c>
      <c r="B9" s="5" t="n">
        <v>68</v>
      </c>
      <c r="C9" s="5" t="n">
        <v>48</v>
      </c>
    </row>
    <row r="10" spans="1:4">
      <c r="A10" s="4" t="s">
        <v>1334</v>
      </c>
    </row>
    <row r="11" spans="1:4">
      <c r="A11" s="3" t="s">
        <v>1329</v>
      </c>
    </row>
    <row r="12" spans="1:4">
      <c r="A12" s="4" t="s">
        <v>1335</v>
      </c>
      <c r="B12" s="5" t="n">
        <v>250</v>
      </c>
      <c r="C12" s="5" t="n">
        <v>248</v>
      </c>
    </row>
    <row r="13" spans="1:4">
      <c r="A13" s="4" t="s">
        <v>1310</v>
      </c>
    </row>
    <row r="14" spans="1:4">
      <c r="A14" s="3" t="s">
        <v>1329</v>
      </c>
    </row>
    <row r="15" spans="1:4">
      <c r="A15" s="4" t="s">
        <v>1336</v>
      </c>
      <c r="B15" s="5" t="n">
        <v>2850</v>
      </c>
      <c r="C15" s="5" t="n">
        <v>2916</v>
      </c>
    </row>
    <row r="16" spans="1:4">
      <c r="A16" s="4" t="s">
        <v>1337</v>
      </c>
    </row>
    <row r="17" spans="1:4">
      <c r="A17" s="3" t="s">
        <v>1329</v>
      </c>
    </row>
    <row r="18" spans="1:4">
      <c r="A18" s="4" t="s">
        <v>1336</v>
      </c>
      <c r="B18" s="6" t="n">
        <v>344</v>
      </c>
      <c r="C18" s="6" t="n">
        <v>39</v>
      </c>
    </row>
    <row r="19" spans="1:4">
      <c r="A19" s="4" t="s">
        <v>1338</v>
      </c>
    </row>
    <row r="20" spans="1:4">
      <c r="A20" s="3" t="s">
        <v>1329</v>
      </c>
    </row>
    <row r="21" spans="1:4">
      <c r="A21" s="4" t="s">
        <v>1065</v>
      </c>
      <c r="B21" s="4" t="s">
        <v>1085</v>
      </c>
      <c r="C21" s="4" t="s">
        <v>1339</v>
      </c>
    </row>
    <row r="22" spans="1:4">
      <c r="A22" s="4" t="s">
        <v>1340</v>
      </c>
    </row>
    <row r="23" spans="1:4">
      <c r="A23" s="3" t="s">
        <v>1329</v>
      </c>
    </row>
    <row r="24" spans="1:4">
      <c r="A24" s="4" t="s">
        <v>1065</v>
      </c>
      <c r="B24" s="4" t="s">
        <v>1341</v>
      </c>
      <c r="C24" s="4" t="s">
        <v>1341</v>
      </c>
    </row>
    <row r="25" spans="1:4">
      <c r="A25" s="4" t="s">
        <v>1342</v>
      </c>
    </row>
    <row r="26" spans="1:4">
      <c r="A26" s="3" t="s">
        <v>1329</v>
      </c>
    </row>
    <row r="27" spans="1:4">
      <c r="A27" s="4" t="s">
        <v>1065</v>
      </c>
      <c r="B27" s="4" t="s">
        <v>1085</v>
      </c>
      <c r="C27" s="4" t="s">
        <v>1339</v>
      </c>
    </row>
    <row r="28" spans="1:4">
      <c r="A28" s="4" t="s">
        <v>1343</v>
      </c>
    </row>
    <row r="29" spans="1:4">
      <c r="A29" s="3" t="s">
        <v>1329</v>
      </c>
    </row>
    <row r="30" spans="1:4">
      <c r="A30" s="4" t="s">
        <v>1065</v>
      </c>
      <c r="B30" s="4" t="s">
        <v>1341</v>
      </c>
      <c r="C30" s="4" t="s">
        <v>1341</v>
      </c>
    </row>
    <row r="31" spans="1:4">
      <c r="A31" s="4" t="s">
        <v>1344</v>
      </c>
    </row>
    <row r="32" spans="1:4">
      <c r="A32" s="3" t="s">
        <v>1329</v>
      </c>
    </row>
    <row r="33" spans="1:4">
      <c r="A33" s="4" t="s">
        <v>1065</v>
      </c>
      <c r="B33" s="4" t="s">
        <v>1085</v>
      </c>
      <c r="C33" s="4" t="s">
        <v>1339</v>
      </c>
    </row>
    <row r="34" spans="1:4">
      <c r="A34" s="4" t="s">
        <v>1345</v>
      </c>
    </row>
    <row r="35" spans="1:4">
      <c r="A35" s="3" t="s">
        <v>1329</v>
      </c>
    </row>
    <row r="36" spans="1:4">
      <c r="A36" s="4" t="s">
        <v>1065</v>
      </c>
      <c r="B36" s="4" t="s">
        <v>1341</v>
      </c>
      <c r="C36" s="4" t="s">
        <v>1341</v>
      </c>
    </row>
    <row r="37" spans="1:4">
      <c r="A37" s="4" t="s">
        <v>1318</v>
      </c>
    </row>
    <row r="38" spans="1:4">
      <c r="A38" s="3" t="s">
        <v>1329</v>
      </c>
    </row>
    <row r="39" spans="1:4">
      <c r="A39" s="4" t="s">
        <v>1336</v>
      </c>
      <c r="B39" s="6" t="n">
        <v>2631</v>
      </c>
      <c r="C39" s="6" t="n">
        <v>2629</v>
      </c>
    </row>
    <row r="40" spans="1:4">
      <c r="A40" s="4" t="s">
        <v>1346</v>
      </c>
    </row>
    <row r="41" spans="1:4">
      <c r="A41" s="3" t="s">
        <v>1329</v>
      </c>
    </row>
    <row r="42" spans="1:4">
      <c r="A42" s="4" t="s">
        <v>1065</v>
      </c>
      <c r="B42" s="4" t="s">
        <v>1347</v>
      </c>
      <c r="C42" s="4" t="s">
        <v>1078</v>
      </c>
    </row>
    <row r="43" spans="1:4">
      <c r="A43" s="4" t="s">
        <v>1348</v>
      </c>
    </row>
    <row r="44" spans="1:4">
      <c r="A44" s="3" t="s">
        <v>1329</v>
      </c>
    </row>
    <row r="45" spans="1:4">
      <c r="A45" s="4" t="s">
        <v>1065</v>
      </c>
      <c r="B45" s="4" t="s">
        <v>1078</v>
      </c>
      <c r="C45" s="4" t="s">
        <v>1349</v>
      </c>
    </row>
    <row r="46" spans="1:4">
      <c r="A46" s="4" t="s">
        <v>1350</v>
      </c>
    </row>
    <row r="47" spans="1:4">
      <c r="A47" s="3" t="s">
        <v>1329</v>
      </c>
    </row>
    <row r="48" spans="1:4">
      <c r="A48" s="4" t="s">
        <v>1065</v>
      </c>
      <c r="B48" s="4" t="s">
        <v>1351</v>
      </c>
      <c r="C48" s="4" t="s">
        <v>1352</v>
      </c>
    </row>
    <row r="49" spans="1:4">
      <c r="A49" s="4" t="s">
        <v>1323</v>
      </c>
    </row>
    <row r="50" spans="1:4">
      <c r="A50" s="3" t="s">
        <v>1329</v>
      </c>
    </row>
    <row r="51" spans="1:4">
      <c r="A51" s="4" t="s">
        <v>1336</v>
      </c>
      <c r="B51" s="6" t="n">
        <v>219</v>
      </c>
      <c r="C51" s="6" t="n">
        <v>287</v>
      </c>
    </row>
    <row r="52" spans="1:4">
      <c r="A52" s="4" t="s">
        <v>1353</v>
      </c>
    </row>
    <row r="53" spans="1:4">
      <c r="A53" s="3" t="s">
        <v>1329</v>
      </c>
    </row>
    <row r="54" spans="1:4">
      <c r="A54" s="4" t="s">
        <v>1065</v>
      </c>
      <c r="B54" s="4" t="s">
        <v>1354</v>
      </c>
      <c r="C54" s="4" t="s">
        <v>1355</v>
      </c>
    </row>
    <row r="55" spans="1:4">
      <c r="A55" s="4" t="s">
        <v>1356</v>
      </c>
    </row>
    <row r="56" spans="1:4">
      <c r="A56" s="3" t="s">
        <v>1329</v>
      </c>
    </row>
    <row r="57" spans="1:4">
      <c r="A57" s="4" t="s">
        <v>1065</v>
      </c>
      <c r="B57" s="4" t="s">
        <v>1354</v>
      </c>
      <c r="C57" s="4" t="s">
        <v>1355</v>
      </c>
    </row>
    <row r="58" spans="1:4">
      <c r="A58" s="4" t="s">
        <v>1357</v>
      </c>
    </row>
    <row r="59" spans="1:4">
      <c r="A59" s="3" t="s">
        <v>1329</v>
      </c>
    </row>
    <row r="60" spans="1:4">
      <c r="A60" s="4" t="s">
        <v>1065</v>
      </c>
      <c r="B60" s="4" t="s">
        <v>1354</v>
      </c>
      <c r="C60" s="4" t="s">
        <v>1355</v>
      </c>
    </row>
    <row r="61" spans="1:4">
      <c r="A61" s="4" t="s">
        <v>1358</v>
      </c>
    </row>
    <row r="62" spans="1:4">
      <c r="A62" s="3" t="s">
        <v>1329</v>
      </c>
    </row>
    <row r="63" spans="1:4">
      <c r="A63" s="4" t="s">
        <v>1336</v>
      </c>
      <c r="B63" s="6" t="n">
        <v>344</v>
      </c>
      <c r="C63" s="6" t="n">
        <v>39</v>
      </c>
    </row>
    <row r="64" spans="1:4">
      <c r="A64" s="4" t="s">
        <v>1359</v>
      </c>
    </row>
    <row r="65" spans="1:4">
      <c r="A65" s="3" t="s">
        <v>1329</v>
      </c>
    </row>
    <row r="66" spans="1:4">
      <c r="A66" s="4" t="s">
        <v>1065</v>
      </c>
      <c r="B66" s="4" t="s">
        <v>1360</v>
      </c>
      <c r="C66" s="4" t="s">
        <v>1361</v>
      </c>
    </row>
    <row r="67" spans="1:4">
      <c r="A67" s="4" t="s">
        <v>1362</v>
      </c>
    </row>
    <row r="68" spans="1:4">
      <c r="A68" s="3" t="s">
        <v>1329</v>
      </c>
    </row>
    <row r="69" spans="1:4">
      <c r="A69" s="4" t="s">
        <v>1065</v>
      </c>
      <c r="B69" s="4" t="s">
        <v>1363</v>
      </c>
      <c r="C69" s="4" t="s">
        <v>1361</v>
      </c>
    </row>
    <row r="70" spans="1:4">
      <c r="A70" s="4" t="s">
        <v>1364</v>
      </c>
    </row>
    <row r="71" spans="1:4">
      <c r="A71" s="3" t="s">
        <v>1329</v>
      </c>
    </row>
    <row r="72" spans="1:4">
      <c r="A72" s="4" t="s">
        <v>1065</v>
      </c>
      <c r="B72" s="4" t="s">
        <v>1365</v>
      </c>
      <c r="C72" s="4" t="s">
        <v>136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66</v>
      </c>
      <c r="B1" s="2" t="s">
        <v>2</v>
      </c>
      <c r="C1" s="2" t="s">
        <v>29</v>
      </c>
      <c r="D1" s="2" t="s">
        <v>74</v>
      </c>
    </row>
    <row r="2" spans="1:4">
      <c r="A2" s="3" t="s">
        <v>1367</v>
      </c>
    </row>
    <row r="3" spans="1:4">
      <c r="A3" s="4" t="s">
        <v>31</v>
      </c>
      <c r="B3" s="6" t="n">
        <v>28205</v>
      </c>
      <c r="C3" s="6" t="n">
        <v>24886</v>
      </c>
    </row>
    <row r="4" spans="1:4">
      <c r="A4" s="4" t="s">
        <v>32</v>
      </c>
      <c r="B4" s="5" t="n">
        <v>45957</v>
      </c>
      <c r="C4" s="5" t="n">
        <v>1299</v>
      </c>
    </row>
    <row r="5" spans="1:4">
      <c r="A5" s="4" t="s">
        <v>1368</v>
      </c>
      <c r="B5" s="5" t="n">
        <v>303402</v>
      </c>
      <c r="C5" s="5" t="n">
        <v>344820</v>
      </c>
    </row>
    <row r="6" spans="1:4">
      <c r="A6" s="4" t="s">
        <v>1369</v>
      </c>
      <c r="B6" s="5" t="n">
        <v>4705</v>
      </c>
      <c r="C6" s="5" t="n">
        <v>4566</v>
      </c>
    </row>
    <row r="7" spans="1:4">
      <c r="A7" s="4" t="s">
        <v>40</v>
      </c>
      <c r="B7" s="5" t="n">
        <v>1186037</v>
      </c>
      <c r="C7" s="5" t="n">
        <v>1154373</v>
      </c>
    </row>
    <row r="8" spans="1:4">
      <c r="A8" s="4" t="s">
        <v>41</v>
      </c>
      <c r="B8" s="5" t="n">
        <v>412</v>
      </c>
      <c r="C8" s="5" t="n">
        <v>1076</v>
      </c>
    </row>
    <row r="9" spans="1:4">
      <c r="A9" s="4" t="s">
        <v>1370</v>
      </c>
      <c r="B9" s="5" t="n">
        <v>3192</v>
      </c>
      <c r="C9" s="5" t="n">
        <v>2870</v>
      </c>
    </row>
    <row r="10" spans="1:4">
      <c r="A10" s="3" t="s">
        <v>48</v>
      </c>
    </row>
    <row r="11" spans="1:4">
      <c r="A11" s="4" t="s">
        <v>915</v>
      </c>
      <c r="B11" s="5" t="n">
        <v>144106</v>
      </c>
      <c r="C11" s="5" t="n">
        <v>166079</v>
      </c>
    </row>
    <row r="12" spans="1:4">
      <c r="A12" s="4" t="s">
        <v>53</v>
      </c>
      <c r="B12" s="5" t="n">
        <v>27606</v>
      </c>
      <c r="C12" s="5" t="n">
        <v>28453</v>
      </c>
      <c r="D12" s="6" t="n">
        <v>29652</v>
      </c>
    </row>
    <row r="13" spans="1:4">
      <c r="A13" s="4" t="s">
        <v>52</v>
      </c>
      <c r="B13" s="5" t="n">
        <v>0</v>
      </c>
      <c r="C13" s="5" t="n">
        <v>13900</v>
      </c>
    </row>
    <row r="14" spans="1:4">
      <c r="A14" s="4" t="s">
        <v>54</v>
      </c>
      <c r="B14" s="5" t="n">
        <v>9093</v>
      </c>
      <c r="C14" s="5" t="n">
        <v>19203</v>
      </c>
    </row>
    <row r="15" spans="1:4">
      <c r="A15" s="4" t="s">
        <v>1371</v>
      </c>
    </row>
    <row r="16" spans="1:4">
      <c r="A16" s="3" t="s">
        <v>1367</v>
      </c>
    </row>
    <row r="17" spans="1:4">
      <c r="A17" s="4" t="s">
        <v>31</v>
      </c>
      <c r="B17" s="5" t="n">
        <v>28205</v>
      </c>
      <c r="C17" s="5" t="n">
        <v>24886</v>
      </c>
    </row>
    <row r="18" spans="1:4">
      <c r="A18" s="4" t="s">
        <v>32</v>
      </c>
      <c r="B18" s="5" t="n">
        <v>45957</v>
      </c>
      <c r="C18" s="5" t="n">
        <v>1299</v>
      </c>
    </row>
    <row r="19" spans="1:4">
      <c r="A19" s="4" t="s">
        <v>1295</v>
      </c>
      <c r="B19" s="5" t="n">
        <v>774</v>
      </c>
      <c r="C19" s="5" t="n">
        <v>701</v>
      </c>
    </row>
    <row r="20" spans="1:4">
      <c r="A20" s="4" t="s">
        <v>1368</v>
      </c>
      <c r="B20" s="5" t="n">
        <v>303402</v>
      </c>
      <c r="C20" s="5" t="n">
        <v>344820</v>
      </c>
    </row>
    <row r="21" spans="1:4">
      <c r="A21" s="4" t="s">
        <v>1369</v>
      </c>
      <c r="B21" s="5" t="n">
        <v>4705</v>
      </c>
      <c r="C21" s="5" t="n">
        <v>4566</v>
      </c>
    </row>
    <row r="22" spans="1:4">
      <c r="A22" s="4" t="s">
        <v>1372</v>
      </c>
      <c r="B22" s="5" t="n">
        <v>4041</v>
      </c>
      <c r="C22" s="5" t="n">
        <v>4797</v>
      </c>
    </row>
    <row r="23" spans="1:4">
      <c r="A23" s="4" t="s">
        <v>40</v>
      </c>
      <c r="B23" s="5" t="n">
        <v>1186037</v>
      </c>
      <c r="C23" s="5" t="n">
        <v>1154373</v>
      </c>
    </row>
    <row r="24" spans="1:4">
      <c r="A24" s="4" t="s">
        <v>41</v>
      </c>
      <c r="B24" s="5" t="n">
        <v>412</v>
      </c>
      <c r="C24" s="5" t="n">
        <v>1076</v>
      </c>
    </row>
    <row r="25" spans="1:4">
      <c r="A25" s="4" t="s">
        <v>1370</v>
      </c>
      <c r="B25" s="5" t="n">
        <v>4000</v>
      </c>
      <c r="C25" s="5" t="n">
        <v>4015</v>
      </c>
    </row>
    <row r="26" spans="1:4">
      <c r="A26" s="4" t="s">
        <v>1297</v>
      </c>
      <c r="B26" s="5" t="n">
        <v>693</v>
      </c>
      <c r="C26" s="5" t="n">
        <v>15</v>
      </c>
    </row>
    <row r="27" spans="1:4">
      <c r="A27" s="3" t="s">
        <v>48</v>
      </c>
    </row>
    <row r="28" spans="1:4">
      <c r="A28" s="4" t="s">
        <v>1373</v>
      </c>
      <c r="B28" s="5" t="n">
        <v>1312237</v>
      </c>
      <c r="C28" s="5" t="n">
        <v>1234216</v>
      </c>
    </row>
    <row r="29" spans="1:4">
      <c r="A29" s="4" t="s">
        <v>915</v>
      </c>
      <c r="B29" s="5" t="n">
        <v>144106</v>
      </c>
      <c r="C29" s="5" t="n">
        <v>166079</v>
      </c>
    </row>
    <row r="30" spans="1:4">
      <c r="A30" s="4" t="s">
        <v>53</v>
      </c>
      <c r="B30" s="5" t="n">
        <v>27606</v>
      </c>
      <c r="C30" s="5" t="n">
        <v>28453</v>
      </c>
    </row>
    <row r="31" spans="1:4">
      <c r="A31" s="4" t="s">
        <v>52</v>
      </c>
      <c r="C31" s="5" t="n">
        <v>13900</v>
      </c>
    </row>
    <row r="32" spans="1:4">
      <c r="A32" s="4" t="s">
        <v>54</v>
      </c>
      <c r="B32" s="5" t="n">
        <v>9093</v>
      </c>
      <c r="C32" s="5" t="n">
        <v>19203</v>
      </c>
    </row>
    <row r="33" spans="1:4">
      <c r="A33" s="4" t="s">
        <v>1374</v>
      </c>
      <c r="B33" s="5" t="n">
        <v>210</v>
      </c>
      <c r="C33" s="5" t="n">
        <v>209</v>
      </c>
    </row>
    <row r="34" spans="1:4">
      <c r="A34" s="4" t="s">
        <v>1298</v>
      </c>
      <c r="B34" s="5" t="n">
        <v>761</v>
      </c>
      <c r="C34" s="5" t="n">
        <v>63</v>
      </c>
    </row>
    <row r="35" spans="1:4">
      <c r="A35" s="4" t="s">
        <v>616</v>
      </c>
    </row>
    <row r="36" spans="1:4">
      <c r="A36" s="3" t="s">
        <v>1367</v>
      </c>
    </row>
    <row r="37" spans="1:4">
      <c r="A37" s="4" t="s">
        <v>31</v>
      </c>
      <c r="B37" s="5" t="n">
        <v>28205</v>
      </c>
      <c r="C37" s="5" t="n">
        <v>24886</v>
      </c>
    </row>
    <row r="38" spans="1:4">
      <c r="A38" s="4" t="s">
        <v>32</v>
      </c>
      <c r="B38" s="5" t="n">
        <v>45957</v>
      </c>
      <c r="C38" s="5" t="n">
        <v>1299</v>
      </c>
    </row>
    <row r="39" spans="1:4">
      <c r="A39" s="4" t="s">
        <v>1295</v>
      </c>
      <c r="B39" s="5" t="n">
        <v>774</v>
      </c>
      <c r="C39" s="5" t="n">
        <v>701</v>
      </c>
    </row>
    <row r="40" spans="1:4">
      <c r="A40" s="4" t="s">
        <v>1368</v>
      </c>
      <c r="B40" s="5" t="n">
        <v>303402</v>
      </c>
      <c r="C40" s="5" t="n">
        <v>344820</v>
      </c>
    </row>
    <row r="41" spans="1:4">
      <c r="A41" s="4" t="s">
        <v>1369</v>
      </c>
      <c r="B41" s="5" t="n">
        <v>4912</v>
      </c>
      <c r="C41" s="5" t="n">
        <v>4822</v>
      </c>
    </row>
    <row r="42" spans="1:4">
      <c r="A42" s="4" t="s">
        <v>40</v>
      </c>
      <c r="B42" s="5" t="n">
        <v>1205814</v>
      </c>
      <c r="C42" s="5" t="n">
        <v>1178081</v>
      </c>
    </row>
    <row r="43" spans="1:4">
      <c r="A43" s="4" t="s">
        <v>41</v>
      </c>
      <c r="B43" s="5" t="n">
        <v>412</v>
      </c>
      <c r="C43" s="5" t="n">
        <v>1076</v>
      </c>
    </row>
    <row r="44" spans="1:4">
      <c r="A44" s="4" t="s">
        <v>1370</v>
      </c>
      <c r="B44" s="5" t="n">
        <v>4000</v>
      </c>
      <c r="C44" s="5" t="n">
        <v>4015</v>
      </c>
    </row>
    <row r="45" spans="1:4">
      <c r="A45" s="4" t="s">
        <v>1297</v>
      </c>
      <c r="B45" s="5" t="n">
        <v>693</v>
      </c>
      <c r="C45" s="5" t="n">
        <v>15</v>
      </c>
    </row>
    <row r="46" spans="1:4">
      <c r="A46" s="3" t="s">
        <v>48</v>
      </c>
    </row>
    <row r="47" spans="1:4">
      <c r="A47" s="4" t="s">
        <v>1373</v>
      </c>
      <c r="B47" s="5" t="n">
        <v>1312237</v>
      </c>
      <c r="C47" s="5" t="n">
        <v>1234216</v>
      </c>
    </row>
    <row r="48" spans="1:4">
      <c r="A48" s="4" t="s">
        <v>915</v>
      </c>
      <c r="B48" s="5" t="n">
        <v>144460</v>
      </c>
      <c r="C48" s="5" t="n">
        <v>166551</v>
      </c>
    </row>
    <row r="49" spans="1:4">
      <c r="A49" s="4" t="s">
        <v>53</v>
      </c>
      <c r="B49" s="5" t="n">
        <v>27880</v>
      </c>
      <c r="C49" s="5" t="n">
        <v>29128</v>
      </c>
    </row>
    <row r="50" spans="1:4">
      <c r="A50" s="4" t="s">
        <v>52</v>
      </c>
      <c r="C50" s="5" t="n">
        <v>13901</v>
      </c>
    </row>
    <row r="51" spans="1:4">
      <c r="A51" s="4" t="s">
        <v>54</v>
      </c>
      <c r="B51" s="5" t="n">
        <v>9189</v>
      </c>
      <c r="C51" s="5" t="n">
        <v>19658</v>
      </c>
    </row>
    <row r="52" spans="1:4">
      <c r="A52" s="4" t="s">
        <v>1374</v>
      </c>
      <c r="B52" s="5" t="n">
        <v>210</v>
      </c>
      <c r="C52" s="5" t="n">
        <v>209</v>
      </c>
    </row>
    <row r="53" spans="1:4">
      <c r="A53" s="4" t="s">
        <v>1298</v>
      </c>
      <c r="B53" s="5" t="n">
        <v>761</v>
      </c>
      <c r="C53" s="5" t="n">
        <v>63</v>
      </c>
    </row>
    <row r="54" spans="1:4">
      <c r="A54" s="4" t="s">
        <v>1375</v>
      </c>
    </row>
    <row r="55" spans="1:4">
      <c r="A55" s="3" t="s">
        <v>1367</v>
      </c>
    </row>
    <row r="56" spans="1:4">
      <c r="A56" s="4" t="s">
        <v>31</v>
      </c>
      <c r="B56" s="5" t="n">
        <v>28205</v>
      </c>
      <c r="C56" s="5" t="n">
        <v>24886</v>
      </c>
    </row>
    <row r="57" spans="1:4">
      <c r="A57" s="4" t="s">
        <v>32</v>
      </c>
      <c r="B57" s="5" t="n">
        <v>45957</v>
      </c>
      <c r="C57" s="5" t="n">
        <v>1299</v>
      </c>
    </row>
    <row r="58" spans="1:4">
      <c r="A58" s="4" t="s">
        <v>1295</v>
      </c>
      <c r="B58" s="5" t="n">
        <v>774</v>
      </c>
      <c r="C58" s="5" t="n">
        <v>701</v>
      </c>
    </row>
    <row r="59" spans="1:4">
      <c r="A59" s="4" t="s">
        <v>1368</v>
      </c>
      <c r="B59" s="5" t="n">
        <v>170</v>
      </c>
      <c r="C59" s="5" t="n">
        <v>14840</v>
      </c>
    </row>
    <row r="60" spans="1:4">
      <c r="A60" s="4" t="s">
        <v>1369</v>
      </c>
      <c r="B60" s="5" t="n">
        <v>0</v>
      </c>
      <c r="C60" s="5" t="n">
        <v>0</v>
      </c>
    </row>
    <row r="61" spans="1:4">
      <c r="A61" s="4" t="s">
        <v>1372</v>
      </c>
      <c r="B61" s="5" t="n">
        <v>0</v>
      </c>
      <c r="C61" s="5" t="n">
        <v>0</v>
      </c>
    </row>
    <row r="62" spans="1:4">
      <c r="A62" s="4" t="s">
        <v>40</v>
      </c>
      <c r="B62" s="5" t="n">
        <v>0</v>
      </c>
      <c r="C62" s="5" t="n">
        <v>0</v>
      </c>
    </row>
    <row r="63" spans="1:4">
      <c r="A63" s="4" t="s">
        <v>41</v>
      </c>
      <c r="B63" s="5" t="n">
        <v>0</v>
      </c>
      <c r="C63" s="5" t="n">
        <v>0</v>
      </c>
    </row>
    <row r="64" spans="1:4">
      <c r="A64" s="4" t="s">
        <v>1370</v>
      </c>
      <c r="B64" s="5" t="n">
        <v>9</v>
      </c>
      <c r="C64" s="5" t="n">
        <v>39</v>
      </c>
    </row>
    <row r="65" spans="1:4">
      <c r="A65" s="4" t="s">
        <v>1297</v>
      </c>
      <c r="B65" s="5" t="n">
        <v>0</v>
      </c>
      <c r="C65" s="5" t="n">
        <v>0</v>
      </c>
    </row>
    <row r="66" spans="1:4">
      <c r="A66" s="3" t="s">
        <v>48</v>
      </c>
    </row>
    <row r="67" spans="1:4">
      <c r="A67" s="4" t="s">
        <v>1373</v>
      </c>
      <c r="B67" s="5" t="n">
        <v>1312237</v>
      </c>
      <c r="C67" s="5" t="n">
        <v>1234216</v>
      </c>
    </row>
    <row r="68" spans="1:4">
      <c r="A68" s="4" t="s">
        <v>915</v>
      </c>
      <c r="B68" s="5" t="n">
        <v>0</v>
      </c>
      <c r="C68" s="5" t="n">
        <v>0</v>
      </c>
    </row>
    <row r="69" spans="1:4">
      <c r="A69" s="4" t="s">
        <v>53</v>
      </c>
      <c r="B69" s="5" t="n">
        <v>0</v>
      </c>
      <c r="C69" s="5" t="n">
        <v>0</v>
      </c>
    </row>
    <row r="70" spans="1:4">
      <c r="A70" s="4" t="s">
        <v>52</v>
      </c>
      <c r="C70" s="5" t="n">
        <v>0</v>
      </c>
    </row>
    <row r="71" spans="1:4">
      <c r="A71" s="4" t="s">
        <v>54</v>
      </c>
      <c r="B71" s="5" t="n">
        <v>0</v>
      </c>
      <c r="C71" s="5" t="n">
        <v>0</v>
      </c>
    </row>
    <row r="72" spans="1:4">
      <c r="A72" s="4" t="s">
        <v>1374</v>
      </c>
      <c r="B72" s="5" t="n">
        <v>25</v>
      </c>
      <c r="C72" s="5" t="n">
        <v>17</v>
      </c>
    </row>
    <row r="73" spans="1:4">
      <c r="A73" s="4" t="s">
        <v>1298</v>
      </c>
      <c r="B73" s="5" t="n">
        <v>0</v>
      </c>
      <c r="C73" s="5" t="n">
        <v>0</v>
      </c>
    </row>
    <row r="74" spans="1:4">
      <c r="A74" s="4" t="s">
        <v>1376</v>
      </c>
    </row>
    <row r="75" spans="1:4">
      <c r="A75" s="3" t="s">
        <v>1367</v>
      </c>
    </row>
    <row r="76" spans="1:4">
      <c r="A76" s="4" t="s">
        <v>31</v>
      </c>
      <c r="B76" s="5" t="n">
        <v>0</v>
      </c>
      <c r="C76" s="5" t="n">
        <v>0</v>
      </c>
    </row>
    <row r="77" spans="1:4">
      <c r="A77" s="4" t="s">
        <v>32</v>
      </c>
      <c r="B77" s="5" t="n">
        <v>0</v>
      </c>
      <c r="C77" s="5" t="n">
        <v>0</v>
      </c>
    </row>
    <row r="78" spans="1:4">
      <c r="A78" s="4" t="s">
        <v>1295</v>
      </c>
      <c r="B78" s="5" t="n">
        <v>0</v>
      </c>
      <c r="C78" s="5" t="n">
        <v>0</v>
      </c>
    </row>
    <row r="79" spans="1:4">
      <c r="A79" s="4" t="s">
        <v>1368</v>
      </c>
      <c r="B79" s="5" t="n">
        <v>302982</v>
      </c>
      <c r="C79" s="5" t="n">
        <v>329732</v>
      </c>
    </row>
    <row r="80" spans="1:4">
      <c r="A80" s="4" t="s">
        <v>1369</v>
      </c>
      <c r="B80" s="5" t="n">
        <v>981</v>
      </c>
      <c r="C80" s="5" t="n">
        <v>0</v>
      </c>
    </row>
    <row r="81" spans="1:4">
      <c r="A81" s="4" t="s">
        <v>1372</v>
      </c>
      <c r="B81" s="5" t="n">
        <v>0</v>
      </c>
      <c r="C81" s="5" t="n">
        <v>0</v>
      </c>
    </row>
    <row r="82" spans="1:4">
      <c r="A82" s="4" t="s">
        <v>40</v>
      </c>
      <c r="B82" s="5" t="n">
        <v>0</v>
      </c>
      <c r="C82" s="5" t="n">
        <v>0</v>
      </c>
    </row>
    <row r="83" spans="1:4">
      <c r="A83" s="4" t="s">
        <v>41</v>
      </c>
      <c r="B83" s="5" t="n">
        <v>412</v>
      </c>
      <c r="C83" s="5" t="n">
        <v>1076</v>
      </c>
    </row>
    <row r="84" spans="1:4">
      <c r="A84" s="4" t="s">
        <v>1370</v>
      </c>
      <c r="B84" s="5" t="n">
        <v>784</v>
      </c>
      <c r="C84" s="5" t="n">
        <v>1141</v>
      </c>
    </row>
    <row r="85" spans="1:4">
      <c r="A85" s="4" t="s">
        <v>1297</v>
      </c>
      <c r="B85" s="5" t="n">
        <v>693</v>
      </c>
      <c r="C85" s="5" t="n">
        <v>15</v>
      </c>
    </row>
    <row r="86" spans="1:4">
      <c r="A86" s="3" t="s">
        <v>48</v>
      </c>
    </row>
    <row r="87" spans="1:4">
      <c r="A87" s="4" t="s">
        <v>1373</v>
      </c>
      <c r="B87" s="5" t="n">
        <v>0</v>
      </c>
      <c r="C87" s="5" t="n">
        <v>0</v>
      </c>
    </row>
    <row r="88" spans="1:4">
      <c r="A88" s="4" t="s">
        <v>915</v>
      </c>
      <c r="B88" s="5" t="n">
        <v>144460</v>
      </c>
      <c r="C88" s="5" t="n">
        <v>166551</v>
      </c>
    </row>
    <row r="89" spans="1:4">
      <c r="A89" s="4" t="s">
        <v>53</v>
      </c>
      <c r="B89" s="5" t="n">
        <v>27880</v>
      </c>
      <c r="C89" s="5" t="n">
        <v>29128</v>
      </c>
    </row>
    <row r="90" spans="1:4">
      <c r="A90" s="4" t="s">
        <v>52</v>
      </c>
      <c r="C90" s="5" t="n">
        <v>13901</v>
      </c>
    </row>
    <row r="91" spans="1:4">
      <c r="A91" s="4" t="s">
        <v>54</v>
      </c>
      <c r="B91" s="5" t="n">
        <v>9189</v>
      </c>
      <c r="C91" s="5" t="n">
        <v>19658</v>
      </c>
    </row>
    <row r="92" spans="1:4">
      <c r="A92" s="4" t="s">
        <v>1374</v>
      </c>
      <c r="B92" s="5" t="n">
        <v>185</v>
      </c>
      <c r="C92" s="5" t="n">
        <v>192</v>
      </c>
    </row>
    <row r="93" spans="1:4">
      <c r="A93" s="4" t="s">
        <v>1298</v>
      </c>
      <c r="B93" s="5" t="n">
        <v>693</v>
      </c>
      <c r="C93" s="5" t="n">
        <v>15</v>
      </c>
    </row>
    <row r="94" spans="1:4">
      <c r="A94" s="4" t="s">
        <v>1377</v>
      </c>
    </row>
    <row r="95" spans="1:4">
      <c r="A95" s="3" t="s">
        <v>1367</v>
      </c>
    </row>
    <row r="96" spans="1:4">
      <c r="A96" s="4" t="s">
        <v>31</v>
      </c>
      <c r="B96" s="5" t="n">
        <v>0</v>
      </c>
      <c r="C96" s="5" t="n">
        <v>0</v>
      </c>
    </row>
    <row r="97" spans="1:4">
      <c r="A97" s="4" t="s">
        <v>32</v>
      </c>
      <c r="B97" s="5" t="n">
        <v>0</v>
      </c>
      <c r="C97" s="5" t="n">
        <v>0</v>
      </c>
    </row>
    <row r="98" spans="1:4">
      <c r="A98" s="4" t="s">
        <v>1295</v>
      </c>
      <c r="B98" s="5" t="n">
        <v>0</v>
      </c>
      <c r="C98" s="5" t="n">
        <v>0</v>
      </c>
    </row>
    <row r="99" spans="1:4">
      <c r="A99" s="4" t="s">
        <v>1368</v>
      </c>
      <c r="B99" s="5" t="n">
        <v>250</v>
      </c>
      <c r="C99" s="5" t="n">
        <v>248</v>
      </c>
    </row>
    <row r="100" spans="1:4">
      <c r="A100" s="4" t="s">
        <v>1369</v>
      </c>
      <c r="B100" s="5" t="n">
        <v>3931</v>
      </c>
      <c r="C100" s="5" t="n">
        <v>4822</v>
      </c>
    </row>
    <row r="101" spans="1:4">
      <c r="A101" s="4" t="s">
        <v>1372</v>
      </c>
      <c r="B101" s="5" t="n">
        <v>0</v>
      </c>
      <c r="C101" s="5" t="n">
        <v>0</v>
      </c>
    </row>
    <row r="102" spans="1:4">
      <c r="A102" s="4" t="s">
        <v>40</v>
      </c>
      <c r="B102" s="5" t="n">
        <v>1205814</v>
      </c>
      <c r="C102" s="5" t="n">
        <v>1178081</v>
      </c>
    </row>
    <row r="103" spans="1:4">
      <c r="A103" s="4" t="s">
        <v>41</v>
      </c>
      <c r="B103" s="5" t="n">
        <v>0</v>
      </c>
      <c r="C103" s="5" t="n">
        <v>0</v>
      </c>
    </row>
    <row r="104" spans="1:4">
      <c r="A104" s="4" t="s">
        <v>1370</v>
      </c>
      <c r="B104" s="5" t="n">
        <v>3207</v>
      </c>
      <c r="C104" s="5" t="n">
        <v>2835</v>
      </c>
    </row>
    <row r="105" spans="1:4">
      <c r="A105" s="4" t="s">
        <v>1297</v>
      </c>
      <c r="B105" s="5" t="n">
        <v>0</v>
      </c>
      <c r="C105" s="5" t="n">
        <v>0</v>
      </c>
    </row>
    <row r="106" spans="1:4">
      <c r="A106" s="3" t="s">
        <v>48</v>
      </c>
    </row>
    <row r="107" spans="1:4">
      <c r="A107" s="4" t="s">
        <v>1373</v>
      </c>
      <c r="B107" s="5" t="n">
        <v>0</v>
      </c>
      <c r="C107" s="5" t="n">
        <v>0</v>
      </c>
    </row>
    <row r="108" spans="1:4">
      <c r="A108" s="4" t="s">
        <v>915</v>
      </c>
      <c r="B108" s="5" t="n">
        <v>0</v>
      </c>
      <c r="C108" s="5" t="n">
        <v>0</v>
      </c>
    </row>
    <row r="109" spans="1:4">
      <c r="A109" s="4" t="s">
        <v>53</v>
      </c>
      <c r="B109" s="5" t="n">
        <v>0</v>
      </c>
      <c r="C109" s="5" t="n">
        <v>0</v>
      </c>
    </row>
    <row r="110" spans="1:4">
      <c r="A110" s="4" t="s">
        <v>52</v>
      </c>
      <c r="C110" s="5" t="n">
        <v>0</v>
      </c>
    </row>
    <row r="111" spans="1:4">
      <c r="A111" s="4" t="s">
        <v>54</v>
      </c>
      <c r="B111" s="5" t="n">
        <v>0</v>
      </c>
      <c r="C111" s="5" t="n">
        <v>0</v>
      </c>
    </row>
    <row r="112" spans="1:4">
      <c r="A112" s="4" t="s">
        <v>1374</v>
      </c>
      <c r="B112" s="5" t="n">
        <v>0</v>
      </c>
      <c r="C112" s="5" t="n">
        <v>0</v>
      </c>
    </row>
    <row r="113" spans="1:4">
      <c r="A113" s="4" t="s">
        <v>1298</v>
      </c>
      <c r="B113" s="6" t="n">
        <v>68</v>
      </c>
      <c r="C113" s="6" t="n">
        <v>4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378</v>
      </c>
      <c r="B1" s="2" t="s">
        <v>2</v>
      </c>
      <c r="C1" s="2" t="s">
        <v>1379</v>
      </c>
    </row>
    <row r="2" spans="1:3">
      <c r="A2" s="3" t="s">
        <v>271</v>
      </c>
    </row>
    <row r="3" spans="1:3">
      <c r="A3" s="4" t="s">
        <v>1380</v>
      </c>
      <c r="B3" s="6" t="n">
        <v>103</v>
      </c>
      <c r="C3" s="6" t="n">
        <v>15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1</v>
      </c>
      <c r="B1" s="2" t="s">
        <v>1</v>
      </c>
    </row>
    <row r="2" spans="1:3">
      <c r="B2" s="2" t="s">
        <v>2</v>
      </c>
      <c r="C2" s="2" t="s">
        <v>29</v>
      </c>
    </row>
    <row r="3" spans="1:3">
      <c r="A3" s="4" t="s">
        <v>632</v>
      </c>
    </row>
    <row r="4" spans="1:3">
      <c r="A4" s="3" t="s">
        <v>1382</v>
      </c>
    </row>
    <row r="5" spans="1:3">
      <c r="A5" s="4" t="s">
        <v>1383</v>
      </c>
      <c r="B5" s="6" t="n">
        <v>248</v>
      </c>
      <c r="C5" s="6" t="n">
        <v>0</v>
      </c>
    </row>
    <row r="6" spans="1:3">
      <c r="A6" s="4" t="s">
        <v>1384</v>
      </c>
      <c r="B6" s="5" t="n">
        <v>0</v>
      </c>
      <c r="C6" s="5" t="n">
        <v>0</v>
      </c>
    </row>
    <row r="7" spans="1:3">
      <c r="A7" s="4" t="s">
        <v>1385</v>
      </c>
      <c r="B7" s="5" t="n">
        <v>0</v>
      </c>
      <c r="C7" s="5" t="n">
        <v>0</v>
      </c>
    </row>
    <row r="8" spans="1:3">
      <c r="A8" s="4" t="s">
        <v>1386</v>
      </c>
      <c r="B8" s="5" t="n">
        <v>2</v>
      </c>
      <c r="C8" s="5" t="n">
        <v>0</v>
      </c>
    </row>
    <row r="9" spans="1:3">
      <c r="A9" s="4" t="s">
        <v>1387</v>
      </c>
      <c r="B9" s="5" t="n">
        <v>0</v>
      </c>
      <c r="C9" s="5" t="n">
        <v>248</v>
      </c>
    </row>
    <row r="10" spans="1:3">
      <c r="A10" s="4" t="s">
        <v>1388</v>
      </c>
      <c r="B10" s="5" t="n">
        <v>250</v>
      </c>
      <c r="C10" s="5" t="n">
        <v>248</v>
      </c>
    </row>
    <row r="11" spans="1:3">
      <c r="A11" s="4" t="s">
        <v>1298</v>
      </c>
    </row>
    <row r="12" spans="1:3">
      <c r="A12" s="3" t="s">
        <v>1389</v>
      </c>
    </row>
    <row r="13" spans="1:3">
      <c r="A13" s="4" t="s">
        <v>1383</v>
      </c>
      <c r="B13" s="5" t="n">
        <v>-48</v>
      </c>
      <c r="C13" s="5" t="n">
        <v>-18</v>
      </c>
    </row>
    <row r="14" spans="1:3">
      <c r="A14" s="4" t="s">
        <v>1384</v>
      </c>
      <c r="B14" s="5" t="n">
        <v>-25</v>
      </c>
      <c r="C14" s="5" t="n">
        <v>-1</v>
      </c>
    </row>
    <row r="15" spans="1:3">
      <c r="A15" s="4" t="s">
        <v>1385</v>
      </c>
      <c r="B15" s="5" t="n">
        <v>5</v>
      </c>
      <c r="C15" s="5" t="n">
        <v>-29</v>
      </c>
    </row>
    <row r="16" spans="1:3">
      <c r="A16" s="4" t="s">
        <v>1386</v>
      </c>
      <c r="B16" s="5" t="n">
        <v>0</v>
      </c>
      <c r="C16" s="5" t="n">
        <v>0</v>
      </c>
    </row>
    <row r="17" spans="1:3">
      <c r="A17" s="4" t="s">
        <v>1387</v>
      </c>
      <c r="B17" s="5" t="n">
        <v>0</v>
      </c>
      <c r="C17" s="5" t="n">
        <v>0</v>
      </c>
    </row>
    <row r="18" spans="1:3">
      <c r="A18" s="4" t="s">
        <v>1388</v>
      </c>
      <c r="B18" s="6" t="n">
        <v>-68</v>
      </c>
      <c r="C18" s="6" t="n">
        <v>-48</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0</v>
      </c>
      <c r="B1" s="2" t="s">
        <v>1</v>
      </c>
    </row>
    <row r="2" spans="1:3">
      <c r="B2" s="2" t="s">
        <v>2</v>
      </c>
      <c r="C2" s="2" t="s">
        <v>29</v>
      </c>
    </row>
    <row r="3" spans="1:3">
      <c r="A3" s="3" t="s">
        <v>1391</v>
      </c>
    </row>
    <row r="4" spans="1:3">
      <c r="A4" s="4" t="s">
        <v>1392</v>
      </c>
      <c r="B4" s="4" t="s">
        <v>512</v>
      </c>
    </row>
    <row r="5" spans="1:3">
      <c r="A5" s="4" t="s">
        <v>1393</v>
      </c>
      <c r="B5" s="6" t="n">
        <v>15200</v>
      </c>
    </row>
    <row r="6" spans="1:3">
      <c r="A6" s="3" t="s">
        <v>1394</v>
      </c>
    </row>
    <row r="7" spans="1:3">
      <c r="A7" s="4" t="s">
        <v>1395</v>
      </c>
      <c r="B7" s="5" t="n">
        <v>145269</v>
      </c>
      <c r="C7" s="6" t="n">
        <v>139049</v>
      </c>
    </row>
    <row r="8" spans="1:3">
      <c r="A8" s="4" t="s">
        <v>1396</v>
      </c>
      <c r="B8" s="5" t="n">
        <v>95748</v>
      </c>
      <c r="C8" s="5" t="n">
        <v>90704</v>
      </c>
    </row>
    <row r="9" spans="1:3">
      <c r="A9" s="4" t="s">
        <v>1397</v>
      </c>
      <c r="B9" s="5" t="n">
        <v>103229</v>
      </c>
    </row>
    <row r="10" spans="1:3">
      <c r="A10" s="3" t="s">
        <v>1398</v>
      </c>
    </row>
    <row r="11" spans="1:3">
      <c r="A11" s="4" t="s">
        <v>1395</v>
      </c>
      <c r="B11" s="5" t="n">
        <v>130911</v>
      </c>
      <c r="C11" s="5" t="n">
        <v>124787</v>
      </c>
    </row>
    <row r="12" spans="1:3">
      <c r="A12" s="4" t="s">
        <v>1396</v>
      </c>
      <c r="B12" s="5" t="n">
        <v>71811</v>
      </c>
      <c r="C12" s="5" t="n">
        <v>68028</v>
      </c>
    </row>
    <row r="13" spans="1:3">
      <c r="A13" s="4" t="s">
        <v>1399</v>
      </c>
      <c r="B13" s="5" t="n">
        <v>79292</v>
      </c>
    </row>
    <row r="14" spans="1:3">
      <c r="A14" s="3" t="s">
        <v>1400</v>
      </c>
    </row>
    <row r="15" spans="1:3">
      <c r="A15" s="4" t="s">
        <v>1395</v>
      </c>
      <c r="B15" s="5" t="n">
        <v>130911</v>
      </c>
      <c r="C15" s="5" t="n">
        <v>124787</v>
      </c>
    </row>
    <row r="16" spans="1:3">
      <c r="A16" s="4" t="s">
        <v>1396</v>
      </c>
      <c r="B16" s="5" t="n">
        <v>53858</v>
      </c>
      <c r="C16" s="5" t="n">
        <v>51021</v>
      </c>
    </row>
    <row r="17" spans="1:3">
      <c r="A17" s="4" t="s">
        <v>1401</v>
      </c>
      <c r="B17" s="5" t="n">
        <v>61339</v>
      </c>
    </row>
    <row r="18" spans="1:3">
      <c r="A18" s="3" t="s">
        <v>1402</v>
      </c>
    </row>
    <row r="19" spans="1:3">
      <c r="A19" s="4" t="s">
        <v>1395</v>
      </c>
      <c r="B19" s="5" t="n">
        <v>130911</v>
      </c>
      <c r="C19" s="5" t="n">
        <v>124787</v>
      </c>
    </row>
    <row r="20" spans="1:3">
      <c r="A20" s="4" t="s">
        <v>1396</v>
      </c>
      <c r="B20" s="6" t="n">
        <v>67031</v>
      </c>
      <c r="C20" s="6" t="n">
        <v>63772</v>
      </c>
    </row>
    <row r="21" spans="1:3">
      <c r="A21" s="3" t="s">
        <v>1403</v>
      </c>
    </row>
    <row r="22" spans="1:3">
      <c r="A22" s="4" t="s">
        <v>1404</v>
      </c>
      <c r="B22" s="4" t="s">
        <v>1405</v>
      </c>
      <c r="C22" s="4" t="s">
        <v>1406</v>
      </c>
    </row>
    <row r="23" spans="1:3">
      <c r="A23" s="4" t="s">
        <v>1407</v>
      </c>
      <c r="B23" s="4" t="s">
        <v>1160</v>
      </c>
      <c r="C23" s="4" t="s">
        <v>1160</v>
      </c>
    </row>
    <row r="24" spans="1:3">
      <c r="A24" s="4" t="s">
        <v>1408</v>
      </c>
      <c r="B24" s="4" t="s">
        <v>1409</v>
      </c>
    </row>
    <row r="25" spans="1:3">
      <c r="A25" s="4" t="s">
        <v>1410</v>
      </c>
      <c r="B25" s="4" t="s">
        <v>1411</v>
      </c>
      <c r="C25" s="4" t="s">
        <v>1412</v>
      </c>
    </row>
    <row r="26" spans="1:3">
      <c r="A26" s="4" t="s">
        <v>1413</v>
      </c>
      <c r="B26" s="4" t="s">
        <v>565</v>
      </c>
      <c r="C26" s="4" t="s">
        <v>565</v>
      </c>
    </row>
    <row r="27" spans="1:3">
      <c r="A27" s="4" t="s">
        <v>1414</v>
      </c>
      <c r="B27" s="4" t="s">
        <v>1415</v>
      </c>
    </row>
    <row r="28" spans="1:3">
      <c r="A28" s="4" t="s">
        <v>1416</v>
      </c>
      <c r="B28" s="4" t="s">
        <v>1411</v>
      </c>
      <c r="C28" s="4" t="s">
        <v>1412</v>
      </c>
    </row>
    <row r="29" spans="1:3">
      <c r="A29" s="4" t="s">
        <v>1417</v>
      </c>
      <c r="B29" s="4" t="s">
        <v>1418</v>
      </c>
      <c r="C29" s="4" t="s">
        <v>1418</v>
      </c>
    </row>
    <row r="30" spans="1:3">
      <c r="A30" s="4" t="s">
        <v>1419</v>
      </c>
      <c r="B30" s="4" t="s">
        <v>1420</v>
      </c>
    </row>
    <row r="31" spans="1:3">
      <c r="A31" s="3" t="s">
        <v>1421</v>
      </c>
    </row>
    <row r="32" spans="1:3">
      <c r="A32" s="4" t="s">
        <v>1422</v>
      </c>
      <c r="B32" s="4" t="s">
        <v>1423</v>
      </c>
      <c r="C32" s="4" t="s">
        <v>1424</v>
      </c>
    </row>
    <row r="33" spans="1:3">
      <c r="A33" s="4" t="s">
        <v>1425</v>
      </c>
      <c r="B33" s="4" t="s">
        <v>1107</v>
      </c>
      <c r="C33" s="4" t="s">
        <v>1107</v>
      </c>
    </row>
    <row r="34" spans="1:3">
      <c r="A34" s="4" t="s">
        <v>1426</v>
      </c>
    </row>
    <row r="35" spans="1:3">
      <c r="A35" s="3" t="s">
        <v>1394</v>
      </c>
    </row>
    <row r="36" spans="1:3">
      <c r="A36" s="4" t="s">
        <v>1395</v>
      </c>
      <c r="B36" s="6" t="n">
        <v>140020</v>
      </c>
      <c r="C36" s="6" t="n">
        <v>135058</v>
      </c>
    </row>
    <row r="37" spans="1:3">
      <c r="A37" s="4" t="s">
        <v>1396</v>
      </c>
      <c r="B37" s="5" t="n">
        <v>95640</v>
      </c>
      <c r="C37" s="5" t="n">
        <v>90548</v>
      </c>
    </row>
    <row r="38" spans="1:3">
      <c r="A38" s="4" t="s">
        <v>1397</v>
      </c>
      <c r="B38" s="5" t="n">
        <v>103112</v>
      </c>
    </row>
    <row r="39" spans="1:3">
      <c r="A39" s="4" t="s">
        <v>1427</v>
      </c>
      <c r="B39" s="5" t="n">
        <v>119550</v>
      </c>
      <c r="C39" s="5" t="n">
        <v>113185</v>
      </c>
    </row>
    <row r="40" spans="1:3">
      <c r="A40" s="3" t="s">
        <v>1398</v>
      </c>
    </row>
    <row r="41" spans="1:3">
      <c r="A41" s="4" t="s">
        <v>1395</v>
      </c>
      <c r="B41" s="5" t="n">
        <v>125736</v>
      </c>
      <c r="C41" s="5" t="n">
        <v>120881</v>
      </c>
    </row>
    <row r="42" spans="1:3">
      <c r="A42" s="4" t="s">
        <v>1396</v>
      </c>
      <c r="B42" s="5" t="n">
        <v>71730</v>
      </c>
      <c r="C42" s="5" t="n">
        <v>67911</v>
      </c>
    </row>
    <row r="43" spans="1:3">
      <c r="A43" s="4" t="s">
        <v>1399</v>
      </c>
      <c r="B43" s="5" t="n">
        <v>79202</v>
      </c>
    </row>
    <row r="44" spans="1:3">
      <c r="A44" s="4" t="s">
        <v>1427</v>
      </c>
      <c r="B44" s="5" t="n">
        <v>95640</v>
      </c>
      <c r="C44" s="5" t="n">
        <v>90548</v>
      </c>
    </row>
    <row r="45" spans="1:3">
      <c r="A45" s="3" t="s">
        <v>1400</v>
      </c>
    </row>
    <row r="46" spans="1:3">
      <c r="A46" s="4" t="s">
        <v>1395</v>
      </c>
      <c r="B46" s="5" t="n">
        <v>125736</v>
      </c>
      <c r="C46" s="5" t="n">
        <v>120881</v>
      </c>
    </row>
    <row r="47" spans="1:3">
      <c r="A47" s="4" t="s">
        <v>1396</v>
      </c>
      <c r="B47" s="5" t="n">
        <v>53798</v>
      </c>
      <c r="C47" s="5" t="n">
        <v>50933</v>
      </c>
    </row>
    <row r="48" spans="1:3">
      <c r="A48" s="4" t="s">
        <v>1401</v>
      </c>
      <c r="B48" s="5" t="n">
        <v>61270</v>
      </c>
    </row>
    <row r="49" spans="1:3">
      <c r="A49" s="4" t="s">
        <v>1427</v>
      </c>
      <c r="B49" s="5" t="n">
        <v>77708</v>
      </c>
    </row>
    <row r="50" spans="1:3">
      <c r="A50" s="3" t="s">
        <v>1402</v>
      </c>
    </row>
    <row r="51" spans="1:3">
      <c r="A51" s="4" t="s">
        <v>1395</v>
      </c>
      <c r="B51" s="5" t="n">
        <v>125736</v>
      </c>
      <c r="C51" s="5" t="n">
        <v>120881</v>
      </c>
    </row>
    <row r="52" spans="1:3">
      <c r="A52" s="4" t="s">
        <v>1396</v>
      </c>
      <c r="B52" s="5" t="n">
        <v>66919</v>
      </c>
      <c r="C52" s="5" t="n">
        <v>63701</v>
      </c>
    </row>
    <row r="53" spans="1:3">
      <c r="A53" s="4" t="s">
        <v>1427</v>
      </c>
      <c r="B53" s="6" t="n">
        <v>83649</v>
      </c>
      <c r="C53" s="6" t="n">
        <v>79626</v>
      </c>
    </row>
    <row r="54" spans="1:3">
      <c r="A54" s="3" t="s">
        <v>1403</v>
      </c>
    </row>
    <row r="55" spans="1:3">
      <c r="A55" s="4" t="s">
        <v>1404</v>
      </c>
      <c r="B55" s="4" t="s">
        <v>1428</v>
      </c>
      <c r="C55" s="4" t="s">
        <v>1429</v>
      </c>
    </row>
    <row r="56" spans="1:3">
      <c r="A56" s="4" t="s">
        <v>1407</v>
      </c>
      <c r="B56" s="4" t="s">
        <v>1160</v>
      </c>
      <c r="C56" s="4" t="s">
        <v>1160</v>
      </c>
    </row>
    <row r="57" spans="1:3">
      <c r="A57" s="4" t="s">
        <v>1408</v>
      </c>
      <c r="B57" s="4" t="s">
        <v>1409</v>
      </c>
    </row>
    <row r="58" spans="1:3">
      <c r="A58" s="4" t="s">
        <v>1430</v>
      </c>
      <c r="B58" s="4" t="s">
        <v>1078</v>
      </c>
      <c r="C58" s="4" t="s">
        <v>1078</v>
      </c>
    </row>
    <row r="59" spans="1:3">
      <c r="A59" s="4" t="s">
        <v>1410</v>
      </c>
      <c r="B59" s="4" t="s">
        <v>1431</v>
      </c>
      <c r="C59" s="4" t="s">
        <v>1432</v>
      </c>
    </row>
    <row r="60" spans="1:3">
      <c r="A60" s="4" t="s">
        <v>1413</v>
      </c>
      <c r="B60" s="4" t="s">
        <v>565</v>
      </c>
      <c r="C60" s="4" t="s">
        <v>565</v>
      </c>
    </row>
    <row r="61" spans="1:3">
      <c r="A61" s="4" t="s">
        <v>1414</v>
      </c>
      <c r="B61" s="4" t="s">
        <v>1415</v>
      </c>
    </row>
    <row r="62" spans="1:3">
      <c r="A62" s="4" t="s">
        <v>1433</v>
      </c>
      <c r="B62" s="4" t="s">
        <v>1160</v>
      </c>
      <c r="C62" s="4" t="s">
        <v>1160</v>
      </c>
    </row>
    <row r="63" spans="1:3">
      <c r="A63" s="4" t="s">
        <v>1416</v>
      </c>
      <c r="B63" s="4" t="s">
        <v>1431</v>
      </c>
      <c r="C63" s="4" t="s">
        <v>1432</v>
      </c>
    </row>
    <row r="64" spans="1:3">
      <c r="A64" s="4" t="s">
        <v>1417</v>
      </c>
      <c r="B64" s="4" t="s">
        <v>1418</v>
      </c>
      <c r="C64" s="4" t="s">
        <v>1418</v>
      </c>
    </row>
    <row r="65" spans="1:3">
      <c r="A65" s="4" t="s">
        <v>1419</v>
      </c>
      <c r="B65" s="4" t="s">
        <v>1420</v>
      </c>
    </row>
    <row r="66" spans="1:3">
      <c r="A66" s="4" t="s">
        <v>1434</v>
      </c>
      <c r="B66" s="4" t="s">
        <v>1162</v>
      </c>
    </row>
    <row r="67" spans="1:3">
      <c r="A67" s="4" t="s">
        <v>1435</v>
      </c>
      <c r="C67" s="6" t="n">
        <v>73571</v>
      </c>
    </row>
    <row r="68" spans="1:3">
      <c r="A68" s="4" t="s">
        <v>1436</v>
      </c>
      <c r="C68" s="4" t="s">
        <v>1162</v>
      </c>
    </row>
    <row r="69" spans="1:3">
      <c r="A69" s="3" t="s">
        <v>1421</v>
      </c>
    </row>
    <row r="70" spans="1:3">
      <c r="A70" s="4" t="s">
        <v>1422</v>
      </c>
      <c r="B70" s="4" t="s">
        <v>1437</v>
      </c>
      <c r="C70" s="4" t="s">
        <v>1438</v>
      </c>
    </row>
    <row r="71" spans="1:3">
      <c r="A71" s="4" t="s">
        <v>1425</v>
      </c>
      <c r="B71" s="4" t="s">
        <v>1107</v>
      </c>
      <c r="C71" s="4" t="s">
        <v>1107</v>
      </c>
    </row>
    <row r="72" spans="1:3">
      <c r="A72" s="4" t="s">
        <v>1439</v>
      </c>
      <c r="B72" s="4" t="s">
        <v>1070</v>
      </c>
      <c r="C72" s="4" t="s">
        <v>107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0</v>
      </c>
      <c r="B1" s="2" t="s">
        <v>1</v>
      </c>
    </row>
    <row r="2" spans="1:4">
      <c r="B2" s="2" t="s">
        <v>2</v>
      </c>
      <c r="C2" s="2" t="s">
        <v>29</v>
      </c>
      <c r="D2" s="2" t="s">
        <v>74</v>
      </c>
    </row>
    <row r="3" spans="1:4">
      <c r="A3" s="3" t="s">
        <v>1441</v>
      </c>
    </row>
    <row r="4" spans="1:4">
      <c r="A4" s="4" t="s">
        <v>1442</v>
      </c>
      <c r="B4" s="6" t="n">
        <v>137242</v>
      </c>
      <c r="C4" s="6" t="n">
        <v>133628</v>
      </c>
      <c r="D4" s="6" t="n">
        <v>138578</v>
      </c>
    </row>
    <row r="5" spans="1:4">
      <c r="A5" s="4" t="s">
        <v>132</v>
      </c>
      <c r="B5" s="5" t="n">
        <v>188</v>
      </c>
      <c r="C5" s="5" t="n">
        <v>-2157</v>
      </c>
      <c r="D5" s="5" t="n">
        <v>-8940</v>
      </c>
    </row>
    <row r="6" spans="1:4">
      <c r="A6" s="4" t="s">
        <v>1443</v>
      </c>
      <c r="B6" s="5" t="n">
        <v>143748</v>
      </c>
      <c r="C6" s="5" t="n">
        <v>137242</v>
      </c>
      <c r="D6" s="5" t="n">
        <v>133628</v>
      </c>
    </row>
    <row r="7" spans="1:4">
      <c r="A7" s="4" t="s">
        <v>92</v>
      </c>
      <c r="B7" s="5" t="n">
        <v>987</v>
      </c>
      <c r="C7" s="5" t="n">
        <v>372</v>
      </c>
      <c r="D7" s="5" t="n">
        <v>6869</v>
      </c>
    </row>
    <row r="8" spans="1:4">
      <c r="A8" s="4" t="s">
        <v>100</v>
      </c>
      <c r="B8" s="5" t="n">
        <v>6132</v>
      </c>
      <c r="C8" s="5" t="n">
        <v>5908</v>
      </c>
      <c r="D8" s="5" t="n">
        <v>5733</v>
      </c>
    </row>
    <row r="9" spans="1:4">
      <c r="A9" s="4" t="s">
        <v>114</v>
      </c>
      <c r="B9" s="5" t="n">
        <v>4404</v>
      </c>
      <c r="C9" s="5" t="n">
        <v>4658</v>
      </c>
      <c r="D9" s="5" t="n">
        <v>3709</v>
      </c>
    </row>
    <row r="10" spans="1:4">
      <c r="A10" s="4" t="s">
        <v>1444</v>
      </c>
      <c r="B10" s="5" t="n">
        <v>10027</v>
      </c>
      <c r="C10" s="5" t="n">
        <v>9433</v>
      </c>
      <c r="D10" s="5" t="n">
        <v>8157</v>
      </c>
    </row>
    <row r="11" spans="1:4">
      <c r="A11" s="4" t="s">
        <v>1445</v>
      </c>
    </row>
    <row r="12" spans="1:4">
      <c r="A12" s="3" t="s">
        <v>1441</v>
      </c>
    </row>
    <row r="13" spans="1:4">
      <c r="A13" s="4" t="s">
        <v>1444</v>
      </c>
      <c r="B13" s="5" t="n">
        <v>799</v>
      </c>
      <c r="C13" s="5" t="n">
        <v>631</v>
      </c>
      <c r="D13" s="5" t="n">
        <v>-3865</v>
      </c>
    </row>
    <row r="14" spans="1:4">
      <c r="A14" s="4" t="s">
        <v>1446</v>
      </c>
    </row>
    <row r="15" spans="1:4">
      <c r="A15" s="3" t="s">
        <v>1441</v>
      </c>
    </row>
    <row r="16" spans="1:4">
      <c r="A16" s="4" t="s">
        <v>1442</v>
      </c>
      <c r="B16" s="5" t="n">
        <v>210</v>
      </c>
      <c r="C16" s="5" t="n">
        <v>1960</v>
      </c>
      <c r="D16" s="5" t="n">
        <v>6043</v>
      </c>
    </row>
    <row r="17" spans="1:4">
      <c r="A17" s="4" t="s">
        <v>1447</v>
      </c>
      <c r="B17" s="5" t="n">
        <v>-3952</v>
      </c>
      <c r="C17" s="5" t="n">
        <v>-1520</v>
      </c>
      <c r="D17" s="5" t="n">
        <v>146</v>
      </c>
    </row>
    <row r="18" spans="1:4">
      <c r="A18" s="4" t="s">
        <v>1448</v>
      </c>
      <c r="B18" s="5" t="n">
        <v>-614</v>
      </c>
      <c r="C18" s="5" t="n">
        <v>-230</v>
      </c>
      <c r="D18" s="5" t="n">
        <v>-4229</v>
      </c>
    </row>
    <row r="19" spans="1:4">
      <c r="A19" s="4" t="s">
        <v>132</v>
      </c>
      <c r="B19" s="5" t="n">
        <v>-4566</v>
      </c>
      <c r="C19" s="5" t="n">
        <v>-1750</v>
      </c>
      <c r="D19" s="5" t="n">
        <v>-4083</v>
      </c>
    </row>
    <row r="20" spans="1:4">
      <c r="A20" s="4" t="s">
        <v>1443</v>
      </c>
      <c r="B20" s="5" t="n">
        <v>-4356</v>
      </c>
      <c r="C20" s="5" t="n">
        <v>210</v>
      </c>
      <c r="D20" s="5" t="n">
        <v>1960</v>
      </c>
    </row>
    <row r="21" spans="1:4">
      <c r="A21" s="4" t="s">
        <v>1449</v>
      </c>
    </row>
    <row r="22" spans="1:4">
      <c r="A22" s="3" t="s">
        <v>1441</v>
      </c>
    </row>
    <row r="23" spans="1:4">
      <c r="A23" s="4" t="s">
        <v>92</v>
      </c>
      <c r="B23" s="5" t="n">
        <v>-987</v>
      </c>
      <c r="C23" s="5" t="n">
        <v>-372</v>
      </c>
      <c r="D23" s="5" t="n">
        <v>-6869</v>
      </c>
    </row>
    <row r="24" spans="1:4">
      <c r="A24" s="4" t="s">
        <v>114</v>
      </c>
      <c r="B24" s="5" t="n">
        <v>373</v>
      </c>
      <c r="C24" s="5" t="n">
        <v>142</v>
      </c>
      <c r="D24" s="5" t="n">
        <v>2640</v>
      </c>
    </row>
    <row r="25" spans="1:4">
      <c r="A25" s="4" t="s">
        <v>1444</v>
      </c>
      <c r="B25" s="5" t="n">
        <v>-614</v>
      </c>
      <c r="C25" s="5" t="n">
        <v>-230</v>
      </c>
      <c r="D25" s="5" t="n">
        <v>-4229</v>
      </c>
    </row>
    <row r="26" spans="1:4">
      <c r="A26" s="4" t="s">
        <v>1450</v>
      </c>
    </row>
    <row r="27" spans="1:4">
      <c r="A27" s="3" t="s">
        <v>1441</v>
      </c>
    </row>
    <row r="28" spans="1:4">
      <c r="A28" s="4" t="s">
        <v>1442</v>
      </c>
      <c r="B28" s="5" t="n">
        <v>-11152</v>
      </c>
      <c r="C28" s="5" t="n">
        <v>-10745</v>
      </c>
      <c r="D28" s="5" t="n">
        <v>-5888</v>
      </c>
    </row>
    <row r="29" spans="1:4">
      <c r="A29" s="4" t="s">
        <v>1447</v>
      </c>
      <c r="B29" s="5" t="n">
        <v>3341</v>
      </c>
      <c r="C29" s="5" t="n">
        <v>-1268</v>
      </c>
      <c r="D29" s="5" t="n">
        <v>-5221</v>
      </c>
    </row>
    <row r="30" spans="1:4">
      <c r="A30" s="4" t="s">
        <v>1448</v>
      </c>
      <c r="B30" s="5" t="n">
        <v>1413</v>
      </c>
      <c r="C30" s="5" t="n">
        <v>861</v>
      </c>
      <c r="D30" s="5" t="n">
        <v>364</v>
      </c>
    </row>
    <row r="31" spans="1:4">
      <c r="A31" s="4" t="s">
        <v>132</v>
      </c>
      <c r="B31" s="5" t="n">
        <v>4754</v>
      </c>
      <c r="C31" s="5" t="n">
        <v>-407</v>
      </c>
      <c r="D31" s="5" t="n">
        <v>-4857</v>
      </c>
    </row>
    <row r="32" spans="1:4">
      <c r="A32" s="4" t="s">
        <v>1443</v>
      </c>
      <c r="B32" s="5" t="n">
        <v>-6398</v>
      </c>
      <c r="C32" s="5" t="n">
        <v>-11152</v>
      </c>
      <c r="D32" s="5" t="n">
        <v>-10745</v>
      </c>
    </row>
    <row r="33" spans="1:4">
      <c r="A33" s="4" t="s">
        <v>1451</v>
      </c>
    </row>
    <row r="34" spans="1:4">
      <c r="A34" s="3" t="s">
        <v>1441</v>
      </c>
    </row>
    <row r="35" spans="1:4">
      <c r="A35" s="4" t="s">
        <v>114</v>
      </c>
      <c r="B35" s="5" t="n">
        <v>-856</v>
      </c>
      <c r="C35" s="5" t="n">
        <v>-533</v>
      </c>
      <c r="D35" s="5" t="n">
        <v>-227</v>
      </c>
    </row>
    <row r="36" spans="1:4">
      <c r="A36" s="4" t="s">
        <v>1444</v>
      </c>
      <c r="B36" s="5" t="n">
        <v>1413</v>
      </c>
      <c r="C36" s="5" t="n">
        <v>861</v>
      </c>
      <c r="D36" s="5" t="n">
        <v>364</v>
      </c>
    </row>
    <row r="37" spans="1:4">
      <c r="A37" s="4" t="s">
        <v>1452</v>
      </c>
    </row>
    <row r="38" spans="1:4">
      <c r="A38" s="3" t="s">
        <v>1441</v>
      </c>
    </row>
    <row r="39" spans="1:4">
      <c r="A39" s="4" t="s">
        <v>100</v>
      </c>
      <c r="B39" s="5" t="n">
        <v>674</v>
      </c>
      <c r="C39" s="5" t="n">
        <v>-90</v>
      </c>
      <c r="D39" s="5" t="n">
        <v>-90</v>
      </c>
    </row>
    <row r="40" spans="1:4">
      <c r="A40" s="4" t="s">
        <v>1453</v>
      </c>
    </row>
    <row r="41" spans="1:4">
      <c r="A41" s="3" t="s">
        <v>1441</v>
      </c>
    </row>
    <row r="42" spans="1:4">
      <c r="A42" s="4" t="s">
        <v>100</v>
      </c>
      <c r="B42" s="5" t="n">
        <v>1595</v>
      </c>
      <c r="C42" s="5" t="n">
        <v>1484</v>
      </c>
      <c r="D42" s="5" t="n">
        <v>681</v>
      </c>
    </row>
    <row r="43" spans="1:4">
      <c r="A43" s="4" t="s">
        <v>140</v>
      </c>
    </row>
    <row r="44" spans="1:4">
      <c r="A44" s="3" t="s">
        <v>1441</v>
      </c>
    </row>
    <row r="45" spans="1:4">
      <c r="A45" s="4" t="s">
        <v>1442</v>
      </c>
      <c r="B45" s="5" t="n">
        <v>-10942</v>
      </c>
      <c r="C45" s="5" t="n">
        <v>-8785</v>
      </c>
      <c r="D45" s="5" t="n">
        <v>155</v>
      </c>
    </row>
    <row r="46" spans="1:4">
      <c r="A46" s="4" t="s">
        <v>1447</v>
      </c>
      <c r="B46" s="5" t="n">
        <v>-611</v>
      </c>
      <c r="C46" s="5" t="n">
        <v>-2788</v>
      </c>
      <c r="D46" s="5" t="n">
        <v>-5075</v>
      </c>
    </row>
    <row r="47" spans="1:4">
      <c r="A47" s="4" t="s">
        <v>1448</v>
      </c>
      <c r="B47" s="5" t="n">
        <v>799</v>
      </c>
      <c r="C47" s="5" t="n">
        <v>631</v>
      </c>
      <c r="D47" s="5" t="n">
        <v>-3865</v>
      </c>
    </row>
    <row r="48" spans="1:4">
      <c r="A48" s="4" t="s">
        <v>132</v>
      </c>
      <c r="B48" s="5" t="n">
        <v>188</v>
      </c>
      <c r="C48" s="5" t="n">
        <v>-2157</v>
      </c>
      <c r="D48" s="5" t="n">
        <v>-8940</v>
      </c>
    </row>
    <row r="49" spans="1:4">
      <c r="A49" s="4" t="s">
        <v>1443</v>
      </c>
      <c r="B49" s="6" t="n">
        <v>-10754</v>
      </c>
      <c r="C49" s="6" t="n">
        <v>-10942</v>
      </c>
      <c r="D49" s="6" t="n">
        <v>-878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74"/>
    <col customWidth="1" max="2" min="2" width="28"/>
    <col customWidth="1" max="3" min="3" width="21"/>
    <col customWidth="1" max="4" min="4" width="21"/>
  </cols>
  <sheetData>
    <row r="1" spans="1:4">
      <c r="A1" s="1" t="s">
        <v>1454</v>
      </c>
      <c r="B1" s="2" t="s">
        <v>1</v>
      </c>
    </row>
    <row r="2" spans="1:4">
      <c r="B2" s="2" t="s">
        <v>502</v>
      </c>
      <c r="C2" s="2" t="s">
        <v>503</v>
      </c>
      <c r="D2" s="2" t="s">
        <v>1455</v>
      </c>
    </row>
    <row r="3" spans="1:4">
      <c r="A3" s="3" t="s">
        <v>1456</v>
      </c>
    </row>
    <row r="4" spans="1:4">
      <c r="A4" s="4" t="s">
        <v>1457</v>
      </c>
      <c r="B4" s="5" t="n">
        <v>2</v>
      </c>
    </row>
    <row r="5" spans="1:4">
      <c r="A5" s="3" t="s">
        <v>1458</v>
      </c>
    </row>
    <row r="6" spans="1:4">
      <c r="A6" s="4" t="s">
        <v>1280</v>
      </c>
      <c r="B6" s="6" t="n">
        <v>56168</v>
      </c>
      <c r="C6" s="6" t="n">
        <v>54244</v>
      </c>
      <c r="D6" s="6" t="n">
        <v>53213</v>
      </c>
    </row>
    <row r="7" spans="1:4">
      <c r="A7" s="4" t="s">
        <v>1459</v>
      </c>
      <c r="B7" s="5" t="n">
        <v>3839</v>
      </c>
      <c r="C7" s="5" t="n">
        <v>3602</v>
      </c>
      <c r="D7" s="5" t="n">
        <v>3645</v>
      </c>
    </row>
    <row r="8" spans="1:4">
      <c r="A8" s="4" t="s">
        <v>85</v>
      </c>
      <c r="B8" s="5" t="n">
        <v>52329</v>
      </c>
      <c r="C8" s="5" t="n">
        <v>50642</v>
      </c>
      <c r="D8" s="5" t="n">
        <v>49568</v>
      </c>
    </row>
    <row r="9" spans="1:4">
      <c r="A9" s="4" t="s">
        <v>86</v>
      </c>
      <c r="B9" s="5" t="n">
        <v>2437</v>
      </c>
      <c r="C9" s="5" t="n">
        <v>1571</v>
      </c>
      <c r="D9" s="5" t="n">
        <v>3981</v>
      </c>
    </row>
    <row r="10" spans="1:4">
      <c r="A10" s="4" t="s">
        <v>87</v>
      </c>
      <c r="B10" s="5" t="n">
        <v>49892</v>
      </c>
      <c r="C10" s="5" t="n">
        <v>49071</v>
      </c>
      <c r="D10" s="5" t="n">
        <v>45587</v>
      </c>
    </row>
    <row r="11" spans="1:4">
      <c r="A11" s="4" t="s">
        <v>1460</v>
      </c>
      <c r="B11" s="5" t="n">
        <v>21149</v>
      </c>
      <c r="C11" s="5" t="n">
        <v>20447</v>
      </c>
      <c r="D11" s="5" t="n">
        <v>26756</v>
      </c>
    </row>
    <row r="12" spans="1:4">
      <c r="A12" s="4" t="s">
        <v>105</v>
      </c>
      <c r="B12" s="5" t="n">
        <v>1200</v>
      </c>
      <c r="C12" s="5" t="n">
        <v>0</v>
      </c>
      <c r="D12" s="5" t="n">
        <v>4250</v>
      </c>
    </row>
    <row r="13" spans="1:4">
      <c r="A13" s="4" t="s">
        <v>1461</v>
      </c>
      <c r="B13" s="5" t="n">
        <v>56610</v>
      </c>
      <c r="C13" s="5" t="n">
        <v>55427</v>
      </c>
      <c r="D13" s="5" t="n">
        <v>56227</v>
      </c>
    </row>
    <row r="14" spans="1:4">
      <c r="A14" s="4" t="s">
        <v>113</v>
      </c>
      <c r="B14" s="5" t="n">
        <v>14431</v>
      </c>
      <c r="C14" s="5" t="n">
        <v>14091</v>
      </c>
      <c r="D14" s="5" t="n">
        <v>11866</v>
      </c>
    </row>
    <row r="15" spans="1:4">
      <c r="A15" s="4" t="s">
        <v>1270</v>
      </c>
      <c r="B15" s="5" t="n">
        <v>4404</v>
      </c>
      <c r="C15" s="5" t="n">
        <v>4658</v>
      </c>
      <c r="D15" s="5" t="n">
        <v>3709</v>
      </c>
    </row>
    <row r="16" spans="1:4">
      <c r="A16" s="4" t="s">
        <v>115</v>
      </c>
      <c r="B16" s="5" t="n">
        <v>10027</v>
      </c>
      <c r="C16" s="5" t="n">
        <v>9433</v>
      </c>
      <c r="D16" s="5" t="n">
        <v>8157</v>
      </c>
    </row>
    <row r="17" spans="1:4">
      <c r="A17" s="4" t="s">
        <v>1462</v>
      </c>
      <c r="B17" s="5" t="n">
        <v>1657179</v>
      </c>
      <c r="C17" s="5" t="n">
        <v>1619964</v>
      </c>
      <c r="D17" s="5" t="n">
        <v>1524539</v>
      </c>
    </row>
    <row r="18" spans="1:4">
      <c r="A18" s="4" t="s">
        <v>1463</v>
      </c>
    </row>
    <row r="19" spans="1:4">
      <c r="A19" s="3" t="s">
        <v>1458</v>
      </c>
    </row>
    <row r="20" spans="1:4">
      <c r="A20" s="4" t="s">
        <v>1280</v>
      </c>
      <c r="B20" s="5" t="n">
        <v>9</v>
      </c>
      <c r="C20" s="5" t="n">
        <v>4</v>
      </c>
      <c r="D20" s="5" t="n">
        <v>12</v>
      </c>
    </row>
    <row r="21" spans="1:4">
      <c r="A21" s="4" t="s">
        <v>1459</v>
      </c>
      <c r="B21" s="5" t="n">
        <v>0</v>
      </c>
      <c r="C21" s="5" t="n">
        <v>0</v>
      </c>
      <c r="D21" s="5" t="n">
        <v>0</v>
      </c>
    </row>
    <row r="22" spans="1:4">
      <c r="A22" s="4" t="s">
        <v>85</v>
      </c>
      <c r="B22" s="5" t="n">
        <v>9</v>
      </c>
      <c r="C22" s="5" t="n">
        <v>4</v>
      </c>
      <c r="D22" s="5" t="n">
        <v>12</v>
      </c>
    </row>
    <row r="23" spans="1:4">
      <c r="A23" s="4" t="s">
        <v>86</v>
      </c>
      <c r="B23" s="5" t="n">
        <v>0</v>
      </c>
      <c r="C23" s="5" t="n">
        <v>0</v>
      </c>
      <c r="D23" s="5" t="n">
        <v>0</v>
      </c>
    </row>
    <row r="24" spans="1:4">
      <c r="A24" s="4" t="s">
        <v>87</v>
      </c>
      <c r="B24" s="5" t="n">
        <v>9</v>
      </c>
      <c r="C24" s="5" t="n">
        <v>4</v>
      </c>
      <c r="D24" s="5" t="n">
        <v>12</v>
      </c>
    </row>
    <row r="25" spans="1:4">
      <c r="A25" s="4" t="s">
        <v>1460</v>
      </c>
      <c r="B25" s="5" t="n">
        <v>515</v>
      </c>
      <c r="C25" s="5" t="n">
        <v>906</v>
      </c>
      <c r="D25" s="5" t="n">
        <v>824</v>
      </c>
    </row>
    <row r="26" spans="1:4">
      <c r="A26" s="4" t="s">
        <v>105</v>
      </c>
      <c r="D26" s="5" t="n">
        <v>0</v>
      </c>
    </row>
    <row r="27" spans="1:4">
      <c r="A27" s="4" t="s">
        <v>1461</v>
      </c>
      <c r="B27" s="5" t="n">
        <v>1151</v>
      </c>
      <c r="C27" s="5" t="n">
        <v>1028</v>
      </c>
      <c r="D27" s="5" t="n">
        <v>875</v>
      </c>
    </row>
    <row r="28" spans="1:4">
      <c r="A28" s="4" t="s">
        <v>113</v>
      </c>
      <c r="B28" s="5" t="n">
        <v>-627</v>
      </c>
      <c r="C28" s="5" t="n">
        <v>-118</v>
      </c>
      <c r="D28" s="5" t="n">
        <v>-39</v>
      </c>
    </row>
    <row r="29" spans="1:4">
      <c r="A29" s="4" t="s">
        <v>1270</v>
      </c>
      <c r="B29" s="5" t="n">
        <v>-286</v>
      </c>
      <c r="C29" s="5" t="n">
        <v>-111</v>
      </c>
      <c r="D29" s="5" t="n">
        <v>-83</v>
      </c>
    </row>
    <row r="30" spans="1:4">
      <c r="A30" s="4" t="s">
        <v>115</v>
      </c>
      <c r="B30" s="5" t="n">
        <v>-341</v>
      </c>
      <c r="C30" s="5" t="n">
        <v>-7</v>
      </c>
      <c r="D30" s="5" t="n">
        <v>44</v>
      </c>
    </row>
    <row r="31" spans="1:4">
      <c r="A31" s="4" t="s">
        <v>1462</v>
      </c>
      <c r="B31" s="5" t="n">
        <v>2493</v>
      </c>
      <c r="C31" s="5" t="n">
        <v>1201</v>
      </c>
      <c r="D31" s="5" t="n">
        <v>1598</v>
      </c>
    </row>
    <row r="32" spans="1:4">
      <c r="A32" s="4" t="s">
        <v>1464</v>
      </c>
    </row>
    <row r="33" spans="1:4">
      <c r="A33" s="3" t="s">
        <v>1458</v>
      </c>
    </row>
    <row r="34" spans="1:4">
      <c r="A34" s="4" t="s">
        <v>1280</v>
      </c>
      <c r="B34" s="5" t="n">
        <v>56159</v>
      </c>
      <c r="C34" s="5" t="n">
        <v>54240</v>
      </c>
      <c r="D34" s="5" t="n">
        <v>53201</v>
      </c>
    </row>
    <row r="35" spans="1:4">
      <c r="A35" s="4" t="s">
        <v>1459</v>
      </c>
      <c r="B35" s="5" t="n">
        <v>3839</v>
      </c>
      <c r="C35" s="5" t="n">
        <v>3602</v>
      </c>
      <c r="D35" s="5" t="n">
        <v>3645</v>
      </c>
    </row>
    <row r="36" spans="1:4">
      <c r="A36" s="4" t="s">
        <v>85</v>
      </c>
      <c r="B36" s="5" t="n">
        <v>52320</v>
      </c>
      <c r="C36" s="5" t="n">
        <v>50638</v>
      </c>
      <c r="D36" s="5" t="n">
        <v>49556</v>
      </c>
    </row>
    <row r="37" spans="1:4">
      <c r="A37" s="4" t="s">
        <v>86</v>
      </c>
      <c r="B37" s="5" t="n">
        <v>2437</v>
      </c>
      <c r="C37" s="5" t="n">
        <v>1571</v>
      </c>
      <c r="D37" s="5" t="n">
        <v>3981</v>
      </c>
    </row>
    <row r="38" spans="1:4">
      <c r="A38" s="4" t="s">
        <v>87</v>
      </c>
      <c r="B38" s="5" t="n">
        <v>49883</v>
      </c>
      <c r="C38" s="5" t="n">
        <v>49067</v>
      </c>
      <c r="D38" s="5" t="n">
        <v>45575</v>
      </c>
    </row>
    <row r="39" spans="1:4">
      <c r="A39" s="4" t="s">
        <v>1460</v>
      </c>
      <c r="B39" s="5" t="n">
        <v>12318</v>
      </c>
      <c r="C39" s="5" t="n">
        <v>11019</v>
      </c>
      <c r="D39" s="5" t="n">
        <v>18186</v>
      </c>
    </row>
    <row r="40" spans="1:4">
      <c r="A40" s="4" t="s">
        <v>105</v>
      </c>
      <c r="D40" s="5" t="n">
        <v>0</v>
      </c>
    </row>
    <row r="41" spans="1:4">
      <c r="A41" s="4" t="s">
        <v>1461</v>
      </c>
      <c r="B41" s="5" t="n">
        <v>49783</v>
      </c>
      <c r="C41" s="5" t="n">
        <v>48882</v>
      </c>
      <c r="D41" s="5" t="n">
        <v>49997</v>
      </c>
    </row>
    <row r="42" spans="1:4">
      <c r="A42" s="4" t="s">
        <v>113</v>
      </c>
      <c r="B42" s="5" t="n">
        <v>12418</v>
      </c>
      <c r="C42" s="5" t="n">
        <v>11204</v>
      </c>
      <c r="D42" s="5" t="n">
        <v>13764</v>
      </c>
    </row>
    <row r="43" spans="1:4">
      <c r="A43" s="4" t="s">
        <v>1270</v>
      </c>
      <c r="B43" s="5" t="n">
        <v>3693</v>
      </c>
      <c r="C43" s="5" t="n">
        <v>3620</v>
      </c>
      <c r="D43" s="5" t="n">
        <v>4507</v>
      </c>
    </row>
    <row r="44" spans="1:4">
      <c r="A44" s="4" t="s">
        <v>115</v>
      </c>
      <c r="B44" s="5" t="n">
        <v>8725</v>
      </c>
      <c r="C44" s="5" t="n">
        <v>7584</v>
      </c>
      <c r="D44" s="5" t="n">
        <v>9257</v>
      </c>
    </row>
    <row r="45" spans="1:4">
      <c r="A45" s="4" t="s">
        <v>1462</v>
      </c>
      <c r="B45" s="5" t="n">
        <v>1650100</v>
      </c>
      <c r="C45" s="5" t="n">
        <v>1614481</v>
      </c>
      <c r="D45" s="5" t="n">
        <v>1518584</v>
      </c>
    </row>
    <row r="46" spans="1:4">
      <c r="A46" s="4" t="s">
        <v>1465</v>
      </c>
    </row>
    <row r="47" spans="1:4">
      <c r="A47" s="3" t="s">
        <v>1458</v>
      </c>
    </row>
    <row r="48" spans="1:4">
      <c r="A48" s="4" t="s">
        <v>1280</v>
      </c>
      <c r="B48" s="5" t="n">
        <v>0</v>
      </c>
      <c r="C48" s="5" t="n">
        <v>0</v>
      </c>
      <c r="D48" s="5" t="n">
        <v>0</v>
      </c>
    </row>
    <row r="49" spans="1:4">
      <c r="A49" s="4" t="s">
        <v>1459</v>
      </c>
      <c r="B49" s="5" t="n">
        <v>0</v>
      </c>
      <c r="C49" s="5" t="n">
        <v>0</v>
      </c>
      <c r="D49" s="5" t="n">
        <v>0</v>
      </c>
    </row>
    <row r="50" spans="1:4">
      <c r="A50" s="4" t="s">
        <v>85</v>
      </c>
      <c r="B50" s="5" t="n">
        <v>0</v>
      </c>
      <c r="C50" s="5" t="n">
        <v>0</v>
      </c>
      <c r="D50" s="5" t="n">
        <v>0</v>
      </c>
    </row>
    <row r="51" spans="1:4">
      <c r="A51" s="4" t="s">
        <v>86</v>
      </c>
      <c r="B51" s="5" t="n">
        <v>0</v>
      </c>
      <c r="C51" s="5" t="n">
        <v>0</v>
      </c>
      <c r="D51" s="5" t="n">
        <v>0</v>
      </c>
    </row>
    <row r="52" spans="1:4">
      <c r="A52" s="4" t="s">
        <v>87</v>
      </c>
      <c r="B52" s="5" t="n">
        <v>0</v>
      </c>
      <c r="C52" s="5" t="n">
        <v>0</v>
      </c>
      <c r="D52" s="5" t="n">
        <v>0</v>
      </c>
    </row>
    <row r="53" spans="1:4">
      <c r="A53" s="4" t="s">
        <v>1460</v>
      </c>
      <c r="B53" s="5" t="n">
        <v>8316</v>
      </c>
      <c r="C53" s="5" t="n">
        <v>8522</v>
      </c>
      <c r="D53" s="5" t="n">
        <v>7746</v>
      </c>
    </row>
    <row r="54" spans="1:4">
      <c r="A54" s="4" t="s">
        <v>105</v>
      </c>
      <c r="D54" s="5" t="n">
        <v>4250</v>
      </c>
    </row>
    <row r="55" spans="1:4">
      <c r="A55" s="4" t="s">
        <v>1461</v>
      </c>
      <c r="B55" s="5" t="n">
        <v>5676</v>
      </c>
      <c r="C55" s="5" t="n">
        <v>5517</v>
      </c>
      <c r="D55" s="5" t="n">
        <v>5355</v>
      </c>
    </row>
    <row r="56" spans="1:4">
      <c r="A56" s="4" t="s">
        <v>113</v>
      </c>
      <c r="B56" s="5" t="n">
        <v>2640</v>
      </c>
      <c r="C56" s="5" t="n">
        <v>3005</v>
      </c>
      <c r="D56" s="5" t="n">
        <v>-1859</v>
      </c>
    </row>
    <row r="57" spans="1:4">
      <c r="A57" s="4" t="s">
        <v>1270</v>
      </c>
      <c r="B57" s="5" t="n">
        <v>997</v>
      </c>
      <c r="C57" s="5" t="n">
        <v>1149</v>
      </c>
      <c r="D57" s="5" t="n">
        <v>-715</v>
      </c>
    </row>
    <row r="58" spans="1:4">
      <c r="A58" s="4" t="s">
        <v>115</v>
      </c>
      <c r="B58" s="5" t="n">
        <v>1643</v>
      </c>
      <c r="C58" s="5" t="n">
        <v>1856</v>
      </c>
      <c r="D58" s="5" t="n">
        <v>-1144</v>
      </c>
    </row>
    <row r="59" spans="1:4">
      <c r="A59" s="4" t="s">
        <v>1462</v>
      </c>
      <c r="B59" s="6" t="n">
        <v>4586</v>
      </c>
      <c r="C59" s="6" t="n">
        <v>4282</v>
      </c>
      <c r="D59" s="6" t="n">
        <v>435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8T16:39:53Z</dcterms:created>
  <dcterms:modified xmlns:dcterms="http://purl.org/dc/terms/" xmlns:xsi="http://www.w3.org/2001/XMLSchema-instance" xsi:type="dcterms:W3CDTF">2017-03-08T16:39:53Z</dcterms:modified>
</cp:coreProperties>
</file>